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Net Gains" sheetId="11" state="visible" r:id="rId11"/>
    <sheet xmlns:r="http://schemas.openxmlformats.org/officeDocument/2006/relationships" name="Regulatory Capital Requirements" sheetId="12" state="visible" r:id="rId12"/>
    <sheet xmlns:r="http://schemas.openxmlformats.org/officeDocument/2006/relationships" name="Investments Securities" sheetId="13" state="visible" r:id="rId13"/>
    <sheet xmlns:r="http://schemas.openxmlformats.org/officeDocument/2006/relationships" name="Loans and Related Allowance for"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Borrowed Funds" sheetId="19" state="visible" r:id="rId19"/>
    <sheet xmlns:r="http://schemas.openxmlformats.org/officeDocument/2006/relationships" name="Goodwill and Other Intangible A"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quity Compensation Plan" sheetId="23" state="visible" r:id="rId23"/>
    <sheet xmlns:r="http://schemas.openxmlformats.org/officeDocument/2006/relationships" name="Employee Benefit Plans" sheetId="24" state="visible" r:id="rId24"/>
    <sheet xmlns:r="http://schemas.openxmlformats.org/officeDocument/2006/relationships" name="401(k) Profit Sharing Plan" sheetId="25" state="visible" r:id="rId25"/>
    <sheet xmlns:r="http://schemas.openxmlformats.org/officeDocument/2006/relationships" name="Federal Reserve Requirements" sheetId="26" state="visible" r:id="rId26"/>
    <sheet xmlns:r="http://schemas.openxmlformats.org/officeDocument/2006/relationships" name="Contractual Obligations, Commit" sheetId="27" state="visible" r:id="rId27"/>
    <sheet xmlns:r="http://schemas.openxmlformats.org/officeDocument/2006/relationships" name="Fair Value of Financial Instrum" sheetId="28" state="visible" r:id="rId28"/>
    <sheet xmlns:r="http://schemas.openxmlformats.org/officeDocument/2006/relationships" name="Derivative Financial Instrument" sheetId="29" state="visible" r:id="rId29"/>
    <sheet xmlns:r="http://schemas.openxmlformats.org/officeDocument/2006/relationships" name="Revenue Recognition" sheetId="30" state="visible" r:id="rId30"/>
    <sheet xmlns:r="http://schemas.openxmlformats.org/officeDocument/2006/relationships" name="Parent Company Only Financial I" sheetId="31" state="visible" r:id="rId31"/>
    <sheet xmlns:r="http://schemas.openxmlformats.org/officeDocument/2006/relationships" name="Summary of Significant Accoun_2" sheetId="32" state="visible" r:id="rId32"/>
    <sheet xmlns:r="http://schemas.openxmlformats.org/officeDocument/2006/relationships" name="Earnings Per Common Share (Tabl" sheetId="33" state="visible" r:id="rId33"/>
    <sheet xmlns:r="http://schemas.openxmlformats.org/officeDocument/2006/relationships" name="Net Gains (Tables)" sheetId="34" state="visible" r:id="rId34"/>
    <sheet xmlns:r="http://schemas.openxmlformats.org/officeDocument/2006/relationships" name="Regulatory Capital Requiremen_2" sheetId="35" state="visible" r:id="rId35"/>
    <sheet xmlns:r="http://schemas.openxmlformats.org/officeDocument/2006/relationships" name="Investments Securities (Tables)" sheetId="36" state="visible" r:id="rId36"/>
    <sheet xmlns:r="http://schemas.openxmlformats.org/officeDocument/2006/relationships" name="Loans And Related Allowances Fo" sheetId="37" state="visible" r:id="rId37"/>
    <sheet xmlns:r="http://schemas.openxmlformats.org/officeDocument/2006/relationships" name="Other Real Estate Owned (Tables"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Borrowed Funds (Tables)" sheetId="42" state="visible" r:id="rId42"/>
    <sheet xmlns:r="http://schemas.openxmlformats.org/officeDocument/2006/relationships" name="Goodwill and Other Intangible_2" sheetId="43" state="visible" r:id="rId43"/>
    <sheet xmlns:r="http://schemas.openxmlformats.org/officeDocument/2006/relationships" name="Accumulated Other Comprehensi_2"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Contractual Obligations, Comm_2" sheetId="47" state="visible" r:id="rId47"/>
    <sheet xmlns:r="http://schemas.openxmlformats.org/officeDocument/2006/relationships" name="Fair Value of Financial Instr_2" sheetId="48" state="visible" r:id="rId48"/>
    <sheet xmlns:r="http://schemas.openxmlformats.org/officeDocument/2006/relationships" name="Derivative Financial Instrume_2" sheetId="49" state="visible" r:id="rId49"/>
    <sheet xmlns:r="http://schemas.openxmlformats.org/officeDocument/2006/relationships" name="Revenue Recognition (Tables)" sheetId="50" state="visible" r:id="rId50"/>
    <sheet xmlns:r="http://schemas.openxmlformats.org/officeDocument/2006/relationships" name="Parent Company Only Financial_2" sheetId="51" state="visible" r:id="rId51"/>
    <sheet xmlns:r="http://schemas.openxmlformats.org/officeDocument/2006/relationships" name="Summary of Significant Accoun_3" sheetId="52" state="visible" r:id="rId52"/>
    <sheet xmlns:r="http://schemas.openxmlformats.org/officeDocument/2006/relationships" name="Earnings Per Common Share (Narr" sheetId="53" state="visible" r:id="rId53"/>
    <sheet xmlns:r="http://schemas.openxmlformats.org/officeDocument/2006/relationships" name="Earnings Per Common Share (Basi" sheetId="54" state="visible" r:id="rId54"/>
    <sheet xmlns:r="http://schemas.openxmlformats.org/officeDocument/2006/relationships" name="Net Gains (Summary of Gain (Los" sheetId="55" state="visible" r:id="rId55"/>
    <sheet xmlns:r="http://schemas.openxmlformats.org/officeDocument/2006/relationships" name="Regulatory Capital Requiremen_3" sheetId="56" state="visible" r:id="rId56"/>
    <sheet xmlns:r="http://schemas.openxmlformats.org/officeDocument/2006/relationships" name="Regulatory Capital Requiremen_4" sheetId="57" state="visible" r:id="rId57"/>
    <sheet xmlns:r="http://schemas.openxmlformats.org/officeDocument/2006/relationships" name="Investment Securities (Narrativ" sheetId="58" state="visible" r:id="rId58"/>
    <sheet xmlns:r="http://schemas.openxmlformats.org/officeDocument/2006/relationships" name="Investment Securities (Unrealiz" sheetId="59" state="visible" r:id="rId59"/>
    <sheet xmlns:r="http://schemas.openxmlformats.org/officeDocument/2006/relationships" name="Investment Securities (Proceeds" sheetId="60" state="visible" r:id="rId60"/>
    <sheet xmlns:r="http://schemas.openxmlformats.org/officeDocument/2006/relationships" name="Investment Securities (Gross Un" sheetId="61" state="visible" r:id="rId61"/>
    <sheet xmlns:r="http://schemas.openxmlformats.org/officeDocument/2006/relationships" name="Investment Securities (Non-Cash" sheetId="62" state="visible" r:id="rId62"/>
    <sheet xmlns:r="http://schemas.openxmlformats.org/officeDocument/2006/relationships" name="Investment Securities (Amortize" sheetId="63" state="visible" r:id="rId63"/>
    <sheet xmlns:r="http://schemas.openxmlformats.org/officeDocument/2006/relationships" name="Loans And Related Allowances _2" sheetId="64" state="visible" r:id="rId64"/>
    <sheet xmlns:r="http://schemas.openxmlformats.org/officeDocument/2006/relationships" name="Loans And Related Allowances _3" sheetId="65" state="visible" r:id="rId65"/>
    <sheet xmlns:r="http://schemas.openxmlformats.org/officeDocument/2006/relationships" name="Loans And Related Allowances _4" sheetId="66" state="visible" r:id="rId66"/>
    <sheet xmlns:r="http://schemas.openxmlformats.org/officeDocument/2006/relationships" name="Loans And Related Allowances _5" sheetId="67" state="visible" r:id="rId67"/>
    <sheet xmlns:r="http://schemas.openxmlformats.org/officeDocument/2006/relationships" name="Loans And Related Allowances _6" sheetId="68" state="visible" r:id="rId68"/>
    <sheet xmlns:r="http://schemas.openxmlformats.org/officeDocument/2006/relationships" name="Loans And Related Allowances _7" sheetId="69" state="visible" r:id="rId69"/>
    <sheet xmlns:r="http://schemas.openxmlformats.org/officeDocument/2006/relationships" name="Loans And Related Allowances _8" sheetId="70" state="visible" r:id="rId70"/>
    <sheet xmlns:r="http://schemas.openxmlformats.org/officeDocument/2006/relationships" name="Loans And Related Allowances _9" sheetId="71" state="visible" r:id="rId71"/>
    <sheet xmlns:r="http://schemas.openxmlformats.org/officeDocument/2006/relationships" name="Loans And Related Allowances_10" sheetId="72" state="visible" r:id="rId72"/>
    <sheet xmlns:r="http://schemas.openxmlformats.org/officeDocument/2006/relationships" name="Loans And Related Allowances_11" sheetId="73" state="visible" r:id="rId73"/>
    <sheet xmlns:r="http://schemas.openxmlformats.org/officeDocument/2006/relationships" name="Other Real Estate Owned (Compon" sheetId="74" state="visible" r:id="rId74"/>
    <sheet xmlns:r="http://schemas.openxmlformats.org/officeDocument/2006/relationships" name="Other Real Estate Owned (Schedu" sheetId="75" state="visible" r:id="rId75"/>
    <sheet xmlns:r="http://schemas.openxmlformats.org/officeDocument/2006/relationships" name="Other Real Estate Owned (Sche_2" sheetId="76" state="visible" r:id="rId76"/>
    <sheet xmlns:r="http://schemas.openxmlformats.org/officeDocument/2006/relationships" name="Premises and Equipment (Narrati" sheetId="77" state="visible" r:id="rId77"/>
    <sheet xmlns:r="http://schemas.openxmlformats.org/officeDocument/2006/relationships" name="Premises and Equipment (Compone" sheetId="78" state="visible" r:id="rId78"/>
    <sheet xmlns:r="http://schemas.openxmlformats.org/officeDocument/2006/relationships" name="Leases - (Narrative) (Details)" sheetId="79" state="visible" r:id="rId79"/>
    <sheet xmlns:r="http://schemas.openxmlformats.org/officeDocument/2006/relationships" name="Leases - (Classification of ROU" sheetId="80" state="visible" r:id="rId80"/>
    <sheet xmlns:r="http://schemas.openxmlformats.org/officeDocument/2006/relationships" name="Leases - (Weighted-Average Leas" sheetId="81" state="visible" r:id="rId81"/>
    <sheet xmlns:r="http://schemas.openxmlformats.org/officeDocument/2006/relationships" name="Leases - (Future Minimum Paymen" sheetId="82" state="visible" r:id="rId82"/>
    <sheet xmlns:r="http://schemas.openxmlformats.org/officeDocument/2006/relationships" name="Deposits (Narrative) (Details)" sheetId="83" state="visible" r:id="rId83"/>
    <sheet xmlns:r="http://schemas.openxmlformats.org/officeDocument/2006/relationships" name="Deposits (Summary of Scheduled " sheetId="84" state="visible" r:id="rId84"/>
    <sheet xmlns:r="http://schemas.openxmlformats.org/officeDocument/2006/relationships" name="Borrowed Funds (Narrative) (Det" sheetId="85" state="visible" r:id="rId85"/>
    <sheet xmlns:r="http://schemas.openxmlformats.org/officeDocument/2006/relationships" name="Borrowed Funds (Summary of Shor" sheetId="86" state="visible" r:id="rId86"/>
    <sheet xmlns:r="http://schemas.openxmlformats.org/officeDocument/2006/relationships" name="Borrowed Funds (Summary of Long" sheetId="87" state="visible" r:id="rId87"/>
    <sheet xmlns:r="http://schemas.openxmlformats.org/officeDocument/2006/relationships" name="Borrowed Funds (Schedule of Ple"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Income Taxes (Narrative) (Detai" sheetId="94" state="visible" r:id="rId94"/>
    <sheet xmlns:r="http://schemas.openxmlformats.org/officeDocument/2006/relationships" name="Income Taxes (Schedule of Compo" sheetId="95" state="visible" r:id="rId95"/>
    <sheet xmlns:r="http://schemas.openxmlformats.org/officeDocument/2006/relationships" name="Income Taxes (Reconciliation of" sheetId="96" state="visible" r:id="rId96"/>
    <sheet xmlns:r="http://schemas.openxmlformats.org/officeDocument/2006/relationships" name="Income Taxes (Components of Def" sheetId="97" state="visible" r:id="rId97"/>
    <sheet xmlns:r="http://schemas.openxmlformats.org/officeDocument/2006/relationships" name="Equity Compensation Plan Inform" sheetId="98" state="visible" r:id="rId98"/>
    <sheet xmlns:r="http://schemas.openxmlformats.org/officeDocument/2006/relationships" name="Employee Benefit Plans (Narrati" sheetId="99" state="visible" r:id="rId99"/>
    <sheet xmlns:r="http://schemas.openxmlformats.org/officeDocument/2006/relationships" name="Employee Benefit Plans (Schedul" sheetId="100" state="visible" r:id="rId100"/>
    <sheet xmlns:r="http://schemas.openxmlformats.org/officeDocument/2006/relationships" name="Employee Benefit Plans (Compone" sheetId="101" state="visible" r:id="rId101"/>
    <sheet xmlns:r="http://schemas.openxmlformats.org/officeDocument/2006/relationships" name="Employee Benefit Plans (Sched_2" sheetId="102" state="visible" r:id="rId102"/>
    <sheet xmlns:r="http://schemas.openxmlformats.org/officeDocument/2006/relationships" name="Employee Benefit Plans (Actual " sheetId="103" state="visible" r:id="rId103"/>
    <sheet xmlns:r="http://schemas.openxmlformats.org/officeDocument/2006/relationships" name="Employee Benefit Plans (Expecte" sheetId="104" state="visible" r:id="rId104"/>
    <sheet xmlns:r="http://schemas.openxmlformats.org/officeDocument/2006/relationships" name="Employee Benefit Plans (Sched_3" sheetId="105" state="visible" r:id="rId105"/>
    <sheet xmlns:r="http://schemas.openxmlformats.org/officeDocument/2006/relationships" name="401(k) Profit Sharing Plan (Nar" sheetId="106" state="visible" r:id="rId106"/>
    <sheet xmlns:r="http://schemas.openxmlformats.org/officeDocument/2006/relationships" name="Federal Reserve Requirements (N" sheetId="107" state="visible" r:id="rId107"/>
    <sheet xmlns:r="http://schemas.openxmlformats.org/officeDocument/2006/relationships" name="Contractual Obligations, Comm_3" sheetId="108" state="visible" r:id="rId108"/>
    <sheet xmlns:r="http://schemas.openxmlformats.org/officeDocument/2006/relationships" name="Contractual Obligations, Comm_4"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Fair Value of Financial Instr_6" sheetId="113" state="visible" r:id="rId113"/>
    <sheet xmlns:r="http://schemas.openxmlformats.org/officeDocument/2006/relationships" name="Fair Value of Financial Instr_7"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Revenue Recognition (Schedule o" sheetId="117" state="visible" r:id="rId117"/>
    <sheet xmlns:r="http://schemas.openxmlformats.org/officeDocument/2006/relationships" name="Parent Company Only Financial_3" sheetId="118" state="visible" r:id="rId118"/>
    <sheet xmlns:r="http://schemas.openxmlformats.org/officeDocument/2006/relationships" name="Parent Company Only Financial_4" sheetId="119" state="visible" r:id="rId119"/>
    <sheet xmlns:r="http://schemas.openxmlformats.org/officeDocument/2006/relationships" name="Parent Company Only Financial_5" sheetId="120" state="visible" r:id="rId120"/>
    <sheet xmlns:r="http://schemas.openxmlformats.org/officeDocument/2006/relationships" name="Parent Company Only Financial_6" sheetId="121" state="visible" r:id="rId121"/>
    <sheet xmlns:r="http://schemas.openxmlformats.org/officeDocument/2006/relationships" name="Parent Company Only Financial_7"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14237</t>
        </is>
      </c>
      <c r="C9" s="4" t="inlineStr">
        <is>
          <t xml:space="preserve"> </t>
        </is>
      </c>
      <c r="D9" s="4" t="inlineStr">
        <is>
          <t xml:space="preserve"> </t>
        </is>
      </c>
    </row>
    <row r="10">
      <c r="A10" s="4" t="inlineStr">
        <is>
          <t>Entity Registrant Name</t>
        </is>
      </c>
      <c r="B10" s="4" t="inlineStr">
        <is>
          <t>First United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1380770</t>
        </is>
      </c>
      <c r="C12" s="4" t="inlineStr">
        <is>
          <t xml:space="preserve"> </t>
        </is>
      </c>
      <c r="D12" s="4" t="inlineStr">
        <is>
          <t xml:space="preserve"> </t>
        </is>
      </c>
    </row>
    <row r="13">
      <c r="A13" s="4" t="inlineStr">
        <is>
          <t>Entity Address, Address Line One</t>
        </is>
      </c>
      <c r="B13" s="4" t="inlineStr">
        <is>
          <t>19 South Second Street</t>
        </is>
      </c>
      <c r="C13" s="4" t="inlineStr">
        <is>
          <t xml:space="preserve"> </t>
        </is>
      </c>
      <c r="D13" s="4" t="inlineStr">
        <is>
          <t xml:space="preserve"> </t>
        </is>
      </c>
    </row>
    <row r="14">
      <c r="A14" s="4" t="inlineStr">
        <is>
          <t>Entity Address, City or Town</t>
        </is>
      </c>
      <c r="B14" s="4" t="inlineStr">
        <is>
          <t>Oakland</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550-0009</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70-4356</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FUN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1792875</v>
      </c>
    </row>
    <row r="32">
      <c r="A32" s="4" t="inlineStr">
        <is>
          <t>Entity Common Stock, Shares Outstanding</t>
        </is>
      </c>
      <c r="B32" s="4" t="inlineStr">
        <is>
          <t xml:space="preserve"> </t>
        </is>
      </c>
      <c r="C32" s="6" t="n">
        <v>6670071</v>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Entity Central Index Key</t>
        </is>
      </c>
      <c r="B35" s="4" t="inlineStr">
        <is>
          <t>000076390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definitive proxy statement for the 2023 Annual Meeting of Shareholders to be filed with the SEC pursuant to Regulation 14A are incorporated by reference into Part III of this Annual Report on Form 10-K.</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Washington, D.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Common Share [Abstract]</t>
        </is>
      </c>
      <c r="B3" s="4" t="inlineStr">
        <is>
          <t xml:space="preserve"> </t>
        </is>
      </c>
    </row>
    <row r="4">
      <c r="A4" s="4" t="inlineStr">
        <is>
          <t>Earnings Per Common Share</t>
        </is>
      </c>
      <c r="B4" s="4" t="inlineStr">
        <is>
          <t>2.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There were no anti-dilutive shares at December 31, 2022 or 2021. The following table sets forth the calculation of basic and diluted earnings per common share for the years ended December 31, 2022 and 2021: ​ ​ ​ ​ ​ ​ ​ ​ ​ ​ ​ ​ ​ ​ ​ ​ ​ ​ ​ ​ ​ 2022 ​ 2021 ​ ​ ​ ​ ​ Average ​ Per Share ​ ​ ​ ​ Average ​ Per Share (in thousands, except for per share amount) Income Shares Amount Income Shares Amount ​ ​ ​ ​ ​ ​ ​ ​ ​ ​ ​ ​ ​ ​ ​ ​ ​ Basic Earnings Per Share: ​ ​ ​ ​ ​ ​ ​ ​ ​ ​ ​ ​ ​ ​ ​ ​ ​ ​ ​ ​ ​ ​ ​ ​ ​ ​ ​ ​ ​ ​ ​ ​ ​ Net income ​ $ 25,048 ​ 6,650 ​ $ 3.77 ​ $ 19,770 ​ 6,710 ​ $ 2.95 ​ ​ ​ ​ ​ ​ ​ ​ ​ ​ ​ ​ ​ ​ ​ ​ ​ Diluted Earnings Per Share: ​ ​ ​ ​ ​ ​ ​ ​ ​ ​ ​ ​ ​ ​ ​ ​ ​ ​ ​ ​ ​ ​ ​ ​ ​ ​ ​ ​ ​ ​ ​ ​ ​ Restricted stock units ​ ​ ​ ​ 11 ​ ​ ​ ​ ​ ​ ​ 7 ​ ​ ​ ​ ​ ​ ​ ​ ​ ​ ​ ​ ​ ​ ​ ​ ​ ​ ​ ​ Net income ​ $ 25,048 ​ 6,661 ​ $ 3.76 ​ $ 19,770 ​ 6,717 ​ $ 2.9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ee Benefit Plans (Schedule of Net Funded Status) (Details)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Defined Benefit Plan, Benefit Obligation, Beginning Balance</t>
        </is>
      </c>
      <c r="B4" s="5" t="n">
        <v>10395000</v>
      </c>
      <c r="C4" s="4" t="inlineStr">
        <is>
          <t xml:space="preserve"> </t>
        </is>
      </c>
    </row>
    <row r="5">
      <c r="A5" s="4" t="inlineStr">
        <is>
          <t>Defined Benefit Plan, Benefit Obligation, Ending Balance</t>
        </is>
      </c>
      <c r="B5" s="6" t="n">
        <v>7194000</v>
      </c>
      <c r="C5" s="5" t="n">
        <v>10395000</v>
      </c>
    </row>
    <row r="6">
      <c r="A6" s="4" t="inlineStr">
        <is>
          <t>Defined Benefit Plan, Fair Value of Plan Assets, Beginning Balance</t>
        </is>
      </c>
      <c r="B6" s="6" t="n">
        <v>59696000</v>
      </c>
      <c r="C6" s="4" t="inlineStr">
        <is>
          <t xml:space="preserve"> </t>
        </is>
      </c>
    </row>
    <row r="7">
      <c r="A7" s="4" t="inlineStr">
        <is>
          <t>Defined Benefit Plan, Fair Value of Plan Assets, Ending Balance</t>
        </is>
      </c>
      <c r="B7" s="6" t="n">
        <v>48185000</v>
      </c>
      <c r="C7" s="6" t="n">
        <v>59696000</v>
      </c>
    </row>
    <row r="8">
      <c r="A8" s="4" t="inlineStr">
        <is>
          <t>Pension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Benefit Obligation, Beginning Balance</t>
        </is>
      </c>
      <c r="B10" s="6" t="n">
        <v>54931000</v>
      </c>
      <c r="C10" s="6" t="n">
        <v>57898000</v>
      </c>
    </row>
    <row r="11">
      <c r="A11" s="4" t="inlineStr">
        <is>
          <t>Service Cost</t>
        </is>
      </c>
      <c r="B11" s="6" t="n">
        <v>57000</v>
      </c>
      <c r="C11" s="6" t="n">
        <v>154000</v>
      </c>
    </row>
    <row r="12">
      <c r="A12" s="4" t="inlineStr">
        <is>
          <t>Interest Cost</t>
        </is>
      </c>
      <c r="B12" s="6" t="n">
        <v>1535000</v>
      </c>
      <c r="C12" s="6" t="n">
        <v>1421000</v>
      </c>
    </row>
    <row r="13">
      <c r="A13" s="4" t="inlineStr">
        <is>
          <t>Change in discount rate and mortality assumptions</t>
        </is>
      </c>
      <c r="B13" s="6" t="n">
        <v>-11930000</v>
      </c>
      <c r="C13" s="6" t="n">
        <v>-2583000</v>
      </c>
    </row>
    <row r="14">
      <c r="A14" s="4" t="inlineStr">
        <is>
          <t>Actuarial loss</t>
        </is>
      </c>
      <c r="B14" s="6" t="n">
        <v>-736000</v>
      </c>
      <c r="C14" s="6" t="n">
        <v>168000</v>
      </c>
    </row>
    <row r="15">
      <c r="A15" s="4" t="inlineStr">
        <is>
          <t>Defined Benefit Plan, Benefits Paid</t>
        </is>
      </c>
      <c r="B15" s="6" t="n">
        <v>-3673000</v>
      </c>
      <c r="C15" s="6" t="n">
        <v>-2127000</v>
      </c>
    </row>
    <row r="16">
      <c r="A16" s="4" t="inlineStr">
        <is>
          <t>Defined Benefit Plan, Benefit Obligation, Ending Balance</t>
        </is>
      </c>
      <c r="B16" s="6" t="n">
        <v>40184000</v>
      </c>
      <c r="C16" s="6" t="n">
        <v>54931000</v>
      </c>
    </row>
    <row r="17">
      <c r="A17" s="4" t="inlineStr">
        <is>
          <t>Defined Benefit Plan, Fair Value of Plan Assets, Beginning Balance</t>
        </is>
      </c>
      <c r="B17" s="6" t="n">
        <v>59696000</v>
      </c>
      <c r="C17" s="6" t="n">
        <v>55971000</v>
      </c>
    </row>
    <row r="18">
      <c r="A18" s="4" t="inlineStr">
        <is>
          <t>Defined Benefit Plan, Actual Return on Plan Assets</t>
        </is>
      </c>
      <c r="B18" s="6" t="n">
        <v>-7838000</v>
      </c>
      <c r="C18" s="6" t="n">
        <v>5852000</v>
      </c>
    </row>
    <row r="19">
      <c r="A19" s="4" t="inlineStr">
        <is>
          <t>Defined Benefit Plan, Contributions by Employer</t>
        </is>
      </c>
      <c r="B19" s="6" t="n">
        <v>0</v>
      </c>
      <c r="C19" s="6" t="n">
        <v>0</v>
      </c>
    </row>
    <row r="20">
      <c r="A20" s="4" t="inlineStr">
        <is>
          <t>Defined Benefit Plan, Benefits Paid</t>
        </is>
      </c>
      <c r="B20" s="6" t="n">
        <v>-3673000</v>
      </c>
      <c r="C20" s="6" t="n">
        <v>-2127000</v>
      </c>
    </row>
    <row r="21">
      <c r="A21" s="4" t="inlineStr">
        <is>
          <t>Defined Benefit Plan, Fair Value of Plan Assets, Ending Balance</t>
        </is>
      </c>
      <c r="B21" s="6" t="n">
        <v>48185000</v>
      </c>
      <c r="C21" s="6" t="n">
        <v>59696000</v>
      </c>
    </row>
    <row r="22">
      <c r="A22" s="4" t="inlineStr">
        <is>
          <t>Defined Benefit Plan, (Unfunded)/Funded Status</t>
        </is>
      </c>
      <c r="B22" s="6" t="n">
        <v>8001000</v>
      </c>
      <c r="C22" s="6" t="n">
        <v>4765000</v>
      </c>
    </row>
    <row r="23">
      <c r="A23" s="4" t="inlineStr">
        <is>
          <t>SERP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Benefit Obligation, Beginning Balance</t>
        </is>
      </c>
      <c r="B25" s="6" t="n">
        <v>10395000</v>
      </c>
      <c r="C25" s="6" t="n">
        <v>9614000</v>
      </c>
    </row>
    <row r="26">
      <c r="A26" s="4" t="inlineStr">
        <is>
          <t>Service Cost</t>
        </is>
      </c>
      <c r="B26" s="6" t="n">
        <v>165000</v>
      </c>
      <c r="C26" s="6" t="n">
        <v>168000</v>
      </c>
    </row>
    <row r="27">
      <c r="A27" s="4" t="inlineStr">
        <is>
          <t>Interest Cost</t>
        </is>
      </c>
      <c r="B27" s="6" t="n">
        <v>286000</v>
      </c>
      <c r="C27" s="6" t="n">
        <v>238000</v>
      </c>
    </row>
    <row r="28">
      <c r="A28" s="4" t="inlineStr">
        <is>
          <t>Change in discount rate and mortality assumptions</t>
        </is>
      </c>
      <c r="B28" s="4" t="inlineStr">
        <is>
          <t xml:space="preserve"> </t>
        </is>
      </c>
      <c r="C28" s="4" t="inlineStr">
        <is>
          <t xml:space="preserve"> </t>
        </is>
      </c>
    </row>
    <row r="29">
      <c r="A29" s="4" t="inlineStr">
        <is>
          <t>Actuarial loss</t>
        </is>
      </c>
      <c r="B29" s="6" t="n">
        <v>-3316000</v>
      </c>
      <c r="C29" s="6" t="n">
        <v>711000</v>
      </c>
    </row>
    <row r="30">
      <c r="A30" s="4" t="inlineStr">
        <is>
          <t>Defined Benefit Plan, Benefits Paid</t>
        </is>
      </c>
      <c r="B30" s="6" t="n">
        <v>-336000</v>
      </c>
      <c r="C30" s="6" t="n">
        <v>-336000</v>
      </c>
    </row>
    <row r="31">
      <c r="A31" s="4" t="inlineStr">
        <is>
          <t>Defined Benefit Plan, Benefit Obligation, Ending Balance</t>
        </is>
      </c>
      <c r="B31" s="6" t="n">
        <v>7194000</v>
      </c>
      <c r="C31" s="6" t="n">
        <v>10395000</v>
      </c>
    </row>
    <row r="32">
      <c r="A32" s="4" t="inlineStr">
        <is>
          <t>Defined Benefit Plan, Fair Value of Plan Assets, Beginning Balance</t>
        </is>
      </c>
      <c r="B32" s="4" t="inlineStr">
        <is>
          <t xml:space="preserve"> </t>
        </is>
      </c>
      <c r="C32" s="4" t="inlineStr">
        <is>
          <t xml:space="preserve"> </t>
        </is>
      </c>
    </row>
    <row r="33">
      <c r="A33" s="4" t="inlineStr">
        <is>
          <t>Defined Benefit Plan, Actual Return on Plan Assets</t>
        </is>
      </c>
      <c r="B33" s="4" t="inlineStr">
        <is>
          <t xml:space="preserve"> </t>
        </is>
      </c>
      <c r="C33" s="4" t="inlineStr">
        <is>
          <t xml:space="preserve"> </t>
        </is>
      </c>
    </row>
    <row r="34">
      <c r="A34" s="4" t="inlineStr">
        <is>
          <t>Defined Benefit Plan, Contributions by Employer</t>
        </is>
      </c>
      <c r="B34" s="6" t="n">
        <v>336000</v>
      </c>
      <c r="C34" s="6" t="n">
        <v>336000</v>
      </c>
    </row>
    <row r="35">
      <c r="A35" s="4" t="inlineStr">
        <is>
          <t>Defined Benefit Plan, Benefits Paid</t>
        </is>
      </c>
      <c r="B35" s="6" t="n">
        <v>-336000</v>
      </c>
      <c r="C35" s="6" t="n">
        <v>-336000</v>
      </c>
    </row>
    <row r="36">
      <c r="A36" s="4" t="inlineStr">
        <is>
          <t>Defined Benefit Plan, Fair Value of Plan Assets, Ending Balance</t>
        </is>
      </c>
      <c r="B36" s="4" t="inlineStr">
        <is>
          <t xml:space="preserve"> </t>
        </is>
      </c>
      <c r="C36" s="4" t="inlineStr">
        <is>
          <t xml:space="preserve"> </t>
        </is>
      </c>
    </row>
    <row r="37">
      <c r="A37" s="4" t="inlineStr">
        <is>
          <t>Defined Benefit Plan, (Unfunded)/Funded Status</t>
        </is>
      </c>
      <c r="B37" s="5" t="n">
        <v>-7194000</v>
      </c>
      <c r="C37" s="5" t="n">
        <v>-10395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omponents of Net Periodic Pension Plan Cost) (Details) - USD ($) $ in Thousands</t>
        </is>
      </c>
      <c r="B1" s="2" t="inlineStr">
        <is>
          <t>12 Months Ended</t>
        </is>
      </c>
    </row>
    <row r="2">
      <c r="B2" s="2" t="inlineStr">
        <is>
          <t>Dec. 31, 2022</t>
        </is>
      </c>
      <c r="C2" s="2" t="inlineStr">
        <is>
          <t>Dec. 31, 2021</t>
        </is>
      </c>
    </row>
    <row r="3">
      <c r="A3" s="4" t="inlineStr">
        <is>
          <t>Pensio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5" t="n">
        <v>57</v>
      </c>
      <c r="C5" s="5" t="n">
        <v>154</v>
      </c>
    </row>
    <row r="6">
      <c r="A6" s="4" t="inlineStr">
        <is>
          <t>Interest Cost</t>
        </is>
      </c>
      <c r="B6" s="6" t="n">
        <v>1535</v>
      </c>
      <c r="C6" s="6" t="n">
        <v>1421</v>
      </c>
    </row>
    <row r="7">
      <c r="A7" s="4" t="inlineStr">
        <is>
          <t>Expected return on assets</t>
        </is>
      </c>
      <c r="B7" s="6" t="n">
        <v>-3810</v>
      </c>
      <c r="C7" s="6" t="n">
        <v>-3569</v>
      </c>
    </row>
    <row r="8">
      <c r="A8" s="4" t="inlineStr">
        <is>
          <t>Amortization of net actuarial/recognized loss</t>
        </is>
      </c>
      <c r="B8" s="6" t="n">
        <v>1117</v>
      </c>
      <c r="C8" s="6" t="n">
        <v>1490</v>
      </c>
    </row>
    <row r="9">
      <c r="A9" s="4" t="inlineStr">
        <is>
          <t>Net pension (credit)/expense included in employee benefits</t>
        </is>
      </c>
      <c r="B9" s="5" t="n">
        <v>-1101</v>
      </c>
      <c r="C9" s="5" t="n">
        <v>-504</v>
      </c>
    </row>
    <row r="10">
      <c r="A10" s="4" t="inlineStr">
        <is>
          <t>Defined Benefit Plan, Assumptions Used Calculating Benefit Obligation, Discount Rate</t>
        </is>
      </c>
      <c r="B10" s="8" t="n">
        <v>0.0524</v>
      </c>
      <c r="C10" s="8" t="n">
        <v>0.0285</v>
      </c>
    </row>
    <row r="11">
      <c r="A11" s="4" t="inlineStr">
        <is>
          <t>Defined Benefit Plan, Assumptions Used Calculating Net Periodic Benefit Cost, Discount Rate</t>
        </is>
      </c>
      <c r="B11" s="8" t="n">
        <v>0.0285</v>
      </c>
      <c r="C11" s="8" t="n">
        <v>0.025</v>
      </c>
    </row>
    <row r="12">
      <c r="A12" s="4" t="inlineStr">
        <is>
          <t>Defined Benefit Plan, Assumptions Used Calculating Net Periodic Benefit Cost, Expected Long-term Return on Assets</t>
        </is>
      </c>
      <c r="B12" s="8" t="n">
        <v>0.065</v>
      </c>
      <c r="C12" s="8" t="n">
        <v>0.065</v>
      </c>
    </row>
    <row r="13">
      <c r="A13" s="4" t="inlineStr">
        <is>
          <t>Defined Benefit Plan, Assumptions Used Calculating Benefit Obligation, Rate of Compensation Increase</t>
        </is>
      </c>
      <c r="B13" s="9" t="n">
        <v>0.03</v>
      </c>
      <c r="C13" s="9" t="n">
        <v>0.03</v>
      </c>
    </row>
    <row r="14">
      <c r="A14" s="4" t="inlineStr">
        <is>
          <t>SERP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65</v>
      </c>
      <c r="C16" s="5" t="n">
        <v>168</v>
      </c>
    </row>
    <row r="17">
      <c r="A17" s="4" t="inlineStr">
        <is>
          <t>Interest Cost</t>
        </is>
      </c>
      <c r="B17" s="6" t="n">
        <v>286</v>
      </c>
      <c r="C17" s="6" t="n">
        <v>238</v>
      </c>
    </row>
    <row r="18">
      <c r="A18" s="4" t="inlineStr">
        <is>
          <t>Amortization of net actuarial/recognized loss</t>
        </is>
      </c>
      <c r="B18" s="6" t="n">
        <v>271</v>
      </c>
      <c r="C18" s="6" t="n">
        <v>175</v>
      </c>
    </row>
    <row r="19">
      <c r="A19" s="4" t="inlineStr">
        <is>
          <t>Amortization of prior service cost</t>
        </is>
      </c>
      <c r="B19" s="4" t="inlineStr">
        <is>
          <t xml:space="preserve"> </t>
        </is>
      </c>
      <c r="C19" s="6" t="n">
        <v>-2</v>
      </c>
    </row>
    <row r="20">
      <c r="A20" s="4" t="inlineStr">
        <is>
          <t>Net pension (credit)/expense included in employee benefits</t>
        </is>
      </c>
      <c r="B20" s="5" t="n">
        <v>722</v>
      </c>
      <c r="C20" s="5" t="n">
        <v>579</v>
      </c>
    </row>
    <row r="21">
      <c r="A21" s="4" t="inlineStr">
        <is>
          <t>Defined Benefit Plan, Assumptions Used Calculating Benefit Obligation, Discount Rate</t>
        </is>
      </c>
      <c r="B21" s="8" t="n">
        <v>0.0523</v>
      </c>
      <c r="C21" s="8" t="n">
        <v>0.028</v>
      </c>
    </row>
    <row r="22">
      <c r="A22" s="4" t="inlineStr">
        <is>
          <t>Defined Benefit Plan, Assumptions Used Calculating Benefit Obligation, Rate of Compensation Increase</t>
        </is>
      </c>
      <c r="B22" s="9" t="n">
        <v>0.03</v>
      </c>
      <c r="C22" s="9" t="n">
        <v>0.0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Schedule of Target Asset Allocations) (Details)</t>
        </is>
      </c>
      <c r="B1" s="2" t="inlineStr">
        <is>
          <t>Dec. 31, 2022</t>
        </is>
      </c>
    </row>
    <row r="2">
      <c r="A2" s="4" t="inlineStr">
        <is>
          <t>Cash and Cash Equivalents [Member]</t>
        </is>
      </c>
      <c r="B2" s="4" t="inlineStr">
        <is>
          <t xml:space="preserve"> </t>
        </is>
      </c>
    </row>
    <row r="3">
      <c r="A3" s="3" t="inlineStr">
        <is>
          <t>Defined Benefit Plan Disclosure [Line Items]</t>
        </is>
      </c>
      <c r="B3" s="4" t="inlineStr">
        <is>
          <t xml:space="preserve"> </t>
        </is>
      </c>
    </row>
    <row r="4">
      <c r="A4" s="4" t="inlineStr">
        <is>
          <t>Defined Benefit Plan, Target Plan Asset Allocations</t>
        </is>
      </c>
      <c r="B4" s="9" t="n">
        <v>0.02</v>
      </c>
    </row>
    <row r="5">
      <c r="A5" s="4" t="inlineStr">
        <is>
          <t>Cash and Cash Equivalents [Member] | Minimum [Member]</t>
        </is>
      </c>
      <c r="B5" s="4" t="inlineStr">
        <is>
          <t xml:space="preserve"> </t>
        </is>
      </c>
    </row>
    <row r="6">
      <c r="A6" s="3" t="inlineStr">
        <is>
          <t>Defined Benefit Plan Disclosure [Line Items]</t>
        </is>
      </c>
      <c r="B6" s="4" t="inlineStr">
        <is>
          <t xml:space="preserve"> </t>
        </is>
      </c>
    </row>
    <row r="7">
      <c r="A7" s="4" t="inlineStr">
        <is>
          <t>Defined Benefit Plan, Target Plan Asset Allocations</t>
        </is>
      </c>
      <c r="B7" s="9" t="n">
        <v>0</v>
      </c>
    </row>
    <row r="8">
      <c r="A8" s="4" t="inlineStr">
        <is>
          <t>Cash and Cash Equivalents [Member] | Maximum [Member]</t>
        </is>
      </c>
      <c r="B8" s="4" t="inlineStr">
        <is>
          <t xml:space="preserve"> </t>
        </is>
      </c>
    </row>
    <row r="9">
      <c r="A9" s="3" t="inlineStr">
        <is>
          <t>Defined Benefit Plan Disclosure [Line Items]</t>
        </is>
      </c>
      <c r="B9" s="4" t="inlineStr">
        <is>
          <t xml:space="preserve"> </t>
        </is>
      </c>
    </row>
    <row r="10">
      <c r="A10" s="4" t="inlineStr">
        <is>
          <t>Defined Benefit Plan, Target Plan Asset Allocations</t>
        </is>
      </c>
      <c r="B10" s="9" t="n">
        <v>0.2</v>
      </c>
    </row>
    <row r="11">
      <c r="A11" s="4" t="inlineStr">
        <is>
          <t>Fixed Income Securities [Member]</t>
        </is>
      </c>
      <c r="B11" s="4" t="inlineStr">
        <is>
          <t xml:space="preserve"> </t>
        </is>
      </c>
    </row>
    <row r="12">
      <c r="A12" s="3" t="inlineStr">
        <is>
          <t>Defined Benefit Plan Disclosure [Line Items]</t>
        </is>
      </c>
      <c r="B12" s="4" t="inlineStr">
        <is>
          <t xml:space="preserve"> </t>
        </is>
      </c>
    </row>
    <row r="13">
      <c r="A13" s="4" t="inlineStr">
        <is>
          <t>Defined Benefit Plan, Target Plan Asset Allocations</t>
        </is>
      </c>
      <c r="B13" s="9" t="n">
        <v>0.49</v>
      </c>
    </row>
    <row r="14">
      <c r="A14" s="4" t="inlineStr">
        <is>
          <t>Fixed Income Securities [Member] | Minimum [Member]</t>
        </is>
      </c>
      <c r="B14" s="4" t="inlineStr">
        <is>
          <t xml:space="preserve"> </t>
        </is>
      </c>
    </row>
    <row r="15">
      <c r="A15" s="3" t="inlineStr">
        <is>
          <t>Defined Benefit Plan Disclosure [Line Items]</t>
        </is>
      </c>
      <c r="B15" s="4" t="inlineStr">
        <is>
          <t xml:space="preserve"> </t>
        </is>
      </c>
    </row>
    <row r="16">
      <c r="A16" s="4" t="inlineStr">
        <is>
          <t>Defined Benefit Plan, Target Plan Asset Allocations</t>
        </is>
      </c>
      <c r="B16" s="9" t="n">
        <v>0.3</v>
      </c>
    </row>
    <row r="17">
      <c r="A17" s="4" t="inlineStr">
        <is>
          <t>Fixed Income Securities [Member] | Maximum [Member]</t>
        </is>
      </c>
      <c r="B17" s="4" t="inlineStr">
        <is>
          <t xml:space="preserve"> </t>
        </is>
      </c>
    </row>
    <row r="18">
      <c r="A18" s="3" t="inlineStr">
        <is>
          <t>Defined Benefit Plan Disclosure [Line Items]</t>
        </is>
      </c>
      <c r="B18" s="4" t="inlineStr">
        <is>
          <t xml:space="preserve"> </t>
        </is>
      </c>
    </row>
    <row r="19">
      <c r="A19" s="4" t="inlineStr">
        <is>
          <t>Defined Benefit Plan, Target Plan Asset Allocations</t>
        </is>
      </c>
      <c r="B19" s="9" t="n">
        <v>0.5</v>
      </c>
    </row>
    <row r="20">
      <c r="A20" s="4" t="inlineStr">
        <is>
          <t>Equity Securities [Member]</t>
        </is>
      </c>
      <c r="B20" s="4" t="inlineStr">
        <is>
          <t xml:space="preserve"> </t>
        </is>
      </c>
    </row>
    <row r="21">
      <c r="A21" s="3" t="inlineStr">
        <is>
          <t>Defined Benefit Plan Disclosure [Line Items]</t>
        </is>
      </c>
      <c r="B21" s="4" t="inlineStr">
        <is>
          <t xml:space="preserve"> </t>
        </is>
      </c>
    </row>
    <row r="22">
      <c r="A22" s="4" t="inlineStr">
        <is>
          <t>Defined Benefit Plan, Target Plan Asset Allocations</t>
        </is>
      </c>
      <c r="B22" s="9" t="n">
        <v>0.49</v>
      </c>
    </row>
    <row r="23">
      <c r="A23" s="4" t="inlineStr">
        <is>
          <t>Equity Securities [Member] | Minimum [Member]</t>
        </is>
      </c>
      <c r="B23" s="4" t="inlineStr">
        <is>
          <t xml:space="preserve"> </t>
        </is>
      </c>
    </row>
    <row r="24">
      <c r="A24" s="3" t="inlineStr">
        <is>
          <t>Defined Benefit Plan Disclosure [Line Items]</t>
        </is>
      </c>
      <c r="B24" s="4" t="inlineStr">
        <is>
          <t xml:space="preserve"> </t>
        </is>
      </c>
    </row>
    <row r="25">
      <c r="A25" s="4" t="inlineStr">
        <is>
          <t>Defined Benefit Plan, Target Plan Asset Allocations</t>
        </is>
      </c>
      <c r="B25" s="9" t="n">
        <v>0.45</v>
      </c>
    </row>
    <row r="26">
      <c r="A26" s="4" t="inlineStr">
        <is>
          <t>Equity Securities [Member] | Maximum [Member]</t>
        </is>
      </c>
      <c r="B26" s="4" t="inlineStr">
        <is>
          <t xml:space="preserve"> </t>
        </is>
      </c>
    </row>
    <row r="27">
      <c r="A27" s="3" t="inlineStr">
        <is>
          <t>Defined Benefit Plan Disclosure [Line Items]</t>
        </is>
      </c>
      <c r="B27" s="4" t="inlineStr">
        <is>
          <t xml:space="preserve"> </t>
        </is>
      </c>
    </row>
    <row r="28">
      <c r="A28" s="4" t="inlineStr">
        <is>
          <t>Defined Benefit Plan, Target Plan Asset Allocations</t>
        </is>
      </c>
      <c r="B28" s="9" t="n">
        <v>0.6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Plan Asset Allocation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Defined Benefit Plan, Fair Value of Plan Assets</t>
        </is>
      </c>
      <c r="B3" s="5" t="n">
        <v>48185</v>
      </c>
      <c r="C3" s="5" t="n">
        <v>59696</v>
      </c>
    </row>
    <row r="4">
      <c r="A4" s="4" t="inlineStr">
        <is>
          <t>Defined Benefit Plan, Actual Plan Asset Allocations</t>
        </is>
      </c>
      <c r="B4" s="9" t="n">
        <v>1</v>
      </c>
      <c r="C4" s="9" t="n">
        <v>1</v>
      </c>
    </row>
    <row r="5">
      <c r="A5" s="4" t="inlineStr">
        <is>
          <t>Common stock shares included in large cap equities</t>
        </is>
      </c>
      <c r="B5" s="6" t="n">
        <v>194124</v>
      </c>
      <c r="C5" s="6" t="n">
        <v>194124</v>
      </c>
    </row>
    <row r="6">
      <c r="A6" s="4" t="inlineStr">
        <is>
          <t>Fair Value, Inputs, Level 1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Fair Value of Plan Assets</t>
        </is>
      </c>
      <c r="B8" s="5" t="n">
        <v>30200</v>
      </c>
      <c r="C8" s="5" t="n">
        <v>44870</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fined Benefit Plan, Fair Value of Plan Assets</t>
        </is>
      </c>
      <c r="B11" s="6" t="n">
        <v>17985</v>
      </c>
      <c r="C11" s="6" t="n">
        <v>14826</v>
      </c>
    </row>
    <row r="12">
      <c r="A12" s="4" t="inlineStr">
        <is>
          <t>Cash and Cash Equivalen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fined Benefit Plan, Fair Value of Plan Assets</t>
        </is>
      </c>
      <c r="B14" s="5" t="n">
        <v>985</v>
      </c>
      <c r="C14" s="5" t="n">
        <v>763</v>
      </c>
    </row>
    <row r="15">
      <c r="A15" s="4" t="inlineStr">
        <is>
          <t>Defined Benefit Plan, Actual Plan Asset Allocations</t>
        </is>
      </c>
      <c r="B15" s="9" t="n">
        <v>0.02</v>
      </c>
      <c r="C15" s="8" t="n">
        <v>0.013</v>
      </c>
    </row>
    <row r="16">
      <c r="A16" s="4" t="inlineStr">
        <is>
          <t>Cash and Cash Equivalent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Fair Value of Plan Assets</t>
        </is>
      </c>
      <c r="B18" s="5" t="n">
        <v>985</v>
      </c>
      <c r="C18" s="5" t="n">
        <v>763</v>
      </c>
    </row>
    <row r="19">
      <c r="A19" s="4" t="inlineStr">
        <is>
          <t>Fixed Income Securities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Defined Benefit Plan, Fair Value of Plan Assets</t>
        </is>
      </c>
      <c r="B21" s="5" t="n">
        <v>23439</v>
      </c>
      <c r="C21" s="5" t="n">
        <v>24086</v>
      </c>
    </row>
    <row r="22">
      <c r="A22" s="4" t="inlineStr">
        <is>
          <t>Defined Benefit Plan, Actual Plan Asset Allocations</t>
        </is>
      </c>
      <c r="B22" s="8" t="n">
        <v>0.487</v>
      </c>
      <c r="C22" s="8" t="n">
        <v>0.403</v>
      </c>
    </row>
    <row r="23">
      <c r="A23" s="4" t="inlineStr">
        <is>
          <t>Fixed Income Securities [Member] | Fair Value, Inputs, Level 1 [Memb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Fair Value of Plan Assets</t>
        </is>
      </c>
      <c r="B25" s="5" t="n">
        <v>5454</v>
      </c>
      <c r="C25" s="5" t="n">
        <v>9260</v>
      </c>
    </row>
    <row r="26">
      <c r="A26" s="4" t="inlineStr">
        <is>
          <t>Fixed Income Securities [Member] | Fair Value, Inputs, Level 2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t>
        </is>
      </c>
      <c r="B28" s="6" t="n">
        <v>17985</v>
      </c>
      <c r="C28" s="6" t="n">
        <v>14826</v>
      </c>
    </row>
    <row r="29">
      <c r="A29" s="4" t="inlineStr">
        <is>
          <t>U.S. Government and Agenc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Fair Value of Plan Assets</t>
        </is>
      </c>
      <c r="B31" s="5" t="n">
        <v>2770</v>
      </c>
      <c r="C31" s="5" t="n">
        <v>125</v>
      </c>
    </row>
    <row r="32">
      <c r="A32" s="4" t="inlineStr">
        <is>
          <t>Defined Benefit Plan, Actual Plan Asset Allocations</t>
        </is>
      </c>
      <c r="B32" s="8" t="n">
        <v>0.058</v>
      </c>
      <c r="C32" s="8" t="n">
        <v>0.002</v>
      </c>
    </row>
    <row r="33">
      <c r="A33" s="4" t="inlineStr">
        <is>
          <t>U.S. Government and Agencies [Member] | Fair Value, Inputs, Level 2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Defined Benefit Plan, Fair Value of Plan Assets</t>
        </is>
      </c>
      <c r="B35" s="5" t="n">
        <v>2770</v>
      </c>
      <c r="C35" s="5" t="n">
        <v>125</v>
      </c>
    </row>
    <row r="36">
      <c r="A36" s="4" t="inlineStr">
        <is>
          <t>Taxable Municipal Bonds and Notes [Member]</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Defined Benefit Plan, Fair Value of Plan Assets</t>
        </is>
      </c>
      <c r="B38" s="5" t="n">
        <v>4166</v>
      </c>
      <c r="C38" s="5" t="n">
        <v>5290</v>
      </c>
    </row>
    <row r="39">
      <c r="A39" s="4" t="inlineStr">
        <is>
          <t>Defined Benefit Plan, Actual Plan Asset Allocations</t>
        </is>
      </c>
      <c r="B39" s="8" t="n">
        <v>0.08599999999999999</v>
      </c>
      <c r="C39" s="8" t="n">
        <v>0.089</v>
      </c>
    </row>
    <row r="40">
      <c r="A40" s="4" t="inlineStr">
        <is>
          <t>Taxable Municipal Bonds and Notes [Member] | Fair Value, Inputs, Level 2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Defined Benefit Plan, Fair Value of Plan Assets</t>
        </is>
      </c>
      <c r="B42" s="5" t="n">
        <v>4166</v>
      </c>
      <c r="C42" s="5" t="n">
        <v>5290</v>
      </c>
    </row>
    <row r="43">
      <c r="A43" s="4" t="inlineStr">
        <is>
          <t>Corporate Bonds and Notes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Defined Benefit Plan, Fair Value of Plan Assets</t>
        </is>
      </c>
      <c r="B45" s="5" t="n">
        <v>10575</v>
      </c>
      <c r="C45" s="5" t="n">
        <v>8451</v>
      </c>
    </row>
    <row r="46">
      <c r="A46" s="4" t="inlineStr">
        <is>
          <t>Defined Benefit Plan, Actual Plan Asset Allocations</t>
        </is>
      </c>
      <c r="B46" s="8" t="n">
        <v>0.219</v>
      </c>
      <c r="C46" s="8" t="n">
        <v>0.142</v>
      </c>
    </row>
    <row r="47">
      <c r="A47" s="4" t="inlineStr">
        <is>
          <t>Corporate Bonds and Notes [Member] | Fair Value, Inputs, Level 2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Fair Value of Plan Assets</t>
        </is>
      </c>
      <c r="B49" s="5" t="n">
        <v>10575</v>
      </c>
      <c r="C49" s="5" t="n">
        <v>8451</v>
      </c>
    </row>
    <row r="50">
      <c r="A50" s="4" t="inlineStr">
        <is>
          <t>Preferred Stock [Memb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Fair Value of Plan Assets</t>
        </is>
      </c>
      <c r="B52" s="5" t="n">
        <v>474</v>
      </c>
      <c r="C52" s="5" t="n">
        <v>960</v>
      </c>
    </row>
    <row r="53">
      <c r="A53" s="4" t="inlineStr">
        <is>
          <t>Defined Benefit Plan, Actual Plan Asset Allocations</t>
        </is>
      </c>
      <c r="B53" s="9" t="n">
        <v>0.01</v>
      </c>
      <c r="C53" s="8" t="n">
        <v>0.016</v>
      </c>
    </row>
    <row r="54">
      <c r="A54" s="4" t="inlineStr">
        <is>
          <t>Preferred Stock [Member] | Fair Value, Inputs, Level 2 [Member]</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Defined Benefit Plan, Fair Value of Plan Assets</t>
        </is>
      </c>
      <c r="B56" s="5" t="n">
        <v>474</v>
      </c>
      <c r="C56" s="5" t="n">
        <v>960</v>
      </c>
    </row>
    <row r="57">
      <c r="A57" s="4" t="inlineStr">
        <is>
          <t>Fixed Income Mutual Funds [Member]</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Defined Benefit Plan, Fair Value of Plan Assets</t>
        </is>
      </c>
      <c r="B59" s="5" t="n">
        <v>5454</v>
      </c>
      <c r="C59" s="5" t="n">
        <v>9260</v>
      </c>
    </row>
    <row r="60">
      <c r="A60" s="4" t="inlineStr">
        <is>
          <t>Defined Benefit Plan, Actual Plan Asset Allocations</t>
        </is>
      </c>
      <c r="B60" s="8" t="n">
        <v>0.114</v>
      </c>
      <c r="C60" s="8" t="n">
        <v>0.154</v>
      </c>
    </row>
    <row r="61">
      <c r="A61" s="4" t="inlineStr">
        <is>
          <t>Fixed Income Mutual Funds [Member] | Fair Value, Inputs, Level 1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Defined Benefit Plan, Fair Value of Plan Assets</t>
        </is>
      </c>
      <c r="B63" s="5" t="n">
        <v>5454</v>
      </c>
      <c r="C63" s="5" t="n">
        <v>9260</v>
      </c>
    </row>
    <row r="64">
      <c r="A64" s="4" t="inlineStr">
        <is>
          <t>Equity Securities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Defined Benefit Plan, Fair Value of Plan Assets</t>
        </is>
      </c>
      <c r="B66" s="5" t="n">
        <v>23761</v>
      </c>
      <c r="C66" s="5" t="n">
        <v>34847</v>
      </c>
    </row>
    <row r="67">
      <c r="A67" s="4" t="inlineStr">
        <is>
          <t>Defined Benefit Plan, Actual Plan Asset Allocations</t>
        </is>
      </c>
      <c r="B67" s="8" t="n">
        <v>0.493</v>
      </c>
      <c r="C67" s="8" t="n">
        <v>0.584</v>
      </c>
    </row>
    <row r="68">
      <c r="A68" s="4" t="inlineStr">
        <is>
          <t>Equity Securities [Member] | Fair Value, Inputs, Level 1 [Member]</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Defined Benefit Plan, Fair Value of Plan Assets</t>
        </is>
      </c>
      <c r="B70" s="5" t="n">
        <v>23761</v>
      </c>
      <c r="C70" s="5" t="n">
        <v>34847</v>
      </c>
    </row>
    <row r="71">
      <c r="A71" s="4" t="inlineStr">
        <is>
          <t>Large Cap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Defined Benefit Plan, Fair Value of Plan Assets</t>
        </is>
      </c>
      <c r="B73" s="5" t="n">
        <v>15743</v>
      </c>
      <c r="C73" s="5" t="n">
        <v>27575</v>
      </c>
    </row>
    <row r="74">
      <c r="A74" s="4" t="inlineStr">
        <is>
          <t>Defined Benefit Plan, Actual Plan Asset Allocations</t>
        </is>
      </c>
      <c r="B74" s="8" t="n">
        <v>0.327</v>
      </c>
      <c r="C74" s="8" t="n">
        <v>0.462</v>
      </c>
    </row>
    <row r="75">
      <c r="A75" s="4" t="inlineStr">
        <is>
          <t>Large Cap [Member] | Fair Value, Inputs, Level 1 [Member]</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Defined Benefit Plan, Fair Value of Plan Assets</t>
        </is>
      </c>
      <c r="B77" s="5" t="n">
        <v>15743</v>
      </c>
      <c r="C77" s="5" t="n">
        <v>27575</v>
      </c>
    </row>
    <row r="78">
      <c r="A78" s="4" t="inlineStr">
        <is>
          <t>Mid Cap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Defined Benefit Plan, Fair Value of Plan Assets</t>
        </is>
      </c>
      <c r="B80" s="5" t="n">
        <v>1225</v>
      </c>
      <c r="C80" s="5" t="n">
        <v>2052</v>
      </c>
    </row>
    <row r="81">
      <c r="A81" s="4" t="inlineStr">
        <is>
          <t>Defined Benefit Plan, Actual Plan Asset Allocations</t>
        </is>
      </c>
      <c r="B81" s="8" t="n">
        <v>0.025</v>
      </c>
      <c r="C81" s="8" t="n">
        <v>0.034</v>
      </c>
    </row>
    <row r="82">
      <c r="A82" s="4" t="inlineStr">
        <is>
          <t>Mid Cap [Member] | Fair Value, Inputs, Level 1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Defined Benefit Plan, Fair Value of Plan Assets</t>
        </is>
      </c>
      <c r="B84" s="5" t="n">
        <v>1225</v>
      </c>
      <c r="C84" s="5" t="n">
        <v>2052</v>
      </c>
    </row>
    <row r="85">
      <c r="A85" s="4" t="inlineStr">
        <is>
          <t>Small Cap [Member]</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Defined Benefit Plan, Fair Value of Plan Assets</t>
        </is>
      </c>
      <c r="B87" s="5" t="n">
        <v>3815</v>
      </c>
      <c r="C87" s="5" t="n">
        <v>39</v>
      </c>
    </row>
    <row r="88">
      <c r="A88" s="4" t="inlineStr">
        <is>
          <t>Defined Benefit Plan, Actual Plan Asset Allocations</t>
        </is>
      </c>
      <c r="B88" s="8" t="n">
        <v>0.079</v>
      </c>
      <c r="C88" s="8" t="n">
        <v>0.001</v>
      </c>
    </row>
    <row r="89">
      <c r="A89" s="4" t="inlineStr">
        <is>
          <t>Small Cap [Member] | Fair Value, Inputs, Level 1 [Member]</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Defined Benefit Plan, Fair Value of Plan Assets</t>
        </is>
      </c>
      <c r="B91" s="5" t="n">
        <v>3815</v>
      </c>
      <c r="C91" s="5" t="n">
        <v>39</v>
      </c>
    </row>
    <row r="92">
      <c r="A92" s="4" t="inlineStr">
        <is>
          <t>International [Member]</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Defined Benefit Plan, Fair Value of Plan Assets</t>
        </is>
      </c>
      <c r="B94" s="5" t="n">
        <v>2978</v>
      </c>
      <c r="C94" s="5" t="n">
        <v>5181</v>
      </c>
    </row>
    <row r="95">
      <c r="A95" s="4" t="inlineStr">
        <is>
          <t>Defined Benefit Plan, Actual Plan Asset Allocations</t>
        </is>
      </c>
      <c r="B95" s="8" t="n">
        <v>0.062</v>
      </c>
      <c r="C95" s="8" t="n">
        <v>0.08699999999999999</v>
      </c>
    </row>
    <row r="96">
      <c r="A96" s="4" t="inlineStr">
        <is>
          <t>International [Member] | Fair Value, Inputs, Level 1 [Member]</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Defined Benefit Plan, Fair Value of Plan Assets</t>
        </is>
      </c>
      <c r="B98" s="5" t="n">
        <v>2978</v>
      </c>
      <c r="C98" s="5" t="n">
        <v>518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Future Benefit Payments) (Details) $ in Thousands</t>
        </is>
      </c>
      <c r="B1" s="2" t="inlineStr">
        <is>
          <t>Dec. 31, 2022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2023</t>
        </is>
      </c>
      <c r="B4" s="5" t="n">
        <v>2167</v>
      </c>
    </row>
    <row r="5">
      <c r="A5" s="4" t="inlineStr">
        <is>
          <t>2024</t>
        </is>
      </c>
      <c r="B5" s="6" t="n">
        <v>2247</v>
      </c>
    </row>
    <row r="6">
      <c r="A6" s="4" t="inlineStr">
        <is>
          <t>2025</t>
        </is>
      </c>
      <c r="B6" s="6" t="n">
        <v>2303</v>
      </c>
    </row>
    <row r="7">
      <c r="A7" s="4" t="inlineStr">
        <is>
          <t>2026</t>
        </is>
      </c>
      <c r="B7" s="6" t="n">
        <v>2385</v>
      </c>
    </row>
    <row r="8">
      <c r="A8" s="4" t="inlineStr">
        <is>
          <t>2027</t>
        </is>
      </c>
      <c r="B8" s="6" t="n">
        <v>2431</v>
      </c>
    </row>
    <row r="9">
      <c r="A9" s="4" t="inlineStr">
        <is>
          <t>2028-2032</t>
        </is>
      </c>
      <c r="B9" s="6" t="n">
        <v>13236</v>
      </c>
    </row>
    <row r="10">
      <c r="A10" s="4" t="inlineStr">
        <is>
          <t>SERP [Member]</t>
        </is>
      </c>
      <c r="B10" s="4" t="inlineStr">
        <is>
          <t xml:space="preserve"> </t>
        </is>
      </c>
    </row>
    <row r="11">
      <c r="A11" s="3" t="inlineStr">
        <is>
          <t>Defined Benefit Plan Disclosure [Line Items]</t>
        </is>
      </c>
      <c r="B11" s="4" t="inlineStr">
        <is>
          <t xml:space="preserve"> </t>
        </is>
      </c>
    </row>
    <row r="12">
      <c r="A12" s="4" t="inlineStr">
        <is>
          <t>2023</t>
        </is>
      </c>
      <c r="B12" s="6" t="n">
        <v>336</v>
      </c>
    </row>
    <row r="13">
      <c r="A13" s="4" t="inlineStr">
        <is>
          <t>2024</t>
        </is>
      </c>
      <c r="B13" s="6" t="n">
        <v>336</v>
      </c>
    </row>
    <row r="14">
      <c r="A14" s="4" t="inlineStr">
        <is>
          <t>2025</t>
        </is>
      </c>
      <c r="B14" s="6" t="n">
        <v>336</v>
      </c>
    </row>
    <row r="15">
      <c r="A15" s="4" t="inlineStr">
        <is>
          <t>2026</t>
        </is>
      </c>
      <c r="B15" s="6" t="n">
        <v>508</v>
      </c>
    </row>
    <row r="16">
      <c r="A16" s="4" t="inlineStr">
        <is>
          <t>2027</t>
        </is>
      </c>
      <c r="B16" s="6" t="n">
        <v>542</v>
      </c>
    </row>
    <row r="17">
      <c r="A17" s="4" t="inlineStr">
        <is>
          <t>2028-2032</t>
        </is>
      </c>
      <c r="B17" s="5" t="n">
        <v>27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Amounts that Will Be Amortized from Other Comprehensive Loss) (Details) $ in Thousands</t>
        </is>
      </c>
      <c r="B1" s="2" t="inlineStr">
        <is>
          <t>Dec. 31, 2022 USD ($)</t>
        </is>
      </c>
    </row>
    <row r="2">
      <c r="A2" s="4" t="inlineStr">
        <is>
          <t>Pension [Member]</t>
        </is>
      </c>
      <c r="B2" s="4" t="inlineStr">
        <is>
          <t xml:space="preserve"> </t>
        </is>
      </c>
    </row>
    <row r="3">
      <c r="A3" s="3" t="inlineStr">
        <is>
          <t>Defined Benefit Plan Disclosure [Line Items]</t>
        </is>
      </c>
      <c r="B3" s="4" t="inlineStr">
        <is>
          <t xml:space="preserve"> </t>
        </is>
      </c>
    </row>
    <row r="4">
      <c r="A4" s="4" t="inlineStr">
        <is>
          <t>Defined benefit plan, Net actuarial loss</t>
        </is>
      </c>
      <c r="B4" s="5" t="n">
        <v>998</v>
      </c>
    </row>
    <row r="5">
      <c r="A5" s="4" t="inlineStr">
        <is>
          <t>Defined benefit plan, Total</t>
        </is>
      </c>
      <c r="B5" s="6" t="n">
        <v>998</v>
      </c>
    </row>
    <row r="6">
      <c r="A6" s="4" t="inlineStr">
        <is>
          <t>SERP [Member]</t>
        </is>
      </c>
      <c r="B6" s="4" t="inlineStr">
        <is>
          <t xml:space="preserve"> </t>
        </is>
      </c>
    </row>
    <row r="7">
      <c r="A7" s="3" t="inlineStr">
        <is>
          <t>Defined Benefit Plan Disclosure [Line Items]</t>
        </is>
      </c>
      <c r="B7" s="4" t="inlineStr">
        <is>
          <t xml:space="preserve"> </t>
        </is>
      </c>
    </row>
    <row r="8">
      <c r="A8" s="4" t="inlineStr">
        <is>
          <t>Defined benefit plan, Net actuarial loss</t>
        </is>
      </c>
      <c r="B8" s="6" t="n">
        <v>-7</v>
      </c>
    </row>
    <row r="9">
      <c r="A9" s="4" t="inlineStr">
        <is>
          <t>Defined benefit plan, Total</t>
        </is>
      </c>
      <c r="B9" s="5" t="n">
        <v>-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rofit Sharing Plan (Narrative) (Details) - USD ($) $ in Millions</t>
        </is>
      </c>
      <c r="B1" s="2" t="inlineStr">
        <is>
          <t>12 Months Ended</t>
        </is>
      </c>
    </row>
    <row r="2">
      <c r="B2" s="2" t="inlineStr">
        <is>
          <t>Dec. 31, 2022</t>
        </is>
      </c>
      <c r="C2" s="2" t="inlineStr">
        <is>
          <t>Dec. 31, 2021</t>
        </is>
      </c>
    </row>
    <row r="3">
      <c r="A3" s="4" t="inlineStr">
        <is>
          <t>Defined Contribution Plan, Employer Matching Contribution, Percent of Match, First One Percent of Contributions</t>
        </is>
      </c>
      <c r="B3" s="9" t="n">
        <v>1</v>
      </c>
      <c r="C3" s="4" t="inlineStr">
        <is>
          <t xml:space="preserve"> </t>
        </is>
      </c>
    </row>
    <row r="4">
      <c r="A4" s="4" t="inlineStr">
        <is>
          <t>Defined Contribution Plan, Employer Matching Contribution, Percent of Match, Next Five Percent of Contributions</t>
        </is>
      </c>
      <c r="B4" s="9" t="n">
        <v>0.5</v>
      </c>
      <c r="C4" s="4" t="inlineStr">
        <is>
          <t xml:space="preserve"> </t>
        </is>
      </c>
    </row>
    <row r="5">
      <c r="A5" s="4" t="inlineStr">
        <is>
          <t>Defined Contribution Plan, Cost Recognized</t>
        </is>
      </c>
      <c r="B5" s="11" t="n">
        <v>1.3</v>
      </c>
      <c r="C5" s="11" t="n">
        <v>1.2</v>
      </c>
    </row>
    <row r="6">
      <c r="A6" s="4" t="inlineStr">
        <is>
          <t>Other Than SERP Hired Prior to 2010 [Member]</t>
        </is>
      </c>
      <c r="B6" s="4" t="inlineStr">
        <is>
          <t xml:space="preserve"> </t>
        </is>
      </c>
      <c r="C6" s="4" t="inlineStr">
        <is>
          <t xml:space="preserve"> </t>
        </is>
      </c>
    </row>
    <row r="7">
      <c r="A7" s="4" t="inlineStr">
        <is>
          <t>Defined Contribution Plan, Maximum Annual Contributions Per Employee, Percent</t>
        </is>
      </c>
      <c r="B7" s="8" t="n">
        <v>0.005</v>
      </c>
      <c r="C7" s="4" t="inlineStr">
        <is>
          <t xml:space="preserve"> </t>
        </is>
      </c>
    </row>
    <row r="8">
      <c r="A8" s="4" t="inlineStr">
        <is>
          <t>Other Than SERP Hired Since Jan 1 2010 [Member]</t>
        </is>
      </c>
      <c r="B8" s="4" t="inlineStr">
        <is>
          <t xml:space="preserve"> </t>
        </is>
      </c>
      <c r="C8" s="4" t="inlineStr">
        <is>
          <t xml:space="preserve"> </t>
        </is>
      </c>
    </row>
    <row r="9">
      <c r="A9" s="4" t="inlineStr">
        <is>
          <t>Defined Contribution Plan, Maximum Annual Contributions Per Employee, Percent</t>
        </is>
      </c>
      <c r="B9" s="9" t="n">
        <v>0.04</v>
      </c>
      <c r="C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Federal Reserve Requirements (Narrative) (Details)</t>
        </is>
      </c>
      <c r="B1" s="2" t="inlineStr">
        <is>
          <t>Mar. 26, 2020</t>
        </is>
      </c>
    </row>
    <row r="2">
      <c r="A2" s="3" t="inlineStr">
        <is>
          <t>Federal Reserve Requirements [Abstract]</t>
        </is>
      </c>
      <c r="B2" s="4" t="inlineStr">
        <is>
          <t xml:space="preserve"> </t>
        </is>
      </c>
    </row>
    <row r="3">
      <c r="A3" s="4" t="inlineStr">
        <is>
          <t>Reserve requirement ratios</t>
        </is>
      </c>
      <c r="B3" s="9"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tractual Obligations, Commitments and Contingent Liabilities (Narrative) (Details)</t>
        </is>
      </c>
      <c r="B1" s="2" t="inlineStr">
        <is>
          <t>12 Months Ended</t>
        </is>
      </c>
    </row>
    <row r="2">
      <c r="B2" s="2" t="inlineStr">
        <is>
          <t>Dec. 31, 2022</t>
        </is>
      </c>
    </row>
    <row r="3">
      <c r="A3" s="4" t="inlineStr">
        <is>
          <t>Standby Letters of Credit [Member]</t>
        </is>
      </c>
      <c r="B3" s="4" t="inlineStr">
        <is>
          <t xml:space="preserve"> </t>
        </is>
      </c>
    </row>
    <row r="4">
      <c r="A4" s="3" t="inlineStr">
        <is>
          <t>Supply Commitment [Line Items]</t>
        </is>
      </c>
      <c r="B4" s="4" t="inlineStr">
        <is>
          <t xml:space="preserve"> </t>
        </is>
      </c>
    </row>
    <row r="5">
      <c r="A5" s="4" t="inlineStr">
        <is>
          <t>Letters of credit expiration period</t>
        </is>
      </c>
      <c r="B5" s="4" t="inlineStr">
        <is>
          <t>1 year</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Obligations, Commitments and Contingent Liabilities (Schedule of Commitme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Other Commitment</t>
        </is>
      </c>
      <c r="B3" s="5" t="n">
        <v>268227</v>
      </c>
      <c r="C3" s="5" t="n">
        <v>242690</v>
      </c>
    </row>
    <row r="4">
      <c r="A4" s="4" t="inlineStr">
        <is>
          <t>Residential mortgage- home equity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Other Commitment</t>
        </is>
      </c>
      <c r="B6" s="6" t="n">
        <v>70845</v>
      </c>
      <c r="C6" s="6" t="n">
        <v>66874</v>
      </c>
    </row>
    <row r="7">
      <c r="A7" s="4" t="inlineStr">
        <is>
          <t>Residential Mortgage - Construction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Other Commitment</t>
        </is>
      </c>
      <c r="B9" s="6" t="n">
        <v>25499</v>
      </c>
      <c r="C9" s="6" t="n">
        <v>18657</v>
      </c>
    </row>
    <row r="10">
      <c r="A10" s="4" t="inlineStr">
        <is>
          <t>Commercial Loan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Other Commitment</t>
        </is>
      </c>
      <c r="B12" s="6" t="n">
        <v>153235</v>
      </c>
      <c r="C12" s="6" t="n">
        <v>136897</v>
      </c>
    </row>
    <row r="13">
      <c r="A13" s="4" t="inlineStr">
        <is>
          <t>Consumer Loan - Personal Credit Lines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Other Commitment</t>
        </is>
      </c>
      <c r="B15" s="6" t="n">
        <v>4323</v>
      </c>
      <c r="C15" s="6" t="n">
        <v>4551</v>
      </c>
    </row>
    <row r="16">
      <c r="A16" s="4" t="inlineStr">
        <is>
          <t>Standby Letters of Credit [Member]</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Other Commitment</t>
        </is>
      </c>
      <c r="B18" s="5" t="n">
        <v>14325</v>
      </c>
      <c r="C18" s="5" t="n">
        <v>157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Gains</t>
        </is>
      </c>
      <c r="B1" s="2" t="inlineStr">
        <is>
          <t>12 Months Ended</t>
        </is>
      </c>
    </row>
    <row r="2">
      <c r="B2" s="2" t="inlineStr">
        <is>
          <t>Dec. 31, 2022</t>
        </is>
      </c>
    </row>
    <row r="3">
      <c r="A3" s="3" t="inlineStr">
        <is>
          <t>Net Gains [Abstract]</t>
        </is>
      </c>
      <c r="B3" s="4" t="inlineStr">
        <is>
          <t xml:space="preserve"> </t>
        </is>
      </c>
    </row>
    <row r="4">
      <c r="A4" s="4" t="inlineStr">
        <is>
          <t>Net Gains</t>
        </is>
      </c>
      <c r="B4" s="4" t="inlineStr">
        <is>
          <t>3. Net Gains The following table summarizes the gain/(loss) activity for the years ended December 31, 2022 and 2021: ​ ​ ​ ​ ​ ​ ​ ​ ​ ​ ​ ​ ​ ​ ​ (in thousands) 2022 2021 Net gains/(losses): ​ ​ ​ ​ ​ ​ Available-for-sale securities: ​ ​ ​ ​ ​ ​ Realized gains from sales and calls ​ $ 3 ​ $ 370 Realized losses ​ ​ — ​ ​ (216) Held-to-Maturity: ​ ​ ​ ​ ​ ​ Realized gains on calls ​ ​ 91 ​ ​ — Realized losses ​ ​ — ​ ​ (54) Gains on sale of loans held for sale ​ ​ 45 ​ ​ 1,115 Gain on disposal of fixed assets ​ ​ 33 ​ ​ 15 Net gains ​ $ 172 ​ $ 1,2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Thousands</t>
        </is>
      </c>
      <c r="B1" s="2" t="inlineStr">
        <is>
          <t>Dec. 31, 2022</t>
        </is>
      </c>
      <c r="C1" s="2" t="inlineStr">
        <is>
          <t>Dec. 31, 2021</t>
        </is>
      </c>
    </row>
    <row r="2">
      <c r="A2" s="3" t="inlineStr">
        <is>
          <t>Fair Value of Financial Instruments [Abstract]</t>
        </is>
      </c>
      <c r="B2" s="4" t="inlineStr">
        <is>
          <t xml:space="preserve"> </t>
        </is>
      </c>
      <c r="C2" s="4" t="inlineStr">
        <is>
          <t xml:space="preserve"> </t>
        </is>
      </c>
    </row>
    <row r="3">
      <c r="A3" s="4" t="inlineStr">
        <is>
          <t>Fair value, assets, level 1 to level 2 transfers, amount</t>
        </is>
      </c>
      <c r="B3" s="5" t="n">
        <v>0</v>
      </c>
      <c r="C3"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125889000</v>
      </c>
      <c r="C3" s="5" t="n">
        <v>286771000</v>
      </c>
    </row>
    <row r="4">
      <c r="A4" s="4" t="inlineStr">
        <is>
          <t>Loans held for sale</t>
        </is>
      </c>
      <c r="B4" s="6" t="n">
        <v>0</v>
      </c>
      <c r="C4" s="6" t="n">
        <v>67000</v>
      </c>
    </row>
    <row r="5">
      <c r="A5" s="4" t="inlineStr">
        <is>
          <t>Impaired Loans</t>
        </is>
      </c>
      <c r="B5" s="6" t="n">
        <v>6498000</v>
      </c>
      <c r="C5" s="6" t="n">
        <v>5728000</v>
      </c>
    </row>
    <row r="6">
      <c r="A6" s="4" t="inlineStr">
        <is>
          <t>Fair Value, Measurements,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Derivative</t>
        </is>
      </c>
      <c r="B8" s="6" t="n">
        <v>-1068000</v>
      </c>
      <c r="C8" s="6" t="n">
        <v>-453000</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Derivative</t>
        </is>
      </c>
      <c r="B11" s="6" t="n">
        <v>-1068000</v>
      </c>
      <c r="C11" s="6" t="n">
        <v>-453000</v>
      </c>
    </row>
    <row r="12">
      <c r="A12" s="4" t="inlineStr">
        <is>
          <t>Fair Value, Inputs, Level 2 [Member] | Fair Value, Measurements, Recurring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nancial Derivative</t>
        </is>
      </c>
      <c r="B14" s="6" t="n">
        <v>-1068000</v>
      </c>
      <c r="C14" s="6" t="n">
        <v>-453000</v>
      </c>
    </row>
    <row r="15">
      <c r="A15" s="4" t="inlineStr">
        <is>
          <t>U.S. government agenc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t>
        </is>
      </c>
      <c r="B17" s="6" t="n">
        <v>9462000</v>
      </c>
      <c r="C17" s="6" t="n">
        <v>67169000</v>
      </c>
    </row>
    <row r="18">
      <c r="A18" s="4" t="inlineStr">
        <is>
          <t>U.S. government agencies [Member] | Fair Value, Measurements, 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6" t="n">
        <v>9462000</v>
      </c>
      <c r="C20" s="6" t="n">
        <v>67169000</v>
      </c>
    </row>
    <row r="21">
      <c r="A21" s="4" t="inlineStr">
        <is>
          <t>U.S. government agencies [Member] | Fair Value, Inputs, Level 2 [Member] | Fair Value, Measurements, Recurring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6" t="n">
        <v>9462000</v>
      </c>
      <c r="C23" s="6" t="n">
        <v>67169000</v>
      </c>
    </row>
    <row r="24">
      <c r="A24" s="4" t="inlineStr">
        <is>
          <t>Residential mortgage-backed agenc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6" t="n">
        <v>37401000</v>
      </c>
      <c r="C26" s="6" t="n">
        <v>48661000</v>
      </c>
    </row>
    <row r="27">
      <c r="A27" s="4" t="inlineStr">
        <is>
          <t>Residential mortgage-backed agencies [Member] | Fair Value, Measurements,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6" t="n">
        <v>37401000</v>
      </c>
      <c r="C29" s="6" t="n">
        <v>48661000</v>
      </c>
    </row>
    <row r="30">
      <c r="A30" s="4" t="inlineStr">
        <is>
          <t>Residential mortgage-backed agencies [Member] | Fair Value, Inputs, Level 2 [Member] | Fair Value, Measurements, Recurring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6" t="n">
        <v>37401000</v>
      </c>
      <c r="C32" s="6" t="n">
        <v>48661000</v>
      </c>
    </row>
    <row r="33">
      <c r="A33" s="4" t="inlineStr">
        <is>
          <t>Commercial mortgage-backed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6" t="n">
        <v>30732000</v>
      </c>
      <c r="C35" s="6" t="n">
        <v>50868000</v>
      </c>
    </row>
    <row r="36">
      <c r="A36" s="4" t="inlineStr">
        <is>
          <t>Commercial mortgage-backed agencies [Member] | Fair Value, Measurements, 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6" t="n">
        <v>30732000</v>
      </c>
      <c r="C38" s="6" t="n">
        <v>50868000</v>
      </c>
    </row>
    <row r="39">
      <c r="A39" s="4" t="inlineStr">
        <is>
          <t>Commercial mortgage-backed agencies [Member] | Fair Value, Inputs, Level 2 [Member] | Fair Value, Measurements, Recurring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6" t="n">
        <v>30732000</v>
      </c>
      <c r="C41" s="6" t="n">
        <v>50868000</v>
      </c>
    </row>
    <row r="42">
      <c r="A42" s="4" t="inlineStr">
        <is>
          <t>Collateralized mortgage obligation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6" t="n">
        <v>21044000</v>
      </c>
      <c r="C44" s="6" t="n">
        <v>90077000</v>
      </c>
    </row>
    <row r="45">
      <c r="A45" s="4" t="inlineStr">
        <is>
          <t>Collateralized mortgage obligations [Member] | Fair Value, Measurements,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6" t="n">
        <v>21044000</v>
      </c>
      <c r="C47" s="6" t="n">
        <v>90077000</v>
      </c>
    </row>
    <row r="48">
      <c r="A48" s="4" t="inlineStr">
        <is>
          <t>Collateralized mortgage obligations [Member] | Fair Value, Inputs, Level 2 [Member] | Fair Value, Measurements,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Marketable Securities</t>
        </is>
      </c>
      <c r="B50" s="6" t="n">
        <v>21044000</v>
      </c>
      <c r="C50" s="6" t="n">
        <v>90077000</v>
      </c>
    </row>
    <row r="51">
      <c r="A51" s="4" t="inlineStr">
        <is>
          <t>Obligations of states and political subdivision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Marketable Securities</t>
        </is>
      </c>
      <c r="B53" s="6" t="n">
        <v>10492000</v>
      </c>
      <c r="C53" s="6" t="n">
        <v>12804000</v>
      </c>
    </row>
    <row r="54">
      <c r="A54" s="4" t="inlineStr">
        <is>
          <t>Obligations of states and political subdivisions [Member] | Fair Value, Measurements,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6" t="n">
        <v>10492000</v>
      </c>
      <c r="C56" s="6" t="n">
        <v>12804000</v>
      </c>
    </row>
    <row r="57">
      <c r="A57" s="4" t="inlineStr">
        <is>
          <t>Obligations of states and political subdivisions [Member] | Fair Value, Inputs, Level 2 [Member] | Fair Value, Measurements,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10492000</v>
      </c>
      <c r="C59" s="6" t="n">
        <v>12804000</v>
      </c>
    </row>
    <row r="60">
      <c r="A60" s="4" t="inlineStr">
        <is>
          <t>Corporate Debt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887000</v>
      </c>
      <c r="C62" s="4" t="inlineStr">
        <is>
          <t xml:space="preserve"> </t>
        </is>
      </c>
    </row>
    <row r="63">
      <c r="A63" s="4" t="inlineStr">
        <is>
          <t>Corporate Debt Securities [Member] | Fair Value, Measurements,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t>
        </is>
      </c>
      <c r="B65" s="6" t="n">
        <v>887000</v>
      </c>
      <c r="C65" s="4" t="inlineStr">
        <is>
          <t xml:space="preserve"> </t>
        </is>
      </c>
    </row>
    <row r="66">
      <c r="A66" s="4" t="inlineStr">
        <is>
          <t>Corporate Debt Securities [Member] | Fair Value, Inputs, Level 2 [Member] | Fair Value, Measurements,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t>
        </is>
      </c>
      <c r="B68" s="6" t="n">
        <v>887000</v>
      </c>
      <c r="C68" s="4" t="inlineStr">
        <is>
          <t xml:space="preserve"> </t>
        </is>
      </c>
    </row>
    <row r="69">
      <c r="A69" s="4" t="inlineStr">
        <is>
          <t>Collateralized debt obligation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6" t="n">
        <v>15871000</v>
      </c>
      <c r="C71" s="6" t="n">
        <v>17192000</v>
      </c>
    </row>
    <row r="72">
      <c r="A72" s="4" t="inlineStr">
        <is>
          <t>Collateralized debt obligations [Member] | Fair Value, Measurements, Recurring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6" t="n">
        <v>15871000</v>
      </c>
      <c r="C74" s="6" t="n">
        <v>17192000</v>
      </c>
    </row>
    <row r="75">
      <c r="A75" s="4" t="inlineStr">
        <is>
          <t>Collateralized debt obligations [Member] | Fair Value, Inputs, Level 3 [Member] | Fair Value, Measurements, Recurring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6" t="n">
        <v>15871000</v>
      </c>
      <c r="C77" s="6" t="n">
        <v>17192000</v>
      </c>
    </row>
    <row r="78">
      <c r="A78" s="4" t="inlineStr">
        <is>
          <t>Impaired Loans [Member] | Fair Value, Measurements, Nonrecurring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6" t="n">
        <v>211000</v>
      </c>
      <c r="C80" s="6" t="n">
        <v>408000</v>
      </c>
    </row>
    <row r="81">
      <c r="A81" s="4" t="inlineStr">
        <is>
          <t>Impaired Loans [Member] | Fair Value, Inputs, Level 3 [Member] | Fair Value, Measurements, Nonrecurring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6" t="n">
        <v>211000</v>
      </c>
      <c r="C83" s="6" t="n">
        <v>408000</v>
      </c>
    </row>
    <row r="84">
      <c r="A84" s="4" t="inlineStr">
        <is>
          <t>Equity Investment [Member] | Fair Value, Measurements, Nonrecurring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arketable Securities</t>
        </is>
      </c>
      <c r="B86" s="6" t="n">
        <v>1796000</v>
      </c>
      <c r="C86" s="6" t="n">
        <v>590000</v>
      </c>
    </row>
    <row r="87">
      <c r="A87" s="4" t="inlineStr">
        <is>
          <t>Equity Investment [Member] | Fair Value, Inputs, Level 3 [Member] | Fair Value, Measurements, Nonrecurring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arketable Securities</t>
        </is>
      </c>
      <c r="B89" s="5" t="n">
        <v>1796000</v>
      </c>
      <c r="C89" s="6" t="n">
        <v>590000</v>
      </c>
    </row>
    <row r="90">
      <c r="A90" s="4" t="inlineStr">
        <is>
          <t>Other Real Estate Owned [Member] | Fair Value, Measurements, Nonrecurring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Marketable Securities</t>
        </is>
      </c>
      <c r="B92" s="4" t="inlineStr">
        <is>
          <t xml:space="preserve"> </t>
        </is>
      </c>
      <c r="C92" s="6" t="n">
        <v>349000</v>
      </c>
    </row>
    <row r="93">
      <c r="A93" s="4" t="inlineStr">
        <is>
          <t>Other Real Estate Owned [Member] | Fair Value, Inputs, Level 3 [Member] | Fair Value, Measurements, Nonrecurring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Marketable Securities</t>
        </is>
      </c>
      <c r="B95" s="4" t="inlineStr">
        <is>
          <t xml:space="preserve"> </t>
        </is>
      </c>
      <c r="C95" s="5" t="n">
        <v>349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Fair Value Measurements, Recurring and Nonrecurring, Valuation Techniques) (Details) - Fair Value, Inputs, Level 3 [Member] - USD ($) $ in Thousands</t>
        </is>
      </c>
      <c r="B1" s="2" t="inlineStr">
        <is>
          <t>12 Months Ended</t>
        </is>
      </c>
    </row>
    <row r="2">
      <c r="B2" s="2" t="inlineStr">
        <is>
          <t>Dec. 31, 2022</t>
        </is>
      </c>
      <c r="C2" s="2" t="inlineStr">
        <is>
          <t>Dec. 31, 2021</t>
        </is>
      </c>
    </row>
    <row r="3">
      <c r="A3" s="4" t="inlineStr">
        <is>
          <t>Fair Value, Measurements, Recurring [Member] | Investment Securities Available For Sale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of securities</t>
        </is>
      </c>
      <c r="B5" s="5" t="n">
        <v>15871</v>
      </c>
      <c r="C5" s="5" t="n">
        <v>17192</v>
      </c>
    </row>
    <row r="6">
      <c r="A6" s="4" t="inlineStr">
        <is>
          <t>Fair Value, Measurements, Recurring [Member] | Investment Securities Available For Sale [Member] | Discounted Cash Flow [Member] | LIBOR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measurements discount rate</t>
        </is>
      </c>
      <c r="B8" s="9" t="n">
        <v>3</v>
      </c>
      <c r="C8" s="8" t="n">
        <v>0.0325</v>
      </c>
    </row>
    <row r="9">
      <c r="A9" s="4" t="inlineStr">
        <is>
          <t>Fair Value, Measurements, Nonrecurring [Member] | Impaired Loans [Member] | Market Comparable Proper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ecurities</t>
        </is>
      </c>
      <c r="B11" s="5" t="n">
        <v>211</v>
      </c>
      <c r="C11" s="5" t="n">
        <v>408</v>
      </c>
    </row>
    <row r="12">
      <c r="A12" s="4" t="inlineStr">
        <is>
          <t>Fair Value, Measurements, Nonrecurring [Member] | Equity Investment [Member] | Market Method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securities</t>
        </is>
      </c>
      <c r="B14" s="5" t="n">
        <v>1796</v>
      </c>
      <c r="C14" s="5" t="n">
        <v>590</v>
      </c>
    </row>
    <row r="15">
      <c r="A15" s="4" t="inlineStr">
        <is>
          <t>Fair value measurements discount rate</t>
        </is>
      </c>
      <c r="B15" s="8" t="n">
        <v>0.028</v>
      </c>
      <c r="C15" s="8" t="n">
        <v>0.028</v>
      </c>
    </row>
    <row r="16">
      <c r="A16" s="4" t="inlineStr">
        <is>
          <t>Fair Value, Measurements, Nonrecurring [Member] | Other Real Estate Owned [Member] | Market Comparable Proper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securities</t>
        </is>
      </c>
      <c r="B18" s="4" t="inlineStr">
        <is>
          <t xml:space="preserve"> </t>
        </is>
      </c>
      <c r="C18" s="5" t="n">
        <v>349</v>
      </c>
    </row>
    <row r="19">
      <c r="A19" s="4" t="inlineStr">
        <is>
          <t>Fair value measurements discount rate</t>
        </is>
      </c>
      <c r="B19" s="4" t="inlineStr">
        <is>
          <t xml:space="preserve"> </t>
        </is>
      </c>
      <c r="C19" s="9" t="n">
        <v>0.15</v>
      </c>
    </row>
    <row r="20">
      <c r="A20" s="4" t="inlineStr">
        <is>
          <t>Minimum [Member] | Fair Value, Measurements, Nonrecurring [Member] | Impaired Loans [Member] | Market Comparable Proper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measurements discount rate</t>
        </is>
      </c>
      <c r="B22" s="9" t="n">
        <v>0.1</v>
      </c>
      <c r="C22" s="9" t="n">
        <v>0.1</v>
      </c>
    </row>
    <row r="23">
      <c r="A23" s="4" t="inlineStr">
        <is>
          <t>Maximum [Member] | Fair Value, Measurements, Recurring [Member] | Investment Securities Available For Sale [Member] | Discounted Cash Flow [Member] | LIBOR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measurements discount rate</t>
        </is>
      </c>
      <c r="B25" s="9" t="n">
        <v>4</v>
      </c>
      <c r="C25" s="4" t="inlineStr">
        <is>
          <t xml:space="preserve"> </t>
        </is>
      </c>
    </row>
    <row r="26">
      <c r="A26" s="4" t="inlineStr">
        <is>
          <t>Maximum [Member] | Fair Value, Measurements, Nonrecurring [Member] | Impaired Loans [Member] | Market Comparable Proper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measurements discount rate</t>
        </is>
      </c>
      <c r="B28" s="9" t="n">
        <v>0.15</v>
      </c>
      <c r="C28" s="9" t="n">
        <v>0.15</v>
      </c>
    </row>
    <row r="29">
      <c r="A29" s="4" t="inlineStr">
        <is>
          <t>Weighted Average [Member] | Fair Value, Measurements, Nonrecurring [Member] | Impaired Loans [Member] | Market Comparable Proper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measurements discount rate</t>
        </is>
      </c>
      <c r="B31" s="4" t="inlineStr">
        <is>
          <t xml:space="preserve"> </t>
        </is>
      </c>
      <c r="C31" s="8" t="n">
        <v>0.13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econciliation Of Fair Valued Assets Measured On A Recurring Basis) (Details) - Fair Value, Inputs, Level 3 [Member] - Collateralized debt obligations [Member]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5" t="n">
        <v>17192</v>
      </c>
      <c r="C4" s="5" t="n">
        <v>13260</v>
      </c>
    </row>
    <row r="5">
      <c r="A5" s="4" t="inlineStr">
        <is>
          <t>Total losses realized/unrealized: Included in other comprehensive income</t>
        </is>
      </c>
      <c r="B5" s="6" t="n">
        <v>-1321</v>
      </c>
      <c r="C5" s="6" t="n">
        <v>3932</v>
      </c>
    </row>
    <row r="6">
      <c r="A6" s="4" t="inlineStr">
        <is>
          <t>Ending balance</t>
        </is>
      </c>
      <c r="B6" s="5" t="n">
        <v>15871</v>
      </c>
      <c r="C6" s="5" t="n">
        <v>1719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 held for sale</t>
        </is>
      </c>
      <c r="B3" s="5" t="n">
        <v>0</v>
      </c>
      <c r="C3" s="5" t="n">
        <v>67000</v>
      </c>
    </row>
    <row r="4">
      <c r="A4" s="4" t="inlineStr">
        <is>
          <t>Cash and due from banks, Carrying Amount</t>
        </is>
      </c>
      <c r="B4" s="6" t="n">
        <v>72720000</v>
      </c>
      <c r="C4" s="6" t="n">
        <v>109823000</v>
      </c>
    </row>
    <row r="5">
      <c r="A5" s="4" t="inlineStr">
        <is>
          <t>Interest bearing deposits in banks, Carrying Amount</t>
        </is>
      </c>
      <c r="B5" s="6" t="n">
        <v>1595000</v>
      </c>
      <c r="C5" s="6" t="n">
        <v>5897000</v>
      </c>
    </row>
    <row r="6">
      <c r="A6" s="4" t="inlineStr">
        <is>
          <t>Investment securities - AFS, Carrying Amount</t>
        </is>
      </c>
      <c r="B6" s="6" t="n">
        <v>125889000</v>
      </c>
      <c r="C6" s="6" t="n">
        <v>286771000</v>
      </c>
    </row>
    <row r="7">
      <c r="A7" s="4" t="inlineStr">
        <is>
          <t>Restricted Bank stock, Carrying Amount</t>
        </is>
      </c>
      <c r="B7" s="6" t="n">
        <v>1027000</v>
      </c>
      <c r="C7" s="6" t="n">
        <v>1029000</v>
      </c>
    </row>
    <row r="8">
      <c r="A8" s="4" t="inlineStr">
        <is>
          <t>Loans, net, Carrying Amount</t>
        </is>
      </c>
      <c r="B8" s="6" t="n">
        <v>1264684000</v>
      </c>
      <c r="C8" s="6" t="n">
        <v>1137440000</v>
      </c>
    </row>
    <row r="9">
      <c r="A9" s="4" t="inlineStr">
        <is>
          <t>Deposits - time deposits, Carrying Amount</t>
        </is>
      </c>
      <c r="B9" s="6" t="n">
        <v>120523000</v>
      </c>
      <c r="C9" s="4" t="inlineStr">
        <is>
          <t xml:space="preserve"> </t>
        </is>
      </c>
    </row>
    <row r="10">
      <c r="A10" s="4" t="inlineStr">
        <is>
          <t>Short-term borrowed funds, carrying amount</t>
        </is>
      </c>
      <c r="B10" s="6" t="n">
        <v>64565000</v>
      </c>
      <c r="C10" s="6" t="n">
        <v>57699000</v>
      </c>
    </row>
    <row r="11">
      <c r="A11" s="4" t="inlineStr">
        <is>
          <t>Long-term borrowed funds, carrying amount</t>
        </is>
      </c>
      <c r="B11" s="6" t="n">
        <v>30929000</v>
      </c>
      <c r="C11" s="6" t="n">
        <v>30929000</v>
      </c>
    </row>
    <row r="12">
      <c r="A12" s="4" t="inlineStr">
        <is>
          <t>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due from banks</t>
        </is>
      </c>
      <c r="B14" s="6" t="n">
        <v>72720000</v>
      </c>
      <c r="C14" s="6" t="n">
        <v>109823000</v>
      </c>
    </row>
    <row r="15">
      <c r="A15" s="4" t="inlineStr">
        <is>
          <t>Interest bearing deposits in banks</t>
        </is>
      </c>
      <c r="B15" s="6" t="n">
        <v>1595000</v>
      </c>
      <c r="C15" s="6" t="n">
        <v>5897000</v>
      </c>
    </row>
    <row r="16">
      <c r="A16" s="4" t="inlineStr">
        <is>
          <t>Fair Value, Inputs,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vestment securities - AFS</t>
        </is>
      </c>
      <c r="B18" s="6" t="n">
        <v>110018000</v>
      </c>
      <c r="C18" s="6" t="n">
        <v>269579000</v>
      </c>
    </row>
    <row r="19">
      <c r="A19" s="4" t="inlineStr">
        <is>
          <t>Investment securities - HTM</t>
        </is>
      </c>
      <c r="B19" s="6" t="n">
        <v>182380000</v>
      </c>
      <c r="C19" s="6" t="n">
        <v>36448000</v>
      </c>
    </row>
    <row r="20">
      <c r="A20" s="4" t="inlineStr">
        <is>
          <t>Accrued interest receivable</t>
        </is>
      </c>
      <c r="B20" s="6" t="n">
        <v>6051000</v>
      </c>
      <c r="C20" s="6" t="n">
        <v>4821000</v>
      </c>
    </row>
    <row r="21">
      <c r="A21" s="4" t="inlineStr">
        <is>
          <t>Deposits - non-maturity</t>
        </is>
      </c>
      <c r="B21" s="6" t="n">
        <v>1450210000</v>
      </c>
      <c r="C21" s="6" t="n">
        <v>1306145000</v>
      </c>
    </row>
    <row r="22">
      <c r="A22" s="4" t="inlineStr">
        <is>
          <t>Deposits - time deposits</t>
        </is>
      </c>
      <c r="B22" s="6" t="n">
        <v>120083000</v>
      </c>
      <c r="C22" s="6" t="n">
        <v>163961000</v>
      </c>
    </row>
    <row r="23">
      <c r="A23" s="4" t="inlineStr">
        <is>
          <t>Financial derivative</t>
        </is>
      </c>
      <c r="B23" s="6" t="n">
        <v>1068000</v>
      </c>
      <c r="C23" s="6" t="n">
        <v>453000</v>
      </c>
    </row>
    <row r="24">
      <c r="A24" s="4" t="inlineStr">
        <is>
          <t>Short-term borrowed funds</t>
        </is>
      </c>
      <c r="B24" s="6" t="n">
        <v>64565000</v>
      </c>
      <c r="C24" s="6" t="n">
        <v>57699000</v>
      </c>
    </row>
    <row r="25">
      <c r="A25" s="4" t="inlineStr">
        <is>
          <t>Long-term borrowed funds</t>
        </is>
      </c>
      <c r="B25" s="6" t="n">
        <v>30909000</v>
      </c>
      <c r="C25" s="6" t="n">
        <v>31085000</v>
      </c>
    </row>
    <row r="26">
      <c r="A26" s="4" t="inlineStr">
        <is>
          <t>Accrued interest payable</t>
        </is>
      </c>
      <c r="B26" s="6" t="n">
        <v>151000</v>
      </c>
      <c r="C26" s="6" t="n">
        <v>137000</v>
      </c>
    </row>
    <row r="27">
      <c r="A27" s="4" t="inlineStr">
        <is>
          <t>Fair Value, Inputs, Level 3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Investment securities - AFS</t>
        </is>
      </c>
      <c r="B29" s="6" t="n">
        <v>15871000</v>
      </c>
      <c r="C29" s="6" t="n">
        <v>17192000</v>
      </c>
    </row>
    <row r="30">
      <c r="A30" s="4" t="inlineStr">
        <is>
          <t>Investment securities - HTM</t>
        </is>
      </c>
      <c r="B30" s="6" t="n">
        <v>20700000</v>
      </c>
      <c r="C30" s="6" t="n">
        <v>28921000</v>
      </c>
    </row>
    <row r="31">
      <c r="A31" s="4" t="inlineStr">
        <is>
          <t>Loans, net</t>
        </is>
      </c>
      <c r="B31" s="6" t="n">
        <v>1177702000</v>
      </c>
      <c r="C31" s="6" t="n">
        <v>1122671000</v>
      </c>
    </row>
    <row r="32">
      <c r="A32" s="4" t="inlineStr">
        <is>
          <t>Reported Value Measurement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Investment securities - AFS</t>
        </is>
      </c>
      <c r="B34" s="6" t="n">
        <v>125889000</v>
      </c>
      <c r="C34" s="6" t="n">
        <v>286771000</v>
      </c>
    </row>
    <row r="35">
      <c r="A35" s="4" t="inlineStr">
        <is>
          <t>Investment securities - HTM</t>
        </is>
      </c>
      <c r="B35" s="6" t="n">
        <v>235659000</v>
      </c>
      <c r="C35" s="6" t="n">
        <v>56259000</v>
      </c>
    </row>
    <row r="36">
      <c r="A36" s="4" t="inlineStr">
        <is>
          <t>Financial derivative</t>
        </is>
      </c>
      <c r="B36" s="6" t="n">
        <v>1068000</v>
      </c>
      <c r="C36" s="4" t="inlineStr">
        <is>
          <t xml:space="preserve"> </t>
        </is>
      </c>
    </row>
    <row r="37">
      <c r="A37" s="4" t="inlineStr">
        <is>
          <t>Cash and due from banks, Carrying Amount</t>
        </is>
      </c>
      <c r="B37" s="6" t="n">
        <v>72720000</v>
      </c>
      <c r="C37" s="6" t="n">
        <v>109823000</v>
      </c>
    </row>
    <row r="38">
      <c r="A38" s="4" t="inlineStr">
        <is>
          <t>Interest bearing deposits in banks, Carrying Amount</t>
        </is>
      </c>
      <c r="B38" s="6" t="n">
        <v>1595000</v>
      </c>
      <c r="C38" s="6" t="n">
        <v>5897000</v>
      </c>
    </row>
    <row r="39">
      <c r="A39" s="4" t="inlineStr">
        <is>
          <t>Restricted Bank stock, Carrying Amount</t>
        </is>
      </c>
      <c r="B39" s="6" t="n">
        <v>1027000</v>
      </c>
      <c r="C39" s="6" t="n">
        <v>1029000</v>
      </c>
    </row>
    <row r="40">
      <c r="A40" s="4" t="inlineStr">
        <is>
          <t>Loans, net, Carrying Amount</t>
        </is>
      </c>
      <c r="B40" s="6" t="n">
        <v>1264684000</v>
      </c>
      <c r="C40" s="6" t="n">
        <v>1137440000</v>
      </c>
    </row>
    <row r="41">
      <c r="A41" s="4" t="inlineStr">
        <is>
          <t>Accrued interest receivable, Carrying Amount</t>
        </is>
      </c>
      <c r="B41" s="6" t="n">
        <v>6051000</v>
      </c>
      <c r="C41" s="6" t="n">
        <v>4821000</v>
      </c>
    </row>
    <row r="42">
      <c r="A42" s="4" t="inlineStr">
        <is>
          <t>Deposits - non-maturity, Carrying Amount</t>
        </is>
      </c>
      <c r="B42" s="6" t="n">
        <v>1450210000</v>
      </c>
      <c r="C42" s="6" t="n">
        <v>1306145000</v>
      </c>
    </row>
    <row r="43">
      <c r="A43" s="4" t="inlineStr">
        <is>
          <t>Deposits - time deposits, Carrying Amount</t>
        </is>
      </c>
      <c r="B43" s="6" t="n">
        <v>120523000</v>
      </c>
      <c r="C43" s="6" t="n">
        <v>163229000</v>
      </c>
    </row>
    <row r="44">
      <c r="A44" s="4" t="inlineStr">
        <is>
          <t>Short-term borrowed funds, carrying amount</t>
        </is>
      </c>
      <c r="B44" s="6" t="n">
        <v>64565000</v>
      </c>
      <c r="C44" s="6" t="n">
        <v>57699000</v>
      </c>
    </row>
    <row r="45">
      <c r="A45" s="4" t="inlineStr">
        <is>
          <t>Long-term borrowed funds, carrying amount</t>
        </is>
      </c>
      <c r="B45" s="6" t="n">
        <v>30929000</v>
      </c>
      <c r="C45" s="6" t="n">
        <v>30929000</v>
      </c>
    </row>
    <row r="46">
      <c r="A46" s="4" t="inlineStr">
        <is>
          <t>Accrued interest payable, Carrying Amount</t>
        </is>
      </c>
      <c r="B46" s="6" t="n">
        <v>151000</v>
      </c>
      <c r="C46" s="6" t="n">
        <v>137000</v>
      </c>
    </row>
    <row r="47">
      <c r="A47" s="4" t="inlineStr">
        <is>
          <t>Financial derivative, Carrying Amount</t>
        </is>
      </c>
      <c r="B47" s="4" t="inlineStr">
        <is>
          <t xml:space="preserve"> </t>
        </is>
      </c>
      <c r="C47" s="6" t="n">
        <v>453000</v>
      </c>
    </row>
    <row r="48">
      <c r="A48" s="4" t="inlineStr">
        <is>
          <t>Estimate of Fair Value Measurement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sh and due from banks</t>
        </is>
      </c>
      <c r="B50" s="6" t="n">
        <v>72720000</v>
      </c>
      <c r="C50" s="6" t="n">
        <v>109823000</v>
      </c>
    </row>
    <row r="51">
      <c r="A51" s="4" t="inlineStr">
        <is>
          <t>Interest bearing deposits in banks</t>
        </is>
      </c>
      <c r="B51" s="6" t="n">
        <v>1595000</v>
      </c>
      <c r="C51" s="6" t="n">
        <v>5897000</v>
      </c>
    </row>
    <row r="52">
      <c r="A52" s="4" t="inlineStr">
        <is>
          <t>Investment securities - AFS</t>
        </is>
      </c>
      <c r="B52" s="6" t="n">
        <v>125889000</v>
      </c>
      <c r="C52" s="6" t="n">
        <v>286771000</v>
      </c>
    </row>
    <row r="53">
      <c r="A53" s="4" t="inlineStr">
        <is>
          <t>Investment securities - HTM</t>
        </is>
      </c>
      <c r="B53" s="6" t="n">
        <v>203080000</v>
      </c>
      <c r="C53" s="6" t="n">
        <v>65369000</v>
      </c>
    </row>
    <row r="54">
      <c r="A54" s="4" t="inlineStr">
        <is>
          <t>Loans, net</t>
        </is>
      </c>
      <c r="B54" s="6" t="n">
        <v>1177702000</v>
      </c>
      <c r="C54" s="6" t="n">
        <v>1122671000</v>
      </c>
    </row>
    <row r="55">
      <c r="A55" s="4" t="inlineStr">
        <is>
          <t>Accrued interest receivable</t>
        </is>
      </c>
      <c r="B55" s="6" t="n">
        <v>6051000</v>
      </c>
      <c r="C55" s="6" t="n">
        <v>4821000</v>
      </c>
    </row>
    <row r="56">
      <c r="A56" s="4" t="inlineStr">
        <is>
          <t>Deposits - non-maturity</t>
        </is>
      </c>
      <c r="B56" s="6" t="n">
        <v>1450210000</v>
      </c>
      <c r="C56" s="6" t="n">
        <v>1306145000</v>
      </c>
    </row>
    <row r="57">
      <c r="A57" s="4" t="inlineStr">
        <is>
          <t>Deposits - time deposits</t>
        </is>
      </c>
      <c r="B57" s="6" t="n">
        <v>120083000</v>
      </c>
      <c r="C57" s="6" t="n">
        <v>163961000</v>
      </c>
    </row>
    <row r="58">
      <c r="A58" s="4" t="inlineStr">
        <is>
          <t>Financial derivative</t>
        </is>
      </c>
      <c r="B58" s="6" t="n">
        <v>1068000</v>
      </c>
      <c r="C58" s="6" t="n">
        <v>453000</v>
      </c>
    </row>
    <row r="59">
      <c r="A59" s="4" t="inlineStr">
        <is>
          <t>Short-term borrowed funds</t>
        </is>
      </c>
      <c r="B59" s="6" t="n">
        <v>64565000</v>
      </c>
      <c r="C59" s="6" t="n">
        <v>57699000</v>
      </c>
    </row>
    <row r="60">
      <c r="A60" s="4" t="inlineStr">
        <is>
          <t>Long-term borrowed funds</t>
        </is>
      </c>
      <c r="B60" s="6" t="n">
        <v>30909000</v>
      </c>
      <c r="C60" s="6" t="n">
        <v>31085000</v>
      </c>
    </row>
    <row r="61">
      <c r="A61" s="4" t="inlineStr">
        <is>
          <t>Accrued interest payable</t>
        </is>
      </c>
      <c r="B61" s="5" t="n">
        <v>151000</v>
      </c>
      <c r="C61" s="5" t="n">
        <v>137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31" customWidth="1" min="2" max="2"/>
    <col width="80" customWidth="1" min="3" max="3"/>
    <col width="22" customWidth="1" min="4" max="4"/>
  </cols>
  <sheetData>
    <row r="1">
      <c r="A1" s="1" t="inlineStr">
        <is>
          <t>Derivative Financial Instruments (Narrative) (Details) $ in Millions</t>
        </is>
      </c>
      <c r="B1" s="2" t="inlineStr">
        <is>
          <t>1 Months Ended</t>
        </is>
      </c>
      <c r="C1" s="2" t="inlineStr">
        <is>
          <t>12 Months Ended</t>
        </is>
      </c>
    </row>
    <row r="2">
      <c r="B2" s="2" t="inlineStr">
        <is>
          <t>Mar. 31, 2016 USD ($) contract</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Decrease in fair value of derivatives</t>
        </is>
      </c>
      <c r="B4" s="4" t="inlineStr">
        <is>
          <t xml:space="preserve"> </t>
        </is>
      </c>
      <c r="C4" s="11" t="n">
        <v>1.5</v>
      </c>
      <c r="D4" s="4" t="inlineStr">
        <is>
          <t xml:space="preserve"> </t>
        </is>
      </c>
    </row>
    <row r="5">
      <c r="A5" s="4" t="inlineStr">
        <is>
          <t>Cash flow hedge ineffectiveness</t>
        </is>
      </c>
      <c r="B5" s="4" t="inlineStr">
        <is>
          <t xml:space="preserve"> </t>
        </is>
      </c>
      <c r="C5" s="11" t="n">
        <v>0.4</v>
      </c>
      <c r="D5" s="4" t="inlineStr">
        <is>
          <t xml:space="preserve"> </t>
        </is>
      </c>
    </row>
    <row r="6">
      <c r="A6" s="4" t="inlineStr">
        <is>
          <t>Cash flow hedge ineffectiveness</t>
        </is>
      </c>
      <c r="B6" s="4" t="inlineStr">
        <is>
          <t xml:space="preserve"> </t>
        </is>
      </c>
      <c r="C6" s="4" t="inlineStr">
        <is>
          <t>Interest rate swap agreements are entered into with counterparties that meet established credit standards and the Corporation believes that the credit risk inherent in these contracts is not significant at December 31, 2022.</t>
        </is>
      </c>
      <c r="D6" s="4" t="inlineStr">
        <is>
          <t xml:space="preserve"> </t>
        </is>
      </c>
    </row>
    <row r="7">
      <c r="A7" s="4" t="inlineStr">
        <is>
          <t>Interest Rate Swap Agreement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Interest rate swap notional amount</t>
        </is>
      </c>
      <c r="B9" s="5" t="n">
        <v>30</v>
      </c>
      <c r="C9" s="5" t="n">
        <v>20</v>
      </c>
      <c r="D9" s="4" t="inlineStr">
        <is>
          <t xml:space="preserve"> </t>
        </is>
      </c>
    </row>
    <row r="10">
      <c r="A10" s="4" t="inlineStr">
        <is>
          <t>Number of interest rate swap contracts | contract</t>
        </is>
      </c>
      <c r="B10" s="6" t="n">
        <v>4</v>
      </c>
      <c r="C10" s="4" t="inlineStr">
        <is>
          <t xml:space="preserve"> </t>
        </is>
      </c>
      <c r="D10" s="4" t="inlineStr">
        <is>
          <t xml:space="preserve"> </t>
        </is>
      </c>
    </row>
    <row r="11">
      <c r="A11" s="4" t="inlineStr">
        <is>
          <t>Interest rate swap fair value asset, asset</t>
        </is>
      </c>
      <c r="B11" s="4" t="inlineStr">
        <is>
          <t xml:space="preserve"> </t>
        </is>
      </c>
      <c r="C11" s="11" t="n">
        <v>1.1</v>
      </c>
      <c r="D11" s="4" t="inlineStr">
        <is>
          <t xml:space="preserve"> </t>
        </is>
      </c>
    </row>
    <row r="12">
      <c r="A12" s="4" t="inlineStr">
        <is>
          <t>Interest rate swap fair value asset, liability</t>
        </is>
      </c>
      <c r="B12" s="4" t="inlineStr">
        <is>
          <t xml:space="preserve"> </t>
        </is>
      </c>
      <c r="C12" s="4" t="inlineStr">
        <is>
          <t xml:space="preserve"> </t>
        </is>
      </c>
      <c r="D12" s="11" t="n">
        <v>-0.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Impact Of Derivative Financial Instruments) (Details) - Interest Rate Contract [Member] - Cash Flow Hedging [Member] - USD ($) $ in Thousands</t>
        </is>
      </c>
      <c r="C1" s="2" t="inlineStr">
        <is>
          <t>12 Months Ended</t>
        </is>
      </c>
    </row>
    <row r="2">
      <c r="C2" s="2" t="inlineStr">
        <is>
          <t>Dec. 31, 2022</t>
        </is>
      </c>
      <c r="D2" s="2" t="inlineStr">
        <is>
          <t>Dec. 31, 2021</t>
        </is>
      </c>
    </row>
    <row r="3">
      <c r="A3" s="3" t="inlineStr">
        <is>
          <t>Derivative [Line Items]</t>
        </is>
      </c>
      <c r="C3" s="4" t="inlineStr">
        <is>
          <t xml:space="preserve"> </t>
        </is>
      </c>
      <c r="D3" s="4" t="inlineStr">
        <is>
          <t xml:space="preserve"> </t>
        </is>
      </c>
    </row>
    <row r="4">
      <c r="A4" s="4" t="inlineStr">
        <is>
          <t>Amount of gain (loss) recognized in OCI on derivative (effective portion)</t>
        </is>
      </c>
      <c r="C4" s="5" t="n">
        <v>1116</v>
      </c>
      <c r="D4" s="5" t="n">
        <v>635</v>
      </c>
    </row>
    <row r="5">
      <c r="A5" s="4" t="inlineStr">
        <is>
          <t>Amount of gain or (loss) reclassified from accumulated OCI into income (effective portion)</t>
        </is>
      </c>
      <c r="B5" s="4" t="inlineStr">
        <is>
          <t>[1]</t>
        </is>
      </c>
      <c r="C5" s="4" t="inlineStr">
        <is>
          <t xml:space="preserve"> </t>
        </is>
      </c>
      <c r="D5" s="4" t="inlineStr">
        <is>
          <t xml:space="preserve"> </t>
        </is>
      </c>
    </row>
    <row r="6">
      <c r="A6" s="4" t="inlineStr">
        <is>
          <t>Amount of gain or (loss) recognized in income on derivative (ineffective portion and amount excluded from effectiveness testing)</t>
        </is>
      </c>
      <c r="B6" s="4" t="inlineStr">
        <is>
          <t>[2]</t>
        </is>
      </c>
      <c r="C6" s="4" t="inlineStr">
        <is>
          <t xml:space="preserve"> </t>
        </is>
      </c>
      <c r="D6" s="4" t="inlineStr">
        <is>
          <t xml:space="preserve"> </t>
        </is>
      </c>
    </row>
    <row r="7"/>
    <row r="8">
      <c r="A8" s="4" t="inlineStr">
        <is>
          <t>[1] Reported as interest expense Reported as other income</t>
        </is>
      </c>
    </row>
  </sheetData>
  <mergeCells count="4">
    <mergeCell ref="A1:B2"/>
    <mergeCell ref="C1:D1"/>
    <mergeCell ref="A7:C7"/>
    <mergeCell ref="A8:C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Schedule of Noninterest Income Segregated by Revenue Streams In-Scope and Out-of-Scope of Topic 606) (Details) - USD ($) $ in Thousands</t>
        </is>
      </c>
      <c r="B1" s="2" t="inlineStr">
        <is>
          <t>12 Months Ended</t>
        </is>
      </c>
    </row>
    <row r="2">
      <c r="B2" s="2" t="inlineStr">
        <is>
          <t>Dec. 31, 2022</t>
        </is>
      </c>
      <c r="C2" s="2" t="inlineStr">
        <is>
          <t>Dec. 31, 2021</t>
        </is>
      </c>
    </row>
    <row r="3">
      <c r="A3" s="4" t="inlineStr">
        <is>
          <t>Noninterest income (in-scope of Topic 660)</t>
        </is>
      </c>
      <c r="B3" s="5" t="n">
        <v>16157</v>
      </c>
      <c r="C3" s="5" t="n">
        <v>16056</v>
      </c>
    </row>
    <row r="4">
      <c r="A4" s="4" t="inlineStr">
        <is>
          <t>Noninterest income (out-of-scope of Topic 660)</t>
        </is>
      </c>
      <c r="B4" s="6" t="n">
        <v>1721</v>
      </c>
      <c r="C4" s="6" t="n">
        <v>3463</v>
      </c>
    </row>
    <row r="5">
      <c r="A5" s="4" t="inlineStr">
        <is>
          <t>Total Noninterest Income</t>
        </is>
      </c>
      <c r="B5" s="6" t="n">
        <v>17878</v>
      </c>
      <c r="C5" s="6" t="n">
        <v>19519</v>
      </c>
    </row>
    <row r="6">
      <c r="A6" s="4" t="inlineStr">
        <is>
          <t>Service Charges on Deposit Accounts [Member]</t>
        </is>
      </c>
      <c r="B6" s="4" t="inlineStr">
        <is>
          <t xml:space="preserve"> </t>
        </is>
      </c>
      <c r="C6" s="4" t="inlineStr">
        <is>
          <t xml:space="preserve"> </t>
        </is>
      </c>
    </row>
    <row r="7">
      <c r="A7" s="4" t="inlineStr">
        <is>
          <t>Noninterest income (in-scope of Topic 660)</t>
        </is>
      </c>
      <c r="B7" s="6" t="n">
        <v>1981</v>
      </c>
      <c r="C7" s="6" t="n">
        <v>1771</v>
      </c>
    </row>
    <row r="8">
      <c r="A8" s="4" t="inlineStr">
        <is>
          <t>Total Noninterest Income</t>
        </is>
      </c>
      <c r="B8" s="6" t="n">
        <v>1981</v>
      </c>
      <c r="C8" s="6" t="n">
        <v>1771</v>
      </c>
    </row>
    <row r="9">
      <c r="A9" s="4" t="inlineStr">
        <is>
          <t>Other Service Charges [Member]</t>
        </is>
      </c>
      <c r="B9" s="4" t="inlineStr">
        <is>
          <t xml:space="preserve"> </t>
        </is>
      </c>
      <c r="C9" s="4" t="inlineStr">
        <is>
          <t xml:space="preserve"> </t>
        </is>
      </c>
    </row>
    <row r="10">
      <c r="A10" s="4" t="inlineStr">
        <is>
          <t>Noninterest income (in-scope of Topic 660)</t>
        </is>
      </c>
      <c r="B10" s="6" t="n">
        <v>925</v>
      </c>
      <c r="C10" s="6" t="n">
        <v>909</v>
      </c>
    </row>
    <row r="11">
      <c r="A11" s="4" t="inlineStr">
        <is>
          <t>Total Noninterest Income</t>
        </is>
      </c>
      <c r="B11" s="6" t="n">
        <v>925</v>
      </c>
      <c r="C11" s="6" t="n">
        <v>909</v>
      </c>
    </row>
    <row r="12">
      <c r="A12" s="4" t="inlineStr">
        <is>
          <t>Trust Department [Member]</t>
        </is>
      </c>
      <c r="B12" s="4" t="inlineStr">
        <is>
          <t xml:space="preserve"> </t>
        </is>
      </c>
      <c r="C12" s="4" t="inlineStr">
        <is>
          <t xml:space="preserve"> </t>
        </is>
      </c>
    </row>
    <row r="13">
      <c r="A13" s="4" t="inlineStr">
        <is>
          <t>Noninterest income (in-scope of Topic 660)</t>
        </is>
      </c>
      <c r="B13" s="6" t="n">
        <v>8244</v>
      </c>
      <c r="C13" s="6" t="n">
        <v>8650</v>
      </c>
    </row>
    <row r="14">
      <c r="A14" s="4" t="inlineStr">
        <is>
          <t>Total Noninterest Income</t>
        </is>
      </c>
      <c r="B14" s="6" t="n">
        <v>8244</v>
      </c>
      <c r="C14" s="6" t="n">
        <v>8650</v>
      </c>
    </row>
    <row r="15">
      <c r="A15" s="4" t="inlineStr">
        <is>
          <t>Debit Card Income [Member]</t>
        </is>
      </c>
      <c r="B15" s="4" t="inlineStr">
        <is>
          <t xml:space="preserve"> </t>
        </is>
      </c>
      <c r="C15" s="4" t="inlineStr">
        <is>
          <t xml:space="preserve"> </t>
        </is>
      </c>
    </row>
    <row r="16">
      <c r="A16" s="4" t="inlineStr">
        <is>
          <t>Noninterest income (in-scope of Topic 660)</t>
        </is>
      </c>
      <c r="B16" s="6" t="n">
        <v>3958</v>
      </c>
      <c r="C16" s="6" t="n">
        <v>3644</v>
      </c>
    </row>
    <row r="17">
      <c r="A17" s="4" t="inlineStr">
        <is>
          <t>Total Noninterest Income</t>
        </is>
      </c>
      <c r="B17" s="6" t="n">
        <v>3958</v>
      </c>
      <c r="C17" s="6" t="n">
        <v>3644</v>
      </c>
    </row>
    <row r="18">
      <c r="A18" s="4" t="inlineStr">
        <is>
          <t>Brokerage Commissions [Member]</t>
        </is>
      </c>
      <c r="B18" s="4" t="inlineStr">
        <is>
          <t xml:space="preserve"> </t>
        </is>
      </c>
      <c r="C18" s="4" t="inlineStr">
        <is>
          <t xml:space="preserve"> </t>
        </is>
      </c>
    </row>
    <row r="19">
      <c r="A19" s="4" t="inlineStr">
        <is>
          <t>Noninterest income (in-scope of Topic 660)</t>
        </is>
      </c>
      <c r="B19" s="6" t="n">
        <v>1049</v>
      </c>
      <c r="C19" s="6" t="n">
        <v>1082</v>
      </c>
    </row>
    <row r="20">
      <c r="A20" s="4" t="inlineStr">
        <is>
          <t>Total Noninterest Income</t>
        </is>
      </c>
      <c r="B20" s="5" t="n">
        <v>1049</v>
      </c>
      <c r="C20" s="5" t="n">
        <v>108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Statement of Financial Condition) (Details) - USD ($) $ in Thousands</t>
        </is>
      </c>
      <c r="B1" s="2" t="inlineStr">
        <is>
          <t>Dec. 31, 2022</t>
        </is>
      </c>
      <c r="C1" s="2" t="inlineStr">
        <is>
          <t>Dec. 31, 2021</t>
        </is>
      </c>
      <c r="D1" s="2" t="inlineStr">
        <is>
          <t>Dec. 31, 2020</t>
        </is>
      </c>
    </row>
    <row r="2">
      <c r="A2" s="4" t="inlineStr">
        <is>
          <t>Cash</t>
        </is>
      </c>
      <c r="B2" s="5" t="n">
        <v>74315</v>
      </c>
      <c r="C2" s="5" t="n">
        <v>115720</v>
      </c>
      <c r="D2" s="4" t="inlineStr">
        <is>
          <t xml:space="preserve"> </t>
        </is>
      </c>
    </row>
    <row r="3">
      <c r="A3" s="4" t="inlineStr">
        <is>
          <t>Other assets</t>
        </is>
      </c>
      <c r="B3" s="6" t="n">
        <v>13336</v>
      </c>
      <c r="C3" s="6" t="n">
        <v>8836</v>
      </c>
      <c r="D3" s="4" t="inlineStr">
        <is>
          <t xml:space="preserve"> </t>
        </is>
      </c>
    </row>
    <row r="4">
      <c r="A4" s="4" t="inlineStr">
        <is>
          <t>Total Assets</t>
        </is>
      </c>
      <c r="B4" s="6" t="n">
        <v>1848169</v>
      </c>
      <c r="C4" s="6" t="n">
        <v>1729838</v>
      </c>
      <c r="D4" s="4" t="inlineStr">
        <is>
          <t xml:space="preserve"> </t>
        </is>
      </c>
    </row>
    <row r="5">
      <c r="A5" s="4" t="inlineStr">
        <is>
          <t>Dividends Payable</t>
        </is>
      </c>
      <c r="B5" s="6" t="n">
        <v>1199</v>
      </c>
      <c r="C5" s="6" t="n">
        <v>993</v>
      </c>
      <c r="D5" s="4" t="inlineStr">
        <is>
          <t xml:space="preserve"> </t>
        </is>
      </c>
    </row>
    <row r="6">
      <c r="A6" s="4" t="inlineStr">
        <is>
          <t>Shareholders' equity</t>
        </is>
      </c>
      <c r="B6" s="6" t="n">
        <v>151793</v>
      </c>
      <c r="C6" s="6" t="n">
        <v>141900</v>
      </c>
      <c r="D6" s="5" t="n">
        <v>131047</v>
      </c>
    </row>
    <row r="7">
      <c r="A7" s="4" t="inlineStr">
        <is>
          <t>Total Liabilities and Shareholders' Equity</t>
        </is>
      </c>
      <c r="B7" s="6" t="n">
        <v>1848169</v>
      </c>
      <c r="C7" s="6" t="n">
        <v>1729838</v>
      </c>
      <c r="D7" s="4" t="inlineStr">
        <is>
          <t xml:space="preserve"> </t>
        </is>
      </c>
    </row>
    <row r="8">
      <c r="A8" s="4" t="inlineStr">
        <is>
          <t>Parent Company [Member]</t>
        </is>
      </c>
      <c r="B8" s="4" t="inlineStr">
        <is>
          <t xml:space="preserve"> </t>
        </is>
      </c>
      <c r="C8" s="4" t="inlineStr">
        <is>
          <t xml:space="preserve"> </t>
        </is>
      </c>
      <c r="D8" s="4" t="inlineStr">
        <is>
          <t xml:space="preserve"> </t>
        </is>
      </c>
    </row>
    <row r="9">
      <c r="A9" s="4" t="inlineStr">
        <is>
          <t>Cash</t>
        </is>
      </c>
      <c r="B9" s="6" t="n">
        <v>11296</v>
      </c>
      <c r="C9" s="6" t="n">
        <v>200</v>
      </c>
      <c r="D9" s="4" t="inlineStr">
        <is>
          <t xml:space="preserve"> </t>
        </is>
      </c>
    </row>
    <row r="10">
      <c r="A10" s="4" t="inlineStr">
        <is>
          <t>Investment securities- Available for Sale (at fair value)</t>
        </is>
      </c>
      <c r="B10" s="6" t="n">
        <v>14603</v>
      </c>
      <c r="C10" s="6" t="n">
        <v>15816</v>
      </c>
      <c r="D10" s="4" t="inlineStr">
        <is>
          <t xml:space="preserve"> </t>
        </is>
      </c>
    </row>
    <row r="11">
      <c r="A11" s="4" t="inlineStr">
        <is>
          <t>Investment in bank subsidiary</t>
        </is>
      </c>
      <c r="B11" s="6" t="n">
        <v>153245</v>
      </c>
      <c r="C11" s="6" t="n">
        <v>154405</v>
      </c>
      <c r="D11" s="4" t="inlineStr">
        <is>
          <t xml:space="preserve"> </t>
        </is>
      </c>
    </row>
    <row r="12">
      <c r="A12" s="4" t="inlineStr">
        <is>
          <t>Investment in non-bank subsidiaries</t>
        </is>
      </c>
      <c r="B12" s="6" t="n">
        <v>929</v>
      </c>
      <c r="C12" s="6" t="n">
        <v>929</v>
      </c>
      <c r="D12" s="4" t="inlineStr">
        <is>
          <t xml:space="preserve"> </t>
        </is>
      </c>
    </row>
    <row r="13">
      <c r="A13" s="4" t="inlineStr">
        <is>
          <t>Other assets</t>
        </is>
      </c>
      <c r="B13" s="6" t="n">
        <v>8273</v>
      </c>
      <c r="C13" s="6" t="n">
        <v>7566</v>
      </c>
      <c r="D13" s="4" t="inlineStr">
        <is>
          <t xml:space="preserve"> </t>
        </is>
      </c>
    </row>
    <row r="14">
      <c r="A14" s="4" t="inlineStr">
        <is>
          <t>Total Assets</t>
        </is>
      </c>
      <c r="B14" s="6" t="n">
        <v>188346</v>
      </c>
      <c r="C14" s="6" t="n">
        <v>178916</v>
      </c>
      <c r="D14" s="4" t="inlineStr">
        <is>
          <t xml:space="preserve"> </t>
        </is>
      </c>
    </row>
    <row r="15">
      <c r="A15" s="4" t="inlineStr">
        <is>
          <t>Accrued interest and other liabilities</t>
        </is>
      </c>
      <c r="B15" s="6" t="n">
        <v>4425</v>
      </c>
      <c r="C15" s="6" t="n">
        <v>5094</v>
      </c>
      <c r="D15" s="4" t="inlineStr">
        <is>
          <t xml:space="preserve"> </t>
        </is>
      </c>
    </row>
    <row r="16">
      <c r="A16" s="4" t="inlineStr">
        <is>
          <t>Dividends Payable</t>
        </is>
      </c>
      <c r="B16" s="6" t="n">
        <v>1199</v>
      </c>
      <c r="C16" s="6" t="n">
        <v>993</v>
      </c>
      <c r="D16" s="4" t="inlineStr">
        <is>
          <t xml:space="preserve"> </t>
        </is>
      </c>
    </row>
    <row r="17">
      <c r="A17" s="4" t="inlineStr">
        <is>
          <t>Junior subordinated debt</t>
        </is>
      </c>
      <c r="B17" s="6" t="n">
        <v>30929</v>
      </c>
      <c r="C17" s="6" t="n">
        <v>30929</v>
      </c>
      <c r="D17" s="4" t="inlineStr">
        <is>
          <t xml:space="preserve"> </t>
        </is>
      </c>
    </row>
    <row r="18">
      <c r="A18" s="4" t="inlineStr">
        <is>
          <t>Shareholders' equity</t>
        </is>
      </c>
      <c r="B18" s="6" t="n">
        <v>151793</v>
      </c>
      <c r="C18" s="6" t="n">
        <v>141900</v>
      </c>
      <c r="D18" s="4" t="inlineStr">
        <is>
          <t xml:space="preserve"> </t>
        </is>
      </c>
    </row>
    <row r="19">
      <c r="A19" s="4" t="inlineStr">
        <is>
          <t>Total Liabilities and Shareholders' Equity</t>
        </is>
      </c>
      <c r="B19" s="5" t="n">
        <v>188346</v>
      </c>
      <c r="C19" s="5" t="n">
        <v>178916</v>
      </c>
      <c r="D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Income) (Details) - USD ($) $ in Thousands</t>
        </is>
      </c>
      <c r="B1" s="2" t="inlineStr">
        <is>
          <t>12 Months Ended</t>
        </is>
      </c>
    </row>
    <row r="2">
      <c r="B2" s="2" t="inlineStr">
        <is>
          <t>Dec. 31, 2022</t>
        </is>
      </c>
      <c r="C2" s="2" t="inlineStr">
        <is>
          <t>Dec. 31, 2021</t>
        </is>
      </c>
    </row>
    <row r="3">
      <c r="A3" s="4" t="inlineStr">
        <is>
          <t>Interest expense</t>
        </is>
      </c>
      <c r="B3" s="5" t="n">
        <v>4789</v>
      </c>
      <c r="C3" s="5" t="n">
        <v>5714</v>
      </c>
    </row>
    <row r="4">
      <c r="A4" s="4" t="inlineStr">
        <is>
          <t>Other expenses</t>
        </is>
      </c>
      <c r="B4" s="6" t="n">
        <v>3507</v>
      </c>
      <c r="C4" s="6" t="n">
        <v>3032</v>
      </c>
    </row>
    <row r="5">
      <c r="A5" s="4" t="inlineStr">
        <is>
          <t>Income before income tax expense</t>
        </is>
      </c>
      <c r="B5" s="6" t="n">
        <v>33181</v>
      </c>
      <c r="C5" s="6" t="n">
        <v>26309</v>
      </c>
    </row>
    <row r="6">
      <c r="A6" s="4" t="inlineStr">
        <is>
          <t>Applicable income tax benefit/(expense)</t>
        </is>
      </c>
      <c r="B6" s="6" t="n">
        <v>-8133</v>
      </c>
      <c r="C6" s="6" t="n">
        <v>-6539</v>
      </c>
    </row>
    <row r="7">
      <c r="A7" s="4" t="inlineStr">
        <is>
          <t>Net Income</t>
        </is>
      </c>
      <c r="B7" s="6" t="n">
        <v>25048</v>
      </c>
      <c r="C7" s="6" t="n">
        <v>19770</v>
      </c>
    </row>
    <row r="8">
      <c r="A8" s="4" t="inlineStr">
        <is>
          <t>Parent Company [Member]</t>
        </is>
      </c>
      <c r="B8" s="4" t="inlineStr">
        <is>
          <t xml:space="preserve"> </t>
        </is>
      </c>
      <c r="C8" s="4" t="inlineStr">
        <is>
          <t xml:space="preserve"> </t>
        </is>
      </c>
    </row>
    <row r="9">
      <c r="A9" s="4" t="inlineStr">
        <is>
          <t>Dividend income from bank subsidiary</t>
        </is>
      </c>
      <c r="B9" s="6" t="n">
        <v>14995</v>
      </c>
      <c r="C9" s="6" t="n">
        <v>18791</v>
      </c>
    </row>
    <row r="10">
      <c r="A10" s="4" t="inlineStr">
        <is>
          <t>Interest income on investments</t>
        </is>
      </c>
      <c r="B10" s="6" t="n">
        <v>780</v>
      </c>
      <c r="C10" s="6" t="n">
        <v>479</v>
      </c>
    </row>
    <row r="11">
      <c r="A11" s="4" t="inlineStr">
        <is>
          <t>Other income</t>
        </is>
      </c>
      <c r="B11" s="6" t="n">
        <v>63</v>
      </c>
      <c r="C11" s="6" t="n">
        <v>1740</v>
      </c>
    </row>
    <row r="12">
      <c r="A12" s="4" t="inlineStr">
        <is>
          <t>Total other income</t>
        </is>
      </c>
      <c r="B12" s="6" t="n">
        <v>843</v>
      </c>
      <c r="C12" s="6" t="n">
        <v>2219</v>
      </c>
    </row>
    <row r="13">
      <c r="A13" s="4" t="inlineStr">
        <is>
          <t>Total Income</t>
        </is>
      </c>
      <c r="B13" s="6" t="n">
        <v>15838</v>
      </c>
      <c r="C13" s="6" t="n">
        <v>21010</v>
      </c>
    </row>
    <row r="14">
      <c r="A14" s="4" t="inlineStr">
        <is>
          <t>Interest expense</t>
        </is>
      </c>
      <c r="B14" s="6" t="n">
        <v>1451</v>
      </c>
      <c r="C14" s="6" t="n">
        <v>1264</v>
      </c>
    </row>
    <row r="15">
      <c r="A15" s="4" t="inlineStr">
        <is>
          <t>Other expenses</t>
        </is>
      </c>
      <c r="B15" s="6" t="n">
        <v>249</v>
      </c>
      <c r="C15" s="6" t="n">
        <v>6346</v>
      </c>
    </row>
    <row r="16">
      <c r="A16" s="4" t="inlineStr">
        <is>
          <t>Total Expenses</t>
        </is>
      </c>
      <c r="B16" s="6" t="n">
        <v>1700</v>
      </c>
      <c r="C16" s="6" t="n">
        <v>7610</v>
      </c>
    </row>
    <row r="17">
      <c r="A17" s="4" t="inlineStr">
        <is>
          <t>Income before income tax expense</t>
        </is>
      </c>
      <c r="B17" s="6" t="n">
        <v>14138</v>
      </c>
      <c r="C17" s="6" t="n">
        <v>13400</v>
      </c>
    </row>
    <row r="18">
      <c r="A18" s="4" t="inlineStr">
        <is>
          <t>Applicable income tax benefit/(expense)</t>
        </is>
      </c>
      <c r="B18" s="6" t="n">
        <v>194</v>
      </c>
      <c r="C18" s="6" t="n">
        <v>1193</v>
      </c>
    </row>
    <row r="19">
      <c r="A19" s="4" t="inlineStr">
        <is>
          <t>Net income before equity in undistributed net income of subsidiaries</t>
        </is>
      </c>
      <c r="B19" s="6" t="n">
        <v>14332</v>
      </c>
      <c r="C19" s="6" t="n">
        <v>14593</v>
      </c>
    </row>
    <row r="20">
      <c r="A20" s="4" t="inlineStr">
        <is>
          <t>Equity in undistributed net income of subsidiaries</t>
        </is>
      </c>
      <c r="B20" s="6" t="n">
        <v>10716</v>
      </c>
      <c r="C20" s="6" t="n">
        <v>5177</v>
      </c>
    </row>
    <row r="21">
      <c r="A21" s="4" t="inlineStr">
        <is>
          <t>Net Income</t>
        </is>
      </c>
      <c r="B21" s="6" t="n">
        <v>25048</v>
      </c>
      <c r="C21" s="6" t="n">
        <v>19770</v>
      </c>
    </row>
    <row r="22">
      <c r="A22" s="4" t="inlineStr">
        <is>
          <t>Parent Company [Member] | First United Bank &amp; Trust [Member]</t>
        </is>
      </c>
      <c r="B22" s="4" t="inlineStr">
        <is>
          <t xml:space="preserve"> </t>
        </is>
      </c>
      <c r="C22" s="4" t="inlineStr">
        <is>
          <t xml:space="preserve"> </t>
        </is>
      </c>
    </row>
    <row r="23">
      <c r="A23" s="4" t="inlineStr">
        <is>
          <t>Equity in undistributed net income of subsidiaries</t>
        </is>
      </c>
      <c r="B23" s="5" t="n">
        <v>10716</v>
      </c>
      <c r="C23" s="5" t="n">
        <v>517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 [Abstract]</t>
        </is>
      </c>
      <c r="B3" s="4" t="inlineStr">
        <is>
          <t xml:space="preserve"> </t>
        </is>
      </c>
    </row>
    <row r="4">
      <c r="A4" s="4" t="inlineStr">
        <is>
          <t>Regulatory Capital Requirements</t>
        </is>
      </c>
      <c r="B4" s="4" t="inlineStr">
        <is>
          <t>4. Regulatory Capital Requirements Banks and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included in computing regulatory capital. Management believes that, as of December 31, 2022, the Corporation and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December 31, 2022, the most recent regulatory notification categorized the Bank as well capitalized under the regulatory framework for prompt corrective action. There are no conditions or events since that notification that management believes have changed the Bank’s category. ​ The following table presents First United Bank &amp; Trust’s capital ratios for years ended December 31, 2022 and 2021: ​ ​ ​ ​ ​ ​ ​ ​ ​ ​ ​ ​ ​ ​ ​ ​ ​ ​ ​ ​ ​ ​ ​ ​ ​ ​ ​ ​ ​ ​ ​ ​ ​ ​ ​ Actual ​ For Capital Adequacy Purposes ​ To Be Well Capitalized Under Prompt Corrective Action Provisions (in thousands) Amount Ratio Amount Ratio Amount Ratio December 31, 2022 ​ ​ ​ ​ ​ ​ ​ ​ ​ ​ ​ ​ ​ ​ ​ Total Capital (to risk-weighted assets) ​ ​ 196,442 ​ 14.37% ​ ​ 109,396 ​ 8.00% ​ ​ 136,745 ​ 10.00% Tier 1 Capital (to risk-weighted assets) ​ ​ 181,673 ​ 13.29% ​ ​ 82,047 ​ 6.00% ​ ​ 109,396 ​ 8.00% Common Equity Tier 1 Capital (to risk-weighted assets) ​ ​ 181,673 ​ 13.29% ​ ​ 61,535 ​ 4.50% ​ ​ 88,884 ​ 6.50% Tier 1 Capital (to average assets) ​ ​ 181,673 ​ 10.01% ​ ​ 72,354 ​ 4.00% ​ ​ 90,443 ​ 5.00% ​ ​ Actual ​ For Capital Adequacy Purposes ​ To Be Well Capitalized Under Prompt Corrective Action Provisions (in thousands) ​ Amount ​ Ratio ​ Amount ​ Ratio ​ Amount ​ Ratio December 31, 2021 ​ ​ ​ ​ ​ ​ ​ ​ ​ ​ ​ ​ ​ ​ ​ Total Capital (to risk-weighted assets) ​ ​ 187,029 ​ 14.97% ​ ​ 99,986 ​ 8.00% ​ ​ 124,983 ​ 10.00% Tier 1 Capital (to risk-weighted assets) ​ ​ 171,404 ​ 13.72% ​ ​ 74,990 ​ 6.00% ​ ​ 99,986 ​ 8.00% Common Equity Tier 1 Capital (to risk-weighted assets) ​ ​ 171,404 ​ 13.72% ​ ​ 56,242 ​ 4.50% ​ ​ 81,239 ​ 6.50% Tier 1 Capital (to average assets) ​ ​ 171,404 ​ 10.00% ​ ​ 68,167 ​ 4.00% ​ ​ 85,209 ​ 5.00% ​ ​ ​ ​ ​ ​ ​ ​ ​ ​ ​ ​ ​ ​ ​ ​ ​ Federal and state banking regulations place certain restrictions on the amount of dividends paid and loans or advances made by the Bank to First United Corporation. The total amount of dividends that may be paid at any date is generally limited to the retained earnings of the Bank, and loans or advances are limited to 10% of the Bank’s capital stock and surplus on a secured basis. In addition, dividends paid by the Bank to First United Corporation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omprehensive Income) (Details) - USD ($) $ in Thousands</t>
        </is>
      </c>
      <c r="B1" s="2" t="inlineStr">
        <is>
          <t>12 Months Ended</t>
        </is>
      </c>
    </row>
    <row r="2">
      <c r="B2" s="2" t="inlineStr">
        <is>
          <t>Dec. 31, 2022</t>
        </is>
      </c>
      <c r="C2" s="2" t="inlineStr">
        <is>
          <t>Dec. 31, 2021</t>
        </is>
      </c>
    </row>
    <row r="3">
      <c r="A3" s="4" t="inlineStr">
        <is>
          <t>Net income</t>
        </is>
      </c>
      <c r="B3" s="5" t="n">
        <v>25048</v>
      </c>
      <c r="C3" s="5" t="n">
        <v>19770</v>
      </c>
    </row>
    <row r="4">
      <c r="A4" s="4" t="inlineStr">
        <is>
          <t>Other comprehensive loss, net of tax</t>
        </is>
      </c>
      <c r="B4" s="6" t="n">
        <v>-11712</v>
      </c>
      <c r="C4" s="6" t="n">
        <v>1549</v>
      </c>
    </row>
    <row r="5">
      <c r="A5" s="4" t="inlineStr">
        <is>
          <t>Comprehensive Income</t>
        </is>
      </c>
      <c r="B5" s="6" t="n">
        <v>13336</v>
      </c>
      <c r="C5" s="6" t="n">
        <v>21319</v>
      </c>
    </row>
    <row r="6">
      <c r="A6" s="4" t="inlineStr">
        <is>
          <t>Parent Company [Member]</t>
        </is>
      </c>
      <c r="B6" s="4" t="inlineStr">
        <is>
          <t xml:space="preserve"> </t>
        </is>
      </c>
      <c r="C6" s="4" t="inlineStr">
        <is>
          <t xml:space="preserve"> </t>
        </is>
      </c>
    </row>
    <row r="7">
      <c r="A7" s="4" t="inlineStr">
        <is>
          <t>Net income</t>
        </is>
      </c>
      <c r="B7" s="6" t="n">
        <v>25048</v>
      </c>
      <c r="C7" s="6" t="n">
        <v>19770</v>
      </c>
    </row>
    <row r="8">
      <c r="A8" s="4" t="inlineStr">
        <is>
          <t>Unrealized losses on AFS Securities, net of tax</t>
        </is>
      </c>
      <c r="B8" s="6" t="n">
        <v>-954</v>
      </c>
      <c r="C8" s="6" t="n">
        <v>-749</v>
      </c>
    </row>
    <row r="9">
      <c r="A9" s="4" t="inlineStr">
        <is>
          <t>Unrealized gains on cash flow hedges, net of tax</t>
        </is>
      </c>
      <c r="B9" s="6" t="n">
        <v>1116</v>
      </c>
      <c r="C9" s="6" t="n">
        <v>635</v>
      </c>
    </row>
    <row r="10">
      <c r="A10" s="4" t="inlineStr">
        <is>
          <t>Other comprehensive loss, net of tax</t>
        </is>
      </c>
      <c r="B10" s="6" t="n">
        <v>162</v>
      </c>
      <c r="C10" s="6" t="n">
        <v>-114</v>
      </c>
    </row>
    <row r="11">
      <c r="A11" s="4" t="inlineStr">
        <is>
          <t>Comprehensive Income</t>
        </is>
      </c>
      <c r="B11" s="5" t="n">
        <v>25210</v>
      </c>
      <c r="C11" s="5" t="n">
        <v>1965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Condensed Statement of Cash Flows) (Details) - USD ($) $ in Thousands</t>
        </is>
      </c>
      <c r="B1" s="2" t="inlineStr">
        <is>
          <t>12 Months Ended</t>
        </is>
      </c>
    </row>
    <row r="2">
      <c r="B2" s="2" t="inlineStr">
        <is>
          <t>Dec. 31, 2022</t>
        </is>
      </c>
      <c r="C2" s="2" t="inlineStr">
        <is>
          <t>Dec. 31, 2021</t>
        </is>
      </c>
    </row>
    <row r="3">
      <c r="A3" s="4" t="inlineStr">
        <is>
          <t>Net income</t>
        </is>
      </c>
      <c r="B3" s="5" t="n">
        <v>25048</v>
      </c>
      <c r="C3" s="5" t="n">
        <v>19770</v>
      </c>
    </row>
    <row r="4">
      <c r="A4" s="4" t="inlineStr">
        <is>
          <t>Increase/(decrease) in accrued interest payable and other liabilities</t>
        </is>
      </c>
      <c r="B4" s="6" t="n">
        <v>-721</v>
      </c>
      <c r="C4" s="6" t="n">
        <v>272</v>
      </c>
    </row>
    <row r="5">
      <c r="A5" s="4" t="inlineStr">
        <is>
          <t>Stock based compensation</t>
        </is>
      </c>
      <c r="B5" s="6" t="n">
        <v>532</v>
      </c>
      <c r="C5" s="6" t="n">
        <v>472</v>
      </c>
    </row>
    <row r="6">
      <c r="A6" s="4" t="inlineStr">
        <is>
          <t>Net cash provided by operating activities</t>
        </is>
      </c>
      <c r="B6" s="6" t="n">
        <v>26543</v>
      </c>
      <c r="C6" s="6" t="n">
        <v>20021</v>
      </c>
    </row>
    <row r="7">
      <c r="A7" s="4" t="inlineStr">
        <is>
          <t>Proceeds from issuance of common stock</t>
        </is>
      </c>
      <c r="B7" s="6" t="n">
        <v>217</v>
      </c>
      <c r="C7" s="6" t="n">
        <v>215</v>
      </c>
    </row>
    <row r="8">
      <c r="A8" s="4" t="inlineStr">
        <is>
          <t>Repurchase of common stock</t>
        </is>
      </c>
      <c r="B8" s="4" t="inlineStr">
        <is>
          <t xml:space="preserve"> </t>
        </is>
      </c>
      <c r="C8" s="6" t="n">
        <v>-7179</v>
      </c>
    </row>
    <row r="9">
      <c r="A9" s="4" t="inlineStr">
        <is>
          <t>Cash dividends paid on common stock</t>
        </is>
      </c>
      <c r="B9" s="6" t="n">
        <v>-3986</v>
      </c>
      <c r="C9" s="6" t="n">
        <v>-3891</v>
      </c>
    </row>
    <row r="10">
      <c r="A10" s="4" t="inlineStr">
        <is>
          <t>Net cash provided by/(used in) financing activities</t>
        </is>
      </c>
      <c r="B10" s="6" t="n">
        <v>104456</v>
      </c>
      <c r="C10" s="6" t="n">
        <v>-25308</v>
      </c>
    </row>
    <row r="11">
      <c r="A11" s="4" t="inlineStr">
        <is>
          <t>Increase in cash and cash equivalents</t>
        </is>
      </c>
      <c r="B11" s="6" t="n">
        <v>-41405</v>
      </c>
      <c r="C11" s="6" t="n">
        <v>-33712</v>
      </c>
    </row>
    <row r="12">
      <c r="A12" s="4" t="inlineStr">
        <is>
          <t>Cash and cash equivalents at beginning of the year</t>
        </is>
      </c>
      <c r="B12" s="6" t="n">
        <v>115720</v>
      </c>
      <c r="C12" s="6" t="n">
        <v>149432</v>
      </c>
    </row>
    <row r="13">
      <c r="A13" s="4" t="inlineStr">
        <is>
          <t>Cash and cash equivalents at end of period</t>
        </is>
      </c>
      <c r="B13" s="6" t="n">
        <v>74315</v>
      </c>
      <c r="C13" s="6" t="n">
        <v>115720</v>
      </c>
    </row>
    <row r="14">
      <c r="A14" s="4" t="inlineStr">
        <is>
          <t>Parent Company [Member]</t>
        </is>
      </c>
      <c r="B14" s="4" t="inlineStr">
        <is>
          <t xml:space="preserve"> </t>
        </is>
      </c>
      <c r="C14" s="4" t="inlineStr">
        <is>
          <t xml:space="preserve"> </t>
        </is>
      </c>
    </row>
    <row r="15">
      <c r="A15" s="4" t="inlineStr">
        <is>
          <t>Net income</t>
        </is>
      </c>
      <c r="B15" s="6" t="n">
        <v>25048</v>
      </c>
      <c r="C15" s="6" t="n">
        <v>19770</v>
      </c>
    </row>
    <row r="16">
      <c r="A16" s="4" t="inlineStr">
        <is>
          <t>Equity in undistributed net income of subsidiaries</t>
        </is>
      </c>
      <c r="B16" s="6" t="n">
        <v>-10716</v>
      </c>
      <c r="C16" s="6" t="n">
        <v>-5177</v>
      </c>
    </row>
    <row r="17">
      <c r="A17" s="4" t="inlineStr">
        <is>
          <t>Increase in other assets</t>
        </is>
      </c>
      <c r="B17" s="6" t="n">
        <v>-448</v>
      </c>
      <c r="C17" s="6" t="n">
        <v>-1518</v>
      </c>
    </row>
    <row r="18">
      <c r="A18" s="4" t="inlineStr">
        <is>
          <t>Increase/(decrease) in accrued interest payable and other liabilities</t>
        </is>
      </c>
      <c r="B18" s="6" t="n">
        <v>655</v>
      </c>
      <c r="C18" s="6" t="n">
        <v>-2595</v>
      </c>
    </row>
    <row r="19">
      <c r="A19" s="4" t="inlineStr">
        <is>
          <t>Stock based compensation</t>
        </is>
      </c>
      <c r="B19" s="6" t="n">
        <v>532</v>
      </c>
      <c r="C19" s="6" t="n">
        <v>472</v>
      </c>
    </row>
    <row r="20">
      <c r="A20" s="4" t="inlineStr">
        <is>
          <t>Net cash provided by operating activities</t>
        </is>
      </c>
      <c r="B20" s="6" t="n">
        <v>15071</v>
      </c>
      <c r="C20" s="6" t="n">
        <v>10952</v>
      </c>
    </row>
    <row r="21">
      <c r="A21" s="4" t="inlineStr">
        <is>
          <t>Proceeds from issuance of common stock</t>
        </is>
      </c>
      <c r="B21" s="6" t="n">
        <v>217</v>
      </c>
      <c r="C21" s="6" t="n">
        <v>211</v>
      </c>
    </row>
    <row r="22">
      <c r="A22" s="4" t="inlineStr">
        <is>
          <t>Repurchase of common stock</t>
        </is>
      </c>
      <c r="B22" s="4" t="inlineStr">
        <is>
          <t xml:space="preserve"> </t>
        </is>
      </c>
      <c r="C22" s="6" t="n">
        <v>-7175</v>
      </c>
    </row>
    <row r="23">
      <c r="A23" s="4" t="inlineStr">
        <is>
          <t>Cash dividends paid on common stock</t>
        </is>
      </c>
      <c r="B23" s="6" t="n">
        <v>-4192</v>
      </c>
      <c r="C23" s="6" t="n">
        <v>-3974</v>
      </c>
    </row>
    <row r="24">
      <c r="A24" s="4" t="inlineStr">
        <is>
          <t>Net cash provided by/(used in) financing activities</t>
        </is>
      </c>
      <c r="B24" s="6" t="n">
        <v>-3975</v>
      </c>
      <c r="C24" s="6" t="n">
        <v>-10938</v>
      </c>
    </row>
    <row r="25">
      <c r="A25" s="4" t="inlineStr">
        <is>
          <t>Increase in cash and cash equivalents</t>
        </is>
      </c>
      <c r="B25" s="6" t="n">
        <v>11096</v>
      </c>
      <c r="C25" s="6" t="n">
        <v>14</v>
      </c>
    </row>
    <row r="26">
      <c r="A26" s="4" t="inlineStr">
        <is>
          <t>Cash and cash equivalents at beginning of the year</t>
        </is>
      </c>
      <c r="B26" s="6" t="n">
        <v>200</v>
      </c>
      <c r="C26" s="6" t="n">
        <v>186</v>
      </c>
    </row>
    <row r="27">
      <c r="A27" s="4" t="inlineStr">
        <is>
          <t>Cash and cash equivalents at end of period</t>
        </is>
      </c>
      <c r="B27" s="5" t="n">
        <v>11296</v>
      </c>
      <c r="C27" s="5" t="n">
        <v>2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Accumulated Other Comprehensive Income) (Details) - USD ($) $ in Thousands</t>
        </is>
      </c>
      <c r="B1" s="2" t="inlineStr">
        <is>
          <t>12 Months Ended</t>
        </is>
      </c>
    </row>
    <row r="2">
      <c r="B2" s="2" t="inlineStr">
        <is>
          <t>Dec. 31, 2022</t>
        </is>
      </c>
      <c r="C2" s="2" t="inlineStr">
        <is>
          <t>Dec. 31, 2021</t>
        </is>
      </c>
    </row>
    <row r="3">
      <c r="A3" s="4" t="inlineStr">
        <is>
          <t>Other Comprehensive Income (Loss), before Tax</t>
        </is>
      </c>
      <c r="B3" s="5" t="n">
        <v>-15935</v>
      </c>
      <c r="C3" s="5" t="n">
        <v>2115</v>
      </c>
    </row>
    <row r="4">
      <c r="A4" s="4" t="inlineStr">
        <is>
          <t>Other comprehensive loss, tax (expense) benefit</t>
        </is>
      </c>
      <c r="B4" s="6" t="n">
        <v>4223</v>
      </c>
      <c r="C4" s="6" t="n">
        <v>-566</v>
      </c>
    </row>
    <row r="5">
      <c r="A5" s="4" t="inlineStr">
        <is>
          <t>Other comprehensive (loss)/income, net of tax</t>
        </is>
      </c>
      <c r="B5" s="6" t="n">
        <v>-11712</v>
      </c>
      <c r="C5" s="6" t="n">
        <v>1549</v>
      </c>
    </row>
    <row r="6">
      <c r="A6" s="4" t="inlineStr">
        <is>
          <t>Parent Company [Member]</t>
        </is>
      </c>
      <c r="B6" s="4" t="inlineStr">
        <is>
          <t xml:space="preserve"> </t>
        </is>
      </c>
      <c r="C6" s="4" t="inlineStr">
        <is>
          <t xml:space="preserve"> </t>
        </is>
      </c>
    </row>
    <row r="7">
      <c r="A7" s="4" t="inlineStr">
        <is>
          <t>Available for Sale Securities, unrealized holding losses, before tax amount</t>
        </is>
      </c>
      <c r="B7" s="6" t="n">
        <v>-1298</v>
      </c>
      <c r="C7" s="6" t="n">
        <v>-1022</v>
      </c>
    </row>
    <row r="8">
      <c r="A8" s="4" t="inlineStr">
        <is>
          <t>Available for Sale Securities, unrealized holding losses, tax (expense) benefit</t>
        </is>
      </c>
      <c r="B8" s="6" t="n">
        <v>344</v>
      </c>
      <c r="C8" s="6" t="n">
        <v>273</v>
      </c>
    </row>
    <row r="9">
      <c r="A9" s="4" t="inlineStr">
        <is>
          <t>Unrealized losses on AFS Securities, net of tax</t>
        </is>
      </c>
      <c r="B9" s="6" t="n">
        <v>-954</v>
      </c>
      <c r="C9" s="6" t="n">
        <v>-749</v>
      </c>
    </row>
    <row r="10">
      <c r="A10" s="4" t="inlineStr">
        <is>
          <t>Unrealized holding (losses)/gains on investments</t>
        </is>
      </c>
      <c r="B10" s="6" t="n">
        <v>1521</v>
      </c>
      <c r="C10" s="6" t="n">
        <v>867</v>
      </c>
    </row>
    <row r="11">
      <c r="A11" s="4" t="inlineStr">
        <is>
          <t>Unrealized tax (expense) benefit</t>
        </is>
      </c>
      <c r="B11" s="6" t="n">
        <v>-405</v>
      </c>
      <c r="C11" s="6" t="n">
        <v>-232</v>
      </c>
    </row>
    <row r="12">
      <c r="A12" s="4" t="inlineStr">
        <is>
          <t>Unrealized net gains (losses), net of tax</t>
        </is>
      </c>
      <c r="B12" s="6" t="n">
        <v>1116</v>
      </c>
      <c r="C12" s="6" t="n">
        <v>635</v>
      </c>
    </row>
    <row r="13">
      <c r="A13" s="4" t="inlineStr">
        <is>
          <t>Other Comprehensive Income (Loss), before Tax</t>
        </is>
      </c>
      <c r="B13" s="6" t="n">
        <v>223</v>
      </c>
      <c r="C13" s="6" t="n">
        <v>-155</v>
      </c>
    </row>
    <row r="14">
      <c r="A14" s="4" t="inlineStr">
        <is>
          <t>Other comprehensive loss, tax (expense) benefit</t>
        </is>
      </c>
      <c r="B14" s="6" t="n">
        <v>-61</v>
      </c>
      <c r="C14" s="6" t="n">
        <v>41</v>
      </c>
    </row>
    <row r="15">
      <c r="A15" s="4" t="inlineStr">
        <is>
          <t>Other comprehensive (loss)/income, net of tax</t>
        </is>
      </c>
      <c r="B15" s="5" t="n">
        <v>162</v>
      </c>
      <c r="C15" s="5" t="n">
        <v>-114</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Securities</t>
        </is>
      </c>
      <c r="B1" s="2" t="inlineStr">
        <is>
          <t>12 Months Ended</t>
        </is>
      </c>
    </row>
    <row r="2">
      <c r="B2" s="2" t="inlineStr">
        <is>
          <t>Dec. 31, 2022</t>
        </is>
      </c>
    </row>
    <row r="3">
      <c r="A3" s="3" t="inlineStr">
        <is>
          <t>Investments Securities [Abstract]</t>
        </is>
      </c>
      <c r="B3" s="4" t="inlineStr">
        <is>
          <t xml:space="preserve"> </t>
        </is>
      </c>
    </row>
    <row r="4">
      <c r="A4" s="4" t="inlineStr">
        <is>
          <t>Investments Securities</t>
        </is>
      </c>
      <c r="B4" s="4" t="inlineStr">
        <is>
          <t xml:space="preserve">​ ​ 5. Investment Securities The following table shows a comparison of amortized cost and fair values of investment securities at December 31, 2022 and 2021: ​ ​ ​ ​ ​ ​ ​ ​ ​ ​ ​ ​ ​ ​ ​ ​ ​ ​ ​ ​ ​ ​ ​ ​ ​ ​ ​ ​ ​ ​ ​ ​ ​ (in thousands) Amortized Cost Gross Unrealized Gains Gross Unrealized Losses Fair Value OTTI in AOCL December 31, 2022 ​ ​ ​ ​ ​ ​ ​ ​ ​ ​ ​ ​ ​ ​ ​ Available for Sale: ​ ​ ​ ​ ​ ​ ​ ​ ​ ​ ​ ​ ​ ​ ​ U.S. government agencies ​ $ 11,044 ​ $ — ​ $ 1,582 ​ $ 9,462 ​ $ — Residential mortgage-backed agencies ​ ​ 45,052 ​ ​ — ​ ​ 7,651 ​ ​ 37,401 ​ ​ — Commercial mortgage-backed agencies ​ ​ 37,393 ​ ​ — ​ ​ 6,661 ​ ​ 30,732 ​ ​ — Collateralized mortgage obligations ​ ​ 25,828 ​ ​ — ​ ​ 4,784 ​ ​ 21,044 ​ ​ — Obligations of states and political subdivisions ​ ​ 10,848 ​ ​ 4 ​ ​ 360 ​ ​ 10,492 ​ ​ — Corporate Bonds ​ ​ 1,000 ​ ​ — ​ ​ 113 ​ ​ 887 ​ ​ — Collateralized debt obligations ​ ​ 18,664 ​ ​ — ​ ​ 2,793 ​ ​ 15,871 ​ ​ (1,695) Total available for sale ​ $ 149,829 ​ $ 4 ​ $ 23,944 ​ $ 125,889 ​ $ (1,695) ​ ​ ​ ​ ​ ​ ​ ​ ​ ​ ​ ​ ​ ​ ​ ​ (in thousands) Amortized Cost Gross Unrecognized Gains Gross Unrecognized Losses Fair Value OTTI in AOCL December 31, 2022 ​ ​ ​ ​ ​ ​ ​ ​ ​ ​ ​ ​ ​ ​ ​ Held to Maturity: ​ ​ ​ ​ ​ ​ ​ ​ ​ ​ ​ ​ ​ ​ ​ U.S. treasuries ​ $ 37,204 ​ $ — ​ $ 1,593 ​ $ 35,611 ​ $ — U.S. government agencies ​ ​ 67,734 ​ ​ — ​ ​ 13,261 ​ ​ 54,473 ​ ​ — Residential mortgage-backed agencies ​ ​ 28,624 ​ ​ 1 ​ ​ 3,503 ​ ​ 25,122 ​ ​ — Commercial mortgage-backed agencies ​ ​ 22,389 ​ ​ — ​ ​ 4,568 ​ ​ 17,821 ​ ​ — Collateralized mortgage obligations ​ ​ 57,085 ​ ​ — ​ ​ 10,001 ​ ​ 47,084 ​ ​ — Obligations of states and political subdivisions ​ ​ 22,623 ​ ​ 946 ​ ​ 600 ​ ​ 22,969 ​ ​ — Total held to maturity ​ $ 235,659 ​ $ 947 ​ $ 33,526 ​ $ 203,080 ​ $ — ​ ​ ​ ​ ​ ​ ​ ​ ​ ​ ​ ​ ​ ​ ​ ​ ​ ​ ​ ​ ​ ​ ​ ​ ​ ​ ​ ​ ​ ​ ​ ​ ​ (in thousands) Amortized Cost Gross Unrealized Gains Gross Unrealized Losses Fair Value OTTI in AOCL December 31, 2021 ​ ​ ​ ​ ​ ​ ​ ​ ​ ​ ​ ​ ​ ​ ​ Available for Sale: ​ ​ ​ ​ ​ ​ ​ ​ ​ ​ ​ ​ ​ ​ ​ U.S. government agencies $ 69,602 ​ $ 66 ​ $ 2,499 $ 67,169 $ — Residential mortgage-backed agencies ​ ​ 49,630 ​ ​ — ​ ​ 969 ​ ​ 48,661 ​ ​ — Commercial mortgage-backed agencies ​ ​ 51,694 ​ ​ 175 ​ ​ 1,001 ​ ​ 50,868 ​ ​ — Collateralized mortgage obligations ​ ​ 93,018 ​ ​ 84 ​ ​ 3,025 ​ ​ 90,077 ​ ​ — Obligations of states and political subdivisions ​ ​ 12,439 ​ ​ 371 ​ ​ 6 ​ ​ 12,804 ​ ​ — Collateralized debt obligations ​ ​ 18,609 ​ ​ 112 ​ ​ 1,529 ​ ​ 17,192 ​ ​ (660) Total available for sale ​ $ 294,992 ​ $ 808 ​ $ 9,029 ​ $ 286,771 ​ $ (660) ​ ​ ​ ​ ​ ​ ​ ​ ​ ​ ​ ​ ​ ​ ​ ​ (in thousands) Amortized Cost Gross Unrecognized Gains Gross Unrecognized Losses Fair Value OTTI in AOCL December 31, 2021 ​ ​ ​ ​ ​ ​ ​ ​ ​ ​ ​ ​ ​ ​ ​ Held to Maturity: ​ ​ ​ ​ ​ ​ ​ ​ ​ ​ ​ ​ ​ ​ ​ Residential mortgage-backed agencies ​ $ 30,634 ​ $ 649 ​ $ 436 ​ $ 30,847 ​ $ — Commercial mortgage-backed agencies ​ ​ 5,456 ​ ​ 145 ​ ​ — ​ ​ 5,601 ​ ​ — Obligations of states and political subdivisions ​ ​ 20,169 ​ ​ 8,752 ​ ​ — ​ ​ 28,921 ​ ​ — Total held to maturity ​ $ 56,259 ​ $ 9,546 ​ $ 436 ​ $ 65,369 ​ $ — ​ Proceeds from sales of available-for-sale securities and the realized gains and losses for the years ended December 31, 2022 and 2021 are as follows: ​ ​ ​ ​ ​ ​ ​ ​ ​ ​ ​ ​ ​ ​ ​ (in thousands) 2022 2021 Proceeds ​ $ 1,023 ​ $ 13,687 Gross realized gains ​ ​ 3 ​ ​ 370 Gross realized losses ​ ​ — ​ ​ 216 ​ The following table shows the Corporation’s securities with gross unrealized and unrecognized losses and fair value, aggregated by investment category and length of time that individual securities have been in a continuous unrealized position, at December 31, 2022 and 2021: ​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Less than 12 months ​ 12 months or more (in thousands) Fair Value Unrealized Losses Number of Investments Fair Value Unreal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 ​ ​ ​ ​ ​ ​ ​ ​ ​ ​ ​ ​ ​ ​ ​ ​ ​ ​ ​ ​ ​ ​ Less than 12 months ​ 12 months or more (in thousands) Fair Value Unrealized Losses Number of Investments Fair Value Unrealized Losses Number of Investments December 31, 2021 ​ ​ ​ ​ ​ ​ ​ ​ ​ ​ ​ ​ ​ ​ ​ ​ Available for Sale: ​ ​ ​ ​ ​ ​ ​ ​ ​ ​ ​ ​ ​ ​ ​ ​ U.S. government agencies ​ $ 23,577 ​ $ 122 ​ 3 ​ $ 33,972 ​ $ 2,377 ​ 6 Residential mortgage-backed agencies ​ ​ 29,507 ​ ​ 257 ​ 3 ​ ​ 19,154 ​ ​ 712 ​ 2 Commercial mortgage-backed agencies ​ ​ 32,177 ​ ​ 787 ​ 4 ​ ​ 5,211 ​ ​ 214 ​ 1 Collateralized mortgage obligations ​ ​ 24,322 ​ ​ 649 ​ 5 ​ ​ 43,076 ​ ​ 2,376 ​ 5 Obligations of states and political subdivisions ​ ​ 3,046 ​ ​ 6 ​ 1 ​ ​ — ​ ​ — ​ — Collateralized debt obligations ​ ​ — ​ ​ — ​ — ​ ​ 10,468 ​ ​ 1,529 ​ 5 Total available for sale ​ $ 112,629 ​ $ 1,821 ​ 16 ​ $ 111,881 ​ $ 7,208 ​ 19 ​ ​ ​ ​ ​ ​ ​ ​ ​ ​ ​ ​ ​ ​ ​ ​ ​ ​ ​ Less than 12 months ​ 12 months or more (in thousands) Fair Value Unrecognized Losses Number of Investments Fair Value Unrecognized Losses Number of Investments December 31, 2021 ​ ​ ​ ​ ​ ​ ​ ​ ​ ​ ​ ​ ​ ​ ​ ​ Held to Maturity: ​ ​ ​ ​ ​ ​ ​ ​ ​ ​ ​ ​ ​ ​ ​ ​ Residential mortgage-backed agencies ​ $ 7,395 ​ $ 291 ​ 6 ​ $ 2,782 ​ $ 145 ​ 1 Total held to maturity ​ $ 7,395 ​ $ 291 ​ 6 ​ $ 2,782 ​ $ 145 ​ 1 ​ Management systematically evaluates securities for impairment on a quarterly basis. Based upon application of Accounting Standards Codification (“ASC”) Topic 320 (Section 320-10-35) issued by the Financial Accounting Standards Board (the “FASB”), management must assess whether (i) the Corporation has the intent to sell the security and (ii) it is more likely than not that the Corporation will be required to sell the security prior to its anticipated recovery. If neither applies, then declines in the fair value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The other losses are recognized in other comprehensive income. In estimating OTTI charges, management considers (a) the length of time and the extent to which the fair value has been less than cost, (b) adverse conditions specifically related to the security, an industry, or a geographic area, (c) the historic and implied volatility of the security, (d) changes in the rating of a security by a rating agency, (e) recoveries or additional declines in fair value subsequent to the balance sheet date, (f) failure of the issuer of the security to make scheduled interest payments, and (g) the payment structure of the debt security and the likelihood of the issuer being able to make payments that increase in the future. Due to the duration and the significant market value decline in the pooled trust preferred securities held in our portfolio, we performed more extensive testing on these securities for purposes of evaluating whether or not an OTTI has occurred. Management has concluded that no OTTI occurred for the years ended December 31, 2022 and 2021. The following table presents a cumulative roll-forward of the amount of OTTI charges related to credit losses which have been recognized in earnings for the trust preferred securities in the CDO portfolio held and not intended to be sold for the years ended December 31, 2022 and 2021: ​ ​ ​ ​ ​ ​ ​ ​ ​ ​ ​ ​ ​ ​ ​ (in thousands) 2022 2021 Balance of credit-related OTTI at January 1 ​ $ 2,043 ​ $ 2,244 Reduction for increases in cash flows expected to be collected ​ ​ (202) ​ ​ (201) Balance of credit-related OTTI at December 31 ​ $ 1,841 ​ $ 2,043 ​ ​ The amortized cost and estimated fair value of securities by contractual maturity at December 31, 2022 are shown in the following table. Actual maturities will differ from contractual maturities because the issuers of the securities may have the right to call or prepay obligations with or without call or prepayment penalties. ​ ​ ​ ​ ​ ​ ​ ​ ​ ​ ​ ​ ​ ​ ​ (in thousands) Amortized Cost Fair Value Contractual Maturity ​ ​ ​ ​ ​ ​ Available for sale: ​ ​ ​ ​ ​ ​ Due in one year or less ​ $ 340 ​ $ 340 Due after one year through five years ​ ​ 11,964 ​ ​ 11,018 Due after five years through ten years ​ ​ 1,895 ​ ​ 1,778 Due after ten years ​ ​ 27,357 ​ ​ 23,576 ​ ​ ​ 41,556 ​ ​ 36,712 Residential mortgage-backed agencies ​ ​ 45,052 ​ ​ 37,401 Commercial mortgage-backed agencies ​ ​ 37,393 ​ ​ 30,732 Collateralized mortgage obligations ​ ​ 25,828 ​ ​ 21,044 Total available for sale ​ $ 149,829 ​ $ 125,889 Held to Maturity: ​ ​ ​ ​ ​ ​ Due after one year through five years ​ $ 49,704 ​ $ 46,857 Due after five years through ten years ​ $ 33,022 ​ $ 26,825 Due after ten years ​ $ 44,835 ​ $ 39,371 ​ ​ ​ 127,561 ​ ​ 113,053 Residential mortgage-backed agencies ​ ​ 28,624 ​ ​ 25,122 Commercial mortgage-backed agencies ​ ​ 22,389 ​ ​ 17,821 Collateralized mortgage obligations ​ ​ 57,085 ​ ​ 47,084 Total held to maturity ​ $ 235,659 ​ $ 203,080 ​ At December 31, 2022 and 2021, investment securities with a fair value of $20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12 Months Ended</t>
        </is>
      </c>
    </row>
    <row r="2">
      <c r="B2" s="2" t="inlineStr">
        <is>
          <t>Dec. 31, 2022</t>
        </is>
      </c>
    </row>
    <row r="3">
      <c r="A3" s="3" t="inlineStr">
        <is>
          <t>Loans and Related Allowance for Loan Losses [Abstract]</t>
        </is>
      </c>
      <c r="B3" s="4" t="inlineStr">
        <is>
          <t xml:space="preserve"> </t>
        </is>
      </c>
    </row>
    <row r="4">
      <c r="A4" s="4" t="inlineStr">
        <is>
          <t>Loans and Related Allowance for Loan Losses</t>
        </is>
      </c>
      <c r="B4" s="4" t="inlineStr">
        <is>
          <t>6. Loans and Related Allowance for Loan Losses The following table summarizes the primary segments of the loan portfolio as of December 31, 2022 and December 31, 2021: ​ ​ ​ ​ ​ ​ ​ ​ ​ ​ ​ ​ ​ ​ ​ ​ ​ ​ ​ ​ ​ ​ ​ ​ ​ ​ ​ ​ ​ ​ ​ ​ ​ ​ ​ ​ ​ ​ ​ (in thousands) Commercial Real Estate Acquisition and Development Commercial and Industrial Residential Mortgage Consumer Total December 31, 2022 ​ ​ ​ ​ ​ ​ ​ ​ ​ ​ ​ ​ ​ ​ ​ ​ ​ ​ Individually evaluated for impairment ​ $ 2,262 ​ $ 356 ​ $ — ​ $ 3,880 ​ $ — ​ $ 6,498 Collectively evaluated for impairment ​ $ 456,569 ​ $ 70,240 ​ $ 245,396 ​ $ 440,531 ​ $ 60,260 ​ $ 1,272,996 Total loans ​ $ 458,831 ​ $ 70,596 ​ $ 245,396 ​ $ 444,411 ​ $ 60,260 ​ $ 1,279,494 December 31, 2021 ​ ​ ​ ​ ​ ​ ​ ​ ​ ​ ​ ​ ​ ​ ​ ​ ​ ​ Individually evaluated for impairment ​ $ 2,365 ​ $ 629 ​ $ 90 ​ $ 2,644 ​ $ — ​ $ 5,728 Collectively evaluated for impairment ​ $ 371,926 ​ $ 127,448 ​ $ 180,886 ​ $ 402,042 ​ $ 65,657 ​ $ 1,147,959 Total loans ​ $ 374,291 ​ $ 128,077 ​ $ 180,976 ​ $ 404,686 ​ $ 65,657 ​ $ 1,153,687 ​ In the ordinary course of business, executive officers and directors of the Corporation, including their families and companies in which certain directors are principal owners, were loan customers of the Bank. Changes in the dollar amount of loans outstanding to officers, directors and their associates were as follows for the year ended December 31: ​ ​ ​ ​ ​ ​ ​ ​ ​ (in thousands) 2022 Balance at January 1 ​ $ 3,712 Loans or advances ​ ​ 400 Repayments ​ ​ (810) Balance at December 31 ​ $ 3,302 ​ The following table presents the classes of the loan portfolio summarized by the aggregate Pass and the criticized categories of Special Mention and Substandard. There were no loans classified as Doubtful within the internal risk rating system as of December 31, 2022 and 2021: ​ ​ ​ ​ ​ ​ ​ ​ ​ ​ ​ ​ ​ ​ (in thousands) Pass Special Mention Substandard Total December 31, 2022 ​ ​ ​ ​ ​ ​ ​ ​ ​ ​ ​ ​ Commercial real estate ​ ​ ​ ​ ​ ​ ​ ​ ​ ​ ​ ​ Non owner-occupied ​ $ 251,834 ​ $ 6,289 ​ $ 11,935 ​ $ 270,058 All other CRE ​ ​ 183,075 ​ ​ 1,111 ​ ​ 4,587 ​ ​ 188,773 Acquisition and development ​ ​ ​ ​ ​ ​ ​ ​ ​ ​ ​ ​ 1-4 family residential construction ​ ​ 19,637 ​ ​ — ​ ​ — ​ ​ 19,637 All other A&amp;D ​ ​ 50,813 ​ ​ — ​ ​ 146 ​ ​ 50,959 Commercial and industrial ​ ​ 220,957 ​ ​ 5,027 ​ ​ 19,412 ​ ​ 245,396 Residential mortgage ​ ​ ​ ​ ​ ​ ​ ​ ​ ​ ​ ​ Residential mortgage - term ​ ​ 378,334 ​ ​ — ​ ​ 6,053 ​ ​ 384,387 Residential mortgage – home equity ​ ​ 59,369 ​ ​ — ​ ​ 655 ​ ​ 60,024 Consumer ​ ​ 60,121 ​ ​ — ​ ​ 139 ​ ​ 60,260 Total ​ $ 1,224,140 ​ $ 12,427 ​ $ 42,927 ​ $ 1,279,494 December 31, 2021 ​ ​ ​ ​ ​ ​ ​ ​ ​ ​ ​ ​ Commercial real estate ​ ​ ​ ​ ​ ​ ​ ​ ​ ​ ​ ​ Non owner-occupied ​ $ 173,299 ​ $ 12,987 ​ $ 6,077 ​ $ 192,363 All other CRE ​ ​ 174,395 ​ ​ 2,357 ​ ​ 5,176 ​ ​ 181,928 Acquisition and development ​ ​ ​ ​ ​ ​ ​ ​ ​ ​ ​ ​ 1-4 family residential construction ​ ​ 19,924 ​ ​ — ​ ​ — ​ ​ 19,924 All other A&amp;D ​ ​ 107,532 ​ ​ 218 ​ ​ 403 ​ ​ 108,153 Commercial and industrial ​ ​ 161,429 ​ ​ 5,071 ​ ​ 14,476 ​ ​ 180,976 Residential mortgage ​ ​ ​ ​ ​ ​ ​ ​ ​ ​ ​ ​ Residential mortgage - term ​ ​ 338,832 ​ ​ — ​ ​ 5,624 ​ ​ 344,456 Residential mortgage – home equity ​ ​ 59,533 ​ ​ — ​ ​ 697 ​ ​ 60,230 Consumer ​ ​ 65,557 ​ ​ — ​ ​ 100 ​ ​ 65,657 Total ​ $ 1,100,501 ​ $ 20,633 ​ $ 32,553 ​ $ 1,153,687 ​ Management further monitors the performance and credit quality of the loan portfolio by analyzing the age of the portfolio as determined by the length of time a recorded payment is past due. The following table presents the classes of the loan portfolio at December 31, 2022 and December 31, 2021, summarized by the aging categories of performing loans and non-accrual loans. ​ ​ ​ ​ ​ ​ ​ ​ ​ ​ ​ ​ ​ ​ ​ ​ ​ ​ ​ ​ ​ ​ ​ (in thousands) Current 30-59 Day Past Due 60-89 Days Past Due 90 Days+ Past Due Total Past Due and still accruing Non- Accrual Total Loans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 December 31, 2021 ​ ​ ​ ​ ​ ​ ​ ​ ​ ​ ​ ​ ​ ​ ​ ​ ​ ​ ​ ​ ​ Commercial real estate ​ ​ ​ ​ ​ ​ ​ ​ ​ ​ ​ ​ ​ ​ ​ ​ ​ ​ ​ ​ ​ Non owner-occupied ​ $ 192,363 ​ $ — ​ $ — ​ $ — ​ $ — ​ $ — ​ $ 192,363 All other CRE ​ ​ 181,847 ​ ​ — ​ ​ — ​ ​ — ​ ​ — ​ ​ 81 ​ ​ 181,928 Acquisition and development ​ ​ ​ ​ ​ ​ ​ ​ ​ ​ ​ ​ ​ ​ ​ ​ ​ ​ ​ ​ ​ 1-4 family residential construction ​ ​ 19,924 ​ ​ — ​ ​ — ​ ​ — ​ ​ — ​ ​ — ​ ​ 19,924 All other A&amp;D ​ ​ 107,763 ​ ​ — ​ ​ — ​ ​ — ​ ​ — ​ ​ 390 ​ ​ 108,153 Commercial and industrial ​ ​ 180,676 ​ ​ 132 ​ ​ 78 ​ ​ — ​ ​ 210 ​ ​ 90 ​ ​ 180,976 Residential mortgage ​ ​ ​ ​ ​ ​ ​ ​ ​ ​ ​ ​ ​ ​ ​ ​ ​ ​ ​ ​ ​ Residential mortgage - term ​ ​ 340,429 ​ ​ 159 ​ ​ 2,222 ​ ​ 148 ​ ​ 2,529 ​ ​ 1,498 ​ ​ 344,456 Residential mortgage – home equity ​ ​ 59,485 ​ ​ 238 ​ ​ 104 ​ ​ — ​ ​ 342 ​ ​ 403 ​ ​ 60,230 Consumer ​ ​ 65,208 ​ ​ 268 ​ ​ 29 ​ ​ 152 ​ ​ 449 ​ ​ — ​ ​ 65,657 Total ​ $ 1,147,695 ​ $ 797 ​ $ 2,433 ​ $ 300 ​ $ 3,530 ​ $ 2,462 ​ $ 1,153,687 ​ Non-accrual loans that have been subject to partial charge-offs totaled $0.1 million at December 31, 2022 and $0.5 million at December 31, 2021. There were no loans secured by 1-4 family residential real estate properties in the process of foreclosure at December 31, 2022. Loans secured by 1-4 family residential real estate properties in the process of foreclosure totalled $0.2 million at December 31, 2021. Management continues to conform to federal and state mandates relative to the foreclosure processes for both Federal Backed and Non-Federal Backed mortgages. As a percentage of the loan portfolio, accruing loans past due 30 days or more decreased to 0.16% at December 31, 2022 compared to 0.31% at December 31, 2021. ​ The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Receivables-Overall-Subsequent Measurement Contingencies Loss Contingencies Policy Statements on the Allowance for Loan and Lease Losses and other bank regulatory guidance. The total of the two components represents the Bank’s ALL. ​ ​ ​ ​ ​ ​ ​ ​ ​ ​ ​ ​ ​ ​ ​ ​ ​ ​ ​ ​ ​ ​ ​ (in thousands) Commercial Real Estate Acquisition and Development Commercial and Industrial Residential Mortgage Consumer Unallocated Total December 31, 2022 ​ ​ ​ ​ ​ ​ ​ ​ ​ ​ ​ ​ ​ ​ ​ ​ ​ ​ ​ ​ ​ Individually evaluated for impairment ​ $ — ​ $ — ​ $ — ​ $ 26 ​ $ — ​ $ — ​ $ 26 Collectively evaluated for impairment ​ $ 6,345 ​ $ 979 ​ $ 2,845 ​ $ 3,134 ​ $ 877 ​ $ 430 ​ $ 14,610 Total ALL ​ $ 6,345 ​ $ 979 ​ $ 2,845 ​ $ 3,160 ​ $ 877 ​ $ 430 ​ $ 14,636 December 31, 2021 ​ ​ ​ ​ ​ ​ ​ ​ ​ ​ ​ ​ ​ ​ ​ ​ ​ ​ ​ ​ ​ Individually evaluated for impairment ​ $ — ​ $ — ​ $ 28 ​ $ 36 ​ $ — ​ $ — ​ $ 64 Collectively evaluated for impairment ​ $ 6,032 ​ $ 2,615 ​ $ 2,432 ​ $ 3,448 ​ $ 934 ​ $ 430 ​ $ 15,891 Total ALL ​ $ 6,032 ​ $ 2,615 ​ $ 2,460 ​ $ 3,484 ​ $ 934 ​ $ 430 ​ $ 15,955 ​ The evaluation of the need and amount of a specific allocation of the ALL and whether a loan can be removed from impairment status is made on a quarterly basis. The following table presents impaired loans by class, at December 31, 2022 and December 31, 2021, segregated by those for which a specific allowance was required and those for which a specific allowance was not necessary: ​ ​ ​ ​ ​ ​ ​ ​ ​ ​ ​ ​ ​ ​ ​ ​ ​ ​ ​ Impaired Loans with Specific Allowance ​ Impaired Loans with No Specific Allowance ​ Total Impaired Loans (in thousands) Recorded Investment Related Allowances Recorded Investment Recorded Investment Unpaid Principal Balance December 31, 2022 ​ ​ ​ ​ ​ ​ ​ ​ ​ ​ ​ ​ ​ ​ ​ Commercial real estate ​ ​ ​ ​ ​ ​ ​ ​ ​ ​ ​ ​ ​ ​ ​ Non owner-occupied ​ $ — ​ $ — ​ $ 187 ​ $ 187 ​ $ — All other CRE ​ ​ — ​ ​ — ​ ​ 2,075 ​ ​ 2,075 ​ ​ — Acquisition and development ​ ​ ​ ​ ​ ​ ​ ​ ​ ​ ​ ​ ​ ​ ​ 1-4 family residential construction ​ ​ — ​ ​ — ​ ​ 210 ​ ​ 210 ​ ​ — All other A&amp;D ​ ​ — ​ ​ — ​ ​ 146 ​ ​ 146 ​ ​ 109 Residential mortgage ​ ​ ​ ​ ​ ​ ​ ​ ​ ​ ​ ​ ​ ​ ​ Residential mortgage - term ​ ​ 345 ​ ​ 26 ​ ​ 3,225 ​ ​ 3,570 ​ ​ 41 Residential mortgage – home equity ​ ​ — ​ ​ — ​ ​ 310 ​ ​ 310 ​ ​ — Consumer ​ ​ — ​ ​ — ​ ​ — ​ ​ — ​ ​ — Total impaired loans ​ $ 345 ​ $ 26 ​ $ 6,153 ​ $ 6,498 ​ $ 150 December 31, 2021 ​ ​ ​ ​ ​ ​ ​ ​ ​ ​ ​ ​ ​ ​ ​ Commercial real estate ​ ​ ​ ​ ​ ​ ​ ​ ​ ​ ​ ​ ​ ​ ​ Non owner-occupied ​ $ — ​ $ — ​ $ 106 ​ $ 106 ​ $ 106 All other CRE ​ ​ — ​ ​ — ​ ​ 2,259 ​ ​ 2,259 ​ ​ 2,259 Acquisition and development ​ ​ ​ ​ ​ ​ ​ ​ ​ ​ ​ ​ ​ ​ ​ 1-4 family residential construction ​ ​ — ​ ​ — ​ ​ 239 ​ ​ 239 ​ ​ 239 All other A&amp;D ​ ​ — ​ ​ — ​ ​ 390 ​ ​ 390 ​ ​ 1,599 Commercial and industrial ​ ​ 90 ​ ​ 28 ​ ​ — ​ ​ 90 ​ ​ 2,304 Residential mortgage ​ ​ ​ ​ ​ ​ ​ ​ ​ ​ ​ ​ ​ ​ ​ Residential mortgage - term ​ ​ 344 ​ ​ 31 ​ ​ 1,897 ​ ​ 2,241 ​ ​ 2,302 Residential mortgage – home equity ​ ​ 46 ​ ​ 5 ​ ​ 357 ​ ​ 403 ​ ​ 422 Consumer ​ ​ — ​ ​ — ​ ​ — ​ ​ — ​ ​ — Total impaired loans ​ $ 480 ​ $ 64 ​ $ 5,248 ​ $ 5,728 ​ $ 9,231 ​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twelve quarters, while Commercial pools currently utilize a rolling eight quarters. “Pass” rated credits are segregated from “Criticized” credits for the application of qualitative factors. The un-criticized (“pass”) pools for commercial and residential real estate are further segmented based upon the geographic location of the underlying collateral. There are seven geographic regions utilized – six that represent the Bank’s lending footprint and a seventh for all out-of-market credits. Different economic environments and resultant credit risks exist in each region that are acknowledged in the assignment of qualitative factors. Loans in the criticized pools, which possess certain qualities or characteristics that may lead to collection and loss issues, are closely monitored by management and subject to additional qualitative factors.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i) national and local economic trends and conditions; (ii) levels of and trends in delinquency rates and non-accrual loans; (iii) trends in volumes and terms of loans; (iv) effects of changes in lending policies; (v) experience, ability, and depth of lending staff; (vi) value of underlying collateral; and (vii)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off or removed depending upon the outcome of the pending event. Full or partial charge-offs are not recovered until full principal and interest on the loan have been collected, even if a subsequent appraisal supports a higher value. In most cases, loans with partial charge-offs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Activity in the ALL is presented for the years ended December 31, 2022 and December 31, 2021: ​ ​ ​ ​ ​ ​ ​ ​ ​ ​ ​ ​ ​ ​ ​ ​ ​ ​ ​ ​ ​ ​ ​ (in thousands) Commercial Real Estate Acquisition and Development Commercial and Industrial Residential Mortgage Consumer Unallocated Total ALL balance at January 1, 2022 ​ $ 6,032 ​ $ 2,615 ​ $ 2,460 ​ $ 3,484 ​ $ 934 ​ $ 430 ​ $ 15,955 Charge-offs ​ ​ — ​ ​ (20) ​ ​ (134) ​ ​ (46) ​ ​ (921) ​ ​ — ​ ​ (1,121) Recoveries ​ ​ 1 ​ ​ 22 ​ ​ 93 ​ ​ 184 ​ ​ 145 ​ ​ — ​ ​ 445 Provision (credit) ​ ​ 312 ​ ​ (1,638) ​ ​ 426 ​ ​ (462) ​ ​ 719 ​ ​ — ​ ​ (643) ALL balance at December 31, 2022 ​ $ 6,345 ​ $ 979 ​ $ 2,845 ​ $ 3,160 ​ $ 877 ​ $ 430 ​ $ 14,636 ALL balance at January 1, 2021 ​ $ 5,543 ​ $ 2,339 ​ $ 2,584 ​ $ 5,150 ​ $ 370 ​ $ 500 ​ $ 16,486 Charge-offs ​ ​ (14) ​ ​ (85) ​ ​ (2) ​ ​ (141) ​ ​ (396) ​ ​ — ​ ​ (638) Recoveries ​ ​ — ​ ​ 175 ​ ​ 513 ​ ​ 66 ​ ​ 170 ​ ​ — ​ ​ 924 Provision (credit) ​ ​ 503 ​ ​ 186 ​ ​ (635) ​ ​ (1,591) ​ ​ 790 ​ ​ (70) ​ ​ (817) ALL balance at December 31, 2021 ​ $ 6,032 ​ $ 2,615 ​ $ 2,460 ​ $ 3,484 ​ $ 934 ​ $ 430 ​ $ 15,955 ​ The ALL is based on estimates, and actual losses will vary from current estimates.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and related interest income recognized for the years ended December 31, 2022 and 2021: ​ ​ ​ ​ ​ ​ ​ ​ ​ ​ ​ ​ ​ ​ ​ ​ ​ ​ ​ ​ ​ ​ 2022 ​ 2021 (in thousands) Average investment Interest income recognized on an accrual basis Interest income recognized on a cash basis Average investment Interest income recognized on an accrual basis Interest income recognized on a cash basis Commercial real estate ​ ​ ​ ​ ​ ​ ​ ​ ​ ​ ​ ​ ​ ​ ​ ​ ​ ​ Non owner-occupied ​ $ 121 ​ $ 11 ​ $ — ​ $ 2,836 ​ $ 12 ​ $ — All other CRE ​ ​ 2,166 ​ ​ 88 ​ ​ — ​ ​ 2,840 ​ ​ 118 ​ ​ 94 Acquisition and development ​ ​ ​ ​ ​ ​ ​ ​ ​ ​ ​ ​ ​ ​ ​ ​ ​ ​ 1-4 family residential construction ​ ​ 224 ​ ​ 13 ​ ​ — ​ ​ 252 ​ ​ 11 ​ ​ — All other A&amp;D ​ ​ 289 ​ ​ — ​ ​ — ​ ​ 557 ​ ​ 9 ​ ​ — Commercial and industrial ​ ​ 18 ​ ​ — ​ ​ — ​ ​ 18 ​ ​ — ​ ​ — Residential mortgage ​ ​ ​ ​ ​ ​ ​ ​ ​ ​ ​ ​ ​ ​ ​ ​ ​ ​ Residential mortgage - term ​ ​ 2,423 ​ ​ 48 ​ ​ 15 ​ ​ 2,561 ​ ​ 70 ​ ​ 5 Residential mortgage – home equity ​ ​ 353 ​ ​ — ​ ​ — ​ ​ 439 ​ ​ — ​ ​ — Consumer ​ ​ 19 ​ ​ — ​ ​ 1 ​ ​ 14 ​ ​ — ​ ​ — Total ​ $ 5,613 ​ $ 160 ​ $ 16 ​ $ 9,517 ​ $ 220 ​ $ 99 ​ In the normal course of business, the Bank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DR when the Bank has determined that the borrower is troubled (i.e. experiencing financial difficulties) and a concession has been granted. The Bank evaluates the probability that the borrower will be in payment default on any of its debt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rtization period and/or maturity date) are modified in such a way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All loans designated as TDRs are considered impaired loans and may be in either accruing or non-accruing status.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A loan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Further, a loan that has been removed from TDR reporting status and has been subsequently re-modified at standard market terms, may be removed from impaired status as well. The volume, type and performance of TDR activity is considered in the assessment of the local economic trend qualitative factor used in the determination of the ALL for loans that are evaluated collectively for impairment. There were 12 loans totaling $3.0 million and 12 loans totaling $3.3 million that were classified as TDRs at December 31, 2022 and December 31, 2021, respectively. The following table presents the volume and recorded investment at the time of modification of TDRs by class and type of modification that occurred during the periods indicated: ​ ​ ​ ​ ​ ​ ​ ​ ​ ​ ​ ​ ​ ​ ​ ​ ​ ​ ​ Temporary Rate Modification ​ Extension of Maturity ​ Modification of Payment and Other Terms (Dollars in thousands) Number of Contracts Recorded Investment Number of Contracts Recorded Investment Number of Contracts Recorded Investment For the year ended December 31, 2022 ​ ​ ​ ​ ​ ​ ​ ​ ​ ​ ​ ​ ​ ​ ​ Commercial real estate ​ ​ ​ ​ ​ ​ ​ ​ ​ ​ ​ ​ ​ ​ ​ Non owner-occupied ​ — ​ $ — ​ — ​ $ — ​ — ​ $ — Acquisition and development ​ ​ ​ ​ ​ ​ ​ ​ ​ ​ ​ ​ ​ ​ ​ All other A&amp;D ​ — ​ ​ — ​ — ​ ​ — ​ — ​ ​ — Residential mortgage ​ ​ ​ ​ ​ ​ ​ ​ ​ ​ ​ ​ ​ ​ ​ Residential mortgage – term ​ 1 ​ ​ 137 ​ — ​ ​ — ​ — ​ ​ — Total ​ 1 ​ $ 137 ​ — ​ $ — ​ — ​ $ — For the year ended December 31, 2021 ​ ​ ​ ​ ​ ​ ​ ​ ​ ​ ​ ​ ​ ​ ​ Commercial real estate ​ ​ ​ ​ ​ ​ ​ ​ ​ ​ ​ ​ ​ ​ ​ Non owner-occupied ​ — ​ $ — ​ 1 ​ $ 109 ​ — ​ $ — Acquisition and development ​ ​ ​ ​ ​ ​ ​ ​ ​ ​ ​ ​ ​ ​ ​ All other A&amp;D ​ — ​ ​ — ​ 1 ​ ​ 202 ​ — ​ ​ — Residential mortgage ​ ​ ​ ​ ​ ​ ​ ​ ​ ​ ​ ​ ​ ​ ​ Residential mortgage – term ​ — ​ ​ — ​ 2 ​ ​ 299 ​ — ​ ​ — Total ​ — ​ $ — ​ 4 ​ $ 610 ​ — ​ $ — ​ During the years ended December 31, 2022 and 2021, there were no payment defaults. Also, there were no additional funds committed to be advanced in connection with TDRs at December 31, 2022 o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Owned [Abstract]</t>
        </is>
      </c>
      <c r="B3" s="4" t="inlineStr">
        <is>
          <t xml:space="preserve"> </t>
        </is>
      </c>
    </row>
    <row r="4">
      <c r="A4" s="4" t="inlineStr">
        <is>
          <t>Other Real Estate Owned</t>
        </is>
      </c>
      <c r="B4" s="4" t="inlineStr">
        <is>
          <t>7. Other Real Estate Owned The following table presents the components of OREO, net of related valuation allowance, as of December 31, 2022 and 2021: ​ ​ ​ ​ ​ ​ ​ ​ ​ ​ ​ ​ ​ ​ ​ (in thousands) 2022 2021 Acquisition and development ​ $ 4,670 ​ $ 4,477 Residential mortgage ​ ​ 63 ​ ​ — Total OREO ​ $ 4,733 ​ $ 4,477 ​ The following table presents the activity in the OREO valuation allowance for the years ended December 31, 2022 and 2021: ​ ​ ​ ​ ​ ​ ​ ​ ​ ​ ​ ​ ​ ​ ​ (in thousands) 2022 2021 Balance January 1 ​ $ 453 ​ $ 1,010 Fair value write-down ​ ​ — ​ ​ 59 Sales of OREO ​ ​ — ​ ​ (616) Balance December 31 ​ $ 453 ​ $ 453 ​ The following table presents the components of OREO expenses, net, for the years ended December 31, 2022 and 2021: ​ ​ ​ ​ ​ ​ ​ ​ ​ ​ ​ ​ ​ ​ ​ (in thousands) 2022 2021 Gains on real estate, net ​ $ — ​ $ (1,372) Fair value write-down ​ ​ — ​ ​ 59 Expenses, net ​ ​ 595 ​ ​ 420 Rental and other income ​ ​ (5) ​ ​ (52) Total OREO expenses/(income), net ​ $ 590 ​ $ (9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 [Abstract]</t>
        </is>
      </c>
      <c r="B3" s="4" t="inlineStr">
        <is>
          <t xml:space="preserve"> </t>
        </is>
      </c>
    </row>
    <row r="4">
      <c r="A4" s="4" t="inlineStr">
        <is>
          <t>Premises and Equipment</t>
        </is>
      </c>
      <c r="B4" s="4" t="inlineStr">
        <is>
          <t>8. Premises and Equipment The following table presents the components of premises and equipment at December 31, 2022 and 2021: ​ ​ ​ ​ ​ ​ ​ ​ ​ ​ ​ ​ ​ ​ ​ (in thousands) 2022 2021 Land ​ $ 7,753 ​ $ 6,953 Land Improvements ​ ​ 1,548 ​ ​ 1,499 Premises ​ ​ 35,972 ​ ​ 34,685 Furniture and Equipment ​ ​ 20,117 ​ ​ 18,925 ​ ​ ​ 65,390 ​ ​ 62,062 Less accumulated depreciation ​ ​ (30,442) ​ ​ (27,365) Total ​ $ 34,948 ​ $ 34,697 ​ The Corporation recorded depreciation expense of $3.1 million and $3.3 million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9. Leases Substantially all of the leases in which the Corporation is the lessee are comprised of real estate property for branches, ATM locations, and office equipment with terms extending through 2030. All of the Corporation’s leases are classified as operating leases. The present value of lease payments is reported as a lease liability and right of use asset on the Corporation’s Consolidated Statement of Financial Condition. The following table represents the Consolidated Statements of Financial Condition classification of the Corporation’s right-of-use assets and lease liabilities. The Corporation elected not to include short-term leases (i.e., leases with remaining terms of 12 months or less), or equipment leases that were deemed immaterial on the Consolidated Statement of Financial Condition. ​ ​ ​ ​ ​ ​ ​ ​ ​ ​ ​ ​ ​ ​ ​ (in thousands) December 31, 2022 December 31, 2021 Lease Right-of Use Assets ​ ​ ​ ​ ​ ​ Operating lease right-of-use assets ​ $ 1,898 ​ $ 2,247 Lease Liabilities ​ ​ ​ ​ ​ ​ Operating lease liabilities ​ $ 2,373 ​ $ 2,761 ​ In calculating the present value of the lease payments, the Corporation has utilized its incremental borrowing rate based on electing the original lease term to account for each lease component. The following table presents the weighted-average lease term and discount rate for operating leases at December 31, 2022: ​ ​ ​ ​ ​ ​ ​ ​ ​ ​ ​ ​ ​ December 31, 2022 ​ December 31, 2021 Weighted-average remaining lease term ​ ​ ​ ​ Operating leases ​ 6.17 years ​ 6.89 years Weighted-average discount rate ​ ​ ​ ​ Operating leases ​ 5.00% ​ 5.03% ​ The Corporation elected, for all classes of underlying assets, to separate lease and non-lease components. Total operating lease expense was $0.5 million for each of the years ended December 31, 2022 and December 31, 2021. Short-term lease expense was $20 thousand for the year ended December 31, 2022 and December 31, 2021. Future minimum payments for operating leases with initial or remaining terms of one year or more at December 31, 2022 were as follows: ​ ​ ​ ​ ​ (in thousands) Amount 2023 ​ $ 457 2024 ​ ​ 457 2025 ​ ​ 457 2026 ​ ​ 403 2027 ​ ​ 375 Thereafter ​ ​ 630 Total future minimum lease payments ​ ​ 2,779 Amounts representing interest ​ ​ (406) Present value of net future minimum lease payments ​ $ 2,3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10. Deposits Time deposits that exceed the FDIC insurance limit of $250,000 at December 31, 2022 and 2021 were $37.5 million and $44.6 million, respectively. At December 31, 2022 and 2021, $0.3 million and $0.9 million, respectively, of deposit overdrafts were re-classified as loans. The following is a summary of the scheduled maturities of all time deposits maturing within years ended December 31: ​ ​ ​ ​ ​ ​ ​ ​ ​ ​ ​ ​ (In thousands) ​ Amount 2023 $ 72,972 2024 ​ ​ 31,266 2025 ​ ​ 14,036 2026 ​ ​ 1,715 2027 ​ ​ 489 Thereafter ​ ​ 45 Total ​ $ 120,523 ​ In the ordinary course of business, executive officers and directors of the Corporation, including their families and companies in which certain directors are principal owners, were deposit customers of the Bank. At December 31, 2022, executive officers and directors had approximately $14.0 million in deposits with the Bank compared to $11.4 million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12 Months Ended</t>
        </is>
      </c>
    </row>
    <row r="2">
      <c r="B2" s="2" t="inlineStr">
        <is>
          <t>Dec. 31, 2022</t>
        </is>
      </c>
    </row>
    <row r="3">
      <c r="A3" s="3" t="inlineStr">
        <is>
          <t>Borrowed Funds [Abstract]</t>
        </is>
      </c>
      <c r="B3" s="4" t="inlineStr">
        <is>
          <t xml:space="preserve"> </t>
        </is>
      </c>
    </row>
    <row r="4">
      <c r="A4" s="4" t="inlineStr">
        <is>
          <t>Borrowed Funds</t>
        </is>
      </c>
      <c r="B4" s="4" t="inlineStr">
        <is>
          <t>11. Borrowed Funds The following is a summary of short-term borrowings at December 31, 2022 and 2021 with original maturities of less than one year: ​ ​ ​ ​ ​ ​ ​ ​ ​ ​ ​ ​ ​ ​ ​ (Dollars in thousands) 2022 2021 Securities sold under agreements to repurchase: ​ ​ ​ ​ ​ ​ Outstanding at end of year ​ $ 64,565 ​ $ 57,699 Weighted average interest rate at year end ​ ​ 0.12% ​ ​ 0.15% Maximum amount outstanding as of any month end ​ $ 75,912 ​ $ 72,396 Average amount outstanding ​ $ 63,182 ​ $ 57,697 Approximate weighted average rate during the year ​ ​ 0.12% ​ ​ 0.15% ​ Repurchase agreements were secured by $74.6 million in investment securities at December 31, 2022 and $69.3 million at December 31, 2021. In March 2004, Trust I and Trust II issued preferred securities with an aggregate liquidation amount of $30.0 million to third-party investors and issued common equity with an aggregate liquidation amount of $0.9 million to First United Corporation. These Trusts used the proceeds of these offerings to purchase an equal amount of TPS Debentures, as follows: $20.6 million $10.3 million The TPS Debentures issued to each of the Trusts represent the sole assets of that Trust, and payments of the TPS Debentures by First United Corporation are the only sources of cash flow for the Trust. First United Corporation has the right, without triggering a default, to defer interest on all of the TPS Debentures for up to 20 quarterly periods, in which case distributions on the preferred securities will also be deferred. Should this occur, the Corporation may not pay dividends or distributions on, or repurchase, redeem or acquire any shares of its capital stock. The following is a summary of long-term borrowings at December 31, 2022 and 2021 with original maturities exceeding one year: ​ ​ ​ ​ ​ ​ ​ ​ (In thousands) 2022 2021 Junior subordinated debt ​ $ 30,929 ​ $ 30,929 Total long-term debt ​ $ 30,929 ​ $ 30,929 ​ The contractual maturities of the long-term borrowings outstanding at December 31, 2022 is 2034. ​ The Bank has a borrowing capacity agreement with the FHLB in an amount equal to 30% of the Bank’s assets. The available line of credit equaled $544.1 million at December 31, 2022 and $520.1 million at December 31, 2021. This line of credit, which can be used for both short and long-term funding, can only be utilized to the extent of available collateral. The line is secured by certain qualified mortgage, commercial and home equity loans as follows (in thousands): ​ ​ ​ ​ ​ ​ ​ ​ ​ 1-4 family mortgage loans $ 119,360 Commercial loans ​ ​ 47,415 Multi-family loans ​ ​ 19,564 Home equity loans ​ ​ 12,458 ​ ​ $ 198,797 ​ At December 31, 2022, $195.3 million was available for additional borrowings. The Bank also has various unsecured lines of credit totaling $140.0 million with various financial institutions and a $9.6 million secured line with the Federal Reserve to meet daily liquidity requirements. At December 31, 2022 and 2021, there were no borrowings under these credit facilities. Repurchase Agreements - FHLB Adv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72720000</v>
      </c>
      <c r="C3" s="5" t="n">
        <v>109823000</v>
      </c>
    </row>
    <row r="4">
      <c r="A4" s="4" t="inlineStr">
        <is>
          <t>Interest bearing deposits in banks</t>
        </is>
      </c>
      <c r="B4" s="6" t="n">
        <v>1595000</v>
      </c>
      <c r="C4" s="6" t="n">
        <v>5897000</v>
      </c>
    </row>
    <row r="5">
      <c r="A5" s="4" t="inlineStr">
        <is>
          <t>Cash and cash equivalents</t>
        </is>
      </c>
      <c r="B5" s="6" t="n">
        <v>74315000</v>
      </c>
      <c r="C5" s="6" t="n">
        <v>115720000</v>
      </c>
    </row>
    <row r="6">
      <c r="A6" s="4" t="inlineStr">
        <is>
          <t>Investment securities - available-for-sale (at fair value)</t>
        </is>
      </c>
      <c r="B6" s="6" t="n">
        <v>125889000</v>
      </c>
      <c r="C6" s="6" t="n">
        <v>286771000</v>
      </c>
    </row>
    <row r="7">
      <c r="A7" s="4" t="inlineStr">
        <is>
          <t>Investment securities - held to maturity (fair value of $203,080 at December 31, 2022 and $65,369 at December 31, 2021)</t>
        </is>
      </c>
      <c r="B7" s="6" t="n">
        <v>235659000</v>
      </c>
      <c r="C7" s="6" t="n">
        <v>56259000</v>
      </c>
    </row>
    <row r="8">
      <c r="A8" s="4" t="inlineStr">
        <is>
          <t>Restricted investment in bank stock, at cost</t>
        </is>
      </c>
      <c r="B8" s="6" t="n">
        <v>1027000</v>
      </c>
      <c r="C8" s="6" t="n">
        <v>1029000</v>
      </c>
    </row>
    <row r="9">
      <c r="A9" s="4" t="inlineStr">
        <is>
          <t>Loans held for sale (at lower of cost or fair value)</t>
        </is>
      </c>
      <c r="B9" s="6" t="n">
        <v>0</v>
      </c>
      <c r="C9" s="6" t="n">
        <v>67000</v>
      </c>
    </row>
    <row r="10">
      <c r="A10" s="4" t="inlineStr">
        <is>
          <t>Loans</t>
        </is>
      </c>
      <c r="B10" s="6" t="n">
        <v>1279494000</v>
      </c>
      <c r="C10" s="6" t="n">
        <v>1153687000</v>
      </c>
    </row>
    <row r="11">
      <c r="A11" s="4" t="inlineStr">
        <is>
          <t>Unearned fees</t>
        </is>
      </c>
      <c r="B11" s="6" t="n">
        <v>-174000</v>
      </c>
      <c r="C11" s="6" t="n">
        <v>-292000</v>
      </c>
    </row>
    <row r="12">
      <c r="A12" s="4" t="inlineStr">
        <is>
          <t>Allowance for loan losses</t>
        </is>
      </c>
      <c r="B12" s="6" t="n">
        <v>-14636000</v>
      </c>
      <c r="C12" s="6" t="n">
        <v>-15955000</v>
      </c>
    </row>
    <row r="13">
      <c r="A13" s="4" t="inlineStr">
        <is>
          <t>Net loans</t>
        </is>
      </c>
      <c r="B13" s="6" t="n">
        <v>1264684000</v>
      </c>
      <c r="C13" s="6" t="n">
        <v>1137440000</v>
      </c>
    </row>
    <row r="14">
      <c r="A14" s="4" t="inlineStr">
        <is>
          <t>Premises and equipment, net</t>
        </is>
      </c>
      <c r="B14" s="6" t="n">
        <v>34948000</v>
      </c>
      <c r="C14" s="6" t="n">
        <v>34697000</v>
      </c>
    </row>
    <row r="15">
      <c r="A15" s="4" t="inlineStr">
        <is>
          <t>Goodwill and other intangibles</t>
        </is>
      </c>
      <c r="B15" s="6" t="n">
        <v>12433000</v>
      </c>
      <c r="C15" s="6" t="n">
        <v>12052000</v>
      </c>
    </row>
    <row r="16">
      <c r="A16" s="4" t="inlineStr">
        <is>
          <t>Bank owned life insurance</t>
        </is>
      </c>
      <c r="B16" s="6" t="n">
        <v>46346000</v>
      </c>
      <c r="C16" s="6" t="n">
        <v>45150000</v>
      </c>
    </row>
    <row r="17">
      <c r="A17" s="4" t="inlineStr">
        <is>
          <t>Deferred tax assets</t>
        </is>
      </c>
      <c r="B17" s="6" t="n">
        <v>10605000</v>
      </c>
      <c r="C17" s="6" t="n">
        <v>6857000</v>
      </c>
    </row>
    <row r="18">
      <c r="A18" s="4" t="inlineStr">
        <is>
          <t>Other real estate owned</t>
        </is>
      </c>
      <c r="B18" s="6" t="n">
        <v>4733000</v>
      </c>
      <c r="C18" s="6" t="n">
        <v>4477000</v>
      </c>
    </row>
    <row r="19">
      <c r="A19" s="4" t="inlineStr">
        <is>
          <t>Right of use assets</t>
        </is>
      </c>
      <c r="B19" s="6" t="n">
        <v>1898000</v>
      </c>
      <c r="C19" s="6" t="n">
        <v>2247000</v>
      </c>
    </row>
    <row r="20">
      <c r="A20" s="4" t="inlineStr">
        <is>
          <t>Trust receivable</t>
        </is>
      </c>
      <c r="B20" s="6" t="n">
        <v>8244000</v>
      </c>
      <c r="C20" s="6" t="n">
        <v>8650000</v>
      </c>
    </row>
    <row r="21">
      <c r="A21" s="4" t="inlineStr">
        <is>
          <t>Pension Asset</t>
        </is>
      </c>
      <c r="B21" s="6" t="n">
        <v>8001000</v>
      </c>
      <c r="C21" s="6" t="n">
        <v>4765000</v>
      </c>
    </row>
    <row r="22">
      <c r="A22" s="4" t="inlineStr">
        <is>
          <t>Accrued interest receivable</t>
        </is>
      </c>
      <c r="B22" s="6" t="n">
        <v>6051000</v>
      </c>
      <c r="C22" s="6" t="n">
        <v>4821000</v>
      </c>
    </row>
    <row r="23">
      <c r="A23" s="4" t="inlineStr">
        <is>
          <t>Other assets</t>
        </is>
      </c>
      <c r="B23" s="6" t="n">
        <v>13336000</v>
      </c>
      <c r="C23" s="6" t="n">
        <v>8836000</v>
      </c>
    </row>
    <row r="24">
      <c r="A24" s="4" t="inlineStr">
        <is>
          <t>Total Assets</t>
        </is>
      </c>
      <c r="B24" s="6" t="n">
        <v>1848169000</v>
      </c>
      <c r="C24" s="6" t="n">
        <v>1729838000</v>
      </c>
    </row>
    <row r="25">
      <c r="A25" s="3" t="inlineStr">
        <is>
          <t>Liabilities:</t>
        </is>
      </c>
      <c r="B25" s="4" t="inlineStr">
        <is>
          <t xml:space="preserve"> </t>
        </is>
      </c>
      <c r="C25" s="4" t="inlineStr">
        <is>
          <t xml:space="preserve"> </t>
        </is>
      </c>
    </row>
    <row r="26">
      <c r="A26" s="4" t="inlineStr">
        <is>
          <t>Non-interest bearing deposits</t>
        </is>
      </c>
      <c r="B26" s="6" t="n">
        <v>506613000</v>
      </c>
      <c r="C26" s="6" t="n">
        <v>501627000</v>
      </c>
    </row>
    <row r="27">
      <c r="A27" s="4" t="inlineStr">
        <is>
          <t>Interest bearing deposits</t>
        </is>
      </c>
      <c r="B27" s="6" t="n">
        <v>1064120000</v>
      </c>
      <c r="C27" s="6" t="n">
        <v>967747000</v>
      </c>
    </row>
    <row r="28">
      <c r="A28" s="4" t="inlineStr">
        <is>
          <t>Total deposits</t>
        </is>
      </c>
      <c r="B28" s="6" t="n">
        <v>1570733000</v>
      </c>
      <c r="C28" s="6" t="n">
        <v>1469374000</v>
      </c>
    </row>
    <row r="29">
      <c r="A29" s="4" t="inlineStr">
        <is>
          <t>Short-term borrowings</t>
        </is>
      </c>
      <c r="B29" s="6" t="n">
        <v>64565000</v>
      </c>
      <c r="C29" s="6" t="n">
        <v>57699000</v>
      </c>
    </row>
    <row r="30">
      <c r="A30" s="4" t="inlineStr">
        <is>
          <t>Long-term borrowings</t>
        </is>
      </c>
      <c r="B30" s="6" t="n">
        <v>30929000</v>
      </c>
      <c r="C30" s="6" t="n">
        <v>30929000</v>
      </c>
    </row>
    <row r="31">
      <c r="A31" s="4" t="inlineStr">
        <is>
          <t>Operating lease liability</t>
        </is>
      </c>
      <c r="B31" s="6" t="n">
        <v>2373000</v>
      </c>
      <c r="C31" s="6" t="n">
        <v>2761000</v>
      </c>
    </row>
    <row r="32">
      <c r="A32" s="4" t="inlineStr">
        <is>
          <t>SERP deferred compensation</t>
        </is>
      </c>
      <c r="B32" s="6" t="n">
        <v>7194000</v>
      </c>
      <c r="C32" s="6" t="n">
        <v>10395000</v>
      </c>
    </row>
    <row r="33">
      <c r="A33" s="4" t="inlineStr">
        <is>
          <t>Accrued interest payable and other liabilities</t>
        </is>
      </c>
      <c r="B33" s="6" t="n">
        <v>19383000</v>
      </c>
      <c r="C33" s="6" t="n">
        <v>15787000</v>
      </c>
    </row>
    <row r="34">
      <c r="A34" s="4" t="inlineStr">
        <is>
          <t>Dividends payable</t>
        </is>
      </c>
      <c r="B34" s="6" t="n">
        <v>1199000</v>
      </c>
      <c r="C34" s="6" t="n">
        <v>993000</v>
      </c>
    </row>
    <row r="35">
      <c r="A35" s="4" t="inlineStr">
        <is>
          <t>Total Liabilities</t>
        </is>
      </c>
      <c r="B35" s="6" t="n">
        <v>1696376000</v>
      </c>
      <c r="C35" s="6" t="n">
        <v>1587938000</v>
      </c>
    </row>
    <row r="36">
      <c r="A36" s="3" t="inlineStr">
        <is>
          <t>Shareholders' Equity:</t>
        </is>
      </c>
      <c r="B36" s="4" t="inlineStr">
        <is>
          <t xml:space="preserve"> </t>
        </is>
      </c>
      <c r="C36" s="4" t="inlineStr">
        <is>
          <t xml:space="preserve"> </t>
        </is>
      </c>
    </row>
    <row r="37">
      <c r="A37" s="4" t="inlineStr">
        <is>
          <t>Common Stock - par value $0.01 per share; Authorized 25,000,000 shares; issued and outstanding 6,666,428 shares at December 31, 2022 and 6,620,955 shares at December 31, 2021</t>
        </is>
      </c>
      <c r="B37" s="6" t="n">
        <v>67000</v>
      </c>
      <c r="C37" s="6" t="n">
        <v>66000</v>
      </c>
    </row>
    <row r="38">
      <c r="A38" s="4" t="inlineStr">
        <is>
          <t>Surplus</t>
        </is>
      </c>
      <c r="B38" s="6" t="n">
        <v>24409000</v>
      </c>
      <c r="C38" s="6" t="n">
        <v>23661000</v>
      </c>
    </row>
    <row r="39">
      <c r="A39" s="4" t="inlineStr">
        <is>
          <t>Retained earnings</t>
        </is>
      </c>
      <c r="B39" s="6" t="n">
        <v>166343000</v>
      </c>
      <c r="C39" s="6" t="n">
        <v>145487000</v>
      </c>
    </row>
    <row r="40">
      <c r="A40" s="4" t="inlineStr">
        <is>
          <t>Accumulated other comprehensive loss</t>
        </is>
      </c>
      <c r="B40" s="6" t="n">
        <v>-39026000</v>
      </c>
      <c r="C40" s="6" t="n">
        <v>-27314000</v>
      </c>
    </row>
    <row r="41">
      <c r="A41" s="4" t="inlineStr">
        <is>
          <t>Total Shareholders' Equity</t>
        </is>
      </c>
      <c r="B41" s="6" t="n">
        <v>151793000</v>
      </c>
      <c r="C41" s="6" t="n">
        <v>141900000</v>
      </c>
    </row>
    <row r="42">
      <c r="A42" s="4" t="inlineStr">
        <is>
          <t>Total Liabilities and Shareholders' Equity</t>
        </is>
      </c>
      <c r="B42" s="5" t="n">
        <v>1848169000</v>
      </c>
      <c r="C42" s="5" t="n">
        <v>17298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Other Intangible Assets [Abstract]</t>
        </is>
      </c>
      <c r="B3" s="4" t="inlineStr">
        <is>
          <t xml:space="preserve"> </t>
        </is>
      </c>
    </row>
    <row r="4">
      <c r="A4" s="4" t="inlineStr">
        <is>
          <t>Goodwill and Other Intangible Assets</t>
        </is>
      </c>
      <c r="B4" s="4" t="inlineStr">
        <is>
          <t>12. Goodwill and Other Intangible Assets The gross carrying amounts and accumulated amortization of intangible assets and goodwill are presented at December 31, 2022 and 2021 in the following table: ​ ​ ​ ​ ​ ​ ​ ​ ​ ​ ​ ​ ​ ​ ​ ​ ​ ​ ​ ​ ​ ​ ​ ​ ​ ​ ​ ​ ​ ​ ​ ​ ​ ​ ​ ​ ​ ​ ​ ​ ​ ​ ​ ​ ​ December 31, 2022 ​ December 31, 2021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209 ​ $ 839 4.00 years ​ $ 1,048 ​ $ — ​ $ 1,048 5.00 years Intangible assets associated with acquisition of mortgage company ​ ​ 600 ​ ​ 10 ​ ​ 590 4.92 years ​ ​ — ​ ​ — ​ ​ — ​ ​ ​ ​ ​ ​ ​ ​ ​ ​ ​ ​ ​ ​ ​ ​ ​ ​ ​ ​ ​ ​ Total Other intangibles ​ $ 1,648 ​ $ 219 ​ $ 1,429 4.38 years ​ $ 1,048 ​ $ — ​ $ 1,048 5.00 years ​ ​ ​ ​ ​ ​ ​ ​ ​ ​ ​ ​ ​ ​ ​ ​ ​ ​ ​ ​ ​ Goodwill ​ $ 11,004 ​ ​ ​ ​ $ 11,004 ​ ​ $ 11,004 ​ ​ ​ ​ $ 11,004 ​ ​ ​ ​ ​ ​ ​ ​ ​ ​ ​ ​ ​ ​ ​ ​ ​ ​ ​ ​ ​ ​ ​ The following table presents the estimated future amortization expense for amortizing intangible assets within the years ending December 31: ​ ​ ​ ​ ​ ​ ​ ​ ​ (in thousands) Amount 2023 ​ $ 330 2024 ​ ​ 330 2025 ​ ​ 330 2026 ​ ​ 330 2027 ​ ​ 109 ​ ​ ​ ​ Total amortizing intangible assets ​ $ 1,42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AOCL")</t>
        </is>
      </c>
      <c r="B1" s="2" t="inlineStr">
        <is>
          <t>12 Months Ended</t>
        </is>
      </c>
    </row>
    <row r="2">
      <c r="B2" s="2" t="inlineStr">
        <is>
          <t>Dec. 31, 2022</t>
        </is>
      </c>
    </row>
    <row r="3">
      <c r="A3" s="3" t="inlineStr">
        <is>
          <t>Accumulated Other Comprehensive Loss ("AOCL") [Abstract]</t>
        </is>
      </c>
      <c r="B3" s="4" t="inlineStr">
        <is>
          <t xml:space="preserve"> </t>
        </is>
      </c>
    </row>
    <row r="4">
      <c r="A4" s="4" t="inlineStr">
        <is>
          <t>Accumulated Other Comprehensive Loss ("AOCL")</t>
        </is>
      </c>
      <c r="B4" s="4" t="inlineStr">
        <is>
          <t>13. Accumulated Other Comprehensive Loss (“AOCL”) The following table presents the changes in each component of accumulated other comprehensive loss for the years ended December 31, 2022 and 2021: ​ ​ ​ ​ ​ ​ ​ ​ ​ ​ ​ ​ ​ ​ ​ ​ ​ ​ ​ ​ ​ ​ ​ ​ ​ ​ ​ ​ ​ ​ ​ ​ ​ ​ ​ ​ ​ ​ ​ ​ ​ ​ ​ ​ ​ (in thousands) Investment securities- with OTTI AFS Investment securities- all other AFS Investment securities- HTM Cash Flow Hedge Pension Plan SERP Total Accumulated OCL, net: ​ ​ ​ ​ ​ ​ ​ ​ ​ ​ ​ ​ ​ ​ ​ ​ ​ ​ ​ ​ ​ Balance - January 1, 2021 ​ $ (3,277) ​ $ (25) ​ $ (315) ​ $ (954) ​ $ (22,630) ​ $ (1,662) ​ $ (28,863) Other comprehensive income/(loss) before reclassifications ​ ​ 2,475 ​ ​ (5,611) ​ ​ — ​ ​ 635 ​ ​ 3,431 ​ ​ (521) ​ ​ 409 Amounts reclassified from accumulated ​ ​ (147) ​ ​ (113) ​ ​ 181 ​ ​ — ​ ​ 1,091 ​ ​ 128 ​ ​ 1,140 Balance - December 31, 2021 ​ $ (949) ​ $ (5,749) ​ $ (134) ​ $ (319) ​ $ (18,108) ​ $ (2,055) ​ $ (27,314) Other comprehensive income/(loss) before reclassifications ​ ​ (614) ​ ​ (10,629) ​ ​ (6,120) ​ ​ 1,116 ​ ​ 684 ​ ​ 2,430 ​ ​ (13,133) Amounts reclassified from accumulated ​ ​ (148) ​ ​ (2) ​ ​ 551 ​ ​ — ​ ​ 821 ​ ​ 199 ​ ​ 1,421 Balance - December 31, 2022 ​ $ (1,711) ​ $ (16,380) ​ $ (5,703) ​ $ 797 ​ $ (16,603) ​ $ 574 ​ $ (39,026) ​ The following tables present the components of other comprehensive (loss)/income for the years ended December 31, 2022 and 2021: ​ ​ ​ ​ ​ ​ ​ ​ ​ ​ ​ ​ ​ ​ ​ ​ ​ ​ ​ ​ ​ Components of Other Comprehensive Loss (in thousands) Before Tax Amount Tax (Expense) Benefit Net For the year ended December 31, 2022 ​ ​ ​ ​ ​ ​ ​ ​ ​ Available for sale (AFS) securities with OTTI: ​ ​ ​ ​ ​ ​ ​ ​ ​ Unrealized holding losses ​ $ (835) ​ $ 221 ​ $ (614) Less: accretable yield recognized in income ​ ​ 202 ​ ​ (54) ​ ​ 148 Net unrealized losses on investments with OTTI ​ ​ (1,037) ​ ​ 275 ​ ​ (762) Available for sale securities – all other: ​ ​ ​ ​ ​ ​ ​ ​ ​ Unrealized holding losses ​ ​ (22,792) ​ ​ 6,043 ​ ​ (16,749) Unrealized holding losses on securities transferred from available for sale to held to maturity ​ ​ 8,328 ​ ​ (2,208) ​ ​ 6,120 Less: gains recognized in income ​ ​ 3 ​ ​ (1) ​ ​ 2 Net unrealized losses on all other AFS securities ​ ​ (14,467) ​ ​ 3,836 ​ ​ (10,631) Held to maturity securities: ​ ​ ​ ​ ​ ​ ​ ​ ​ Unrealized holding losses on securities transferred to held to maturity ​ ​ (8,328) ​ ​ 2,208 ​ ​ (6,120) Less: gains recognized in income ​ ​ 91 ​ ​ (24) ​ ​ 67 Less: amortization recognized in income ​ ​ (841) ​ ​ 223 ​ ​ (618) Net unrealized losses on HTM securities ​ ​ (7,578) ​ ​ 2,009 ​ ​ (5,569) Cash flow hedges: ​ ​ ​ ​ ​ ​ ​ ​ ​ Unrealized holding gains ​ ​ 1,521 ​ ​ (405) ​ ​ 1,116 Net unrealized gains on cash flow hedges ​ ​ 1,521 ​ ​ (405) ​ ​ 1,116 Pension Plan: ​ ​ ​ ​ ​ ​ ​ ​ ​ Unrealized net actuarial gain ​ ​ 931 ​ ​ (247) ​ ​ 684 Less: amortization of unrecognized loss ​ ​ (1,117) ​ ​ 296 ​ ​ (821) Net pension plan liability adjustment ​ ​ 2,048 ​ ​ (543) ​ ​ 1,505 SERP: ​ ​ ​ ​ ​ ​ ​ ​ ​ Unrealized net actuarial gain ​ ​ 3,307 ​ ​ (877) ​ ​ 2,430 Less: amortization of unrecognized loss ​ ​ (271) ​ ​ 72 ​ ​ (199) Net SERP liability adjustment ​ ​ 3,578 ​ ​ (949) ​ ​ 2,629 Other comprehensive loss ​ $ (15,935) ​ $ 4,223 ​ $ (11,712) ​ ​ ​ ​ ​ ​ ​ ​ ​ ​ ​ ​ ​ ​ ​ ​ ​ ​ ​ ​ ​ Components of Other Comprehensive Income (in thousands) Before Tax Amount Tax (Expense) Benefit Net For the year ended December 31, 2021 ​ ​ ​ ​ ​ ​ ​ ​ ​ Available for sale (AFS) securities with OTTI: ​ ​ ​ ​ ​ ​ ​ ​ ​ Unrealized holding gains ​ $ 3,379 ​ $ (904) ​ $ 2,475 Less: accretable yield recognized in income ​ ​ 201 ​ ​ (54) ​ ​ 147 Net unrealized gains on investments with OTTI ​ ​ 3,178 ​ ​ (850) ​ ​ 2,328 Available for sale securities – all other: ​ ​ ​ ​ ​ ​ ​ ​ ​ Unrealized holding losses ​ ​ (7,661) ​ ​ 2,050 ​ ​ (5,611) Less: gains recognized in income ​ ​ 154 ​ ​ (41) ​ ​ 113 Net unrealized losses on all other AFS securities ​ ​ (7,815) ​ ​ 2,091 ​ ​ (5,724) Held to maturity securities: ​ ​ ​ ​ ​ ​ ​ ​ ​ Less: amortization recognized in income ​ ​ (247) ​ ​ 66 ​ ​ (181) Net unrealized gains on HTM securities ​ ​ 247 ​ ​ (66) ​ ​ 181 Cash flow hedges: ​ ​ ​ ​ ​ ​ ​ ​ ​ Unrealized holding gains ​ ​ 867 ​ ​ (232) ​ ​ 635 Net unrealized gains on cash flow hedges ​ ​ 867 ​ ​ (232) ​ ​ 635 Pension Plan: ​ ​ ​ ​ ​ ​ ​ ​ ​ Unrealized net actuarial gain ​ ​ 4,684 ​ ​ (1,253) ​ ​ 3,431 Less: amortization of unrecognized loss ​ ​ (1,490) ​ ​ 399 ​ ​ (1,091) Net pension plan liability adjustment ​ ​ 6,174 ​ ​ (1,652) ​ ​ 4,522 SERP: ​ ​ ​ ​ ​ ​ ​ ​ ​ Unrealized net actuarial loss ​ ​ (711) ​ ​ 190 ​ ​ (521) Less: amortization of unrecognized loss ​ ​ (175) ​ ​ 47 ​ ​ (128) Net SERP liability adjustment ​ ​ (536) ​ ​ 143 ​ ​ (393) Other comprehensive income ​ $ 2,115 ​ $ (566) ​ $ 1,549 ​ The following tables present the details of accumulated other comprehensive loss components for the years ended December 31, 2022 and 2021: ​ ​ ​ ​ ​ ​ ​ Details of Accumulated Other Comprehensive Loss Components ​ Amount Reclassified from Accumulated Other Comprehensive Loss ​ Affected Line Item in the Statement (in thousands) 2022 Where Net Income is Presented Net unrealized losses on investment securities with OTTI: ​ ​ ​ ​ ​ Accretable Yield ​ $ 202 ​ Interest income on taxable investment securities Taxes ​ ​ (54) ​ Provision for income tax expense ​ ​ $ 148 ​ Net of tax Net unrealized gains on available for sale investment securities - all other: ​ ​ ​ ​ ​ Gains on sales ​ $ 3 ​ Net gains Taxes ​ ​ (1) ​ Provision for income tax expense ​ ​ $ 2 ​ Net of tax Net unrealized gains on held to maturity investment securities: ​ ​ ​ ​ ​ Amortization ​ $ (841) ​ Interest income on taxable investment securities Gains recognized ​ ​ 91 ​ Net gain/(losses) Taxes ​ ​ 199 ​ Provision for income tax expense ​ ​ $ (551) ​ Net of tax Net pension plan liability adjustment: ​ ​ ​ ​ ​ Amortization of unrecognized loss ​ $ (1,117) ​ Other expense Taxes ​ ​ 296 ​ Provision for income tax expense ​ ​ $ (821) ​ Net of tax Net SERP liability adjustment: ​ ​ ​ ​ ​ Amortization of unrecognized loss ​ $ (271) ​ Other expense Taxes ​ ​ 72 ​ Provision for income tax expense ​ ​ $ (199) ​ Net of tax Total reclassifications for the period ​ $ (1,421) ​ Net of tax ​ ​ ​ ​ ​ ​ ​ Details of Accumulated Other Comprehensive Loss Components ​ Amount Reclassified from Accumulated Other Comprehensive Loss ​ Affected Line Item in the Statement (in thousands) 2021 Where Net Income is Presented Net unrealized gains on investment securities with OTTI: ​ ​ ​ ​ ​ Accretable Yield ​ $ 201 ​ Interest income on taxable investment securities Taxes ​ ​ (54) ​ Provision for income tax expense ​ ​ $ 147 ​ Net of tax Net unrealized losses on available for sale investment securities - all other: ​ ​ ​ ​ ​ Gains on sales ​ $ 154 ​ Net gains Taxes ​ ​ (41) ​ Provision for income tax expense ​ ​ $ 113 ​ Net of tax Net unrealized gains on held to maturity investment securities: ​ ​ ​ ​ ​ Amortization ​ $ (247) ​ Interest income on taxable investment securities Taxes ​ ​ 66 ​ Provision for income tax expense ​ ​ $ (181) ​ Net of tax Net pension plan liability adjustment: ​ ​ ​ ​ ​ Amortization of unrecognized loss ​ $ (1,490) ​ Other expense Taxes ​ ​ 399 ​ Provision for income tax expense ​ ​ $ (1,091) ​ Net of tax Net SERP liability adjustment: ​ ​ ​ ​ ​ Amortization of unrecognized loss ​ $ (175) ​ Other expense Taxes ​ ​ 47 ​ Provision for income tax expense ​ ​ $ (128) ​ Net of tax Total reclassifications for the period ​ $ (1,140) ​ Net of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4. Income Taxes The provision for income taxes consists of the following for the years ended December 31, 2022 and 2021: ​ ​ ​ ​ ​ ​ ​ ​ ​ ​ ​ ​ ​ ​ ​ (In thousands) 2022 2021 Current Tax expense: ​ ​ ​ ​ ​ ​ Federal ​ $ 5,504 ​ $ 4,164 State ​ ​ 2,034 ​ ​ 1,825 ​ ​ $ 7,538 ​ $ 5,989 Deferred tax expense: ​ ​ ​ ​ ​ ​ Federal ​ $ 339 ​ $ 420 State ​ ​ 256 ​ ​ 130 ​ ​ $ 595 ​ $ 550 Income tax expense for the year ​ $ 8,133 ​ $ 6,539 ​ The reconciliation between the statutory federal income tax rate and effective income tax rate for the years ended December 31, 2022 and 2021 is as follows: ​ ​ ​ ​ ​ ​ ​ ​ ​ ​ ​ ​ ​ ​ ​ ​ 2022 2021 Federal statutory rate ​ ​ 21.0% ​ ​ 21.0% Tax-exempt income on securities and loans ​ ​ (0.8) ​ ​ (1.0) Tax-exempt BOLI income ​ ​ (0.8) ​ ​ (1.0) State income tax, net of federal tax benefit ​ ​ 5.6 ​ ​ 6.0 Tax credits ​ ​ (0.4) ​ ​ (0.2) Other ​ ​ (0.1) ​ ​ 0.1 ​ ​ ​ 24.5% ​ ​ 24.9% ​ Deferred income taxes reflect the net tax effects of temporary differences between the carrying amounts of assets and liabilities for financial reporting purposes and the amounts used for income tax purposes. Significant components of the Corporation’s temporary differences as of December 31, 2022 and 2021 are as follows: ​ ​ ​ ​ ​ ​ ​ ​ ​ ​ ​ ​ ​ ​ ​ (In thousands) 2022 2021 Deferred tax assets: ​ ​ ​ ​ ​ ​ Allowance for loan losses ​ $ 3,880 ​ $ 4,269 Deferred fees ​ ​ 54 ​ ​ 88 Deferred compensation ​ ​ 1,163 ​ ​ 1,125 Federal and state tax loss carry forwards ​ ​ 2,873 ​ ​ 2,966 Unrealized loss on investment securities ​ ​ 8,419 ​ ​ 2,264 SERP ​ ​ 1,948 ​ ​ 2,829 Lease liability ​ ​ 471 ​ ​ 547 Low income housing ​ ​ 511 ​ ​ 670 Other than temporary impairment on investment securities ​ ​ 520 ​ ​ 601 Derivative contract ​ ​ — ​ ​ 121 Other real estate owned ​ ​ 120 ​ ​ 121 Other ​ ​ 133 ​ ​ 87 Total deferred tax assets ​ ​ 20,092 ​ ​ 15,688 Valuation allowance ​ ​ (2,873) ​ ​ (2,966) Total deferred tax assets less valuation allowance ​ ​ 17,219 ​ ​ 12,722 Deferred tax liabilities: ​ ​ ​ ​ ​ ​ Goodwill and other intangibles ​ ​ (2,736) ​ ​ (2,801) Lease right-of-use asset ​ ​ (418) ​ ​ (508) Pension ​ ​ (2,121) ​ ​ (1,275) Depreciation ​ ​ (921) ​ ​ (1,152) Derivative contract ​ ​ (283) ​ ​ — Other ​ ​ (135) ​ ​ (129) Total deferred tax liabilities ​ ​ (6,614) ​ ​ (5,865) Net deferred tax assets ​ $ 10,605 ​ $ 6,857 ​ In assessing the ability to realize deferred tax assets, management considers whether it is more likely than not that some portion or all of the deferred tax assets will not be realized. The ultimate realization of the deferred tax assets is dependent upon the generation of future taxable income of the appropriate character (for example, ordinary income or capital gain) within the carry-back or carry-forward period available under the tax law during the periods in which temporary differences are deductible. The Corporation has considered future market growth, forecasted earnings, future taxable income, and feasible and permissible tax planning strategies in determining whether it will be able to realize the deferred tax asset. If the Corporation were to determine that it will not be able to realize a portion of its net deferred tax asset in the future for which there is currently no valuation allowance, an adjustment to the net deferred tax asset would be charged to earnings in the period such determination was made. Conversely, if the Corporation were to make a determination that it is more likely than not that the deferred tax assets for which there is a valuation allowance will be realized, the related valuation allowance would be reduced and a benefit would be recorded. At December 31, 2022, the Corporation had Maryland net operating losses (“NOLs”) and other MD carryforwards of $41.0 million for which a deferred tax asset of $2.9 million has been recorded. There has been and continues to be a full valuation allowance on these NOLs based on management’s belief that it is more likely than not that these NOLs will not be realized prior to the expiration of their carry-forward periods because the Corporation will not generate sufficient taxable income in the future to fully utilize the NOLs. The valuation allowance was $2.9 The Company and its subsidiaries file income tax returns in the U.S. federal jurisdiction and various states jurisdictions. The 2018-2020 tax years remain open under the standard statute of limitations. Also, with few exceptions, the Company is no longer subject to state income tax examinations for tax years before 2019. Any interest and penalties on income tax assessments or income tax refunds are recognized in the Consolidated Statements of Income as a components of interest expense (income) and other operating expense. There were no amounts of accrued tax-related interest and penalties at December 31, 2022 and 2021. Furthermore, there were no net interest and penalties related to unrecognized tax benefit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t>
        </is>
      </c>
      <c r="B1" s="2" t="inlineStr">
        <is>
          <t>12 Months Ended</t>
        </is>
      </c>
    </row>
    <row r="2">
      <c r="B2" s="2" t="inlineStr">
        <is>
          <t>Dec. 31, 2022</t>
        </is>
      </c>
    </row>
    <row r="3">
      <c r="A3" s="3" t="inlineStr">
        <is>
          <t>Equity Compensation Plan Information [Abstract]</t>
        </is>
      </c>
      <c r="B3" s="4" t="inlineStr">
        <is>
          <t xml:space="preserve"> </t>
        </is>
      </c>
    </row>
    <row r="4">
      <c r="A4" s="4" t="inlineStr">
        <is>
          <t>Equity Compensation Plan</t>
        </is>
      </c>
      <c r="B4" s="4" t="inlineStr">
        <is>
          <t>15. Equity Compensation Plan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Pursuant to First United Corporation’s director compensation policy, each director receives an annual retainer of 1,000 shares of First United Corporation common stock, plus $15,000 to be paid, at the director’s election, in cash or additional shares of common stock . During the year ended December 31, 2022, employee stock compensation was $79,464. Restricted Stock Units On March 26, 2020, pursuant to the Corporation’s Long Term Incentive Plan (the "LTIP"), which is a sub-plan of the Equity Plan, the Compensation Committee of First United Corporation’s Board of Directors (the "Committee") granted restricted stock units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i) a performance vesting award for a three year performance period and (ii) a time-vesting award that will vest ratably over a three year period. Target performance levels were set based on the annual budget which supports the Corporation’s long-term objective of achieving high performance as compared to peers. Threshold performance is the minimum level of acceptable performance as defined by the Committee and maximum performance represented a level potentially achievable under ideal circumstances. Achievement of the threshold performance level would result in each executive participant earning a payout at 50% of his or her respective target award opportunity. Achievement of the target performance level would result in the executive participant earning the target award and achievement at or above the maximum performance level would result in the executive participant earning 150% of the target opportunity. Actual results for any goal that falls between performance levels would be interpolated to calculate a proportionate award. For the performance period ending December 31, 2021, the RSUs’ performance goal is based on earnings per share for the year ending December 31, 2021. For the performance period ending December 31, 2022, the RSUs performance goals are based on earnings per share for the year ending December 31, 2022 and growth in tangible book value per share during the performance period. For the performance period ending December 31, 2023, the RSUs performance goals are based on earnings per share for the year ending December 31, 2023 and growth in tangible book value per share during the performance period. For the performance period ending December 31, 2024, the RSUs performance goals are based on earnings per share for the year ending December 31, 2024 and growth in tangible book value per share during the performance period.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were granted relating to 9,791 performance vesting shares (target level) for 2019 LTIP plan for the performance period ending December 31, 2021 and 10,143 performance vesting shares and 5,070 time vesting shares (target level) for 2020 LTIP plan for the performance period ending December 31, 2022, which had a grant date fair market value of $12.54 per share of common stock underlying each RSU. The 2020 plan has a performance period for the performance-vesting RSUs of three years ending December 31, 2022 and the time-vesting RSUs will vest ratably over a three year period that began on March 26, 2021. On March 26, 2021, 1,690 of the 5,070 time vesting shares were issued to participants. On March 28, 2022, 1,688 of the 5,070 time vesting shares were issued to participants. Stock compensation expense was $73,816 and $98,842 for the years ended 2022 and 2021, respectively. Unrecognized compensation expense as of December 31, 2022 related to unvested RSUs was $15,895. In May 2021, RSUs relating to 7,389 performance vesting shares and 3,693 time vesting shares (target level) for plan year 2021 were granted, which had a grant date fair market value of $17.93 per share of common stock underlying each RSU. The performance period for the performance-vesting RSUs is the three year period ending December 31, 2023. The time-vesting RSUs will vest ratably over a three year period that began on May 5, 2022. On May 5, 2022, 1,230 of the 3,693 time vested shares were issued to participants. Stock compensation expense was $66,285 and $44,190 for the year ended December 31, 2022 and 2021, respectively. Unrecognized compensation expense as of December 31, 2022 related to unvested RSUs was $88,380. In March 2022, RSUs relating to 8,096 performance vesting shares and 6,238 time vesting shares (target level) for the plan year 2022 were granted, which had a grant date fair market value of $21.88 per share of common stock underlying each RSU. The performance period for the performance-vesting RSUs is three year period ending December 31, 2024. The time-vesting RSUs will vest ratably over a three year period beginning March 9, 2023. Stock compensation expense was $78,436 for the year ending December 31, 2022. Unrecognized compensation expense as of December 31, 2022 related to unvested RSUs was $235,3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2</t>
        </is>
      </c>
    </row>
    <row r="3">
      <c r="A3" s="3" t="inlineStr">
        <is>
          <t>401(k) Profit Sharing Plan [Abstract]</t>
        </is>
      </c>
      <c r="B3" s="4" t="inlineStr">
        <is>
          <t xml:space="preserve"> </t>
        </is>
      </c>
    </row>
    <row r="4">
      <c r="A4" s="4" t="inlineStr">
        <is>
          <t>Employee Benefit Plans</t>
        </is>
      </c>
      <c r="B4" s="4" t="inlineStr">
        <is>
          <t>16. Employee Benefit Plans First United Corporation sponsors a noncontributory defined benefit Pension Plan (the “Pension Plan”) covering the employees who were hired prior to the freeze and others who were grandfathered into the Pension Plan. The benefits are based on years of service and the employees’ compensation during the last five years of employment. 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 During 2001, the Bank established an unfunded Defined Benefit Supplemental Executive Retirement Plan (“Defined Benefit SERP”). The Defined Benefit SERP is available only to a select group of management or highly compensated employees to provide supplemental retirement benefits in excess of limits imposed on qualified plans by federal tax law. The benefit obligation activity for both the Pension Plan and Defined Benefit SERP was calculated using an actuarial measurement date of January 1. Plan assets and the benefit obligations were calculated using an actuarial measurement date of December 31.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i) Normal Retirement (as defined in the Contribution Agreement); (ii) Separation from Service (as defined in the Contribution Agreement) following a Change of Control (as defined in the Deferred Compensation Plan) and subsequent Triggering Event (as defined in the Contribution Agreement); (iii) Separation from Service due to a Disability (as defined in the Contribution Agreement); (iv) with respect to a particular award of Employer Contribution Credits, the participant’s completion of two consecutive Years of Service (as defined in the Contribution Agreement) immediately following the Plan Year for which such award was made; or (v) death. Notwithstanding the foregoing, however, a participant will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a) refraining from engaging in Competitive Employment (as defined in the Contribution Agreement) for three years following his or her Separation from Service, (b) refraining from injurious disclosure of confidential information concerning the Corporation, and (c) remaining available, at the First United Corporation’s reasonable request, to provide at least six hours of transition services per month for 12 months following his or her Separation from Service (except in the case of death or Disability), except that only item (b) will apply in the event of a Separation from Service following a Change of Control and subsequent Triggering Event. In January 2020, the Board of Directors of First United Corporation approved discretionary contributions to four participants totaling $126,058. The contributions had a two year vesting period that ended on December 31, 2021. In January 2021, the Board of Directors approved discretionary contributions to three participants totaling $101,257. The Corporation recorded $50,628 of related compensation expense for 2022 and 2021 related to these contributions. In January 2022, the Board of Directors approved discretionary contributions to three participants totaling $103,689. The Corporation recorded $51,844 of related compensation expense for 2022. Each discretionary contribution has a two year vesting period. ​ The following tables summarize benefit obligation and funded status, plan asset activity, components of net pension cost, and weighted average assumptions for the Pension Plan and the Defined Benefit SERP: ​ ​ ​ ​ ​ ​ ​ ​ ​ ​ ​ ​ ​ ​ ​ ​ ​ ​ ​ ​ ​ ​ ​ ​ ​ ​ ​ ​ ​ Pension ​ Defined Benefit SERP (in thousands) 2022 2021 2022 2021 Change in Benefit Obligation ​ ​ ​ ​ ​ ​ ​ ​ ​ ​ ​ ​ Obligation at the beginning of the year ​ $ 54,931 ​ $ 57,898 ​ $ 10,395 ​ $ 9,614 Service cost ​ ​ 57 ​ ​ 154 ​ ​ 165 ​ ​ 168 Interest cost ​ ​ 1,535 ​ ​ 1,421 ​ ​ 286 ​ ​ 238 Change in discount rate and mortality assumptions ​ ​ (11,930) ​ ​ (2,583) ​ ​ — ​ ​ — Actuarial (gains)/losses ​ ​ (736) ​ ​ 168 ​ ​ (3,316) ​ ​ 711 Benefits paid ​ ​ (3,673) ​ ​ (2,127) ​ ​ (336) ​ ​ (336) Obligation at the end of the year ​ ​ 40,184 ​ ​ 54,931 ​ ​ 7,194 ​ ​ 10,395 Change in Plan Assets ​ ​ ​ ​ ​ ​ ​ ​ ​ ​ ​ ​ Fair value at the beginning of the year ​ ​ 59,696 ​ ​ 55,971 ​ ​ — ​ ​ — Actual return on plan assets ​ ​ (7,838) ​ ​ 5,852 ​ ​ — ​ ​ — Employer contribution ​ ​ — ​ ​ — ​ ​ 336 ​ ​ 336 Benefits paid ​ ​ (3,673) ​ ​ (2,127) ​ ​ (336) ​ ​ (336) Fair value at the end of the year ​ ​ 48,185 ​ ​ 59,696 ​ ​ — ​ ​ — Funded/(Unfunded) Status ​ $ 8,001 ​ $ 4,765 ​ $ (7,194) ​ $ (10,395) ​ ​ ​ ​ ​ ​ ​ ​ ​ ​ ​ ​ ​ ​ ​ ​ ​ ​ ​ ​ ​ ​ ​ ​ ​ ​ ​ ​ ​ ​ Pension ​ Defined Benefit SERP (in thousands) 2022 2021 2022 2021 Components of Net Pension Cost ​ ​ ​ ​ ​ ​ ​ ​ ​ ​ ​ ​ Service cost ​ $ 57 ​ $ 154 ​ $ 165 ​ $ 168 Interest cost ​ ​ 1,535 ​ ​ 1,421 ​ ​ 286 ​ ​ 238 Expected return on assets ​ ​ (3,810) ​ ​ (3,569) ​ ​ — ​ ​ — Amortization of recognized loss ​ ​ 1,117 ​ ​ 1,490 ​ ​ 271 ​ ​ 175 Amortization of prior service cost ​ ​ — ​ ​ — ​ ​ — ​ ​ (2) Net pension (income)/expense in employee benefits ​ $ (1,101) ​ $ (504) ​ $ 722 ​ $ 579 Weighted Average Assumptions used to determine benefit obligations: ​ ​ ​ ​ ​ ​ ​ ​ ​ ​ ​ ​ Discount rate for benefit obligations ​ ​ 5.24% ​ ​ 2.85% ​ ​ 5.23% ​ ​ 2.80% Discount rate for net pension cost ​ ​ 2.85% ​ ​ 2.50% ​ ​ — ​ ​ — Expected long-term return on assets ​ ​ 6.50% ​ ​ 6.50% ​ ​ — ​ ​ — Rate of compensation increase ​ ​ 3.00% ​ ​ 3.00% ​ ​ 3.00% ​ ​ 3.00% ​ The accumulated benefit obligation for the Pension Plan was $37.8 million and $51.1 million at December 31, 2022 and 2021, respectively. The accumulated benefit obligation for the Defined Benefit SERP was $6.9 million and $9.1 million at December 31, 2022 and 2021, respectively. The investment assets of a defined benefit plan are managed with the goal of providing for retiree distributions while also supporting long-term plan obligations with a moderate level of portfolio risk. To address the variability over time of both risk and return, the plan investment strategy entails a dynamic approach to asset allocation, providing for normalized targets for major asset classes, with the ability to tactically adjust within the following specified ranges around those targets. ​ ​ ​ ​ ​ ​ ​ ​ ​ ​ ​ Asset Class Normalized Target Range Cash ​ 2% ​ 0% - 20% Fixed Income ​ 49% ​ 30% - 50% Equities ​ 49% ​ 45% - 65% ​ Decisions regarding tactical adjustments within the above noted ranges for asset classes are based on a top down review of factors expected to have material impact on the risk and reward dynamics of the portfolio as a whole. Such factors include, but are not limited to, the following: ● Anticipated domestic and international economic growth as a whole; ● The position of the economy within its longer term economic cycle; and ● The expected impact of economic vitality, cycle positioning, financial market risks, industry/demographic trends and political forces on the various market sectors and investment styles. With respect to individual company securities, additional company specific matters are considered, which could include management track record and guidance, future earnings expectations, current relative price expectations and the impact of identified risks on expected performance, among others. A core equity position of large cap stocks will be maintained, with more aggressive or volatile sectors meaningfully represented in the asset mix in pursuit of higher returns. Strategic and specific investment decisions are guided by an in-house investment committee as well as a number of outside institutional resources that provide economic, industry and company data and analytics. It is management’s intent to give the Pension Plan’s investment managers flexibility with respect to investment decisions and their timing within the overall guidelines. However, certain investments require specific review and approval by management. Management is also informed of anticipated changes in nonproprietary investment managers, significant modifications of any previously approved investment, or the anticipated use of derivatives to execute investment strategies. Portfolio risk is managed in large part by a focus on diversification across multiple levels as well as an emphasis on financial strength. For example, current investment policies restrict initial investments in debt securities to be rated investment grade at the time of purchase. Also, with the exception of the highest rated securities (e.g., U.S. Treasury or government-backed agency securities), no more than 10% of the portfolio may be invested in a single entity’s securities. As a result of the previously noted approaches to controlling portfolio risk, any concentrations of risk would be associated with general systemic risks faced by industry sectors or the portfolio as a whole. Assets in the Pension Plan are valued by the Corporation’s accounting system provider who utilizes a third-party pricing service. Valuation data is based on actual market data for stocks and mutual funds (Level 1) and matrix pricing for bonds (Level 2). Cash and cash equivalents are also considered Level 1 within the fair value hierarchy. At December 31, 2022 and 2021, the value of Pension Plan investments was as follows: ​ ​ ​ ​ ​ ​ ​ ​ ​ ​ ​ ​ ​ December 31, 2022 ​ ​ ​ ​ ​ ​ Fair Value Hierarchy (Dollars in thousands) Assets at Fair Value % of Portfolio Level 1 Level 2 Cash and cash equivalents ​ $ 985 ​ 2.0% ​ $ 985 ​ $ — Fixed income securities: ​ ​ ​ ​ ​ ​ ​ ​ ​ ​ ​ U.S. Government and Agencies ​ ​ 2,770 ​ 5.8% ​ ​ — ​ ​ 2,770 Taxable municipal bonds and notes ​ ​ 4,166 ​ 8.6% ​ ​ — ​ ​ 4,166 Corporate bonds and notes ​ ​ 10,575 ​ 21.9% ​ ​ — ​ ​ 10,575 Preferred stock ​ ​ 474 ​ 1.0% ​ ​ — ​ ​ 474 Fixed income mutual funds ​ ​ 5,454 ​ 11.4% ​ ​ 5,454 ​ ​ — Total fixed income ​ ​ 23,439 ​ 48.7% ​ ​ 5,454 ​ ​ 17,985 Equities: ​ ​ ​ ​ ​ ​ ​ ​ ​ ​ ​ Large Cap ​ ​ 15,743 ​ 32.7% ​ ​ 15,743 ​ ​ — Mid Cap ​ ​ 1,225 ​ 2.5% ​ ​ 1,225 ​ ​ — Small Cap ​ ​ 3,815 ​ 7.9% ​ ​ 3,815 ​ ​ — International ​ ​ 2,978 ​ 6.2% ​ ​ 2,978 ​ ​ — Total equities ​ ​ 23,761 ​ 49.3% ​ ​ 23,761 ​ ​ — Total market value ​ $ 48,185 ​ 100.0% ​ $ 30,200 ​ $ 17,985 Note: The Large cap equities includes 194,124 shares of First United Corporation common stock at December 31, 2022 and 2021 ​ ​ ​ ​ ​ ​ ​ ​ ​ ​ ​ ​ December 31, 2021 ​ ​ ​ ​ ​ ​ Fair Value Hierarchy (Dollars in thousands) Assets at Fair Value % of Portfolio Level 1 Level 2 Cash and cash equivalents ​ $ 763 ​ 1.3% ​ $ 763 ​ $ — Fixed income securities: ​ ​ ​ ​ ​ ​ ​ ​ ​ ​ ​ U.S. Government and Agencies ​ ​ 125 ​ 0.2% ​ ​ — ​ ​ 125 Taxable municipal bonds and notes ​ ​ 5,290 ​ 8.9% ​ ​ — ​ ​ 5,290 Corporate bonds and notes ​ ​ 8,451 ​ 14.2% ​ ​ — ​ ​ 8,451 Preferred stock ​ ​ 960 ​ 1.6% ​ ​ — ​ ​ 960 Fixed income mutual funds ​ ​ 9,260 ​ 15.4% ​ ​ 9,260 ​ ​ — Total fixed income ​ ​ 24,086 ​ 40.3% ​ ​ 9,260 ​ ​ 14,826 Equities: ​ ​ ​ ​ ​ ​ ​ ​ ​ ​ ​ Large Cap ​ ​ 27,575 ​ 46.2% ​ ​ 27,575 ​ ​ — Mid Cap ​ ​ 2,052 ​ 3.4% ​ ​ 2,052 ​ ​ — Small Cap ​ ​ 39 ​ 0.1% ​ ​ 39 ​ ​ — International ​ ​ 5,181 ​ 8.7% ​ ​ 5,181 ​ ​ — Total equities ​ ​ 34,847 ​ 58.4% ​ ​ 34,847 ​ ​ — Total market value ​ $ 59,696 ​ 100.0% ​ $ 44,870 ​ $ 14,826 ​ As of December 31, 2022, the 25-year average return on pension portfolio assets was 6.60%, exceeding the expected long-term return of 6.50% utilized for 2022. Considering that future equity returns are partially a function of current starting valuations and the general level of interest rates, return expectations by market analysts have risen due to the large equity pullback and interest rates rising to multiyear highs. With equity valuations near historical averages and the monetary policy normalization process likely being near conclusion, it is considered appropriate to maintain the expected long-term rate of return of 6.5% for 2023. Estimated cash flows related to expected future benefit payments from the Pension Plan and Defined Benefit SERP are as follows: ​ ​ ​ ​ ​ ​ ​ ​ ​ ​ ​ ​ ​ ​ ​ (In thousands) Pension Plan Defined Benefit SERP 2023 ​ $ 2,167 ​ $ 336 2024 ​ ​ 2,247 ​ ​ 336 2025 ​ ​ 2,303 ​ ​ 336 2026 ​ ​ 2,385 ​ ​ 508 2027 ​ ​ 2,431 ​ ​ 542 2028-2032 ​ ​ 13,236 ​ ​ 2,787 ​ First United Corporation made no contributions to the Pension Plan in 2022 or 2021. First United Corporation will continue to evaluate future annual contributions to the Pension Plan based upon its funded status and an evaluation of the future benefits to be provided thereunder. The Bank expects to fund the annual projected benefit payments for the Defined Benefit SERP from operations. The estimated costs that will be amortized from accumulated other comprehensive loss into net periodic pension cost during the next fiscal year are as follows: ​ ​ ​ ​ ​ ​ ​ ​ ​ ​ ​ ​ ​ ​ ​ (In thousands) Pension Defined Benefit SERP Net actuarial loss (gains) ​ $ 998 ​ $ (7) ​ ​ $ 998 ​ $ (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Profit Sharing Plan</t>
        </is>
      </c>
      <c r="B1" s="2" t="inlineStr">
        <is>
          <t>12 Months Ended</t>
        </is>
      </c>
    </row>
    <row r="2">
      <c r="B2" s="2" t="inlineStr">
        <is>
          <t>Dec. 31, 2022</t>
        </is>
      </c>
    </row>
    <row r="3">
      <c r="A3" s="3" t="inlineStr">
        <is>
          <t>401(k) Profit Sharing Plan [Abstract]</t>
        </is>
      </c>
      <c r="B3" s="4" t="inlineStr">
        <is>
          <t xml:space="preserve"> </t>
        </is>
      </c>
    </row>
    <row r="4">
      <c r="A4" s="4" t="inlineStr">
        <is>
          <t>401(k) Profit Sharing Plan</t>
        </is>
      </c>
      <c r="B4" s="4" t="inlineStr">
        <is>
          <t>17. 401(k) Profit Sharing Plan In furtherance of First United Corporation’s belief that every employee should have the ability to accrue retirement benefits, it adopted the 401(k) Profit Sharing Plan, which is available to all employees, including executive officers. Employees are automatically entered in the plan on the first of the month following completion of 30 days of service to First United Corporation and/or its subsidiaries. Employees have the opportunity to opt out of participation or change their deferral amounts under the plan at any time. In addition to contributions by participants, the plan contemplates employer matching and the potential of discretionary contributions to the accounts of participants. First United Corporation believes that matching contributions encourage employees to participate and thereby plan for their post-retirement financial future. Beginning with the 2008 plan year, First United Corporation enhanced the match formula to 100% on the first 1% of salary reduction and 50% on the next 5% of salary reduction. This match is accrued for all participants, including executive officers, immediately upon entering the plan on the first day of the month following the completion of 30 days of employment. Additionally, First United Corporation accrued a non-elective employer contribution during 2022 for all employees other than employees who participate in the Defined Benefit SERP and Defined Contribution SERP and those employees meeting the age plus service requirement in the Pension Plan equal to 4.0% of each employee’s salary, and 0.5% of each employee’s salary hired before January 1, 2010, which will be paid in the first quarter of 2023. The employee must be a plan participant and be actively employed on the last day of the plan year to share in the discretionary profit sharing contribution, except in the case of death, disability, or retirement of the participant. Expense charged to operations for the 401(k) Plan was $1.3 million in 2022 and $1.2 million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ederal Reserve Requirements</t>
        </is>
      </c>
      <c r="B1" s="2" t="inlineStr">
        <is>
          <t>12 Months Ended</t>
        </is>
      </c>
    </row>
    <row r="2">
      <c r="B2" s="2" t="inlineStr">
        <is>
          <t>Dec. 31, 2022</t>
        </is>
      </c>
    </row>
    <row r="3">
      <c r="A3" s="3" t="inlineStr">
        <is>
          <t>Federal Reserve Requirements [Abstract]</t>
        </is>
      </c>
      <c r="B3" s="4" t="inlineStr">
        <is>
          <t xml:space="preserve"> </t>
        </is>
      </c>
    </row>
    <row r="4">
      <c r="A4" s="4" t="inlineStr">
        <is>
          <t>Federal Reserve Requirements</t>
        </is>
      </c>
      <c r="B4" s="4" t="inlineStr">
        <is>
          <t>18. Federal Reserve Requirements The Bank is required to maintain cash reserves with the Federal Reserve Bank of Richmond based on specified deposit liabilities. Effective March 26, 2020, the FRB reduced reserve requirement ratios to 0%. This action eliminated reserve requirements for all depository instit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itments and Contingent Liabilities</t>
        </is>
      </c>
      <c r="B1" s="2" t="inlineStr">
        <is>
          <t>12 Months Ended</t>
        </is>
      </c>
    </row>
    <row r="2">
      <c r="B2" s="2" t="inlineStr">
        <is>
          <t>Dec. 31, 2022</t>
        </is>
      </c>
    </row>
    <row r="3">
      <c r="A3" s="3" t="inlineStr">
        <is>
          <t>Contractual Obligations, Commitments and Contingent Liabilities [Abstract]</t>
        </is>
      </c>
      <c r="B3" s="4" t="inlineStr">
        <is>
          <t xml:space="preserve"> </t>
        </is>
      </c>
    </row>
    <row r="4">
      <c r="A4" s="4" t="inlineStr">
        <is>
          <t>Contractual Obligations, Commitments and Contingent Liabilities</t>
        </is>
      </c>
      <c r="B4" s="4" t="inlineStr">
        <is>
          <t>19. Contractual Obligations, Commitments and Contingent Liabilities Contractual Obligations The Corporation enters into contractual obligations in the normal course of business. Among these obligations are FHLB advances and junior subordinated debentures, operating lease agreements for banking and subsidiaries’ offices, and for data processing and telecommunications equipment. At December 31, 2022, no large capital obligations are anticipated. ​ Commitments Loan commitments are made to accommodate the financial needs of our customers. Loan commitments have credit risk essentially the same as that involved in extending loans to customers and are subject to normal credit policies. Commitments to extend credit generally have fixed expiration dates, may require payment of a fee, and contain cancellation clauses in the event of an adverse change in the customer’s credit quality. Commitments to extend credit in the form of consumer, commercial and business as of December 31, 2022 and December 31, 2021 are as follows: ​ ​ ​ ​ ​ ​ ​ ​ ​ ​ ​ ​ ​ ​ ​ (In thousands) 2022 2021 Residential Mortgage - home equity ​ $ 70,845 ​ $ 66,874 Residential Mortgage - construction ​ ​ 25,499 ​ ​ 18,657 Commercial ​ ​ 153,235 ​ ​ 136,897 Consumer - personal credit lines ​ ​ 4,323 ​ ​ 4,551 Standby letters of credit ​ ​ 14,325 ​ ​ 15,711 Total ​ $ 268,227 ​ $ 242,690 ​ We do not issue any guarantees that would require liability recognition or disclosure other than the standby letters of credit issued by the Bank. Standby letters of credit are conditional commitments issued by the Bank to guarantee the performance of a customer to a third party to support contractual obligations and to ensure job performance. Generally, the Bank’s letters of credit are issued with expiration dates within one year. Historically, most letters of credit expire unfunded, and therefore, cash requirements are substantially less than the total commitment. The credit risk involved in issuing letters of credit is essentially the same as that involved in extending loan facilities to customers. The Bank generally holds collateral and/or personal guarantees supporting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20.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available-for-sale is determined using a market approach. At December 31, 2022 and 2021, the U.S. Government agencies and treasuries, residential and commerc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Derivative financial instruments (Cash flow hedge) Impaired loans Receivables Equity Investment- Other real estate owned ​ For assets and liabilities measured at fair value on a recurring and non-recurring basis, the fair value measurements by level within the fair value hierarchy used at December 31, 2022 and 2021 are as follows: ​ ​ ​ ​ ​ ​ ​ ​ ​ ​ ​ ​ ​ ​ ​ ​ ​ ​ ​ Fair Value Measurements at ​ ​ ​ ​ ​ December 31, 2022 Using ​ ​ ​ ​ ​ (In Thousands) ​ Assets &amp; Liabilities Measured at Quoted Prices in Active Markets for Identical Assets Significant Other Observable Inputs Significant Unobservable Inputs Description ​ 12/31/22 ​ (Level 1) ​ (Level 2) ​ (Level 3) Recurring: ​ ​ ​ ​ ​ ​ ​ ​ ​ ​ ​ ​ Investment securities available-for-sale: ​ ​ ​ ​ ​ ​ ​ ​ ​ ​ ​ ​ U.S. government agencies ​ $ 9,462 ​ ​ ​ ​ $ 9,462 ​ ​ ​ Residential mortgage-backed agencies ​ $ 37,401 ​ ​ ​ ​ $ 37,401 ​ ​ ​ Commercial mortgage-backed agencies ​ $ 30,732 ​ ​ ​ ​ $ 30,732 ​ ​ ​ Collateralized mortgage obligations ​ $ 21,044 ​ ​ ​ ​ $ 21,044 ​ ​ ​ Obligations of states and political subdivisions ​ $ 10,492 ​ ​ ​ ​ $ 10,492 ​ ​ ​ Corporate bonds ​ $ 887 ​ ​ ​ ​ $ 887 ​ ​ ​ Collateralized debt obligations ​ $ 15,871 ​ ​ ​ ​ ​ ​ ​ $ 15,871 Financial derivative ​ $ 1,068 ​ ​ ​ ​ $ 1,068 ​ ​ ​ Non-recurring: ​ ​ ​ ​ ​ ​ ​ ​ ​ ​ ​ ​ Impaired loans ​ $ 211 ​ ​ ​ ​ ​ ​ ​ $ 211 Equity investments ​ $ 1,796 ​ ​ ​ ​ ​ ​ ​ $ 1,796 Other real estate owned ​ $ — ​ ​ ​ ​ ​ ​ ​ $ — ​ ​ ​ ​ ​ ​ ​ ​ ​ ​ ​ ​ ​ ​ ​ ​ ​ ​ Fair Value Measurements at ​ ​ ​ ​ ​ December 31, 2021 Using ​ ​ ​ ​ ​ (In Thousands) ​ Assets &amp; Liabilities Measured at Quoted Prices in Active Markets for Identical Assets Significant Other Observable Inputs Significant Unobservable Inputs Description ​ 12/31/21 ​ (Level 1) ​ (Level 2) ​ (Level 3) Recurring: ​ ​ ​ ​ ​ ​ ​ ​ ​ ​ ​ ​ Investment securities available-for-sale: ​ ​ ​ ​ ​ ​ ​ ​ ​ ​ ​ ​ U.S. government agencies ​ $ 67,169 ​ ​ ​ ​ $ 67,169 ​ ​ ​ Residential mortgage-backed agencies ​ $ 48,661 ​ ​ ​ ​ $ 48,661 ​ ​ ​ Commercial mortgage-backed agencies ​ $ 50,868 ​ ​ ​ ​ $ 50,868 ​ ​ ​ Collateralized mortgage obligations ​ $ 90,077 ​ ​ ​ ​ $ 90,077 ​ ​ ​ Obligations of states and political subdivisions ​ $ 12,804 ​ ​ ​ ​ $ 12,804 ​ ​ ​ Collateralized debt obligations ​ $ 17,192 ​ ​ ​ ​ ​ ​ ​ $ 17,192 Financial derivative ​ $ (453) ​ ​ ​ ​ $ (453) ​ ​ ​ Non-recurring: ​ ​ ​ ​ ​ ​ ​ ​ ​ ​ ​ ​ Impaired loans ​ $ 408 ​ ​ ​ ​ ​ ​ ​ $ 408 Equity investment ​ $ 590 ​ ​ ​ ​ ​ ​ ​ $ 590 Other real estate owned ​ $ 349 ​ ​ ​ ​ ​ ​ ​ $ 349 ​ There were no transfers of assets between any of the levels of the fair value hierarchy for the years ended December 31, 2022 or December 31, 2021. For Level 3 assets and liabilities measured at fair value on a recurring and non-recurring basis as of December 31, 2022 and 2021, the significant unobservable inputs used in the fair value measurements were as follows: ​ ​ ​ ​ ​ ​ ​ ​ ​ ​ ​ ​ ​ ​ ​ ​ ​ ​ ​ ​ ​ (in thousands) Fair Value at December 31, 2022 Valuation Technique Significant Unobservable Inputs Significant Unobservable Input Value Recurring: ​ ​ ​ ​ ​ ​ ​ ​ ​ Investment Securities – available for sale - CDO ​ $ 15,871 ​ Discounted Cash Flow ​ Discount Rate ​ Range of low to mid 300 and low to high 400 Non-recurring: ​ ​ ​ ​ ​ ​ ​ ​ ​ Impaired Loans ​ $ 211 ​ Market Comparable Properties ​ Marketability Discount ​ 10.0% to 15.0% Equity Investments ​ $ 1,796 ​ Market Method ​ Revenue Multiples ​ 2.8x Other Real Estate Owned ​ $ — ​ Market Comparable Properties ​ Marketability Discount ​ ​ ​ ​ ​ ​ ​ ​ ​ ​ ​ ​ ​ ​ ​ ​ ​ ​ ​ ​ ​ ​ ​ (in thousands) Fair Value at December 31, 2021 Valuation Technique Significant Unobservable Inputs Significant Unobservable Input Value Recurring: ​ ​ ​ ​ ​ ​ ​ ​ ​ Investment Securities – available for sale - CDO ​ $ 17,192 ​ Discounted Cash Flow ​ Discount Rate ​ Libor+ 3.25% Non-recurring: ​ ​ ​ ​ ​ ​ ​ ​ ​ Impaired Loans ​ $ 408 ​ Market Comparable Properties ​ Marketability Discount ​ 10.0% to 15.0% (1) Equity Investment ​ $ 590 ​ Market Method ​ Revenue Multiples ​ 2.8x Other Real Estate Owned ​ $ 349 ​ Market Comparable Properties ​ Marketability Discount ​ 15.0% ​ (1) Range would include discounts taken since appraisal and estimated values The following tables show a reconciliation of the beginning and ending balances for fair valued assets measured using Level 3 significant unobservable inputs for the years ended December 31, 2022 and 2021: ​ ​ ​ ​ ​ ​ ​ ​ ​ ​ ​ Fair Value Measurements Using Significant ​ ​ Unobservable Inputs ​ ​ (Level 3) ​ ​ (In Thousands) ​ Investment Securities Available for Sale Beginning balance January 1, 2022 ​ $ 17,192 Total gains/(losses) realized/unrealized: ​ ​ ​ Included in other comprehensive income ​ ​ (1,321) Ending balance December 31, 2022 ​ $ 15,871 ​ ​ ​ ​ ​ ​ Fair Value Measurements Using Significant ​ ​ Unobservable Inputs ​ ​ (Level 3) ​ ​ (In Thousands) ​ Investment Securities Available for Sale Beginning balance January 1, 2021 ​ $ 13,260 Total gains/(losses) realized/unrealized: ​ ​ ​ Included in other comprehensive loss ​ ​ 3,932 Ending balance December 31, 2021 ​ $ 17,192 ​ Gains and losses (realized and unrealized) included in earnings for the periods above are reported in the Consolidated Statement of Income in other operating income. The fair values disclosed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 presents fair value information about financial instruments, whether or not recognized in the statement of financial condition, for which it is practicable to estimate that value. The actual carrying amounts and estimated fair values of the Corporation’s financial instruments that are included in the statement of financial condition are as follows: ​ ​ ​ ​ ​ ​ ​ ​ ​ ​ ​ ​ ​ ​ ​ ​ ​ ​ ​ ​ ​ ​ ​ ​ ​ ​ ​ ​ ​ ​ ​ ​ ​ ​ ​ December 31, 2022 ​ Fair Value Measurements ​ ​ Carrying ​ Fair ​ Quoted Prices in Active Markets for Identical Assets ​ Significant Other Observable Inputs ​ Significant Unobservable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s, net ​ ​ 1,264,684 ​ ​ 1,177,702 ​ ​ ​ ​ ​ ​ ​ ​ 1,177,702 Financial derivative ​ ​ 1,068 ​ ​ 1,068 ​ ​ ​ ​ ​ 1,068 ​ ​ ​ Accrued interest receivable ​ ​ 6,051 ​ ​ 6,051 ​ ​ ​ ​ ​ 6,051 ​ ​ ​ Financial Liabilities: ​ ​ ​ ​ ​ ​ ​ ​ ​ ​ ​ ​ ​ ​ ​ Deposits – non-maturity ​ ​ 1,450,210 ​ ​ 1,450,210 ​ ​ ​ ​ ​ 1,450,210 ​ ​ ​ Deposits – time deposits ​ ​ 120,523 ​ ​ 120,083 ​ ​ ​ ​ ​ 120,083 ​ ​ ​ Short-term borrowed funds ​ ​ 64,565 ​ ​ 64,565 ​ ​ ​ ​ ​ 64,565 ​ ​ ​ Long-term borrowed funds ​ ​ 30,929 ​ ​ 30,909 ​ ​ ​ ​ ​ 30,909 ​ ​ ​ Accrued interest payable ​ ​ 151 ​ ​ 151 ​ ​ ​ ​ ​ 151 ​ ​ ​ Off balance sheet financial instruments ​ ​ — ​ ​ — ​ ​ — ​ ​ ​ ​ ​ ​ ​ ​ ​ ​ ​ ​ ​ ​ ​ ​ ​ ​ ​ ​ ​ ​ ​ ​ ​ ​ ​ ​ ​ ​ ​ ​ ​ ​ ​ ​ ​ ​ ​ ​ ​ December 31, 2021 ​ Fair Value Measurements ​ ​ Carrying ​ Fair ​ Quoted Prices in Active Markets for Identical Assets ​ Significant Other Observable Inputs ​ Significant Unobservable Inputs (In thousands) Amount Value (Level 1) (Level 2) (Level 3) Financial Assets: ​ ​ ​ ​ ​ ​ ​ ​ ​ ​ ​ ​ ​ ​ ​ Cash and due from banks ​ $ 109,823 ​ $ 109,823 ​ $ 109,823 ​ ​ ​ ​ ​ ​ Interest bearing deposits in banks ​ ​ 5,897 ​ ​ 5,897 ​ ​ 5,897 ​ ​ ​ ​ ​ ​ Investment securities - AFS ​ ​ 286,771 ​ ​ 286,771 ​ ​ ​ ​ $ 269,579 ​ $ 17,192 Investment securities - HTM ​ ​ 56,259 ​ ​ 65,369 ​ ​ ​ ​ ​ 36,448 ​ ​ 28,921 Restricted bank stock ​ ​ 1,029 ​ ​ N/A ​ ​ ​ ​ ​ ​ ​ ​ ​ Loans, net ​ ​ 1,137,440 ​ ​ 1,122,671 ​ ​ ​ ​ ​ ​ ​ ​ 1,122,671 Accrued interest receivable ​ ​ 4,821 ​ ​ 4,821 ​ ​ ​ ​ ​ 4,821 ​ ​ ​ Financial Liabilities: ​ ​ ​ ​ ​ ​ ​ ​ ​ ​ ​ ​ ​ ​ ​ Deposits – non-maturity ​ ​ 1,306,145 ​ ​ 1,306,145 ​ ​ ​ ​ ​ 1,306,145 ​ ​ ​ Deposits – time deposits ​ ​ 163,229 ​ ​ 163,961 ​ ​ ​ ​ ​ 163,961 ​ ​ ​ Financial derivative ​ ​ 453 ​ ​ 453 ​ ​ ​ ​ ​ 453 ​ ​ ​ Short-term borrowed funds ​ ​ 57,699 ​ ​ 57,699 ​ ​ ​ ​ ​ 57,699 ​ ​ ​ Long-term borrowed funds ​ ​ 30,929 ​ ​ 31,085 ​ ​ ​ ​ ​ 31,085 ​ ​ ​ Accrued interest payable ​ ​ 137 ​ ​ 137 ​ ​ ​ ​ ​ 137 ​ ​ ​ Off balance sheet financial instruments ​ ​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21.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December 31, 2022, $20.0 million notional amount remains. The fair value of the interest rate swap contracts was $1.1 million and $(0.5) million at December 31, 2022 and December 31, 2021, respectively. For the year ended December 31, 2022, the Corporation recorded an increase in the value of the derivatives of $1.5 million and the related deferred tax of $0.4 million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year ended December 31, 2022.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t December 31, 2022. The table below discloses the impact of derivative financial instruments on the Corporation’s Consolidated Financial Statements for the years ended December 31, 2022 and December 31, 2021. Derivative in Cash Flow Hedging Relationships ​ ​ ​ ​ ​ ​ ​ ​ ​ ​ ​ ​ ​ ​ ​ ​ ​ ​ ​ ​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2 ​ $ 1,116 ​ $ — ​ $ — December 31, 2021 ​ $ 635 ​ $ — ​ $ — Notes : (1) Reported as interest expense (2) Reported as other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Consolidated Statements of Financial Condition [Abstract]</t>
        </is>
      </c>
      <c r="B2" s="4" t="inlineStr">
        <is>
          <t xml:space="preserve"> </t>
        </is>
      </c>
      <c r="C2" s="4" t="inlineStr">
        <is>
          <t xml:space="preserve"> </t>
        </is>
      </c>
    </row>
    <row r="3">
      <c r="A3" s="4" t="inlineStr">
        <is>
          <t>Held-to-maturity securities, fair value</t>
        </is>
      </c>
      <c r="B3" s="5" t="n">
        <v>203080</v>
      </c>
      <c r="C3" s="5" t="n">
        <v>65369</v>
      </c>
    </row>
    <row r="4">
      <c r="A4" s="4" t="inlineStr">
        <is>
          <t>Common stock, Par value</t>
        </is>
      </c>
      <c r="B4" s="7" t="n">
        <v>0.01</v>
      </c>
      <c r="C4" s="7" t="n">
        <v>0.01</v>
      </c>
    </row>
    <row r="5">
      <c r="A5" s="4" t="inlineStr">
        <is>
          <t>Common Stock, Shares Authorized</t>
        </is>
      </c>
      <c r="B5" s="6" t="n">
        <v>25000000</v>
      </c>
      <c r="C5" s="6" t="n">
        <v>25000000</v>
      </c>
    </row>
    <row r="6">
      <c r="A6" s="4" t="inlineStr">
        <is>
          <t>Common Stock, Shares, Issued</t>
        </is>
      </c>
      <c r="B6" s="4" t="inlineStr">
        <is>
          <t xml:space="preserve"> </t>
        </is>
      </c>
      <c r="C6" s="6" t="n">
        <v>6620955</v>
      </c>
    </row>
    <row r="7">
      <c r="A7" s="4" t="inlineStr">
        <is>
          <t>Common Stock, Shares, Outstanding</t>
        </is>
      </c>
      <c r="B7" s="6" t="n">
        <v>6666428</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22. Revenue Recognition ASC Topic 606 does not apply to revenue associated with financial instruments, including revenue from loans and securities. ASC Topic 606 is applicable to noninterest revenue streams such as wealth management, including trust and brokerage services, service charges on deposit accounts, interchange fee income – debit card income and gains/losses on OREO sales. Noninterest revenue streams in-scope of ASC Topic 606 are discussed below. Wealth Management – Trust and Brokerage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Other Service Charges Fees, exchange, and other service charges are primarily comprised of ATM fees, loan servicing fees and other service charges. ATM fees are primarily generated when a Bank cardholder uses a non-Bank ATM or a non-Bank cardholder uses a Bank ATM. Loan servicing fees are comprised of fees earned on servicing of loan portfolios sold to the secondary market.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Interchange Fees – Debit and Credit Card Income Debit and credit card income is primarily comprised of interchange fees earned whenever the Corporation’s debit cards are processed through card payment networks such as Visa. Merchant services income mainly represents fees charged to merchants to process their debit and credit card transactions, in addition to account management fees. Payment is typically received immediately or in the following month. The following presents noninterest income, segregated by revenue streams in-scope and out-of-scope of ASC Topic 606, for the years ended December 31, 2022 and 2021. ​ ​ ​ ​ ​ ​ ​ ​ ​ ​ ​ ​ ​ ​ ​ ​ ​ Year Ended ​ ​ December 31, (in thousands) 2022 2021 Noninterest income ​ ​ ​ ​ ​ ​ In-scope of Topic 606: ​ ​ ​ ​ ​ ​ Service charges on deposit accounts ​ $ 1,981 ​ $ 1,771 Other service charges ​ ​ 925 ​ ​ 909 Trust department ​ ​ 8,244 ​ ​ 8,650 Debit card income ​ ​ 3,958 ​ ​ 3,644 Brokerage commissions ​ ​ 1,049 ​ ​ 1,082 Noninterest income (in-scope of Topic 606) ​ ​ 16,157 ​ ​ 16,056 Noninterest income (out-of-scope of Topic 606) ​ ​ 1,721 ​ ​ 3,463 Total Noninterest Income ​ $ 17,878 ​ $ 19,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t>
        </is>
      </c>
      <c r="B3" s="4" t="inlineStr">
        <is>
          <t xml:space="preserve"> </t>
        </is>
      </c>
    </row>
    <row r="4">
      <c r="A4" s="4" t="inlineStr">
        <is>
          <t>Parent Company Only Financial Information</t>
        </is>
      </c>
      <c r="B4" s="4" t="inlineStr">
        <is>
          <t>23. Parent Company Only Financial Information Condensed Statements of Financial Condition ​ ​ ​ ​ ​ ​ ​ ​ ​ ​ ​ ​ ​ ​ ​ ​ ​ December 31, (In thousands) 2022 2021 Assets ​ ​ ​ ​ ​ ​ Cash ​ $ 11,296 ​ $ 200 Investment securities- Available for Sale (at fair value) ​ ​ 14,603 ​ ​ 15,816 Investment in bank subsidiary ​ ​ 153,245 ​ ​ 154,405 Investment in non-bank subsidiaries ​ ​ 929 ​ ​ 929 Other assets ​ ​ 8,273 ​ ​ 7,566 Total Assets ​ $ 188,346 ​ $ 178,916 Liabilities and Shareholders' Equity ​ ​ ​ ​ ​ ​ Accrued interest and other liabilities ​ $ 4,425 ​ $ 5,094 Dividends payable ​ ​ 1,199 ​ ​ 993 Junior subordinated debt ​ ​ 30,929 ​ ​ 30,929 Shareholders' equity ​ ​ 151,793 ​ ​ 141,900 Total Liabilities and Shareholders' Equity ​ $ 188,346 ​ $ 178,916 ​ Condensed Statements of Income ​ ​ ​ ​ ​ ​ ​ ​ ​ ​ ​ ​ ​ ​ ​ ​ ​ Year Ended ​ ​ December 31, (In thousands) 2022 2021 Income: ​ ​ ​ ​ ​ ​ Dividend income from bank subsidiary ​ $ 14,995 ​ $ 18,791 Interest income on investments ​ ​ 780 ​ ​ 479 Other income ​ ​ 63 ​ ​ 1,740 Total other income ​ ​ 843 ​ ​ 2,219 Total Income ​ ​ 15,838 ​ ​ 21,010 Expenses: ​ ​ ​ ​ ​ ​ Interest expense ​ ​ 1,451 ​ ​ 1,264 Other expenses ​ ​ 249 ​ ​ 6,346 Total Expenses ​ ​ 1,700 ​ ​ 7,610 Income before income taxes and equity in undistributed net income of subsidiaries ​ ​ 14,138 ​ ​ 13,400 Applicable income tax benefit ​ ​ 194 ​ ​ 1,193 Net income before equity in undistributed net income of subsidiaries ​ ​ 14,332 ​ ​ 14,593 Equity in undistributed net income of subsidiaries: ​ ​ ​ ​ ​ ​ Bank ​ ​ 10,716 ​ ​ 5,177 Net Income ​ $ 25,048 ​ $ 19,770 ​ Condensed Statements of Comprehensive Income ​ ​ ​ ​ ​ ​ ​ ​ ​ ​ ​ ​ ​ ​ ​ ​ ​ Year Ended ​ ​ December 31, Components of Comprehensive Income (in thousands) 2022 2021 Net Income ​ $ 25,048 ​ $ 19,770 Unrealized losses on AFS Securities, net of tax ​ ​ (954) ​ ​ (749) Unrealized gains on cash flow hedges, net of tax ​ ​ 1,116 ​ ​ 635 Other comprehensive income/(loss), net of tax ​ ​ 162 ​ ​ (114) Comprehensive income ​ $ 25,210 ​ $ 19,656 ​ Condensed Statements of Cash Flows ​ ​ ​ ​ ​ ​ ​ ​ ​ ​ ​ ​ ​ ​ ​ ​ ​ Year Ended ​ ​ December 31, (In thousands) 2022 2021 Operating Activities ​ ​ ​ ​ ​ ​ Net Income ​ $ 25,048 ​ $ 19,770 Adjustments to reconcile net income to net cash provided by operating activities: ​ ​ ​ ​ ​ ​ Equity in undistributed net income of subsidiaries ​ ​ (10,716) ​ ​ (5,177) Increase in other assets ​ ​ (448) ​ ​ (1,518) Increase/(decrease) in accrued interest payable and other liabilities ​ ​ 655 ​ ​ (2,595) Stock compensation ​ ​ 532 ​ ​ 472 Net cash provided by operating activities ​ ​ 15,071 ​ ​ 10,952 Financing Activities ​ ​ ​ ​ ​ ​ Proceeds from issuance of common stock ​ ​ 217 ​ ​ 211 Repurchase of common stock ​ ​ — ​ ​ (7,175) Cash dividends on common stock ​ ​ (4,192) ​ ​ (3,974) Net cash used in financing activities ​ ​ (3,975) ​ ​ (10,938) Increase in cash and cash equivalents ​ ​ 11,096 ​ ​ 14 Cash and cash equivalents at beginning of year ​ ​ 200 ​ ​ 186 Cash and cash equivalents at end of year ​ $ 11,296 ​ $ 200 ​ Accumulated Other Comprehensive Loss ​ ​ ​ ​ ​ ​ ​ ​ ​ ​ ​ ​ ​ ​ ​ ​ ​ ​ ​ ​ ​ Components of Other Comprehensive Income/(Loss) (in thousands) Before Tax Amount Tax (Expense) Benefit Net For the year ended December 31, 2022 ​ ​ ​ ​ ​ ​ ​ ​ ​ Available for Sale Securities: ​ ​ ​ ​ ​ ​ ​ ​ ​ Unrealized holding losses ​ $ (1,298) ​ $ 344 ​ $ (954) Cash flow hedges: ​ ​ ​ ​ ​ ​ ​ ​ ​ Unrealized holding gains ​ ​ 1,521 ​ ​ (405) ​ ​ 1,116 Other comprehensive income ​ $ 223 ​ $ (61) ​ $ 162 For the year ended December 31, 2021 ​ ​ ​ ​ ​ ​ ​ ​ ​ Available for Sale Securities: ​ ​ ​ ​ ​ ​ ​ ​ ​ Unrealized holding losses ​ $ (1,022) ​ $ 273 ​ $ (749) Cash flow hedges: ​ ​ ​ ​ ​ ​ ​ ​ ​ Unrealized holding gains ​ ​ 867 ​ ​ (232) ​ ​ 635 Other comprehensive loss ​ $ (155) ​ $ 41 ​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usiness</t>
        </is>
      </c>
      <c r="B4" s="4" t="inlineStr">
        <is>
          <t>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and First United Legacy Advisors, LLC, a Maryland limited liability company (“FULA”). The Trusts were formed for the purpose of selling trust preferred securities that qualified as Tier 1 capital. FULA was formed to provide investment advice and related services, but it is not yet active.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four counties in West Virginia. As used in these Notes, the terms “the Corporation”, “we”, “us”, and “our” mean First United Corporation and, unless the context clearly suggests otherwise, its consolidated subsidiaries.</t>
        </is>
      </c>
    </row>
    <row r="5">
      <c r="A5" s="4" t="inlineStr">
        <is>
          <t>Basis of Presentation</t>
        </is>
      </c>
      <c r="B5" s="4" t="inlineStr">
        <is>
          <t>Basis of Presentation The financial information is presented in accordance with generally accepted accounting principles and general practice for financial institutions in the United States of America (“GAAP”). All significant intercompany transactions and accounts have been eliminated. Certain reclassifications have been made to prior year amounts to conform with current year classifications. These reclassifications did not have a material impact on the Corporation’s consolidated financial condition or results of operation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Material estimates that are particularly susceptible to change include: (1) the allowance for loan losses and (2) fair values of available for sale debt securities based on estimates from independent valuation services or from brokers.</t>
        </is>
      </c>
    </row>
    <row r="6">
      <c r="A6" s="4" t="inlineStr">
        <is>
          <t>Principles of Consolidation</t>
        </is>
      </c>
      <c r="B6" s="4" t="inlineStr">
        <is>
          <t>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t>
        </is>
      </c>
    </row>
    <row r="7">
      <c r="A7" s="4" t="inlineStr">
        <is>
          <t>Significant Concentrations of Credit Risk</t>
        </is>
      </c>
      <c r="B7" s="4" t="inlineStr">
        <is>
          <t xml:space="preserve">Significant Concentrations of Credit Risk Most of the Corporation’s relationships are with customers located in Western Maryland and Northeastern West Virginia. At December 31, 2022, approximately 6%, or $70.6 million, of total loans were secured by real estate acquisition, construction and development projects, with $70.4 </t>
        </is>
      </c>
    </row>
    <row r="8">
      <c r="A8" s="4" t="inlineStr">
        <is>
          <t>Investments</t>
        </is>
      </c>
      <c r="B8" s="4" t="inlineStr">
        <is>
          <t>Investments The investment portfolio is classified and accounted for based on the guidance of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Management systematically evaluates securities for other than temporary impairment on a quarterly basis. Based upon application of accounting guidance for subsequent measurement in ASC Topic 320 (ASC Section 320-10-35) issued by the Financial Accounting Standards Board (“FASB”), management assesses whether (i) the Corporation has the intent to sell a security being evaluated and (ii)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TI losses, management considers (a) the length of time and the extent to which the fair value has been less than cost, (b) adverse conditions specifically related to the security, an industry, or a geographic area, (c) the historic and implied volatility of the fair value of the security, (d) changes in the rating of the security by a rating agency, (e) recoveries or additional declines in fair value subsequent to the balance sheet date, (f) failure of the issuer of the security to make scheduled interest or principal payments, and (g)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t>
        </is>
      </c>
    </row>
    <row r="9">
      <c r="A9" s="4" t="inlineStr">
        <is>
          <t>Restricted Investment in Bank Stock</t>
        </is>
      </c>
      <c r="B9" s="4" t="inlineStr">
        <is>
          <t xml:space="preserve">Restricted Investment in Bank Stock Restricted stock, which represents required investments in the common stock of the Federal Home Loan Bank (“FHLB”) of Atlanta, Atlantic Community Bankers Bank and Community Banker’s Bank, is carried at cost and is considered a long-term investment. Management evaluates the restricted stock for OTTI in accordance with ASC Topic 942, Financial Services – Depository and Lending The Corporation recognizes dividends on an accrual basis. For the years ended December 31, 2022 and December 31, 2021, dividends of $36,558 </t>
        </is>
      </c>
    </row>
    <row r="10">
      <c r="A10" s="4" t="inlineStr">
        <is>
          <t>Loans and Interest and Fees on Loans</t>
        </is>
      </c>
      <c r="B10" s="4" t="inlineStr">
        <is>
          <t>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no loans held for sale at December 31, 2022, and $0.1 million loans were held for sale at December 31, 2021.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loan losses is associated with a pending event that could trigger loss in the short term is classified in the Doubtful category. It is possible for a loan to be classified as Substandard in the internal risk rating system, but not considered impair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loans are charged-off based on an evaluation of the facts and circumstances of each individual loan.</t>
        </is>
      </c>
    </row>
    <row r="11">
      <c r="A11" s="4" t="inlineStr">
        <is>
          <t>Allowance for Loan Losses</t>
        </is>
      </c>
      <c r="B11" s="4" t="inlineStr">
        <is>
          <t>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rporation’s methodology for determining the ALL is based on the requirements of ASC Section 310-10-35, Receivables-Overall-Subsequent Measurement Contingencies Loss Contingencies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larger relationship that is impaired; otherwise loans in these segments are considered impaired when they are classified as non-accrual. Once the determination has been made that a loan is impair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An unallocated component is maintained to cover uncertainties that could affect Management’s estimate of probable incurred loss. The unallocated component of the allowance reflects the margin of imprecision inherent in the underlying assumptions used in the methodologies for estimating specific and general losses in the portfolio. This estimate, if changed only several basis points, could vary by several hundred thousand dollars. Therefore, management believes some level of unallocated allowance should be maintained to account for this imprecision. The evaluation of the need and amount of a specific allocation of the ALL and whether a loan can be removed from impairment status is made on a quarterly basis.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133,399 at December 31, 2022 and $117,685 at December 31, 2021.</t>
        </is>
      </c>
    </row>
    <row r="12">
      <c r="A12" s="4" t="inlineStr">
        <is>
          <t>Premises and Equipment</t>
        </is>
      </c>
      <c r="B12" s="4" t="inlineStr">
        <is>
          <t xml:space="preserve">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3 to 20 years for furniture and equipment. </t>
        </is>
      </c>
    </row>
    <row r="13">
      <c r="A13" s="4" t="inlineStr">
        <is>
          <t>Goodwill and Other Intangible Assets</t>
        </is>
      </c>
      <c r="B13" s="4" t="inlineStr">
        <is>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2, other intangible assets included $0.8 million for the purchase of certain assets from a wealth company and $0.6 million for the purchase of certain assets of a mortgage company. These assets are amortized over their estimated useful lives either on a straight-line or sum-of-the-years basis over varying periods that initially did not exceed 5 years</t>
        </is>
      </c>
    </row>
    <row r="14">
      <c r="A14" s="4" t="inlineStr">
        <is>
          <t>Bank-Owned Life Insurance ("BOLI")</t>
        </is>
      </c>
      <c r="B14" s="4" t="inlineStr">
        <is>
          <t>Bank-Owned Life Insurance (“BOLI”) BOLI policies are recorded at their cash surrender values. Changes in the cash surrender values are recorded as other operating income.</t>
        </is>
      </c>
    </row>
    <row r="15">
      <c r="A15" s="4" t="inlineStr">
        <is>
          <t>Other Real Estate Owned ("OREO")</t>
        </is>
      </c>
      <c r="B15" s="4" t="inlineStr">
        <is>
          <t>Other Real Estate Owned (“OREO”)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t>
        </is>
      </c>
    </row>
    <row r="16">
      <c r="A16" s="4" t="inlineStr">
        <is>
          <t>Income Taxes</t>
        </is>
      </c>
      <c r="B16" s="4" t="inlineStr">
        <is>
          <t>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t>
        </is>
      </c>
    </row>
    <row r="17">
      <c r="A17" s="4" t="inlineStr">
        <is>
          <t>Defined Benefit Plans</t>
        </is>
      </c>
      <c r="B17" s="4" t="inlineStr">
        <is>
          <t>Defined Benefit Plans The defined benefit pension plan and supplemental executive retirement plan are accounted for in accordance with ASC Topic 715, Compensation – Retirement Benefits</t>
        </is>
      </c>
    </row>
    <row r="18">
      <c r="A18" s="4" t="inlineStr">
        <is>
          <t>Statement of Cash Flows</t>
        </is>
      </c>
      <c r="B18" s="4" t="inlineStr">
        <is>
          <t xml:space="preserve">Statement of Cash Flows Cash and cash equivalents are defined as cash and due from banks and interest-bearing deposits in banks in the Consolidated Statements of Cash Flows. Net cash flows are reported for customer loan and deposit transactions and interest-bearing deposits in banks. </t>
        </is>
      </c>
    </row>
    <row r="19">
      <c r="A19" s="4" t="inlineStr">
        <is>
          <t>Trust Assets and Income</t>
        </is>
      </c>
      <c r="B19" s="4" t="inlineStr">
        <is>
          <t>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22 for further discussion.</t>
        </is>
      </c>
    </row>
    <row r="20">
      <c r="A20" s="4" t="inlineStr">
        <is>
          <t>Business Segments</t>
        </is>
      </c>
      <c r="B20" s="4" t="inlineStr">
        <is>
          <t>Business Segments The Corporation operates in one segment, community banking, as defined by ASC Topic 280, Segment Reporting</t>
        </is>
      </c>
    </row>
    <row r="21">
      <c r="A21" s="4" t="inlineStr">
        <is>
          <t>Stock Repurchases</t>
        </is>
      </c>
      <c r="B21" s="4" t="inlineStr">
        <is>
          <t>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The Corporation did not repurchase shares of common stock during 2022. In 2021, the Corporation repurchased 400,000 shares of common stock at a weighted average price of $17.95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Common Share [Abstract]</t>
        </is>
      </c>
      <c r="B3" s="4" t="inlineStr">
        <is>
          <t xml:space="preserve"> </t>
        </is>
      </c>
    </row>
    <row r="4">
      <c r="A4" s="4" t="inlineStr">
        <is>
          <t>Basic and Diluted Earnings Per Share</t>
        </is>
      </c>
      <c r="B4" s="4" t="inlineStr">
        <is>
          <t>​ ​ ​ ​ ​ ​ ​ ​ ​ ​ ​ ​ ​ ​ ​ ​ ​ ​ ​ ​ 2022 ​ 2021 ​ ​ ​ ​ ​ Average ​ Per Share ​ ​ ​ ​ Average ​ Per Share (in thousands, except for per share amount) Income Shares Amount Income Shares Amount ​ ​ ​ ​ ​ ​ ​ ​ ​ ​ ​ ​ ​ ​ ​ ​ ​ Basic Earnings Per Share: ​ ​ ​ ​ ​ ​ ​ ​ ​ ​ ​ ​ ​ ​ ​ ​ ​ ​ ​ ​ ​ ​ ​ ​ ​ ​ ​ ​ ​ ​ ​ ​ ​ Net income ​ $ 25,048 ​ 6,650 ​ $ 3.77 ​ $ 19,770 ​ 6,710 ​ $ 2.95 ​ ​ ​ ​ ​ ​ ​ ​ ​ ​ ​ ​ ​ ​ ​ ​ ​ Diluted Earnings Per Share: ​ ​ ​ ​ ​ ​ ​ ​ ​ ​ ​ ​ ​ ​ ​ ​ ​ ​ ​ ​ ​ ​ ​ ​ ​ ​ ​ ​ ​ ​ ​ ​ ​ Restricted stock units ​ ​ ​ ​ 11 ​ ​ ​ ​ ​ ​ ​ 7 ​ ​ ​ ​ ​ ​ ​ ​ ​ ​ ​ ​ ​ ​ ​ ​ ​ ​ ​ ​ Net income ​ $ 25,048 ​ 6,661 ​ $ 3.76 ​ $ 19,770 ​ 6,717 ​ $ 2.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Gains (Tables)</t>
        </is>
      </c>
      <c r="B1" s="2" t="inlineStr">
        <is>
          <t>12 Months Ended</t>
        </is>
      </c>
    </row>
    <row r="2">
      <c r="B2" s="2" t="inlineStr">
        <is>
          <t>Dec. 31, 2022</t>
        </is>
      </c>
    </row>
    <row r="3">
      <c r="A3" s="3" t="inlineStr">
        <is>
          <t>Net Gains [Abstract]</t>
        </is>
      </c>
      <c r="B3" s="4" t="inlineStr">
        <is>
          <t xml:space="preserve"> </t>
        </is>
      </c>
    </row>
    <row r="4">
      <c r="A4" s="4" t="inlineStr">
        <is>
          <t>Summary of Gain/(Loss) Activity</t>
        </is>
      </c>
      <c r="B4" s="4" t="inlineStr">
        <is>
          <t>​ ​ ​ ​ ​ ​ ​ ​ ​ ​ ​ ​ ​ ​ ​ (in thousands) 2022 2021 Net gains/(losses): ​ ​ ​ ​ ​ ​ Available-for-sale securities: ​ ​ ​ ​ ​ ​ Realized gains from sales and calls ​ $ 3 ​ $ 370 Realized losses ​ ​ — ​ ​ (216) Held-to-Maturity: ​ ​ ​ ​ ​ ​ Realized gains on calls ​ ​ 91 ​ ​ — Realized losses ​ ​ — ​ ​ (54) Gains on sale of loans held for sale ​ ​ 45 ​ ​ 1,115 Gain on disposal of fixed assets ​ ​ 33 ​ ​ 15 Net gains ​ $ 172 ​ $ 1,2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Regulatory Capital Requirements [Abstract]</t>
        </is>
      </c>
      <c r="B3" s="4" t="inlineStr">
        <is>
          <t xml:space="preserve"> </t>
        </is>
      </c>
    </row>
    <row r="4">
      <c r="A4" s="4" t="inlineStr">
        <is>
          <t>Schedule of Compliance with Regulatory Capital Requirements under Banking Regulations</t>
        </is>
      </c>
      <c r="B4" s="4" t="inlineStr">
        <is>
          <t>​ ​ ​ ​ ​ ​ ​ ​ ​ ​ ​ ​ ​ ​ ​ ​ ​ ​ ​ ​ ​ ​ ​ ​ ​ ​ ​ ​ ​ ​ ​ ​ ​ ​ ​ Actual ​ For Capital Adequacy Purposes ​ To Be Well Capitalized Under Prompt Corrective Action Provisions (in thousands) Amount Ratio Amount Ratio Amount Ratio December 31, 2022 ​ ​ ​ ​ ​ ​ ​ ​ ​ ​ ​ ​ ​ ​ ​ Total Capital (to risk-weighted assets) ​ ​ 196,442 ​ 14.37% ​ ​ 109,396 ​ 8.00% ​ ​ 136,745 ​ 10.00% Tier 1 Capital (to risk-weighted assets) ​ ​ 181,673 ​ 13.29% ​ ​ 82,047 ​ 6.00% ​ ​ 109,396 ​ 8.00% Common Equity Tier 1 Capital (to risk-weighted assets) ​ ​ 181,673 ​ 13.29% ​ ​ 61,535 ​ 4.50% ​ ​ 88,884 ​ 6.50% Tier 1 Capital (to average assets) ​ ​ 181,673 ​ 10.01% ​ ​ 72,354 ​ 4.00% ​ ​ 90,443 ​ 5.00% ​ ​ Actual ​ For Capital Adequacy Purposes ​ To Be Well Capitalized Under Prompt Corrective Action Provisions (in thousands) ​ Amount ​ Ratio ​ Amount ​ Ratio ​ Amount ​ Ratio December 31, 2021 ​ ​ ​ ​ ​ ​ ​ ​ ​ ​ ​ ​ ​ ​ ​ Total Capital (to risk-weighted assets) ​ ​ 187,029 ​ 14.97% ​ ​ 99,986 ​ 8.00% ​ ​ 124,983 ​ 10.00% Tier 1 Capital (to risk-weighted assets) ​ ​ 171,404 ​ 13.72% ​ ​ 74,990 ​ 6.00% ​ ​ 99,986 ​ 8.00% Common Equity Tier 1 Capital (to risk-weighted assets) ​ ​ 171,404 ​ 13.72% ​ ​ 56,242 ​ 4.50% ​ ​ 81,239 ​ 6.50% Tier 1 Capital (to average assets) ​ ​ 171,404 ​ 10.00% ​ ​ 68,167 ​ 4.00% ​ ​ 85,209 ​ 5.00% ​ ​ ​ ​ ​ ​ ​ ​ ​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s Securities (Tables)</t>
        </is>
      </c>
      <c r="B1" s="2" t="inlineStr">
        <is>
          <t>12 Months Ended</t>
        </is>
      </c>
    </row>
    <row r="2">
      <c r="B2" s="2" t="inlineStr">
        <is>
          <t>Dec. 31, 2022</t>
        </is>
      </c>
    </row>
    <row r="3">
      <c r="A3" s="3" t="inlineStr">
        <is>
          <t>Investments Securities [Abstract]</t>
        </is>
      </c>
      <c r="B3" s="4" t="inlineStr">
        <is>
          <t xml:space="preserve"> </t>
        </is>
      </c>
    </row>
    <row r="4">
      <c r="A4" s="4" t="inlineStr">
        <is>
          <t>Unrealized Gain (Loss) on Investments</t>
        </is>
      </c>
      <c r="B4" s="4" t="inlineStr">
        <is>
          <t>​ ​ ​ ​ ​ ​ ​ ​ ​ ​ ​ ​ ​ ​ ​ ​ ​ ​ ​ ​ ​ ​ ​ ​ ​ ​ ​ ​ ​ ​ ​ ​ ​ (in thousands) Amortized Cost Gross Unrealized Gains Gross Unrealized Losses Fair Value OTTI in AOCL December 31, 2022 ​ ​ ​ ​ ​ ​ ​ ​ ​ ​ ​ ​ ​ ​ ​ Available for Sale: ​ ​ ​ ​ ​ ​ ​ ​ ​ ​ ​ ​ ​ ​ ​ U.S. government agencies ​ $ 11,044 ​ $ — ​ $ 1,582 ​ $ 9,462 ​ $ — Residential mortgage-backed agencies ​ ​ 45,052 ​ ​ — ​ ​ 7,651 ​ ​ 37,401 ​ ​ — Commercial mortgage-backed agencies ​ ​ 37,393 ​ ​ — ​ ​ 6,661 ​ ​ 30,732 ​ ​ — Collateralized mortgage obligations ​ ​ 25,828 ​ ​ — ​ ​ 4,784 ​ ​ 21,044 ​ ​ — Obligations of states and political subdivisions ​ ​ 10,848 ​ ​ 4 ​ ​ 360 ​ ​ 10,492 ​ ​ — Corporate Bonds ​ ​ 1,000 ​ ​ — ​ ​ 113 ​ ​ 887 ​ ​ — Collateralized debt obligations ​ ​ 18,664 ​ ​ — ​ ​ 2,793 ​ ​ 15,871 ​ ​ (1,695) Total available for sale ​ $ 149,829 ​ $ 4 ​ $ 23,944 ​ $ 125,889 ​ $ (1,695) ​ ​ ​ ​ ​ ​ ​ ​ ​ ​ ​ ​ ​ ​ ​ ​ (in thousands) Amortized Cost Gross Unrecognized Gains Gross Unrecognized Losses Fair Value OTTI in AOCL December 31, 2022 ​ ​ ​ ​ ​ ​ ​ ​ ​ ​ ​ ​ ​ ​ ​ Held to Maturity: ​ ​ ​ ​ ​ ​ ​ ​ ​ ​ ​ ​ ​ ​ ​ U.S. treasuries ​ $ 37,204 ​ $ — ​ $ 1,593 ​ $ 35,611 ​ $ — U.S. government agencies ​ ​ 67,734 ​ ​ — ​ ​ 13,261 ​ ​ 54,473 ​ ​ — Residential mortgage-backed agencies ​ ​ 28,624 ​ ​ 1 ​ ​ 3,503 ​ ​ 25,122 ​ ​ — Commercial mortgage-backed agencies ​ ​ 22,389 ​ ​ — ​ ​ 4,568 ​ ​ 17,821 ​ ​ — Collateralized mortgage obligations ​ ​ 57,085 ​ ​ — ​ ​ 10,001 ​ ​ 47,084 ​ ​ — Obligations of states and political subdivisions ​ ​ 22,623 ​ ​ 946 ​ ​ 600 ​ ​ 22,969 ​ ​ — Total held to maturity ​ $ 235,659 ​ $ 947 ​ $ 33,526 ​ $ 203,080 ​ $ — ​ ​ ​ ​ ​ ​ ​ ​ ​ ​ ​ ​ ​ ​ ​ ​ ​ ​ ​ ​ ​ ​ ​ ​ ​ ​ ​ ​ ​ ​ ​ ​ ​ (in thousands) Amortized Cost Gross Unrealized Gains Gross Unrealized Losses Fair Value OTTI in AOCL December 31, 2021 ​ ​ ​ ​ ​ ​ ​ ​ ​ ​ ​ ​ ​ ​ ​ Available for Sale: ​ ​ ​ ​ ​ ​ ​ ​ ​ ​ ​ ​ ​ ​ ​ U.S. government agencies $ 69,602 ​ $ 66 ​ $ 2,499 $ 67,169 $ — Residential mortgage-backed agencies ​ ​ 49,630 ​ ​ — ​ ​ 969 ​ ​ 48,661 ​ ​ — Commercial mortgage-backed agencies ​ ​ 51,694 ​ ​ 175 ​ ​ 1,001 ​ ​ 50,868 ​ ​ — Collateralized mortgage obligations ​ ​ 93,018 ​ ​ 84 ​ ​ 3,025 ​ ​ 90,077 ​ ​ — Obligations of states and political subdivisions ​ ​ 12,439 ​ ​ 371 ​ ​ 6 ​ ​ 12,804 ​ ​ — Collateralized debt obligations ​ ​ 18,609 ​ ​ 112 ​ ​ 1,529 ​ ​ 17,192 ​ ​ (660) Total available for sale ​ $ 294,992 ​ $ 808 ​ $ 9,029 ​ $ 286,771 ​ $ (660) ​ ​ ​ ​ ​ ​ ​ ​ ​ ​ ​ ​ ​ ​ ​ ​ (in thousands) Amortized Cost Gross Unrecognized Gains Gross Unrecognized Losses Fair Value OTTI in AOCL December 31, 2021 ​ ​ ​ ​ ​ ​ ​ ​ ​ ​ ​ ​ ​ ​ ​ Held to Maturity: ​ ​ ​ ​ ​ ​ ​ ​ ​ ​ ​ ​ ​ ​ ​ Residential mortgage-backed agencies ​ $ 30,634 ​ $ 649 ​ $ 436 ​ $ 30,847 ​ $ — Commercial mortgage-backed agencies ​ ​ 5,456 ​ ​ 145 ​ ​ — ​ ​ 5,601 ​ ​ — Obligations of states and political subdivisions ​ ​ 20,169 ​ ​ 8,752 ​ ​ — ​ ​ 28,921 ​ ​ — Total held to maturity ​ $ 56,259 ​ $ 9,546 ​ $ 436 ​ $ 65,369 ​ $ — ​</t>
        </is>
      </c>
    </row>
    <row r="5">
      <c r="A5" s="4" t="inlineStr">
        <is>
          <t>Proceeds from Sales and Realized Gains and Losses</t>
        </is>
      </c>
      <c r="B5" s="4" t="inlineStr">
        <is>
          <t>​ ​ ​ ​ ​ ​ ​ ​ ​ ​ ​ ​ ​ ​ ​ (in thousands) 2022 2021 Proceeds ​ $ 1,023 ​ $ 13,687 Gross realized gains ​ ​ 3 ​ ​ 370 Gross realized losses ​ ​ — ​ ​ 216 ​</t>
        </is>
      </c>
    </row>
    <row r="6">
      <c r="A6" s="4" t="inlineStr">
        <is>
          <t>Gross Unrealized Losses and Fair Values of Securities</t>
        </is>
      </c>
      <c r="B6" s="4" t="inlineStr">
        <is>
          <t>​ ​ ​ ​ ​ ​ ​ ​ ​ ​ ​ ​ ​ ​ ​ ​ ​ ​ ​ ​ Less than 12 months ​ 12 months or more (in thousands) Fair Value Unrealized Losses Number of Investments Fair Value Unrealized Losses Number of Investments December 31, 2022 ​ ​ ​ ​ ​ ​ ​ ​ ​ ​ ​ ​ ​ ​ ​ ​ Available for Sale: ​ ​ ​ ​ ​ ​ ​ ​ ​ ​ ​ ​ ​ ​ ​ ​ U.S. government agencies ​ $ 4,598 ​ $ 402 ​ 1 ​ $ 4,865 ​ $ 1,180 ​ 2 Residential mortgage-backed agencies ​ ​ — ​ ​ — ​ — ​ ​ 37,401 ​ ​ 7,651 ​ 5 Commercial mortgage-backed agencies ​ ​ 4,044 ​ ​ 455 ​ 3 ​ ​ 26,688 ​ ​ 6,206 ​ 6 Collateralized mortgage obligations ​ ​ 1,600 ​ ​ 210 ​ 5 ​ ​ 19,444 ​ ​ 4,574 ​ 5 Obligations of states and political subdivisions ​ ​ 8,906 ​ ​ 360 ​ 7 ​ ​ — ​ ​ — ​ — Corporate Bonds ​ ​ 887 ​ ​ 113 ​ 1 ​ ​ — ​ ​ — ​ — Collateralized debt obligations ​ ​ — ​ ​ — ​ — ​ ​ 15,871 ​ ​ 2,793 ​ 9 Total available for sale ​ $ 20,035 ​ $ 1,540 ​ 17 ​ $ 104,269 ​ $ 22,404 ​ 27 ​ ​ ​ ​ ​ ​ ​ ​ ​ ​ ​ ​ ​ ​ ​ ​ ​ ​ ​ Less than 12 months ​ 12 months or more (in thousands) Fair Value Unrealized Losses Number of Investments Fair Value Unrealized Losses Number of Investments December 31, 2022 ​ ​ ​ ​ ​ ​ ​ ​ ​ ​ ​ ​ ​ ​ ​ ​ Held to Maturity: ​ ​ ​ ​ ​ ​ ​ ​ ​ ​ ​ ​ ​ ​ ​ ​ U.S. treasuries ​ $ — ​ $ — ​ — ​ $ 35,611 ​ $ 1,593 ​ 4 U.S. government agencies ​ ​ 38,883 ​ ​ 9,617 ​ 7 ​ ​ 15,591 ​ ​ 3,644 ​ 2 Residential mortgage-backed agencies ​ ​ 16,893 ​ ​ 1,425 ​ 29 ​ ​ 8,138 ​ ​ 2,078 ​ 7 Commercial mortgage-backed agencies ​ ​ 17,821 ​ ​ 4,568 ​ 3 ​ ​ — ​ ​ — ​ — Collateralized mortgage obligations ​ ​ 47,083 ​ ​ 10,001 ​ 8 ​ ​ — ​ ​ — ​ — Obligations of states and political subdivisions ​ ​ 2,269 ​ ​ 600 ​ 1 ​ ​ — ​ ​ — ​ — Total held to maturity ​ $ 122,949 ​ $ 26,211 ​ 48 ​ $ 59,340 ​ $ 7,315 ​ 13 ​ ​ ​ ​ ​ ​ ​ ​ ​ ​ ​ ​ ​ ​ ​ ​ ​ ​ ​ ​ ​ ​ ​ Less than 12 months ​ 12 months or more (in thousands) Fair Value Unrealized Losses Number of Investments Fair Value Unrealized Losses Number of Investments December 31, 2021 ​ ​ ​ ​ ​ ​ ​ ​ ​ ​ ​ ​ ​ ​ ​ ​ Available for Sale: ​ ​ ​ ​ ​ ​ ​ ​ ​ ​ ​ ​ ​ ​ ​ ​ U.S. government agencies ​ $ 23,577 ​ $ 122 ​ 3 ​ $ 33,972 ​ $ 2,377 ​ 6 Residential mortgage-backed agencies ​ ​ 29,507 ​ ​ 257 ​ 3 ​ ​ 19,154 ​ ​ 712 ​ 2 Commercial mortgage-backed agencies ​ ​ 32,177 ​ ​ 787 ​ 4 ​ ​ 5,211 ​ ​ 214 ​ 1 Collateralized mortgage obligations ​ ​ 24,322 ​ ​ 649 ​ 5 ​ ​ 43,076 ​ ​ 2,376 ​ 5 Obligations of states and political subdivisions ​ ​ 3,046 ​ ​ 6 ​ 1 ​ ​ — ​ ​ — ​ — Collateralized debt obligations ​ ​ — ​ ​ — ​ — ​ ​ 10,468 ​ ​ 1,529 ​ 5 Total available for sale ​ $ 112,629 ​ $ 1,821 ​ 16 ​ $ 111,881 ​ $ 7,208 ​ 19 ​ ​ ​ ​ ​ ​ ​ ​ ​ ​ ​ ​ ​ ​ ​ ​ ​ ​ ​ Less than 12 months ​ 12 months or more (in thousands) Fair Value Unrecognized Losses Number of Investments Fair Value Unrecognized Losses Number of Investments December 31, 2021 ​ ​ ​ ​ ​ ​ ​ ​ ​ ​ ​ ​ ​ ​ ​ ​ Held to Maturity: ​ ​ ​ ​ ​ ​ ​ ​ ​ ​ ​ ​ ​ ​ ​ ​ Residential mortgage-backed agencies ​ $ 7,395 ​ $ 291 ​ 6 ​ $ 2,782 ​ $ 145 ​ 1 Total held to maturity ​ $ 7,395 ​ $ 291 ​ 6 ​ $ 2,782 ​ $ 145 ​ 1 ​</t>
        </is>
      </c>
    </row>
    <row r="7">
      <c r="A7" s="4" t="inlineStr">
        <is>
          <t>Non-Cash OTTI Credit Losses Recognized in Earnings</t>
        </is>
      </c>
      <c r="B7" s="4" t="inlineStr">
        <is>
          <t>​ ​ ​ ​ ​ ​ ​ ​ ​ ​ ​ ​ ​ ​ ​ (in thousands) 2022 2021 Balance of credit-related OTTI at January 1 ​ $ 2,043 ​ $ 2,244 Reduction for increases in cash flows expected to be collected ​ ​ (202) ​ ​ (201) Balance of credit-related OTTI at December 31 ​ $ 1,841 ​ $ 2,043 ​</t>
        </is>
      </c>
    </row>
    <row r="8">
      <c r="A8" s="4" t="inlineStr">
        <is>
          <t>Amortized Cost and Fair Values Classified by Contractual Maturity Date</t>
        </is>
      </c>
      <c r="B8" s="4" t="inlineStr">
        <is>
          <t>​ ​ ​ ​ ​ ​ ​ ​ ​ ​ ​ ​ ​ ​ ​ (in thousands) Amortized Cost Fair Value Contractual Maturity ​ ​ ​ ​ ​ ​ Available for sale: ​ ​ ​ ​ ​ ​ Due in one year or less ​ $ 340 ​ $ 340 Due after one year through five years ​ ​ 11,964 ​ ​ 11,018 Due after five years through ten years ​ ​ 1,895 ​ ​ 1,778 Due after ten years ​ ​ 27,357 ​ ​ 23,576 ​ ​ ​ 41,556 ​ ​ 36,712 Residential mortgage-backed agencies ​ ​ 45,052 ​ ​ 37,401 Commercial mortgage-backed agencies ​ ​ 37,393 ​ ​ 30,732 Collateralized mortgage obligations ​ ​ 25,828 ​ ​ 21,044 Total available for sale ​ $ 149,829 ​ $ 125,889 Held to Maturity: ​ ​ ​ ​ ​ ​ Due after one year through five years ​ $ 49,704 ​ $ 46,857 Due after five years through ten years ​ $ 33,022 ​ $ 26,825 Due after ten years ​ $ 44,835 ​ $ 39,371 ​ ​ ​ 127,561 ​ ​ 113,053 Residential mortgage-backed agencies ​ ​ 28,624 ​ ​ 25,122 Commercial mortgage-backed agencies ​ ​ 22,389 ​ ​ 17,821 Collateralized mortgage obligations ​ ​ 57,085 ​ ​ 47,084 Total held to maturity ​ $ 235,659 ​ $ 203,0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s For Loan Losses (Tables)</t>
        </is>
      </c>
      <c r="B1" s="2" t="inlineStr">
        <is>
          <t>12 Months Ended</t>
        </is>
      </c>
    </row>
    <row r="2">
      <c r="B2" s="2" t="inlineStr">
        <is>
          <t>Dec. 31, 2022</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December 31, 2022 ​ ​ ​ ​ ​ ​ ​ ​ ​ ​ ​ ​ ​ ​ ​ ​ ​ ​ Individually evaluated for impairment ​ $ 2,262 ​ $ 356 ​ $ — ​ $ 3,880 ​ $ — ​ $ 6,498 Collectively evaluated for impairment ​ $ 456,569 ​ $ 70,240 ​ $ 245,396 ​ $ 440,531 ​ $ 60,260 ​ $ 1,272,996 Total loans ​ $ 458,831 ​ $ 70,596 ​ $ 245,396 ​ $ 444,411 ​ $ 60,260 ​ $ 1,279,494 December 31, 2021 ​ ​ ​ ​ ​ ​ ​ ​ ​ ​ ​ ​ ​ ​ ​ ​ ​ ​ Individually evaluated for impairment ​ $ 2,365 ​ $ 629 ​ $ 90 ​ $ 2,644 ​ $ — ​ $ 5,728 Collectively evaluated for impairment ​ $ 371,926 ​ $ 127,448 ​ $ 180,886 ​ $ 402,042 ​ $ 65,657 ​ $ 1,147,959 Total loans ​ $ 374,291 ​ $ 128,077 ​ $ 180,976 ​ $ 404,686 ​ $ 65,657 ​ $ 1,153,687 ​</t>
        </is>
      </c>
    </row>
    <row r="5">
      <c r="A5" s="4" t="inlineStr">
        <is>
          <t>Changes in Dollar Amount of Loans Outstanding to Officers, Directors and their Associates</t>
        </is>
      </c>
      <c r="B5" s="4" t="inlineStr">
        <is>
          <t>​ ​ ​ ​ ​ ​ ​ ​ ​ (in thousands) 2022 Balance at January 1 ​ $ 3,712 Loans or advances ​ ​ 400 Repayments ​ ​ (810) Balance at December 31 ​ $ 3,302</t>
        </is>
      </c>
    </row>
    <row r="6">
      <c r="A6" s="4" t="inlineStr">
        <is>
          <t>Classes of the Loan Portfolio Summarized by the Aggregate Risk Rating</t>
        </is>
      </c>
      <c r="B6" s="4" t="inlineStr">
        <is>
          <t>​ ​ ​ ​ ​ ​ ​ ​ ​ ​ ​ ​ ​ ​ (in thousands) Pass Special Mention Substandard Total December 31, 2022 ​ ​ ​ ​ ​ ​ ​ ​ ​ ​ ​ ​ Commercial real estate ​ ​ ​ ​ ​ ​ ​ ​ ​ ​ ​ ​ Non owner-occupied ​ $ 251,834 ​ $ 6,289 ​ $ 11,935 ​ $ 270,058 All other CRE ​ ​ 183,075 ​ ​ 1,111 ​ ​ 4,587 ​ ​ 188,773 Acquisition and development ​ ​ ​ ​ ​ ​ ​ ​ ​ ​ ​ ​ 1-4 family residential construction ​ ​ 19,637 ​ ​ — ​ ​ — ​ ​ 19,637 All other A&amp;D ​ ​ 50,813 ​ ​ — ​ ​ 146 ​ ​ 50,959 Commercial and industrial ​ ​ 220,957 ​ ​ 5,027 ​ ​ 19,412 ​ ​ 245,396 Residential mortgage ​ ​ ​ ​ ​ ​ ​ ​ ​ ​ ​ ​ Residential mortgage - term ​ ​ 378,334 ​ ​ — ​ ​ 6,053 ​ ​ 384,387 Residential mortgage – home equity ​ ​ 59,369 ​ ​ — ​ ​ 655 ​ ​ 60,024 Consumer ​ ​ 60,121 ​ ​ — ​ ​ 139 ​ ​ 60,260 Total ​ $ 1,224,140 ​ $ 12,427 ​ $ 42,927 ​ $ 1,279,494 December 31, 2021 ​ ​ ​ ​ ​ ​ ​ ​ ​ ​ ​ ​ Commercial real estate ​ ​ ​ ​ ​ ​ ​ ​ ​ ​ ​ ​ Non owner-occupied ​ $ 173,299 ​ $ 12,987 ​ $ 6,077 ​ $ 192,363 All other CRE ​ ​ 174,395 ​ ​ 2,357 ​ ​ 5,176 ​ ​ 181,928 Acquisition and development ​ ​ ​ ​ ​ ​ ​ ​ ​ ​ ​ ​ 1-4 family residential construction ​ ​ 19,924 ​ ​ — ​ ​ — ​ ​ 19,924 All other A&amp;D ​ ​ 107,532 ​ ​ 218 ​ ​ 403 ​ ​ 108,153 Commercial and industrial ​ ​ 161,429 ​ ​ 5,071 ​ ​ 14,476 ​ ​ 180,976 Residential mortgage ​ ​ ​ ​ ​ ​ ​ ​ ​ ​ ​ ​ Residential mortgage - term ​ ​ 338,832 ​ ​ — ​ ​ 5,624 ​ ​ 344,456 Residential mortgage – home equity ​ ​ 59,533 ​ ​ — ​ ​ 697 ​ ​ 60,230 Consumer ​ ​ 65,557 ​ ​ — ​ ​ 100 ​ ​ 65,657 Total ​ $ 1,100,501 ​ $ 20,633 ​ $ 32,553 ​ $ 1,153,687 ​</t>
        </is>
      </c>
    </row>
    <row r="7">
      <c r="A7" s="4" t="inlineStr">
        <is>
          <t>Loan Portfolio Summarized by the Past Due Status</t>
        </is>
      </c>
      <c r="B7" s="4" t="inlineStr">
        <is>
          <t>​ ​ ​ ​ ​ ​ ​ ​ ​ ​ ​ ​ ​ ​ ​ ​ ​ ​ ​ ​ ​ ​ ​ (in thousands) Current 30-59 Day Past Due 60-89 Days Past Due 90 Days+ Past Due Total Past Due and still accruing Non- Accrual Total Loans December 31, 2022 ​ ​ ​ ​ ​ ​ ​ ​ ​ ​ ​ ​ ​ ​ ​ ​ ​ ​ ​ ​ ​ Commercial real estate ​ ​ ​ ​ ​ ​ ​ ​ ​ ​ ​ ​ ​ ​ ​ ​ ​ ​ ​ ​ ​ Non owner-occupied ​ $ 269,971 ​ $ — ​ $ — ​ $ — ​ $ — ​ $ 87 ​ $ 270,058 All other CRE ​ ​ 188,715 ​ ​ — ​ ​ — ​ ​ — ​ ​ — ​ ​ 58 ​ ​ 188,773 Acquisition and development ​ ​ ​ ​ ​ ​ ​ ​ ​ ​ ​ ​ ​ ​ ​ ​ ​ ​ ​ ​ ​ 1-4 family residential construction ​ ​ 19,637 ​ ​ — ​ ​ — ​ ​ — ​ ​ — ​ ​ — ​ ​ 19,637 All other A&amp;D ​ ​ 50,813 ​ ​ — ​ ​ — ​ ​ — ​ ​ — ​ ​ 146 ​ ​ 50,959 Commercial and industrial ​ ​ 245,342 ​ ​ 54 ​ ​ — ​ ​ — ​ ​ 54 ​ ​ — ​ ​ 245,396 Residential mortgage ​ ​ ​ ​ ​ ​ ​ ​ ​ ​ ​ ​ ​ ​ ​ ​ ​ ​ ​ ​ ​ Residential mortgage - term ​ ​ 380,502 ​ ​ 31 ​ ​ 722 ​ ​ 239 ​ ​ 992 ​ ​ 2,893 ​ ​ 384,387 Residential mortgage – home equity ​ ​ 59,223 ​ ​ 399 ​ ​ 48 ​ ​ 43 ​ ​ 490 ​ ​ 311 ​ ​ 60,024 Consumer ​ ​ 59,789 ​ ​ 363 ​ ​ 83 ​ ​ 25 ​ ​ 471 ​ ​ — ​ ​ 60,260 Total ​ $ 1,273,992 ​ $ 847 ​ $ 853 ​ $ 307 ​ $ 2,007 ​ $ 3,495 ​ $ 1,279,494 December 31, 2021 ​ ​ ​ ​ ​ ​ ​ ​ ​ ​ ​ ​ ​ ​ ​ ​ ​ ​ ​ ​ ​ Commercial real estate ​ ​ ​ ​ ​ ​ ​ ​ ​ ​ ​ ​ ​ ​ ​ ​ ​ ​ ​ ​ ​ Non owner-occupied ​ $ 192,363 ​ $ — ​ $ — ​ $ — ​ $ — ​ $ — ​ $ 192,363 All other CRE ​ ​ 181,847 ​ ​ — ​ ​ — ​ ​ — ​ ​ — ​ ​ 81 ​ ​ 181,928 Acquisition and development ​ ​ ​ ​ ​ ​ ​ ​ ​ ​ ​ ​ ​ ​ ​ ​ ​ ​ ​ ​ ​ 1-4 family residential construction ​ ​ 19,924 ​ ​ — ​ ​ — ​ ​ — ​ ​ — ​ ​ — ​ ​ 19,924 All other A&amp;D ​ ​ 107,763 ​ ​ — ​ ​ — ​ ​ — ​ ​ — ​ ​ 390 ​ ​ 108,153 Commercial and industrial ​ ​ 180,676 ​ ​ 132 ​ ​ 78 ​ ​ — ​ ​ 210 ​ ​ 90 ​ ​ 180,976 Residential mortgage ​ ​ ​ ​ ​ ​ ​ ​ ​ ​ ​ ​ ​ ​ ​ ​ ​ ​ ​ ​ ​ Residential mortgage - term ​ ​ 340,429 ​ ​ 159 ​ ​ 2,222 ​ ​ 148 ​ ​ 2,529 ​ ​ 1,498 ​ ​ 344,456 Residential mortgage – home equity ​ ​ 59,485 ​ ​ 238 ​ ​ 104 ​ ​ — ​ ​ 342 ​ ​ 403 ​ ​ 60,230 Consumer ​ ​ 65,208 ​ ​ 268 ​ ​ 29 ​ ​ 152 ​ ​ 449 ​ ​ — ​ ​ 65,657 Total ​ $ 1,147,695 ​ $ 797 ​ $ 2,433 ​ $ 300 ​ $ 3,530 ​ $ 2,462 ​ $ 1,153,687 ​</t>
        </is>
      </c>
    </row>
    <row r="8">
      <c r="A8" s="4" t="inlineStr">
        <is>
          <t>Primary Segments of the Allowance for Loan Loss</t>
        </is>
      </c>
      <c r="B8" s="4" t="inlineStr">
        <is>
          <t>​ ​ ​ ​ ​ ​ ​ ​ ​ ​ ​ ​ ​ ​ ​ ​ ​ ​ ​ ​ ​ ​ ​ (in thousands) Commercial Real Estate Acquisition and Development Commercial and Industrial Residential Mortgage Consumer Unallocated Total December 31, 2022 ​ ​ ​ ​ ​ ​ ​ ​ ​ ​ ​ ​ ​ ​ ​ ​ ​ ​ ​ ​ ​ Individually evaluated for impairment ​ $ — ​ $ — ​ $ — ​ $ 26 ​ $ — ​ $ — ​ $ 26 Collectively evaluated for impairment ​ $ 6,345 ​ $ 979 ​ $ 2,845 ​ $ 3,134 ​ $ 877 ​ $ 430 ​ $ 14,610 Total ALL ​ $ 6,345 ​ $ 979 ​ $ 2,845 ​ $ 3,160 ​ $ 877 ​ $ 430 ​ $ 14,636 December 31, 2021 ​ ​ ​ ​ ​ ​ ​ ​ ​ ​ ​ ​ ​ ​ ​ ​ ​ ​ ​ ​ ​ Individually evaluated for impairment ​ $ — ​ $ — ​ $ 28 ​ $ 36 ​ $ — ​ $ — ​ $ 64 Collectively evaluated for impairment ​ $ 6,032 ​ $ 2,615 ​ $ 2,432 ​ $ 3,448 ​ $ 934 ​ $ 430 ​ $ 15,891 Total ALL ​ $ 6,032 ​ $ 2,615 ​ $ 2,460 ​ $ 3,484 ​ $ 934 ​ $ 430 ​ $ 15,955 ​</t>
        </is>
      </c>
    </row>
    <row r="9">
      <c r="A9" s="4" t="inlineStr">
        <is>
          <t>Impaired Loans and Related Interest Income by Loan Portfolio Class</t>
        </is>
      </c>
      <c r="B9" s="4" t="inlineStr">
        <is>
          <t>​ ​ ​ ​ ​ ​ ​ ​ ​ ​ ​ ​ ​ ​ ​ ​ ​ ​ ​ Impaired Loans with Specific Allowance ​ Impaired Loans with No Specific Allowance ​ Total Impaired Loans (in thousands) Recorded Investment Related Allowances Recorded Investment Recorded Investment Unpaid Principal Balance December 31, 2022 ​ ​ ​ ​ ​ ​ ​ ​ ​ ​ ​ ​ ​ ​ ​ Commercial real estate ​ ​ ​ ​ ​ ​ ​ ​ ​ ​ ​ ​ ​ ​ ​ Non owner-occupied ​ $ — ​ $ — ​ $ 187 ​ $ 187 ​ $ — All other CRE ​ ​ — ​ ​ — ​ ​ 2,075 ​ ​ 2,075 ​ ​ — Acquisition and development ​ ​ ​ ​ ​ ​ ​ ​ ​ ​ ​ ​ ​ ​ ​ 1-4 family residential construction ​ ​ — ​ ​ — ​ ​ 210 ​ ​ 210 ​ ​ — All other A&amp;D ​ ​ — ​ ​ — ​ ​ 146 ​ ​ 146 ​ ​ 109 Residential mortgage ​ ​ ​ ​ ​ ​ ​ ​ ​ ​ ​ ​ ​ ​ ​ Residential mortgage - term ​ ​ 345 ​ ​ 26 ​ ​ 3,225 ​ ​ 3,570 ​ ​ 41 Residential mortgage – home equity ​ ​ — ​ ​ — ​ ​ 310 ​ ​ 310 ​ ​ — Consumer ​ ​ — ​ ​ — ​ ​ — ​ ​ — ​ ​ — Total impaired loans ​ $ 345 ​ $ 26 ​ $ 6,153 ​ $ 6,498 ​ $ 150 December 31, 2021 ​ ​ ​ ​ ​ ​ ​ ​ ​ ​ ​ ​ ​ ​ ​ Commercial real estate ​ ​ ​ ​ ​ ​ ​ ​ ​ ​ ​ ​ ​ ​ ​ Non owner-occupied ​ $ — ​ $ — ​ $ 106 ​ $ 106 ​ $ 106 All other CRE ​ ​ — ​ ​ — ​ ​ 2,259 ​ ​ 2,259 ​ ​ 2,259 Acquisition and development ​ ​ ​ ​ ​ ​ ​ ​ ​ ​ ​ ​ ​ ​ ​ 1-4 family residential construction ​ ​ — ​ ​ — ​ ​ 239 ​ ​ 239 ​ ​ 239 All other A&amp;D ​ ​ — ​ ​ — ​ ​ 390 ​ ​ 390 ​ ​ 1,599 Commercial and industrial ​ ​ 90 ​ ​ 28 ​ ​ — ​ ​ 90 ​ ​ 2,304 Residential mortgage ​ ​ ​ ​ ​ ​ ​ ​ ​ ​ ​ ​ ​ ​ ​ Residential mortgage - term ​ ​ 344 ​ ​ 31 ​ ​ 1,897 ​ ​ 2,241 ​ ​ 2,302 Residential mortgage – home equity ​ ​ 46 ​ ​ 5 ​ ​ 357 ​ ​ 403 ​ ​ 422 Consumer ​ ​ — ​ ​ — ​ ​ — ​ ​ — ​ ​ — Total impaired loans ​ $ 480 ​ $ 64 ​ $ 5,248 ​ $ 5,728 ​ $ 9,231 ​</t>
        </is>
      </c>
    </row>
    <row r="10">
      <c r="A10" s="4" t="inlineStr">
        <is>
          <t>Allowance for Loan Losses Summarized by Loan Portfolio Segments</t>
        </is>
      </c>
      <c r="B10" s="4" t="inlineStr">
        <is>
          <t>​ ​ ​ ​ ​ ​ ​ ​ ​ ​ ​ ​ ​ ​ ​ ​ ​ ​ ​ ​ ​ ​ ​ (in thousands) Commercial Real Estate Acquisition and Development Commercial and Industrial Residential Mortgage Consumer Unallocated Total ALL balance at January 1, 2022 ​ $ 6,032 ​ $ 2,615 ​ $ 2,460 ​ $ 3,484 ​ $ 934 ​ $ 430 ​ $ 15,955 Charge-offs ​ ​ — ​ ​ (20) ​ ​ (134) ​ ​ (46) ​ ​ (921) ​ ​ — ​ ​ (1,121) Recoveries ​ ​ 1 ​ ​ 22 ​ ​ 93 ​ ​ 184 ​ ​ 145 ​ ​ — ​ ​ 445 Provision (credit) ​ ​ 312 ​ ​ (1,638) ​ ​ 426 ​ ​ (462) ​ ​ 719 ​ ​ — ​ ​ (643) ALL balance at December 31, 2022 ​ $ 6,345 ​ $ 979 ​ $ 2,845 ​ $ 3,160 ​ $ 877 ​ $ 430 ​ $ 14,636 ALL balance at January 1, 2021 ​ $ 5,543 ​ $ 2,339 ​ $ 2,584 ​ $ 5,150 ​ $ 370 ​ $ 500 ​ $ 16,486 Charge-offs ​ ​ (14) ​ ​ (85) ​ ​ (2) ​ ​ (141) ​ ​ (396) ​ ​ — ​ ​ (638) Recoveries ​ ​ — ​ ​ 175 ​ ​ 513 ​ ​ 66 ​ ​ 170 ​ ​ — ​ ​ 924 Provision (credit) ​ ​ 503 ​ ​ 186 ​ ​ (635) ​ ​ (1,591) ​ ​ 790 ​ ​ (70) ​ ​ (817) ALL balance at December 31, 2021 ​ $ 6,032 ​ $ 2,615 ​ $ 2,460 ​ $ 3,484 ​ $ 934 ​ $ 430 ​ $ 15,955 ​</t>
        </is>
      </c>
    </row>
    <row r="11">
      <c r="A11" s="4" t="inlineStr">
        <is>
          <t>Average of Impaired Loans and Related Interest Income by Loan Portfolio Class</t>
        </is>
      </c>
      <c r="B11" s="4" t="inlineStr">
        <is>
          <t>​ ​ ​ ​ ​ ​ ​ ​ ​ ​ ​ ​ ​ ​ ​ ​ ​ ​ ​ ​ ​ ​ 2022 ​ 2021 (in thousands) Average investment Interest income recognized on an accrual basis Interest income recognized on a cash basis Average investment Interest income recognized on an accrual basis Interest income recognized on a cash basis Commercial real estate ​ ​ ​ ​ ​ ​ ​ ​ ​ ​ ​ ​ ​ ​ ​ ​ ​ ​ Non owner-occupied ​ $ 121 ​ $ 11 ​ $ — ​ $ 2,836 ​ $ 12 ​ $ — All other CRE ​ ​ 2,166 ​ ​ 88 ​ ​ — ​ ​ 2,840 ​ ​ 118 ​ ​ 94 Acquisition and development ​ ​ ​ ​ ​ ​ ​ ​ ​ ​ ​ ​ ​ ​ ​ ​ ​ ​ 1-4 family residential construction ​ ​ 224 ​ ​ 13 ​ ​ — ​ ​ 252 ​ ​ 11 ​ ​ — All other A&amp;D ​ ​ 289 ​ ​ — ​ ​ — ​ ​ 557 ​ ​ 9 ​ ​ — Commercial and industrial ​ ​ 18 ​ ​ — ​ ​ — ​ ​ 18 ​ ​ — ​ ​ — Residential mortgage ​ ​ ​ ​ ​ ​ ​ ​ ​ ​ ​ ​ ​ ​ ​ ​ ​ ​ Residential mortgage - term ​ ​ 2,423 ​ ​ 48 ​ ​ 15 ​ ​ 2,561 ​ ​ 70 ​ ​ 5 Residential mortgage – home equity ​ ​ 353 ​ ​ — ​ ​ — ​ ​ 439 ​ ​ — ​ ​ — Consumer ​ ​ 19 ​ ​ — ​ ​ 1 ​ ​ 14 ​ ​ — ​ ​ — Total ​ $ 5,613 ​ $ 160 ​ $ 16 ​ $ 9,517 ​ $ 220 ​ $ 99 ​</t>
        </is>
      </c>
    </row>
    <row r="12">
      <c r="A12" s="4" t="inlineStr">
        <is>
          <t>Modification of Troubled Debt Restructuring by Class</t>
        </is>
      </c>
      <c r="B12" s="4" t="inlineStr">
        <is>
          <t>​ ​ ​ ​ ​ ​ ​ ​ ​ ​ ​ ​ ​ ​ ​ ​ ​ ​ ​ Temporary Rate Modification ​ Extension of Maturity ​ Modification of Payment and Other Terms (Dollars in thousands) Number of Contracts Recorded Investment Number of Contracts Recorded Investment Number of Contracts Recorded Investment For the year ended December 31, 2022 ​ ​ ​ ​ ​ ​ ​ ​ ​ ​ ​ ​ ​ ​ ​ Commercial real estate ​ ​ ​ ​ ​ ​ ​ ​ ​ ​ ​ ​ ​ ​ ​ Non owner-occupied ​ — ​ $ — ​ — ​ $ — ​ — ​ $ — Acquisition and development ​ ​ ​ ​ ​ ​ ​ ​ ​ ​ ​ ​ ​ ​ ​ All other A&amp;D ​ — ​ ​ — ​ — ​ ​ — ​ — ​ ​ — Residential mortgage ​ ​ ​ ​ ​ ​ ​ ​ ​ ​ ​ ​ ​ ​ ​ Residential mortgage – term ​ 1 ​ ​ 137 ​ — ​ ​ — ​ — ​ ​ — Total ​ 1 ​ $ 137 ​ — ​ $ — ​ — ​ $ — For the year ended December 31, 2021 ​ ​ ​ ​ ​ ​ ​ ​ ​ ​ ​ ​ ​ ​ ​ Commercial real estate ​ ​ ​ ​ ​ ​ ​ ​ ​ ​ ​ ​ ​ ​ ​ Non owner-occupied ​ — ​ $ — ​ 1 ​ $ 109 ​ — ​ $ — Acquisition and development ​ ​ ​ ​ ​ ​ ​ ​ ​ ​ ​ ​ ​ ​ ​ All other A&amp;D ​ — ​ ​ — ​ 1 ​ ​ 202 ​ — ​ ​ — Residential mortgage ​ ​ ​ ​ ​ ​ ​ ​ ​ ​ ​ ​ ​ ​ ​ Residential mortgage – term ​ — ​ ​ — ​ 2 ​ ​ 299 ​ — ​ ​ — Total ​ — ​ $ — ​ 4 ​ $ 610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Owned [Abstract]</t>
        </is>
      </c>
      <c r="B3" s="4" t="inlineStr">
        <is>
          <t xml:space="preserve"> </t>
        </is>
      </c>
    </row>
    <row r="4">
      <c r="A4" s="4" t="inlineStr">
        <is>
          <t>Components of OREO, Net of Related Valuation Allowance</t>
        </is>
      </c>
      <c r="B4" s="4" t="inlineStr">
        <is>
          <t>​ ​ ​ ​ ​ ​ ​ ​ ​ ​ ​ ​ ​ ​ ​ (in thousands) 2022 2021 Acquisition and development ​ $ 4,670 ​ $ 4,477 Residential mortgage ​ ​ 63 ​ ​ — Total OREO ​ $ 4,733 ​ $ 4,477 ​</t>
        </is>
      </c>
    </row>
    <row r="5">
      <c r="A5" s="4" t="inlineStr">
        <is>
          <t>Schedule of Activity in OREO Valuation Allowance</t>
        </is>
      </c>
      <c r="B5" s="4" t="inlineStr">
        <is>
          <t>​ ​ ​ ​ ​ ​ ​ ​ ​ ​ ​ ​ ​ ​ ​ (in thousands) 2022 2021 Balance January 1 ​ $ 453 ​ $ 1,010 Fair value write-down ​ ​ — ​ ​ 59 Sales of OREO ​ ​ — ​ ​ (616) Balance December 31 ​ $ 453 ​ $ 453 ​</t>
        </is>
      </c>
    </row>
    <row r="6">
      <c r="A6" s="4" t="inlineStr">
        <is>
          <t>Schedule of Components of OREO Expenses, Net</t>
        </is>
      </c>
      <c r="B6" s="4" t="inlineStr">
        <is>
          <t>​ ​ ​ ​ ​ ​ ​ ​ ​ ​ ​ ​ ​ ​ ​ (in thousands) 2022 2021 Gains on real estate, net ​ $ — ​ $ (1,372) Fair value write-down ​ ​ — ​ ​ 59 Expenses, net ​ ​ 595 ​ ​ 420 Rental and other income ​ ​ (5) ​ ​ (52) Total OREO expenses/(income), net ​ $ 590 ​ $ (9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 [Abstract]</t>
        </is>
      </c>
      <c r="B3" s="4" t="inlineStr">
        <is>
          <t xml:space="preserve"> </t>
        </is>
      </c>
    </row>
    <row r="4">
      <c r="A4" s="4" t="inlineStr">
        <is>
          <t>Components of Premises and Equipment</t>
        </is>
      </c>
      <c r="B4" s="4" t="inlineStr">
        <is>
          <t>​ ​ ​ ​ ​ ​ ​ ​ ​ ​ ​ ​ ​ ​ ​ (in thousands) 2022 2021 Land ​ $ 7,753 ​ $ 6,953 Land Improvements ​ ​ 1,548 ​ ​ 1,499 Premises ​ ​ 35,972 ​ ​ 34,685 Furniture and Equipment ​ ​ 20,117 ​ ​ 18,925 ​ ​ ​ 65,390 ​ ​ 62,062 Less accumulated depreciation ​ ​ (30,442) ​ ​ (27,365) Total ​ $ 34,948 ​ $ 34,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Interest and fees on loans</t>
        </is>
      </c>
      <c r="B4" s="5" t="n">
        <v>54448</v>
      </c>
      <c r="C4" s="5" t="n">
        <v>52952</v>
      </c>
    </row>
    <row r="5">
      <c r="A5" s="4" t="inlineStr">
        <is>
          <t>Interest on investment securities: Taxable</t>
        </is>
      </c>
      <c r="B5" s="6" t="n">
        <v>6252</v>
      </c>
      <c r="C5" s="6" t="n">
        <v>3912</v>
      </c>
    </row>
    <row r="6">
      <c r="A6" s="4" t="inlineStr">
        <is>
          <t>Interest on investment securities: Exempt from federal income tax</t>
        </is>
      </c>
      <c r="B6" s="6" t="n">
        <v>1106</v>
      </c>
      <c r="C6" s="6" t="n">
        <v>1077</v>
      </c>
    </row>
    <row r="7">
      <c r="A7" s="4" t="inlineStr">
        <is>
          <t>Total investment income</t>
        </is>
      </c>
      <c r="B7" s="6" t="n">
        <v>7358</v>
      </c>
      <c r="C7" s="6" t="n">
        <v>4989</v>
      </c>
    </row>
    <row r="8">
      <c r="A8" s="4" t="inlineStr">
        <is>
          <t>Other</t>
        </is>
      </c>
      <c r="B8" s="6" t="n">
        <v>616</v>
      </c>
      <c r="C8" s="6" t="n">
        <v>315</v>
      </c>
    </row>
    <row r="9">
      <c r="A9" s="4" t="inlineStr">
        <is>
          <t>Total interest income</t>
        </is>
      </c>
      <c r="B9" s="6" t="n">
        <v>62422</v>
      </c>
      <c r="C9" s="6" t="n">
        <v>58256</v>
      </c>
    </row>
    <row r="10">
      <c r="A10" s="3" t="inlineStr">
        <is>
          <t>Interest expense</t>
        </is>
      </c>
      <c r="B10" s="4" t="inlineStr">
        <is>
          <t xml:space="preserve"> </t>
        </is>
      </c>
      <c r="C10" s="4" t="inlineStr">
        <is>
          <t xml:space="preserve"> </t>
        </is>
      </c>
    </row>
    <row r="11">
      <c r="A11" s="4" t="inlineStr">
        <is>
          <t>Interest on deposits</t>
        </is>
      </c>
      <c r="B11" s="6" t="n">
        <v>3226</v>
      </c>
      <c r="C11" s="6" t="n">
        <v>3473</v>
      </c>
    </row>
    <row r="12">
      <c r="A12" s="4" t="inlineStr">
        <is>
          <t>Interest on short-term borrowings</t>
        </is>
      </c>
      <c r="B12" s="6" t="n">
        <v>112</v>
      </c>
      <c r="C12" s="6" t="n">
        <v>86</v>
      </c>
    </row>
    <row r="13">
      <c r="A13" s="4" t="inlineStr">
        <is>
          <t>Interest on long-term borrowings</t>
        </is>
      </c>
      <c r="B13" s="6" t="n">
        <v>1451</v>
      </c>
      <c r="C13" s="6" t="n">
        <v>2155</v>
      </c>
    </row>
    <row r="14">
      <c r="A14" s="4" t="inlineStr">
        <is>
          <t>Total interest expense</t>
        </is>
      </c>
      <c r="B14" s="6" t="n">
        <v>4789</v>
      </c>
      <c r="C14" s="6" t="n">
        <v>5714</v>
      </c>
    </row>
    <row r="15">
      <c r="A15" s="4" t="inlineStr">
        <is>
          <t>Net interest income</t>
        </is>
      </c>
      <c r="B15" s="6" t="n">
        <v>57633</v>
      </c>
      <c r="C15" s="6" t="n">
        <v>52542</v>
      </c>
    </row>
    <row r="16">
      <c r="A16" s="4" t="inlineStr">
        <is>
          <t>Credit for loan losses</t>
        </is>
      </c>
      <c r="B16" s="6" t="n">
        <v>-643</v>
      </c>
      <c r="C16" s="6" t="n">
        <v>-817</v>
      </c>
    </row>
    <row r="17">
      <c r="A17" s="4" t="inlineStr">
        <is>
          <t>Net interest income after provision for loan losses</t>
        </is>
      </c>
      <c r="B17" s="6" t="n">
        <v>58276</v>
      </c>
      <c r="C17" s="6" t="n">
        <v>53359</v>
      </c>
    </row>
    <row r="18">
      <c r="A18" s="3" t="inlineStr">
        <is>
          <t>Other operating income</t>
        </is>
      </c>
      <c r="B18" s="4" t="inlineStr">
        <is>
          <t xml:space="preserve"> </t>
        </is>
      </c>
      <c r="C18" s="4" t="inlineStr">
        <is>
          <t xml:space="preserve"> </t>
        </is>
      </c>
    </row>
    <row r="19">
      <c r="A19" s="4" t="inlineStr">
        <is>
          <t>Net gains</t>
        </is>
      </c>
      <c r="B19" s="6" t="n">
        <v>172</v>
      </c>
      <c r="C19" s="6" t="n">
        <v>1230</v>
      </c>
    </row>
    <row r="20">
      <c r="A20" s="4" t="inlineStr">
        <is>
          <t>Total other income</t>
        </is>
      </c>
      <c r="B20" s="6" t="n">
        <v>17878</v>
      </c>
      <c r="C20" s="6" t="n">
        <v>19519</v>
      </c>
    </row>
    <row r="21">
      <c r="A21" s="4" t="inlineStr">
        <is>
          <t>Total other operating income</t>
        </is>
      </c>
      <c r="B21" s="6" t="n">
        <v>18050</v>
      </c>
      <c r="C21" s="6" t="n">
        <v>20749</v>
      </c>
    </row>
    <row r="22">
      <c r="A22" s="3" t="inlineStr">
        <is>
          <t>Other operating expenses</t>
        </is>
      </c>
      <c r="B22" s="4" t="inlineStr">
        <is>
          <t xml:space="preserve"> </t>
        </is>
      </c>
      <c r="C22" s="4" t="inlineStr">
        <is>
          <t xml:space="preserve"> </t>
        </is>
      </c>
    </row>
    <row r="23">
      <c r="A23" s="4" t="inlineStr">
        <is>
          <t>Salaries and employee benefits</t>
        </is>
      </c>
      <c r="B23" s="6" t="n">
        <v>24130</v>
      </c>
      <c r="C23" s="6" t="n">
        <v>22061</v>
      </c>
    </row>
    <row r="24">
      <c r="A24" s="4" t="inlineStr">
        <is>
          <t>FDIC premiums</t>
        </is>
      </c>
      <c r="B24" s="6" t="n">
        <v>636</v>
      </c>
      <c r="C24" s="6" t="n">
        <v>772</v>
      </c>
    </row>
    <row r="25">
      <c r="A25" s="4" t="inlineStr">
        <is>
          <t>Equipment</t>
        </is>
      </c>
      <c r="B25" s="6" t="n">
        <v>4163</v>
      </c>
      <c r="C25" s="6" t="n">
        <v>3898</v>
      </c>
    </row>
    <row r="26">
      <c r="A26" s="4" t="inlineStr">
        <is>
          <t>Occupancy</t>
        </is>
      </c>
      <c r="B26" s="6" t="n">
        <v>2906</v>
      </c>
      <c r="C26" s="6" t="n">
        <v>2775</v>
      </c>
    </row>
    <row r="27">
      <c r="A27" s="4" t="inlineStr">
        <is>
          <t>Data processing</t>
        </is>
      </c>
      <c r="B27" s="6" t="n">
        <v>3444</v>
      </c>
      <c r="C27" s="6" t="n">
        <v>3204</v>
      </c>
    </row>
    <row r="28">
      <c r="A28" s="4" t="inlineStr">
        <is>
          <t>Marketing</t>
        </is>
      </c>
      <c r="B28" s="6" t="n">
        <v>543</v>
      </c>
      <c r="C28" s="6" t="n">
        <v>535</v>
      </c>
    </row>
    <row r="29">
      <c r="A29" s="4" t="inlineStr">
        <is>
          <t>Professional services</t>
        </is>
      </c>
      <c r="B29" s="6" t="n">
        <v>1538</v>
      </c>
      <c r="C29" s="6" t="n">
        <v>3528</v>
      </c>
    </row>
    <row r="30">
      <c r="A30" s="4" t="inlineStr">
        <is>
          <t>Contract labor</t>
        </is>
      </c>
      <c r="B30" s="6" t="n">
        <v>618</v>
      </c>
      <c r="C30" s="6" t="n">
        <v>638</v>
      </c>
    </row>
    <row r="31">
      <c r="A31" s="4" t="inlineStr">
        <is>
          <t>Line rentals</t>
        </is>
      </c>
      <c r="B31" s="6" t="n">
        <v>482</v>
      </c>
      <c r="C31" s="6" t="n">
        <v>737</v>
      </c>
    </row>
    <row r="32">
      <c r="A32" s="4" t="inlineStr">
        <is>
          <t>Total OREO expense/(income), net</t>
        </is>
      </c>
      <c r="B32" s="6" t="n">
        <v>590</v>
      </c>
      <c r="C32" s="6" t="n">
        <v>-945</v>
      </c>
    </row>
    <row r="33">
      <c r="A33" s="4" t="inlineStr">
        <is>
          <t>Investor relations</t>
        </is>
      </c>
      <c r="B33" s="6" t="n">
        <v>300</v>
      </c>
      <c r="C33" s="6" t="n">
        <v>676</v>
      </c>
    </row>
    <row r="34">
      <c r="A34" s="4" t="inlineStr">
        <is>
          <t>Settlement expense</t>
        </is>
      </c>
      <c r="B34" s="4" t="inlineStr">
        <is>
          <t xml:space="preserve"> </t>
        </is>
      </c>
      <c r="C34" s="6" t="n">
        <v>3300</v>
      </c>
    </row>
    <row r="35">
      <c r="A35" s="4" t="inlineStr">
        <is>
          <t>FHLB prepayment expense</t>
        </is>
      </c>
      <c r="B35" s="4" t="inlineStr">
        <is>
          <t xml:space="preserve"> </t>
        </is>
      </c>
      <c r="C35" s="6" t="n">
        <v>2368</v>
      </c>
    </row>
    <row r="36">
      <c r="A36" s="4" t="inlineStr">
        <is>
          <t>Contributions</t>
        </is>
      </c>
      <c r="B36" s="6" t="n">
        <v>288</v>
      </c>
      <c r="C36" s="6" t="n">
        <v>1220</v>
      </c>
    </row>
    <row r="37">
      <c r="A37" s="4" t="inlineStr">
        <is>
          <t>Other</t>
        </is>
      </c>
      <c r="B37" s="6" t="n">
        <v>3507</v>
      </c>
      <c r="C37" s="6" t="n">
        <v>3032</v>
      </c>
    </row>
    <row r="38">
      <c r="A38" s="4" t="inlineStr">
        <is>
          <t>Total other operating expenses</t>
        </is>
      </c>
      <c r="B38" s="6" t="n">
        <v>43145</v>
      </c>
      <c r="C38" s="6" t="n">
        <v>47799</v>
      </c>
    </row>
    <row r="39">
      <c r="A39" s="4" t="inlineStr">
        <is>
          <t>Income before income tax expense</t>
        </is>
      </c>
      <c r="B39" s="6" t="n">
        <v>33181</v>
      </c>
      <c r="C39" s="6" t="n">
        <v>26309</v>
      </c>
    </row>
    <row r="40">
      <c r="A40" s="4" t="inlineStr">
        <is>
          <t>Provision for income tax expense</t>
        </is>
      </c>
      <c r="B40" s="6" t="n">
        <v>8133</v>
      </c>
      <c r="C40" s="6" t="n">
        <v>6539</v>
      </c>
    </row>
    <row r="41">
      <c r="A41" s="4" t="inlineStr">
        <is>
          <t>Net Income</t>
        </is>
      </c>
      <c r="B41" s="5" t="n">
        <v>25048</v>
      </c>
      <c r="C41" s="5" t="n">
        <v>19770</v>
      </c>
    </row>
    <row r="42">
      <c r="A42" s="4" t="inlineStr">
        <is>
          <t>Basic net income per share</t>
        </is>
      </c>
      <c r="B42" s="7" t="n">
        <v>3.77</v>
      </c>
      <c r="C42" s="7" t="n">
        <v>2.95</v>
      </c>
    </row>
    <row r="43">
      <c r="A43" s="4" t="inlineStr">
        <is>
          <t>Diluted net income per share</t>
        </is>
      </c>
      <c r="B43" s="7" t="n">
        <v>3.76</v>
      </c>
      <c r="C43" s="7" t="n">
        <v>2.95</v>
      </c>
    </row>
    <row r="44">
      <c r="A44" s="4" t="inlineStr">
        <is>
          <t>Weighted average number of basic shares outstanding</t>
        </is>
      </c>
      <c r="B44" s="6" t="n">
        <v>6650</v>
      </c>
      <c r="C44" s="6" t="n">
        <v>6710</v>
      </c>
    </row>
    <row r="45">
      <c r="A45" s="4" t="inlineStr">
        <is>
          <t>Weighted average number of diluted shares outstanding</t>
        </is>
      </c>
      <c r="B45" s="6" t="n">
        <v>6661</v>
      </c>
      <c r="C45" s="6" t="n">
        <v>6717</v>
      </c>
    </row>
    <row r="46">
      <c r="A46" s="4" t="inlineStr">
        <is>
          <t>Dividends declared per common share</t>
        </is>
      </c>
      <c r="B46" s="7" t="n">
        <v>0.63</v>
      </c>
      <c r="C46" s="7" t="n">
        <v>0.6</v>
      </c>
    </row>
    <row r="47">
      <c r="A47" s="4" t="inlineStr">
        <is>
          <t>Service Charges on Deposit Accounts [Member]</t>
        </is>
      </c>
      <c r="B47" s="4" t="inlineStr">
        <is>
          <t xml:space="preserve"> </t>
        </is>
      </c>
      <c r="C47" s="4" t="inlineStr">
        <is>
          <t xml:space="preserve"> </t>
        </is>
      </c>
    </row>
    <row r="48">
      <c r="A48" s="3" t="inlineStr">
        <is>
          <t>Other operating income</t>
        </is>
      </c>
      <c r="B48" s="4" t="inlineStr">
        <is>
          <t xml:space="preserve"> </t>
        </is>
      </c>
      <c r="C48" s="4" t="inlineStr">
        <is>
          <t xml:space="preserve"> </t>
        </is>
      </c>
    </row>
    <row r="49">
      <c r="A49" s="4" t="inlineStr">
        <is>
          <t>Total other income</t>
        </is>
      </c>
      <c r="B49" s="5" t="n">
        <v>1981</v>
      </c>
      <c r="C49" s="5" t="n">
        <v>1771</v>
      </c>
    </row>
    <row r="50">
      <c r="A50" s="4" t="inlineStr">
        <is>
          <t>Other Service Charges [Member]</t>
        </is>
      </c>
      <c r="B50" s="4" t="inlineStr">
        <is>
          <t xml:space="preserve"> </t>
        </is>
      </c>
      <c r="C50" s="4" t="inlineStr">
        <is>
          <t xml:space="preserve"> </t>
        </is>
      </c>
    </row>
    <row r="51">
      <c r="A51" s="3" t="inlineStr">
        <is>
          <t>Other operating income</t>
        </is>
      </c>
      <c r="B51" s="4" t="inlineStr">
        <is>
          <t xml:space="preserve"> </t>
        </is>
      </c>
      <c r="C51" s="4" t="inlineStr">
        <is>
          <t xml:space="preserve"> </t>
        </is>
      </c>
    </row>
    <row r="52">
      <c r="A52" s="4" t="inlineStr">
        <is>
          <t>Total other income</t>
        </is>
      </c>
      <c r="B52" s="6" t="n">
        <v>925</v>
      </c>
      <c r="C52" s="6" t="n">
        <v>909</v>
      </c>
    </row>
    <row r="53">
      <c r="A53" s="4" t="inlineStr">
        <is>
          <t>Trust Department [Member]</t>
        </is>
      </c>
      <c r="B53" s="4" t="inlineStr">
        <is>
          <t xml:space="preserve"> </t>
        </is>
      </c>
      <c r="C53" s="4" t="inlineStr">
        <is>
          <t xml:space="preserve"> </t>
        </is>
      </c>
    </row>
    <row r="54">
      <c r="A54" s="3" t="inlineStr">
        <is>
          <t>Other operating income</t>
        </is>
      </c>
      <c r="B54" s="4" t="inlineStr">
        <is>
          <t xml:space="preserve"> </t>
        </is>
      </c>
      <c r="C54" s="4" t="inlineStr">
        <is>
          <t xml:space="preserve"> </t>
        </is>
      </c>
    </row>
    <row r="55">
      <c r="A55" s="4" t="inlineStr">
        <is>
          <t>Total other income</t>
        </is>
      </c>
      <c r="B55" s="6" t="n">
        <v>8244</v>
      </c>
      <c r="C55" s="6" t="n">
        <v>8650</v>
      </c>
    </row>
    <row r="56">
      <c r="A56" s="4" t="inlineStr">
        <is>
          <t>Debit Card Income [Member]</t>
        </is>
      </c>
      <c r="B56" s="4" t="inlineStr">
        <is>
          <t xml:space="preserve"> </t>
        </is>
      </c>
      <c r="C56" s="4" t="inlineStr">
        <is>
          <t xml:space="preserve"> </t>
        </is>
      </c>
    </row>
    <row r="57">
      <c r="A57" s="3" t="inlineStr">
        <is>
          <t>Other operating income</t>
        </is>
      </c>
      <c r="B57" s="4" t="inlineStr">
        <is>
          <t xml:space="preserve"> </t>
        </is>
      </c>
      <c r="C57" s="4" t="inlineStr">
        <is>
          <t xml:space="preserve"> </t>
        </is>
      </c>
    </row>
    <row r="58">
      <c r="A58" s="4" t="inlineStr">
        <is>
          <t>Total other income</t>
        </is>
      </c>
      <c r="B58" s="6" t="n">
        <v>3958</v>
      </c>
      <c r="C58" s="6" t="n">
        <v>3644</v>
      </c>
    </row>
    <row r="59">
      <c r="A59" s="4" t="inlineStr">
        <is>
          <t>Bank Owned Life Insurance [Member]</t>
        </is>
      </c>
      <c r="B59" s="4" t="inlineStr">
        <is>
          <t xml:space="preserve"> </t>
        </is>
      </c>
      <c r="C59" s="4" t="inlineStr">
        <is>
          <t xml:space="preserve"> </t>
        </is>
      </c>
    </row>
    <row r="60">
      <c r="A60" s="3" t="inlineStr">
        <is>
          <t>Other operating income</t>
        </is>
      </c>
      <c r="B60" s="4" t="inlineStr">
        <is>
          <t xml:space="preserve"> </t>
        </is>
      </c>
      <c r="C60" s="4" t="inlineStr">
        <is>
          <t xml:space="preserve"> </t>
        </is>
      </c>
    </row>
    <row r="61">
      <c r="A61" s="4" t="inlineStr">
        <is>
          <t>Total other income</t>
        </is>
      </c>
      <c r="B61" s="6" t="n">
        <v>1196</v>
      </c>
      <c r="C61" s="6" t="n">
        <v>1176</v>
      </c>
    </row>
    <row r="62">
      <c r="A62" s="4" t="inlineStr">
        <is>
          <t>Brokerage Commissions [Member]</t>
        </is>
      </c>
      <c r="B62" s="4" t="inlineStr">
        <is>
          <t xml:space="preserve"> </t>
        </is>
      </c>
      <c r="C62" s="4" t="inlineStr">
        <is>
          <t xml:space="preserve"> </t>
        </is>
      </c>
    </row>
    <row r="63">
      <c r="A63" s="3" t="inlineStr">
        <is>
          <t>Other operating income</t>
        </is>
      </c>
      <c r="B63" s="4" t="inlineStr">
        <is>
          <t xml:space="preserve"> </t>
        </is>
      </c>
      <c r="C63" s="4" t="inlineStr">
        <is>
          <t xml:space="preserve"> </t>
        </is>
      </c>
    </row>
    <row r="64">
      <c r="A64" s="4" t="inlineStr">
        <is>
          <t>Total other income</t>
        </is>
      </c>
      <c r="B64" s="6" t="n">
        <v>1049</v>
      </c>
      <c r="C64" s="6" t="n">
        <v>1082</v>
      </c>
    </row>
    <row r="65">
      <c r="A65" s="4" t="inlineStr">
        <is>
          <t>Insurance Reimbursement [Member]</t>
        </is>
      </c>
      <c r="B65" s="4" t="inlineStr">
        <is>
          <t xml:space="preserve"> </t>
        </is>
      </c>
      <c r="C65" s="4" t="inlineStr">
        <is>
          <t xml:space="preserve"> </t>
        </is>
      </c>
    </row>
    <row r="66">
      <c r="A66" s="3" t="inlineStr">
        <is>
          <t>Other operating income</t>
        </is>
      </c>
      <c r="B66" s="4" t="inlineStr">
        <is>
          <t xml:space="preserve"> </t>
        </is>
      </c>
      <c r="C66" s="4" t="inlineStr">
        <is>
          <t xml:space="preserve"> </t>
        </is>
      </c>
    </row>
    <row r="67">
      <c r="A67" s="4" t="inlineStr">
        <is>
          <t>Total other income</t>
        </is>
      </c>
      <c r="B67" s="4" t="inlineStr">
        <is>
          <t xml:space="preserve"> </t>
        </is>
      </c>
      <c r="C67" s="6" t="n">
        <v>1375</v>
      </c>
    </row>
    <row r="68">
      <c r="A68" s="4" t="inlineStr">
        <is>
          <t>Other [Member]</t>
        </is>
      </c>
      <c r="B68" s="4" t="inlineStr">
        <is>
          <t xml:space="preserve"> </t>
        </is>
      </c>
      <c r="C68" s="4" t="inlineStr">
        <is>
          <t xml:space="preserve"> </t>
        </is>
      </c>
    </row>
    <row r="69">
      <c r="A69" s="3" t="inlineStr">
        <is>
          <t>Other operating income</t>
        </is>
      </c>
      <c r="B69" s="4" t="inlineStr">
        <is>
          <t xml:space="preserve"> </t>
        </is>
      </c>
      <c r="C69" s="4" t="inlineStr">
        <is>
          <t xml:space="preserve"> </t>
        </is>
      </c>
    </row>
    <row r="70">
      <c r="A70" s="4" t="inlineStr">
        <is>
          <t>Total other income</t>
        </is>
      </c>
      <c r="B70" s="5" t="n">
        <v>525</v>
      </c>
      <c r="C70" s="5" t="n">
        <v>9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lassification of ROU Assets and Lease Liabilities</t>
        </is>
      </c>
      <c r="B4" s="4" t="inlineStr">
        <is>
          <t>​ ​ ​ ​ ​ ​ ​ ​ ​ ​ ​ ​ ​ ​ ​ (in thousands) December 31, 2022 December 31, 2021 Lease Right-of Use Assets ​ ​ ​ ​ ​ ​ Operating lease right-of-use assets ​ $ 1,898 ​ $ 2,247 Lease Liabilities ​ ​ ​ ​ ​ ​ Operating lease liabilities ​ $ 2,373 ​ $ 2,761 ​</t>
        </is>
      </c>
    </row>
    <row r="5">
      <c r="A5" s="4" t="inlineStr">
        <is>
          <t>Weighted-Average Lease Term and Discount Rate for Operating Leases</t>
        </is>
      </c>
      <c r="B5" s="4" t="inlineStr">
        <is>
          <t>​ ​ ​ ​ ​ ​ ​ ​ ​ ​ ​ ​ ​ December 31, 2022 ​ December 31, 2021 Weighted-average remaining lease term ​ ​ ​ ​ Operating leases ​ 6.17 years ​ 6.89 years Weighted-average discount rate ​ ​ ​ ​ Operating leases ​ 5.00% ​ 5.03% ​</t>
        </is>
      </c>
    </row>
    <row r="6">
      <c r="A6" s="4" t="inlineStr">
        <is>
          <t>Future Minimum Payments for Operating Leases</t>
        </is>
      </c>
      <c r="B6" s="4" t="inlineStr">
        <is>
          <t>​ ​ ​ ​ ​ (in thousands) Amount 2023 ​ $ 457 2024 ​ ​ 457 2025 ​ ​ 457 2026 ​ ​ 403 2027 ​ ​ 375 Thereafter ​ ​ 630 Total future minimum lease payments ​ ​ 2,779 Amounts representing interest ​ ​ (406) Present value of net future minimum lease payments ​ $ 2,3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Scheduled Maturities of All Time Deposits</t>
        </is>
      </c>
      <c r="B4" s="4" t="inlineStr">
        <is>
          <t>The following is a summary of the scheduled maturities of all time deposits maturing within years ended December 31: ​ ​ ​ ​ ​ ​ ​ ​ ​ ​ ​ ​ (In thousands) ​ Amount 2023 $ 72,972 2024 ​ ​ 31,266 2025 ​ ​ 14,036 2026 ​ ​ 1,715 2027 ​ ​ 489 Thereafter ​ ​ 45 Total ​ $ 120,5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orrowed Funds (Tables)</t>
        </is>
      </c>
      <c r="B1" s="2" t="inlineStr">
        <is>
          <t>12 Months Ended</t>
        </is>
      </c>
    </row>
    <row r="2">
      <c r="B2" s="2" t="inlineStr">
        <is>
          <t>Dec. 31, 2022</t>
        </is>
      </c>
    </row>
    <row r="3">
      <c r="A3" s="3" t="inlineStr">
        <is>
          <t>Borrowed Funds [Abstract]</t>
        </is>
      </c>
      <c r="B3" s="4" t="inlineStr">
        <is>
          <t xml:space="preserve"> </t>
        </is>
      </c>
    </row>
    <row r="4">
      <c r="A4" s="4" t="inlineStr">
        <is>
          <t>Summary of Short-term Borrowings</t>
        </is>
      </c>
      <c r="B4" s="4" t="inlineStr">
        <is>
          <t>The following is a summary of short-term borrowings at December 31, 2022 and 2021 with original maturities of less than one year: ​ ​ ​ ​ ​ ​ ​ ​ ​ ​ ​ ​ ​ ​ ​ (Dollars in thousands) 2022 2021 Securities sold under agreements to repurchase: ​ ​ ​ ​ ​ ​ Outstanding at end of year ​ $ 64,565 ​ $ 57,699 Weighted average interest rate at year end ​ ​ 0.12% ​ ​ 0.15% Maximum amount outstanding as of any month end ​ $ 75,912 ​ $ 72,396 Average amount outstanding ​ $ 63,182 ​ $ 57,697 Approximate weighted average rate during the year ​ ​ 0.12% ​ ​ 0.15% ​</t>
        </is>
      </c>
    </row>
    <row r="5">
      <c r="A5" s="4" t="inlineStr">
        <is>
          <t>Summary of Long-term Borrowings</t>
        </is>
      </c>
      <c r="B5" s="4" t="inlineStr">
        <is>
          <t>​ ​ ​ ​ ​ ​ ​ ​ (In thousands) 2022 2021 Junior subordinated debt ​ $ 30,929 ​ $ 30,929 Total long-term debt ​ $ 30,929 ​ $ 30,929 ​</t>
        </is>
      </c>
    </row>
    <row r="6">
      <c r="A6" s="4" t="inlineStr">
        <is>
          <t>Schedule of Pledged Collateral on Line of Credit</t>
        </is>
      </c>
      <c r="B6" s="4" t="inlineStr">
        <is>
          <t>​ ​ ​ ​ ​ ​ ​ ​ ​ 1-4 family mortgage loans $ 119,360 Commercial loans ​ ​ 47,415 Multi-family loans ​ ​ 19,564 Home equity loans ​ ​ 12,458 ​ ​ $ 198,7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Other Intangible Assets [Abstract]</t>
        </is>
      </c>
      <c r="B3" s="4" t="inlineStr">
        <is>
          <t xml:space="preserve"> </t>
        </is>
      </c>
    </row>
    <row r="4">
      <c r="A4" s="4" t="inlineStr">
        <is>
          <t>Schedule of Intangible assets and Goodwill</t>
        </is>
      </c>
      <c r="B4" s="4" t="inlineStr">
        <is>
          <t>​ ​ ​ ​ ​ ​ ​ ​ ​ ​ ​ ​ ​ ​ ​ ​ ​ ​ ​ ​ ​ ​ ​ ​ ​ ​ ​ ​ ​ ​ ​ ​ ​ ​ ​ ​ ​ ​ ​ ​ ​ ​ ​ ​ ​ December 31, 2022 ​ December 31, 2021 (In thousands) ​ Gross Carrying Amount ​ ​ Accumulated Amortization ​ Net Carrying Amount Weighted Average Remaining Life ​ Gross Carrying Amount ​ ​ Accumulated Amortization ​ Net Carrying Amount Weighted Average Remaining Life Amortizing intangible assets: ​ ​ ​ ​ ​ ​ ​ ​ ​ ​ ​ ​ ​ ​ ​ ​ ​ ​ ​ ​ Intangible assets associated with purchase of wealth portfolio ​ $ 1,048 ​ $ 209 ​ $ 839 4.00 years ​ $ 1,048 ​ $ — ​ $ 1,048 5.00 years Intangible assets associated with acquisition of mortgage company ​ ​ 600 ​ ​ 10 ​ ​ 590 4.92 years ​ ​ — ​ ​ — ​ ​ — ​ ​ ​ ​ ​ ​ ​ ​ ​ ​ ​ ​ ​ ​ ​ ​ ​ ​ ​ ​ ​ ​ Total Other intangibles ​ $ 1,648 ​ $ 219 ​ $ 1,429 4.38 years ​ $ 1,048 ​ $ — ​ $ 1,048 5.00 years ​ ​ ​ ​ ​ ​ ​ ​ ​ ​ ​ ​ ​ ​ ​ ​ ​ ​ ​ ​ ​ Goodwill ​ $ 11,004 ​ ​ ​ ​ $ 11,004 ​ ​ $ 11,004 ​ ​ ​ ​ $ 11,004 ​ ​ ​ ​ ​ ​ ​ ​ ​ ​ ​ ​ ​ ​ ​ ​ ​ ​ ​ ​ ​ ​ ​</t>
        </is>
      </c>
    </row>
    <row r="5">
      <c r="A5" s="4" t="inlineStr">
        <is>
          <t>Schedule of future amortization expense of intangible assets</t>
        </is>
      </c>
      <c r="B5" s="4" t="inlineStr">
        <is>
          <t>​ ​ ​ ​ ​ ​ ​ ​ ​ (in thousands) Amount 2023 ​ $ 330 2024 ​ ​ 330 2025 ​ ​ 330 2026 ​ ​ 330 2027 ​ ​ 109 ​ ​ ​ ​ Total amortizing intangible assets ​ $ 1,429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Accumulated Other Comprehensive Loss ("AOCL") [Abstract]</t>
        </is>
      </c>
      <c r="B3" s="4" t="inlineStr">
        <is>
          <t xml:space="preserve"> </t>
        </is>
      </c>
    </row>
    <row r="4">
      <c r="A4" s="4" t="inlineStr">
        <is>
          <t>Schedule of Accumulated Other Comprehensive Loss</t>
        </is>
      </c>
      <c r="B4" s="4" t="inlineStr">
        <is>
          <t>​ ​ ​ ​ ​ ​ ​ ​ ​ ​ ​ ​ ​ ​ ​ ​ ​ ​ ​ ​ ​ ​ ​ ​ ​ ​ ​ ​ ​ ​ ​ ​ ​ ​ ​ ​ ​ ​ ​ ​ ​ ​ ​ ​ ​ (in thousands) Investment securities- with OTTI AFS Investment securities- all other AFS Investment securities- HTM Cash Flow Hedge Pension Plan SERP Total Accumulated OCL, net: ​ ​ ​ ​ ​ ​ ​ ​ ​ ​ ​ ​ ​ ​ ​ ​ ​ ​ ​ ​ ​ Balance - January 1, 2021 ​ $ (3,277) ​ $ (25) ​ $ (315) ​ $ (954) ​ $ (22,630) ​ $ (1,662) ​ $ (28,863) Other comprehensive income/(loss) before reclassifications ​ ​ 2,475 ​ ​ (5,611) ​ ​ — ​ ​ 635 ​ ​ 3,431 ​ ​ (521) ​ ​ 409 Amounts reclassified from accumulated ​ ​ (147) ​ ​ (113) ​ ​ 181 ​ ​ — ​ ​ 1,091 ​ ​ 128 ​ ​ 1,140 Balance - December 31, 2021 ​ $ (949) ​ $ (5,749) ​ $ (134) ​ $ (319) ​ $ (18,108) ​ $ (2,055) ​ $ (27,314) Other comprehensive income/(loss) before reclassifications ​ ​ (614) ​ ​ (10,629) ​ ​ (6,120) ​ ​ 1,116 ​ ​ 684 ​ ​ 2,430 ​ ​ (13,133) Amounts reclassified from accumulated ​ ​ (148) ​ ​ (2) ​ ​ 551 ​ ​ — ​ ​ 821 ​ ​ 199 ​ ​ 1,421 Balance - December 31, 2022 ​ $ (1,711) ​ $ (16,380) ​ $ (5,703) ​ $ 797 ​ $ (16,603) ​ $ 574 ​ $ (39,026) ​</t>
        </is>
      </c>
    </row>
    <row r="5">
      <c r="A5" s="4" t="inlineStr">
        <is>
          <t>Components of Comprehensive Income</t>
        </is>
      </c>
      <c r="B5" s="4" t="inlineStr">
        <is>
          <t>​ ​ ​ ​ ​ ​ ​ ​ ​ ​ ​ ​ ​ ​ ​ ​ ​ ​ ​ ​ ​ Components of Other Comprehensive Loss (in thousands) Before Tax Amount Tax (Expense) Benefit Net For the year ended December 31, 2022 ​ ​ ​ ​ ​ ​ ​ ​ ​ Available for sale (AFS) securities with OTTI: ​ ​ ​ ​ ​ ​ ​ ​ ​ Unrealized holding losses ​ $ (835) ​ $ 221 ​ $ (614) Less: accretable yield recognized in income ​ ​ 202 ​ ​ (54) ​ ​ 148 Net unrealized losses on investments with OTTI ​ ​ (1,037) ​ ​ 275 ​ ​ (762) Available for sale securities – all other: ​ ​ ​ ​ ​ ​ ​ ​ ​ Unrealized holding losses ​ ​ (22,792) ​ ​ 6,043 ​ ​ (16,749) Unrealized holding losses on securities transferred from available for sale to held to maturity ​ ​ 8,328 ​ ​ (2,208) ​ ​ 6,120 Less: gains recognized in income ​ ​ 3 ​ ​ (1) ​ ​ 2 Net unrealized losses on all other AFS securities ​ ​ (14,467) ​ ​ 3,836 ​ ​ (10,631) Held to maturity securities: ​ ​ ​ ​ ​ ​ ​ ​ ​ Unrealized holding losses on securities transferred to held to maturity ​ ​ (8,328) ​ ​ 2,208 ​ ​ (6,120) Less: gains recognized in income ​ ​ 91 ​ ​ (24) ​ ​ 67 Less: amortization recognized in income ​ ​ (841) ​ ​ 223 ​ ​ (618) Net unrealized losses on HTM securities ​ ​ (7,578) ​ ​ 2,009 ​ ​ (5,569) Cash flow hedges: ​ ​ ​ ​ ​ ​ ​ ​ ​ Unrealized holding gains ​ ​ 1,521 ​ ​ (405) ​ ​ 1,116 Net unrealized gains on cash flow hedges ​ ​ 1,521 ​ ​ (405) ​ ​ 1,116 Pension Plan: ​ ​ ​ ​ ​ ​ ​ ​ ​ Unrealized net actuarial gain ​ ​ 931 ​ ​ (247) ​ ​ 684 Less: amortization of unrecognized loss ​ ​ (1,117) ​ ​ 296 ​ ​ (821) Net pension plan liability adjustment ​ ​ 2,048 ​ ​ (543) ​ ​ 1,505 SERP: ​ ​ ​ ​ ​ ​ ​ ​ ​ Unrealized net actuarial gain ​ ​ 3,307 ​ ​ (877) ​ ​ 2,430 Less: amortization of unrecognized loss ​ ​ (271) ​ ​ 72 ​ ​ (199) Net SERP liability adjustment ​ ​ 3,578 ​ ​ (949) ​ ​ 2,629 Other comprehensive loss ​ $ (15,935) ​ $ 4,223 ​ $ (11,712) ​ ​ ​ ​ ​ ​ ​ ​ ​ ​ ​ ​ ​ ​ ​ ​ ​ ​ ​ ​ ​ Components of Other Comprehensive Income (in thousands) Before Tax Amount Tax (Expense) Benefit Net For the year ended December 31, 2021 ​ ​ ​ ​ ​ ​ ​ ​ ​ Available for sale (AFS) securities with OTTI: ​ ​ ​ ​ ​ ​ ​ ​ ​ Unrealized holding gains ​ $ 3,379 ​ $ (904) ​ $ 2,475 Less: accretable yield recognized in income ​ ​ 201 ​ ​ (54) ​ ​ 147 Net unrealized gains on investments with OTTI ​ ​ 3,178 ​ ​ (850) ​ ​ 2,328 Available for sale securities – all other: ​ ​ ​ ​ ​ ​ ​ ​ ​ Unrealized holding losses ​ ​ (7,661) ​ ​ 2,050 ​ ​ (5,611) Less: gains recognized in income ​ ​ 154 ​ ​ (41) ​ ​ 113 Net unrealized losses on all other AFS securities ​ ​ (7,815) ​ ​ 2,091 ​ ​ (5,724) Held to maturity securities: ​ ​ ​ ​ ​ ​ ​ ​ ​ Less: amortization recognized in income ​ ​ (247) ​ ​ 66 ​ ​ (181) Net unrealized gains on HTM securities ​ ​ 247 ​ ​ (66) ​ ​ 181 Cash flow hedges: ​ ​ ​ ​ ​ ​ ​ ​ ​ Unrealized holding gains ​ ​ 867 ​ ​ (232) ​ ​ 635 Net unrealized gains on cash flow hedges ​ ​ 867 ​ ​ (232) ​ ​ 635 Pension Plan: ​ ​ ​ ​ ​ ​ ​ ​ ​ Unrealized net actuarial gain ​ ​ 4,684 ​ ​ (1,253) ​ ​ 3,431 Less: amortization of unrecognized loss ​ ​ (1,490) ​ ​ 399 ​ ​ (1,091) Net pension plan liability adjustment ​ ​ 6,174 ​ ​ (1,652) ​ ​ 4,522 SERP: ​ ​ ​ ​ ​ ​ ​ ​ ​ Unrealized net actuarial loss ​ ​ (711) ​ ​ 190 ​ ​ (521) Less: amortization of unrecognized loss ​ ​ (175) ​ ​ 47 ​ ​ (128) Net SERP liability adjustment ​ ​ (536) ​ ​ 143 ​ ​ (393) Other comprehensive income ​ $ 2,115 ​ $ (566) ​ $ 1,549 ​</t>
        </is>
      </c>
    </row>
    <row r="6">
      <c r="A6" s="4" t="inlineStr">
        <is>
          <t>Reclassification out of Accumulated Other Comprehensive Income</t>
        </is>
      </c>
      <c r="B6" s="4" t="inlineStr">
        <is>
          <t>​ ​ ​ ​ ​ ​ ​ Details of Accumulated Other Comprehensive Loss Components ​ Amount Reclassified from Accumulated Other Comprehensive Loss ​ Affected Line Item in the Statement (in thousands) 2022 Where Net Income is Presented Net unrealized losses on investment securities with OTTI: ​ ​ ​ ​ ​ Accretable Yield ​ $ 202 ​ Interest income on taxable investment securities Taxes ​ ​ (54) ​ Provision for income tax expense ​ ​ $ 148 ​ Net of tax Net unrealized gains on available for sale investment securities - all other: ​ ​ ​ ​ ​ Gains on sales ​ $ 3 ​ Net gains Taxes ​ ​ (1) ​ Provision for income tax expense ​ ​ $ 2 ​ Net of tax Net unrealized gains on held to maturity investment securities: ​ ​ ​ ​ ​ Amortization ​ $ (841) ​ Interest income on taxable investment securities Gains recognized ​ ​ 91 ​ Net gain/(losses) Taxes ​ ​ 199 ​ Provision for income tax expense ​ ​ $ (551) ​ Net of tax Net pension plan liability adjustment: ​ ​ ​ ​ ​ Amortization of unrecognized loss ​ $ (1,117) ​ Other expense Taxes ​ ​ 296 ​ Provision for income tax expense ​ ​ $ (821) ​ Net of tax Net SERP liability adjustment: ​ ​ ​ ​ ​ Amortization of unrecognized loss ​ $ (271) ​ Other expense Taxes ​ ​ 72 ​ Provision for income tax expense ​ ​ $ (199) ​ Net of tax Total reclassifications for the period ​ $ (1,421) ​ Net of tax ​ ​ ​ ​ ​ ​ ​ Details of Accumulated Other Comprehensive Loss Components ​ Amount Reclassified from Accumulated Other Comprehensive Loss ​ Affected Line Item in the Statement (in thousands) 2021 Where Net Income is Presented Net unrealized gains on investment securities with OTTI: ​ ​ ​ ​ ​ Accretable Yield ​ $ 201 ​ Interest income on taxable investment securities Taxes ​ ​ (54) ​ Provision for income tax expense ​ ​ $ 147 ​ Net of tax Net unrealized losses on available for sale investment securities - all other: ​ ​ ​ ​ ​ Gains on sales ​ $ 154 ​ Net gains Taxes ​ ​ (41) ​ Provision for income tax expense ​ ​ $ 113 ​ Net of tax Net unrealized gains on held to maturity investment securities: ​ ​ ​ ​ ​ Amortization ​ $ (247) ​ Interest income on taxable investment securities Taxes ​ ​ 66 ​ Provision for income tax expense ​ ​ $ (181) ​ Net of tax Net pension plan liability adjustment: ​ ​ ​ ​ ​ Amortization of unrecognized loss ​ $ (1,490) ​ Other expense Taxes ​ ​ 399 ​ Provision for income tax expense ​ ​ $ (1,091) ​ Net of tax Net SERP liability adjustment: ​ ​ ​ ​ ​ Amortization of unrecognized loss ​ $ (175) ​ Other expense Taxes ​ ​ 47 ​ Provision for income tax expense ​ ​ $ (128) ​ Net of tax Total reclassifications for the period ​ $ (1,140) ​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t>
        </is>
      </c>
      <c r="B4" s="4" t="inlineStr">
        <is>
          <t>​ ​ ​ ​ ​ ​ ​ ​ ​ ​ ​ ​ ​ ​ ​ (In thousands) 2022 2021 Current Tax expense: ​ ​ ​ ​ ​ ​ Federal ​ $ 5,504 ​ $ 4,164 State ​ ​ 2,034 ​ ​ 1,825 ​ ​ $ 7,538 ​ $ 5,989 Deferred tax expense: ​ ​ ​ ​ ​ ​ Federal ​ $ 339 ​ $ 420 State ​ ​ 256 ​ ​ 130 ​ ​ $ 595 ​ $ 550 Income tax expense for the year ​ $ 8,133 ​ $ 6,539 ​</t>
        </is>
      </c>
    </row>
    <row r="5">
      <c r="A5" s="4" t="inlineStr">
        <is>
          <t>Reconciliation of Federal Income Tax Rate to Effective Income Tax Rate</t>
        </is>
      </c>
      <c r="B5" s="4" t="inlineStr">
        <is>
          <t>​ ​ ​ ​ ​ ​ ​ ​ ​ ​ ​ ​ ​ ​ ​ ​ 2022 2021 Federal statutory rate ​ ​ 21.0% ​ ​ 21.0% Tax-exempt income on securities and loans ​ ​ (0.8) ​ ​ (1.0) Tax-exempt BOLI income ​ ​ (0.8) ​ ​ (1.0) State income tax, net of federal tax benefit ​ ​ 5.6 ​ ​ 6.0 Tax credits ​ ​ (0.4) ​ ​ (0.2) Other ​ ​ (0.1) ​ ​ 0.1 ​ ​ ​ 24.5% ​ ​ 24.9% ​</t>
        </is>
      </c>
    </row>
    <row r="6">
      <c r="A6" s="4" t="inlineStr">
        <is>
          <t>Components of Deferred Tax Assets and Liabilities</t>
        </is>
      </c>
      <c r="B6" s="4" t="inlineStr">
        <is>
          <t>​ ​ ​ ​ ​ ​ ​ ​ ​ ​ ​ ​ ​ ​ ​ (In thousands) 2022 2021 Deferred tax assets: ​ ​ ​ ​ ​ ​ Allowance for loan losses ​ $ 3,880 ​ $ 4,269 Deferred fees ​ ​ 54 ​ ​ 88 Deferred compensation ​ ​ 1,163 ​ ​ 1,125 Federal and state tax loss carry forwards ​ ​ 2,873 ​ ​ 2,966 Unrealized loss on investment securities ​ ​ 8,419 ​ ​ 2,264 SERP ​ ​ 1,948 ​ ​ 2,829 Lease liability ​ ​ 471 ​ ​ 547 Low income housing ​ ​ 511 ​ ​ 670 Other than temporary impairment on investment securities ​ ​ 520 ​ ​ 601 Derivative contract ​ ​ — ​ ​ 121 Other real estate owned ​ ​ 120 ​ ​ 121 Other ​ ​ 133 ​ ​ 87 Total deferred tax assets ​ ​ 20,092 ​ ​ 15,688 Valuation allowance ​ ​ (2,873) ​ ​ (2,966) Total deferred tax assets less valuation allowance ​ ​ 17,219 ​ ​ 12,722 Deferred tax liabilities: ​ ​ ​ ​ ​ ​ Goodwill and other intangibles ​ ​ (2,736) ​ ​ (2,801) Lease right-of-use asset ​ ​ (418) ​ ​ (508) Pension ​ ​ (2,121) ​ ​ (1,275) Depreciation ​ ​ (921) ​ ​ (1,152) Derivative contract ​ ​ (283) ​ ​ — Other ​ ​ (135) ​ ​ (129) Total deferred tax liabilities ​ ​ (6,614) ​ ​ (5,865) Net deferred tax assets ​ $ 10,605 ​ $ 6,8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Employee Benefit Plans (Tables)</t>
        </is>
      </c>
      <c r="B1" s="2" t="inlineStr">
        <is>
          <t>12 Months Ended</t>
        </is>
      </c>
    </row>
    <row r="2">
      <c r="B2" s="2" t="inlineStr">
        <is>
          <t>Dec. 31, 2022</t>
        </is>
      </c>
    </row>
    <row r="3">
      <c r="A3" s="3" t="inlineStr">
        <is>
          <t>401(k) Profit Sharing Plan [Abstract]</t>
        </is>
      </c>
      <c r="B3" s="4" t="inlineStr">
        <is>
          <t xml:space="preserve"> </t>
        </is>
      </c>
    </row>
    <row r="4">
      <c r="A4" s="4" t="inlineStr">
        <is>
          <t>Schedule of Net Funded Status</t>
        </is>
      </c>
      <c r="B4" s="4" t="inlineStr">
        <is>
          <t>​ ​ ​ ​ ​ ​ ​ ​ ​ ​ ​ ​ ​ ​ ​ ​ ​ ​ ​ ​ ​ ​ ​ ​ ​ ​ ​ ​ ​ Pension ​ Defined Benefit SERP (in thousands) 2022 2021 2022 2021 Change in Benefit Obligation ​ ​ ​ ​ ​ ​ ​ ​ ​ ​ ​ ​ Obligation at the beginning of the year ​ $ 54,931 ​ $ 57,898 ​ $ 10,395 ​ $ 9,614 Service cost ​ ​ 57 ​ ​ 154 ​ ​ 165 ​ ​ 168 Interest cost ​ ​ 1,535 ​ ​ 1,421 ​ ​ 286 ​ ​ 238 Change in discount rate and mortality assumptions ​ ​ (11,930) ​ ​ (2,583) ​ ​ — ​ ​ — Actuarial (gains)/losses ​ ​ (736) ​ ​ 168 ​ ​ (3,316) ​ ​ 711 Benefits paid ​ ​ (3,673) ​ ​ (2,127) ​ ​ (336) ​ ​ (336) Obligation at the end of the year ​ ​ 40,184 ​ ​ 54,931 ​ ​ 7,194 ​ ​ 10,395 Change in Plan Assets ​ ​ ​ ​ ​ ​ ​ ​ ​ ​ ​ ​ Fair value at the beginning of the year ​ ​ 59,696 ​ ​ 55,971 ​ ​ — ​ ​ — Actual return on plan assets ​ ​ (7,838) ​ ​ 5,852 ​ ​ — ​ ​ — Employer contribution ​ ​ — ​ ​ — ​ ​ 336 ​ ​ 336 Benefits paid ​ ​ (3,673) ​ ​ (2,127) ​ ​ (336) ​ ​ (336) Fair value at the end of the year ​ ​ 48,185 ​ ​ 59,696 ​ ​ — ​ ​ — Funded/(Unfunded) Status ​ $ 8,001 ​ $ 4,765 ​ $ (7,194) ​ $ (10,395) ​</t>
        </is>
      </c>
    </row>
    <row r="5">
      <c r="A5" s="4" t="inlineStr">
        <is>
          <t>Components of Net Periodic Pension Plan Cost</t>
        </is>
      </c>
      <c r="B5" s="4" t="inlineStr">
        <is>
          <t>​ ​ ​ ​ ​ ​ ​ ​ ​ ​ ​ ​ ​ ​ ​ ​ ​ ​ ​ ​ ​ ​ ​ ​ ​ ​ ​ ​ ​ Pension ​ Defined Benefit SERP (in thousands) 2022 2021 2022 2021 Components of Net Pension Cost ​ ​ ​ ​ ​ ​ ​ ​ ​ ​ ​ ​ Service cost ​ $ 57 ​ $ 154 ​ $ 165 ​ $ 168 Interest cost ​ ​ 1,535 ​ ​ 1,421 ​ ​ 286 ​ ​ 238 Expected return on assets ​ ​ (3,810) ​ ​ (3,569) ​ ​ — ​ ​ — Amortization of recognized loss ​ ​ 1,117 ​ ​ 1,490 ​ ​ 271 ​ ​ 175 Amortization of prior service cost ​ ​ — ​ ​ — ​ ​ — ​ ​ (2) Net pension (income)/expense in employee benefits ​ $ (1,101) ​ $ (504) ​ $ 722 ​ $ 579 Weighted Average Assumptions used to determine benefit obligations: ​ ​ ​ ​ ​ ​ ​ ​ ​ ​ ​ ​ Discount rate for benefit obligations ​ ​ 5.24% ​ ​ 2.85% ​ ​ 5.23% ​ ​ 2.80% Discount rate for net pension cost ​ ​ 2.85% ​ ​ 2.50% ​ ​ — ​ ​ — Expected long-term return on assets ​ ​ 6.50% ​ ​ 6.50% ​ ​ — ​ ​ — Rate of compensation increase ​ ​ 3.00% ​ ​ 3.00% ​ ​ 3.00% ​ ​ 3.00% ​</t>
        </is>
      </c>
    </row>
    <row r="6">
      <c r="A6" s="4" t="inlineStr">
        <is>
          <t>Schedule of Target Asset Allocations</t>
        </is>
      </c>
      <c r="B6" s="4" t="inlineStr">
        <is>
          <t>​ ​ ​ ​ ​ ​ ​ ​ ​ ​ ​ Asset Class Normalized Target Range Cash ​ 2% ​ 0% - 20% Fixed Income ​ 49% ​ 30% - 50% Equities ​ 49% ​ 45% - 65% ​</t>
        </is>
      </c>
    </row>
    <row r="7">
      <c r="A7" s="4" t="inlineStr">
        <is>
          <t>Actual Plan Asset Allocations</t>
        </is>
      </c>
      <c r="B7" s="4" t="inlineStr">
        <is>
          <t>​ ​ ​ ​ ​ ​ ​ ​ ​ ​ ​ ​ ​ December 31, 2022 ​ ​ ​ ​ ​ ​ Fair Value Hierarchy (Dollars in thousands) Assets at Fair Value % of Portfolio Level 1 Level 2 Cash and cash equivalents ​ $ 985 ​ 2.0% ​ $ 985 ​ $ — Fixed income securities: ​ ​ ​ ​ ​ ​ ​ ​ ​ ​ ​ U.S. Government and Agencies ​ ​ 2,770 ​ 5.8% ​ ​ — ​ ​ 2,770 Taxable municipal bonds and notes ​ ​ 4,166 ​ 8.6% ​ ​ — ​ ​ 4,166 Corporate bonds and notes ​ ​ 10,575 ​ 21.9% ​ ​ — ​ ​ 10,575 Preferred stock ​ ​ 474 ​ 1.0% ​ ​ — ​ ​ 474 Fixed income mutual funds ​ ​ 5,454 ​ 11.4% ​ ​ 5,454 ​ ​ — Total fixed income ​ ​ 23,439 ​ 48.7% ​ ​ 5,454 ​ ​ 17,985 Equities: ​ ​ ​ ​ ​ ​ ​ ​ ​ ​ ​ Large Cap ​ ​ 15,743 ​ 32.7% ​ ​ 15,743 ​ ​ — Mid Cap ​ ​ 1,225 ​ 2.5% ​ ​ 1,225 ​ ​ — Small Cap ​ ​ 3,815 ​ 7.9% ​ ​ 3,815 ​ ​ — International ​ ​ 2,978 ​ 6.2% ​ ​ 2,978 ​ ​ — Total equities ​ ​ 23,761 ​ 49.3% ​ ​ 23,761 ​ ​ — Total market value ​ $ 48,185 ​ 100.0% ​ $ 30,200 ​ $ 17,985 Note: The Large cap equities includes 194,124 shares of First United Corporation common stock at December 31, 2022 and 2021 ​ ​ ​ ​ ​ ​ ​ ​ ​ ​ ​ ​ December 31, 2021 ​ ​ ​ ​ ​ ​ Fair Value Hierarchy (Dollars in thousands) Assets at Fair Value % of Portfolio Level 1 Level 2 Cash and cash equivalents ​ $ 763 ​ 1.3% ​ $ 763 ​ $ — Fixed income securities: ​ ​ ​ ​ ​ ​ ​ ​ ​ ​ ​ U.S. Government and Agencies ​ ​ 125 ​ 0.2% ​ ​ — ​ ​ 125 Taxable municipal bonds and notes ​ ​ 5,290 ​ 8.9% ​ ​ — ​ ​ 5,290 Corporate bonds and notes ​ ​ 8,451 ​ 14.2% ​ ​ — ​ ​ 8,451 Preferred stock ​ ​ 960 ​ 1.6% ​ ​ — ​ ​ 960 Fixed income mutual funds ​ ​ 9,260 ​ 15.4% ​ ​ 9,260 ​ ​ — Total fixed income ​ ​ 24,086 ​ 40.3% ​ ​ 9,260 ​ ​ 14,826 Equities: ​ ​ ​ ​ ​ ​ ​ ​ ​ ​ ​ Large Cap ​ ​ 27,575 ​ 46.2% ​ ​ 27,575 ​ ​ — Mid Cap ​ ​ 2,052 ​ 3.4% ​ ​ 2,052 ​ ​ — Small Cap ​ ​ 39 ​ 0.1% ​ ​ 39 ​ ​ — International ​ ​ 5,181 ​ 8.7% ​ ​ 5,181 ​ ​ — Total equities ​ ​ 34,847 ​ 58.4% ​ ​ 34,847 ​ ​ — Total market value ​ $ 59,696 ​ 100.0% ​ $ 44,870 ​ $ 14,826 ​</t>
        </is>
      </c>
    </row>
    <row r="8">
      <c r="A8" s="4" t="inlineStr">
        <is>
          <t>Expected Future Benefit Payments</t>
        </is>
      </c>
      <c r="B8" s="4" t="inlineStr">
        <is>
          <t>​ ​ ​ ​ ​ ​ ​ ​ ​ ​ ​ ​ ​ ​ ​ (In thousands) Pension Plan Defined Benefit SERP 2023 ​ $ 2,167 ​ $ 336 2024 ​ ​ 2,247 ​ ​ 336 2025 ​ ​ 2,303 ​ ​ 336 2026 ​ ​ 2,385 ​ ​ 508 2027 ​ ​ 2,431 ​ ​ 542 2028-2032 ​ ​ 13,236 ​ ​ 2,787 ​</t>
        </is>
      </c>
    </row>
    <row r="9">
      <c r="A9" s="4" t="inlineStr">
        <is>
          <t>Schedule of Amounts that Will Be Amortized from Other Comprehensive Loss</t>
        </is>
      </c>
      <c r="B9" s="4" t="inlineStr">
        <is>
          <t>​ ​ ​ ​ ​ ​ ​ ​ ​ ​ ​ ​ ​ ​ ​ (In thousands) Pension Defined Benefit SERP Net actuarial loss (gains) ​ $ 998 ​ $ (7) ​ ​ $ 998 ​ $ (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ractual Obligations, Commitments and Contingent Liabilities (Tables)</t>
        </is>
      </c>
      <c r="B1" s="2" t="inlineStr">
        <is>
          <t>12 Months Ended</t>
        </is>
      </c>
    </row>
    <row r="2">
      <c r="B2" s="2" t="inlineStr">
        <is>
          <t>Dec. 31, 2022</t>
        </is>
      </c>
    </row>
    <row r="3">
      <c r="A3" s="3" t="inlineStr">
        <is>
          <t>Contractual Obligations, Commitments and Contingent Liabilities [Abstract]</t>
        </is>
      </c>
      <c r="B3" s="4" t="inlineStr">
        <is>
          <t xml:space="preserve"> </t>
        </is>
      </c>
    </row>
    <row r="4">
      <c r="A4" s="4" t="inlineStr">
        <is>
          <t>Schedule of Commitments</t>
        </is>
      </c>
      <c r="B4" s="4" t="inlineStr">
        <is>
          <t>​ ​ ​ ​ ​ ​ ​ ​ ​ ​ ​ ​ ​ ​ ​ (In thousands) 2022 2021 Residential Mortgage - home equity ​ $ 70,845 ​ $ 66,874 Residential Mortgage - construction ​ ​ 25,499 ​ ​ 18,657 Commercial ​ ​ 153,235 ​ ​ 136,897 Consumer - personal credit lines ​ ​ 4,323 ​ ​ 4,551 Standby letters of credit ​ ​ 14,325 ​ ​ 15,711 Total ​ $ 268,227 ​ $ 242,6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Assets and Liabilities Measured at Fair Value on a Recurring and Nonrecurring Basis</t>
        </is>
      </c>
      <c r="B4" s="4" t="inlineStr">
        <is>
          <t>​ ​ ​ ​ ​ ​ ​ ​ ​ ​ ​ ​ ​ ​ ​ ​ ​ ​ ​ Fair Value Measurements at ​ ​ ​ ​ ​ December 31, 2022 Using ​ ​ ​ ​ ​ (In Thousands) ​ Assets &amp; Liabilities Measured at Quoted Prices in Active Markets for Identical Assets Significant Other Observable Inputs Significant Unobservable Inputs Description ​ 12/31/22 ​ (Level 1) ​ (Level 2) ​ (Level 3) Recurring: ​ ​ ​ ​ ​ ​ ​ ​ ​ ​ ​ ​ Investment securities available-for-sale: ​ ​ ​ ​ ​ ​ ​ ​ ​ ​ ​ ​ U.S. government agencies ​ $ 9,462 ​ ​ ​ ​ $ 9,462 ​ ​ ​ Residential mortgage-backed agencies ​ $ 37,401 ​ ​ ​ ​ $ 37,401 ​ ​ ​ Commercial mortgage-backed agencies ​ $ 30,732 ​ ​ ​ ​ $ 30,732 ​ ​ ​ Collateralized mortgage obligations ​ $ 21,044 ​ ​ ​ ​ $ 21,044 ​ ​ ​ Obligations of states and political subdivisions ​ $ 10,492 ​ ​ ​ ​ $ 10,492 ​ ​ ​ Corporate bonds ​ $ 887 ​ ​ ​ ​ $ 887 ​ ​ ​ Collateralized debt obligations ​ $ 15,871 ​ ​ ​ ​ ​ ​ ​ $ 15,871 Financial derivative ​ $ 1,068 ​ ​ ​ ​ $ 1,068 ​ ​ ​ Non-recurring: ​ ​ ​ ​ ​ ​ ​ ​ ​ ​ ​ ​ Impaired loans ​ $ 211 ​ ​ ​ ​ ​ ​ ​ $ 211 Equity investments ​ $ 1,796 ​ ​ ​ ​ ​ ​ ​ $ 1,796 Other real estate owned ​ $ — ​ ​ ​ ​ ​ ​ ​ $ — ​ ​ ​ ​ ​ ​ ​ ​ ​ ​ ​ ​ ​ ​ ​ ​ ​ ​ Fair Value Measurements at ​ ​ ​ ​ ​ December 31, 2021 Using ​ ​ ​ ​ ​ (In Thousands) ​ Assets &amp; Liabilities Measured at Quoted Prices in Active Markets for Identical Assets Significant Other Observable Inputs Significant Unobservable Inputs Description ​ 12/31/21 ​ (Level 1) ​ (Level 2) ​ (Level 3) Recurring: ​ ​ ​ ​ ​ ​ ​ ​ ​ ​ ​ ​ Investment securities available-for-sale: ​ ​ ​ ​ ​ ​ ​ ​ ​ ​ ​ ​ U.S. government agencies ​ $ 67,169 ​ ​ ​ ​ $ 67,169 ​ ​ ​ Residential mortgage-backed agencies ​ $ 48,661 ​ ​ ​ ​ $ 48,661 ​ ​ ​ Commercial mortgage-backed agencies ​ $ 50,868 ​ ​ ​ ​ $ 50,868 ​ ​ ​ Collateralized mortgage obligations ​ $ 90,077 ​ ​ ​ ​ $ 90,077 ​ ​ ​ Obligations of states and political subdivisions ​ $ 12,804 ​ ​ ​ ​ $ 12,804 ​ ​ ​ Collateralized debt obligations ​ $ 17,192 ​ ​ ​ ​ ​ ​ ​ $ 17,192 Financial derivative ​ $ (453) ​ ​ ​ ​ $ (453) ​ ​ ​ Non-recurring: ​ ​ ​ ​ ​ ​ ​ ​ ​ ​ ​ ​ Impaired loans ​ $ 408 ​ ​ ​ ​ ​ ​ ​ $ 408 Equity investment ​ $ 590 ​ ​ ​ ​ ​ ​ ​ $ 590 Other real estate owned ​ $ 349 ​ ​ ​ ​ ​ ​ ​ $ 349 ​</t>
        </is>
      </c>
    </row>
    <row r="5">
      <c r="A5" s="4" t="inlineStr">
        <is>
          <t>Fair Value Measurements, Recurring and Nonrecurring, Valuation Techniques</t>
        </is>
      </c>
      <c r="B5" s="4" t="inlineStr">
        <is>
          <t>​ ​ ​ ​ ​ ​ ​ ​ ​ ​ ​ ​ ​ ​ ​ ​ ​ ​ ​ ​ ​ (in thousands) Fair Value at December 31, 2022 Valuation Technique Significant Unobservable Inputs Significant Unobservable Input Value Recurring: ​ ​ ​ ​ ​ ​ ​ ​ ​ Investment Securities – available for sale - CDO ​ $ 15,871 ​ Discounted Cash Flow ​ Discount Rate ​ Range of low to mid 300 and low to high 400 Non-recurring: ​ ​ ​ ​ ​ ​ ​ ​ ​ Impaired Loans ​ $ 211 ​ Market Comparable Properties ​ Marketability Discount ​ 10.0% to 15.0% Equity Investments ​ $ 1,796 ​ Market Method ​ Revenue Multiples ​ 2.8x Other Real Estate Owned ​ $ — ​ Market Comparable Properties ​ Marketability Discount ​ ​ ​ ​ ​ ​ ​ ​ ​ ​ ​ ​ ​ ​ ​ ​ ​ ​ ​ ​ ​ ​ ​ (in thousands) Fair Value at December 31, 2021 Valuation Technique Significant Unobservable Inputs Significant Unobservable Input Value Recurring: ​ ​ ​ ​ ​ ​ ​ ​ ​ Investment Securities – available for sale - CDO ​ $ 17,192 ​ Discounted Cash Flow ​ Discount Rate ​ Libor+ 3.25% Non-recurring: ​ ​ ​ ​ ​ ​ ​ ​ ​ Impaired Loans ​ $ 408 ​ Market Comparable Properties ​ Marketability Discount ​ 10.0% to 15.0% (1) Equity Investment ​ $ 590 ​ Market Method ​ Revenue Multiples ​ 2.8x Other Real Estate Owned ​ $ 349 ​ Market Comparable Properties ​ Marketability Discount ​ 15.0% ​ (1) Range would include discounts taken since appraisal and estimated values</t>
        </is>
      </c>
    </row>
    <row r="6">
      <c r="A6" s="4" t="inlineStr">
        <is>
          <t>Reconciliation of Fair Valued Assets Measured on a Recurring Basis</t>
        </is>
      </c>
      <c r="B6" s="4" t="inlineStr">
        <is>
          <t>​ ​ ​ ​ ​ ​ ​ ​ ​ ​ ​ Fair Value Measurements Using Significant ​ ​ Unobservable Inputs ​ ​ (Level 3) ​ ​ (In Thousands) ​ Investment Securities Available for Sale Beginning balance January 1, 2022 ​ $ 17,192 Total gains/(losses) realized/unrealized: ​ ​ ​ Included in other comprehensive income ​ ​ (1,321) Ending balance December 31, 2022 ​ $ 15,871 ​ ​ ​ ​ ​ ​ Fair Value Measurements Using Significant ​ ​ Unobservable Inputs ​ ​ (Level 3) ​ ​ (In Thousands) ​ Investment Securities Available for Sale Beginning balance January 1, 2021 ​ $ 13,260 Total gains/(losses) realized/unrealized: ​ ​ ​ Included in other comprehensive loss ​ ​ 3,932 Ending balance December 31, 2021 ​ $ 17,192 ​</t>
        </is>
      </c>
    </row>
    <row r="7">
      <c r="A7" s="4" t="inlineStr">
        <is>
          <t>Fair Value by Balance Sheet Grouping</t>
        </is>
      </c>
      <c r="B7" s="4" t="inlineStr">
        <is>
          <t>​ ​ ​ ​ ​ ​ ​ ​ ​ ​ ​ ​ ​ ​ ​ ​ ​ ​ ​ ​ ​ ​ ​ ​ ​ ​ ​ ​ ​ ​ ​ ​ ​ ​ ​ December 31, 2022 ​ Fair Value Measurements ​ ​ Carrying ​ Fair ​ Quoted Prices in Active Markets for Identical Assets ​ Significant Other Observable Inputs ​ Significant Unobservable Inputs (in thousands) Amount Value (Level 1) (Level 2) (Level 3) Financial Assets: ​ ​ ​ ​ ​ ​ ​ ​ ​ ​ ​ ​ ​ ​ ​ Cash and due from banks ​ $ 72,720 ​ $ 72,720 ​ $ 72,720 ​ ​ ​ ​ ​ ​ Interest bearing deposits in banks ​ ​ 1,595 ​ ​ 1,595 ​ ​ 1,595 ​ ​ ​ ​ ​ ​ Investment securities - AFS ​ ​ 125,889 ​ ​ 125,889 ​ ​ ​ ​ $ 110,018 ​ $ 15,871 Investment securities - HTM ​ ​ 235,659 ​ ​ 203,080 ​ ​ ​ ​ ​ 182,380 ​ ​ 20,700 Restricted bank stock ​ ​ 1,027 ​ ​ N/A ​ ​ ​ ​ ​ ​ ​ ​ ​ Loans, net ​ ​ 1,264,684 ​ ​ 1,177,702 ​ ​ ​ ​ ​ ​ ​ ​ 1,177,702 Financial derivative ​ ​ 1,068 ​ ​ 1,068 ​ ​ ​ ​ ​ 1,068 ​ ​ ​ Accrued interest receivable ​ ​ 6,051 ​ ​ 6,051 ​ ​ ​ ​ ​ 6,051 ​ ​ ​ Financial Liabilities: ​ ​ ​ ​ ​ ​ ​ ​ ​ ​ ​ ​ ​ ​ ​ Deposits – non-maturity ​ ​ 1,450,210 ​ ​ 1,450,210 ​ ​ ​ ​ ​ 1,450,210 ​ ​ ​ Deposits – time deposits ​ ​ 120,523 ​ ​ 120,083 ​ ​ ​ ​ ​ 120,083 ​ ​ ​ Short-term borrowed funds ​ ​ 64,565 ​ ​ 64,565 ​ ​ ​ ​ ​ 64,565 ​ ​ ​ Long-term borrowed funds ​ ​ 30,929 ​ ​ 30,909 ​ ​ ​ ​ ​ 30,909 ​ ​ ​ Accrued interest payable ​ ​ 151 ​ ​ 151 ​ ​ ​ ​ ​ 151 ​ ​ ​ Off balance sheet financial instruments ​ ​ — ​ ​ — ​ ​ — ​ ​ ​ ​ ​ ​ ​ ​ ​ ​ ​ ​ ​ ​ ​ ​ ​ ​ ​ ​ ​ ​ ​ ​ ​ ​ ​ ​ ​ ​ ​ ​ ​ ​ ​ ​ ​ ​ ​ ​ ​ December 31, 2021 ​ Fair Value Measurements ​ ​ Carrying ​ Fair ​ Quoted Prices in Active Markets for Identical Assets ​ Significant Other Observable Inputs ​ Significant Unobservable Inputs (In thousands) Amount Value (Level 1) (Level 2) (Level 3) Financial Assets: ​ ​ ​ ​ ​ ​ ​ ​ ​ ​ ​ ​ ​ ​ ​ Cash and due from banks ​ $ 109,823 ​ $ 109,823 ​ $ 109,823 ​ ​ ​ ​ ​ ​ Interest bearing deposits in banks ​ ​ 5,897 ​ ​ 5,897 ​ ​ 5,897 ​ ​ ​ ​ ​ ​ Investment securities - AFS ​ ​ 286,771 ​ ​ 286,771 ​ ​ ​ ​ $ 269,579 ​ $ 17,192 Investment securities - HTM ​ ​ 56,259 ​ ​ 65,369 ​ ​ ​ ​ ​ 36,448 ​ ​ 28,921 Restricted bank stock ​ ​ 1,029 ​ ​ N/A ​ ​ ​ ​ ​ ​ ​ ​ ​ Loans, net ​ ​ 1,137,440 ​ ​ 1,122,671 ​ ​ ​ ​ ​ ​ ​ ​ 1,122,671 Accrued interest receivable ​ ​ 4,821 ​ ​ 4,821 ​ ​ ​ ​ ​ 4,821 ​ ​ ​ Financial Liabilities: ​ ​ ​ ​ ​ ​ ​ ​ ​ ​ ​ ​ ​ ​ ​ Deposits – non-maturity ​ ​ 1,306,145 ​ ​ 1,306,145 ​ ​ ​ ​ ​ 1,306,145 ​ ​ ​ Deposits – time deposits ​ ​ 163,229 ​ ​ 163,961 ​ ​ ​ ​ ​ 163,961 ​ ​ ​ Financial derivative ​ ​ 453 ​ ​ 453 ​ ​ ​ ​ ​ 453 ​ ​ ​ Short-term borrowed funds ​ ​ 57,699 ​ ​ 57,699 ​ ​ ​ ​ ​ 57,699 ​ ​ ​ Long-term borrowed funds ​ ​ 30,929 ​ ​ 31,085 ​ ​ ​ ​ ​ 31,085 ​ ​ ​ Accrued interest payable ​ ​ 137 ​ ​ 137 ​ ​ ​ ​ ​ 137 ​ ​ ​ Off balance sheet financial instruments ​ ​ — ​ ​ —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Financial Instruments [Abstract]</t>
        </is>
      </c>
      <c r="B3" s="4" t="inlineStr">
        <is>
          <t xml:space="preserve"> </t>
        </is>
      </c>
    </row>
    <row r="4">
      <c r="A4" s="4" t="inlineStr">
        <is>
          <t>Impact Of Derivative Financial Instruments</t>
        </is>
      </c>
      <c r="B4" s="4" t="inlineStr">
        <is>
          <t>​ ​ ​ ​ ​ ​ ​ ​ ​ ​ ​ ​ ​ ​ ​ ​ ​ ​ ​ ​ ​ (In thousands) Amount of gain (loss) recognized in OCI on derivative (effective portion) Amount of gain or (loss) reclassified from accumulated OCI into income (effective portion) (1) Amount of gain or (loss) recognized in income on derivative (ineffective portion and amount excluded from effectiveness testing) (2) Interest rate contracts: ​ ​ ​ ​ ​ ​ ​ ​ ​ December 31, 2022 ​ $ 1,116 ​ $ — ​ $ — December 31, 2021 ​ $ 635 ​ $ — ​ $ — Notes : (1) Reported as interest expense (2) Reported as other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4" t="inlineStr">
        <is>
          <t>Net Income</t>
        </is>
      </c>
      <c r="B3" s="5" t="n">
        <v>25048</v>
      </c>
      <c r="C3" s="5" t="n">
        <v>19770</v>
      </c>
    </row>
    <row r="4">
      <c r="A4" s="3" t="inlineStr">
        <is>
          <t>Other comprehensive (loss)/income, net of tax and reclassification adjustments:</t>
        </is>
      </c>
      <c r="B4" s="4" t="inlineStr">
        <is>
          <t xml:space="preserve"> </t>
        </is>
      </c>
      <c r="C4" s="4" t="inlineStr">
        <is>
          <t xml:space="preserve"> </t>
        </is>
      </c>
    </row>
    <row r="5">
      <c r="A5" s="4" t="inlineStr">
        <is>
          <t>Other Comprehensive Income (Loss), before Tax</t>
        </is>
      </c>
      <c r="B5" s="6" t="n">
        <v>-15935</v>
      </c>
      <c r="C5" s="6" t="n">
        <v>2115</v>
      </c>
    </row>
    <row r="6">
      <c r="A6" s="4" t="inlineStr">
        <is>
          <t>Income tax expense related to other comprehensive income</t>
        </is>
      </c>
      <c r="B6" s="6" t="n">
        <v>4223</v>
      </c>
      <c r="C6" s="6" t="n">
        <v>-566</v>
      </c>
    </row>
    <row r="7">
      <c r="A7" s="4" t="inlineStr">
        <is>
          <t>Other comprehensive (loss)/income, net of tax</t>
        </is>
      </c>
      <c r="B7" s="6" t="n">
        <v>-11712</v>
      </c>
      <c r="C7" s="6" t="n">
        <v>1549</v>
      </c>
    </row>
    <row r="8">
      <c r="A8" s="4" t="inlineStr">
        <is>
          <t>Comprehensive Income</t>
        </is>
      </c>
      <c r="B8" s="6" t="n">
        <v>13336</v>
      </c>
      <c r="C8" s="6" t="n">
        <v>21319</v>
      </c>
    </row>
    <row r="9">
      <c r="A9" s="4" t="inlineStr">
        <is>
          <t>Investment securities- with OTTI [Member]</t>
        </is>
      </c>
      <c r="B9" s="4" t="inlineStr">
        <is>
          <t xml:space="preserve"> </t>
        </is>
      </c>
      <c r="C9" s="4" t="inlineStr">
        <is>
          <t xml:space="preserve"> </t>
        </is>
      </c>
    </row>
    <row r="10">
      <c r="A10" s="3" t="inlineStr">
        <is>
          <t>Other comprehensive (loss)/income, net of tax and reclassification adjustments:</t>
        </is>
      </c>
      <c r="B10" s="4" t="inlineStr">
        <is>
          <t xml:space="preserve"> </t>
        </is>
      </c>
      <c r="C10" s="4" t="inlineStr">
        <is>
          <t xml:space="preserve"> </t>
        </is>
      </c>
    </row>
    <row r="11">
      <c r="A11" s="4" t="inlineStr">
        <is>
          <t>Unrealized holding (losses)/gains on investments</t>
        </is>
      </c>
      <c r="B11" s="6" t="n">
        <v>-835</v>
      </c>
      <c r="C11" s="6" t="n">
        <v>3379</v>
      </c>
    </row>
    <row r="12">
      <c r="A12" s="4" t="inlineStr">
        <is>
          <t>Recognized gains (losses), before tax</t>
        </is>
      </c>
      <c r="B12" s="6" t="n">
        <v>202</v>
      </c>
      <c r="C12" s="6" t="n">
        <v>201</v>
      </c>
    </row>
    <row r="13">
      <c r="A13" s="4" t="inlineStr">
        <is>
          <t>Other Comprehensive Income (Loss), before Tax</t>
        </is>
      </c>
      <c r="B13" s="6" t="n">
        <v>-1037</v>
      </c>
      <c r="C13" s="6" t="n">
        <v>3178</v>
      </c>
    </row>
    <row r="14">
      <c r="A14" s="4" t="inlineStr">
        <is>
          <t>Income tax expense related to other comprehensive income</t>
        </is>
      </c>
      <c r="B14" s="6" t="n">
        <v>275</v>
      </c>
      <c r="C14" s="6" t="n">
        <v>-850</v>
      </c>
    </row>
    <row r="15">
      <c r="A15" s="4" t="inlineStr">
        <is>
          <t>Other comprehensive (loss)/income, net of tax</t>
        </is>
      </c>
      <c r="B15" s="6" t="n">
        <v>-762</v>
      </c>
      <c r="C15" s="6" t="n">
        <v>2328</v>
      </c>
    </row>
    <row r="16">
      <c r="A16" s="4" t="inlineStr">
        <is>
          <t>Investment securities- all other [Member]</t>
        </is>
      </c>
      <c r="B16" s="4" t="inlineStr">
        <is>
          <t xml:space="preserve"> </t>
        </is>
      </c>
      <c r="C16" s="4" t="inlineStr">
        <is>
          <t xml:space="preserve"> </t>
        </is>
      </c>
    </row>
    <row r="17">
      <c r="A17" s="3" t="inlineStr">
        <is>
          <t>Other comprehensive (loss)/income, net of tax and reclassification adjustments:</t>
        </is>
      </c>
      <c r="B17" s="4" t="inlineStr">
        <is>
          <t xml:space="preserve"> </t>
        </is>
      </c>
      <c r="C17" s="4" t="inlineStr">
        <is>
          <t xml:space="preserve"> </t>
        </is>
      </c>
    </row>
    <row r="18">
      <c r="A18" s="4" t="inlineStr">
        <is>
          <t>Unrealized holding (losses)/gains on investments</t>
        </is>
      </c>
      <c r="B18" s="6" t="n">
        <v>-22792</v>
      </c>
      <c r="C18" s="6" t="n">
        <v>-7661</v>
      </c>
    </row>
    <row r="19">
      <c r="A19" s="4" t="inlineStr">
        <is>
          <t>Unrealized holding losses on securities transferred from available for sale to held to maturity</t>
        </is>
      </c>
      <c r="B19" s="6" t="n">
        <v>8328</v>
      </c>
      <c r="C19" s="4" t="inlineStr">
        <is>
          <t xml:space="preserve"> </t>
        </is>
      </c>
    </row>
    <row r="20">
      <c r="A20" s="4" t="inlineStr">
        <is>
          <t>Recognized gains (losses), before tax</t>
        </is>
      </c>
      <c r="B20" s="6" t="n">
        <v>3</v>
      </c>
      <c r="C20" s="6" t="n">
        <v>154</v>
      </c>
    </row>
    <row r="21">
      <c r="A21" s="4" t="inlineStr">
        <is>
          <t>Other Comprehensive Income (Loss), before Tax</t>
        </is>
      </c>
      <c r="B21" s="6" t="n">
        <v>-14467</v>
      </c>
      <c r="C21" s="6" t="n">
        <v>-7815</v>
      </c>
    </row>
    <row r="22">
      <c r="A22" s="4" t="inlineStr">
        <is>
          <t>Income tax expense related to other comprehensive income</t>
        </is>
      </c>
      <c r="B22" s="6" t="n">
        <v>3836</v>
      </c>
      <c r="C22" s="6" t="n">
        <v>2091</v>
      </c>
    </row>
    <row r="23">
      <c r="A23" s="4" t="inlineStr">
        <is>
          <t>Other comprehensive (loss)/income, net of tax</t>
        </is>
      </c>
      <c r="B23" s="6" t="n">
        <v>-10631</v>
      </c>
      <c r="C23" s="6" t="n">
        <v>-5724</v>
      </c>
    </row>
    <row r="24">
      <c r="A24" s="4" t="inlineStr">
        <is>
          <t>Investment Securities Transferred From AFS to HTM</t>
        </is>
      </c>
      <c r="B24" s="4" t="inlineStr">
        <is>
          <t xml:space="preserve"> </t>
        </is>
      </c>
      <c r="C24" s="4" t="inlineStr">
        <is>
          <t xml:space="preserve"> </t>
        </is>
      </c>
    </row>
    <row r="25">
      <c r="A25" s="3" t="inlineStr">
        <is>
          <t>Other comprehensive (loss)/income, net of tax and reclassification adjustments:</t>
        </is>
      </c>
      <c r="B25" s="4" t="inlineStr">
        <is>
          <t xml:space="preserve"> </t>
        </is>
      </c>
      <c r="C25" s="4" t="inlineStr">
        <is>
          <t xml:space="preserve"> </t>
        </is>
      </c>
    </row>
    <row r="26">
      <c r="A26" s="4" t="inlineStr">
        <is>
          <t>Unrealized holding (losses)/gains on investments</t>
        </is>
      </c>
      <c r="B26" s="6" t="n">
        <v>-8328</v>
      </c>
      <c r="C26" s="4" t="inlineStr">
        <is>
          <t xml:space="preserve"> </t>
        </is>
      </c>
    </row>
    <row r="27">
      <c r="A27" s="4" t="inlineStr">
        <is>
          <t>Investment Securities HTM [Member]</t>
        </is>
      </c>
      <c r="B27" s="4" t="inlineStr">
        <is>
          <t xml:space="preserve"> </t>
        </is>
      </c>
      <c r="C27" s="4" t="inlineStr">
        <is>
          <t xml:space="preserve"> </t>
        </is>
      </c>
    </row>
    <row r="28">
      <c r="A28" s="3" t="inlineStr">
        <is>
          <t>Other comprehensive (loss)/income, net of tax and reclassification adjustments:</t>
        </is>
      </c>
      <c r="B28" s="4" t="inlineStr">
        <is>
          <t xml:space="preserve"> </t>
        </is>
      </c>
      <c r="C28" s="4" t="inlineStr">
        <is>
          <t xml:space="preserve"> </t>
        </is>
      </c>
    </row>
    <row r="29">
      <c r="A29" s="4" t="inlineStr">
        <is>
          <t>Unrealized holdings losses on securities transferred to held to maturity</t>
        </is>
      </c>
      <c r="B29" s="6" t="n">
        <v>-8328</v>
      </c>
      <c r="C29" s="4" t="inlineStr">
        <is>
          <t xml:space="preserve"> </t>
        </is>
      </c>
    </row>
    <row r="30">
      <c r="A30" s="4" t="inlineStr">
        <is>
          <t>Reclassification adjustment for gains/(losses) realized in income</t>
        </is>
      </c>
      <c r="B30" s="6" t="n">
        <v>91</v>
      </c>
      <c r="C30" s="4" t="inlineStr">
        <is>
          <t xml:space="preserve"> </t>
        </is>
      </c>
    </row>
    <row r="31">
      <c r="A31" s="4" t="inlineStr">
        <is>
          <t>Recognized gains (losses), before tax</t>
        </is>
      </c>
      <c r="B31" s="6" t="n">
        <v>-841</v>
      </c>
      <c r="C31" s="6" t="n">
        <v>-247</v>
      </c>
    </row>
    <row r="32">
      <c r="A32" s="4" t="inlineStr">
        <is>
          <t>Other Comprehensive Income (Loss), before Tax</t>
        </is>
      </c>
      <c r="B32" s="6" t="n">
        <v>-7578</v>
      </c>
      <c r="C32" s="6" t="n">
        <v>247</v>
      </c>
    </row>
    <row r="33">
      <c r="A33" s="4" t="inlineStr">
        <is>
          <t>Income tax expense related to other comprehensive income</t>
        </is>
      </c>
      <c r="B33" s="6" t="n">
        <v>2009</v>
      </c>
      <c r="C33" s="6" t="n">
        <v>-66</v>
      </c>
    </row>
    <row r="34">
      <c r="A34" s="4" t="inlineStr">
        <is>
          <t>Other comprehensive (loss)/income, net of tax</t>
        </is>
      </c>
      <c r="B34" s="6" t="n">
        <v>-5569</v>
      </c>
      <c r="C34" s="6" t="n">
        <v>181</v>
      </c>
    </row>
    <row r="35">
      <c r="A35" s="4" t="inlineStr">
        <is>
          <t>Investment Securities HTM [Member] | Amortization of Recognized Income [Member]</t>
        </is>
      </c>
      <c r="B35" s="4" t="inlineStr">
        <is>
          <t xml:space="preserve"> </t>
        </is>
      </c>
      <c r="C35" s="4" t="inlineStr">
        <is>
          <t xml:space="preserve"> </t>
        </is>
      </c>
    </row>
    <row r="36">
      <c r="A36" s="3" t="inlineStr">
        <is>
          <t>Other comprehensive (loss)/income, net of tax and reclassification adjustments:</t>
        </is>
      </c>
      <c r="B36" s="4" t="inlineStr">
        <is>
          <t xml:space="preserve"> </t>
        </is>
      </c>
      <c r="C36" s="4" t="inlineStr">
        <is>
          <t xml:space="preserve"> </t>
        </is>
      </c>
    </row>
    <row r="37">
      <c r="A37" s="4" t="inlineStr">
        <is>
          <t>Recognized gains (losses), before tax</t>
        </is>
      </c>
      <c r="B37" s="6" t="n">
        <v>-841</v>
      </c>
      <c r="C37" s="6" t="n">
        <v>-247</v>
      </c>
    </row>
    <row r="38">
      <c r="A38" s="4" t="inlineStr">
        <is>
          <t>Cash Flow Hedge (OCI) [Member]</t>
        </is>
      </c>
      <c r="B38" s="4" t="inlineStr">
        <is>
          <t xml:space="preserve"> </t>
        </is>
      </c>
      <c r="C38" s="4" t="inlineStr">
        <is>
          <t xml:space="preserve"> </t>
        </is>
      </c>
    </row>
    <row r="39">
      <c r="A39" s="3" t="inlineStr">
        <is>
          <t>Other comprehensive (loss)/income, net of tax and reclassification adjustments:</t>
        </is>
      </c>
      <c r="B39" s="4" t="inlineStr">
        <is>
          <t xml:space="preserve"> </t>
        </is>
      </c>
      <c r="C39" s="4" t="inlineStr">
        <is>
          <t xml:space="preserve"> </t>
        </is>
      </c>
    </row>
    <row r="40">
      <c r="A40" s="4" t="inlineStr">
        <is>
          <t>Unrealized holding (losses)/gains on investments</t>
        </is>
      </c>
      <c r="B40" s="6" t="n">
        <v>1521</v>
      </c>
      <c r="C40" s="6" t="n">
        <v>867</v>
      </c>
    </row>
    <row r="41">
      <c r="A41" s="4" t="inlineStr">
        <is>
          <t>Other Comprehensive Income (Loss), before Tax</t>
        </is>
      </c>
      <c r="B41" s="6" t="n">
        <v>1521</v>
      </c>
      <c r="C41" s="6" t="n">
        <v>867</v>
      </c>
    </row>
    <row r="42">
      <c r="A42" s="4" t="inlineStr">
        <is>
          <t>Pension Plan [Member]</t>
        </is>
      </c>
      <c r="B42" s="4" t="inlineStr">
        <is>
          <t xml:space="preserve"> </t>
        </is>
      </c>
      <c r="C42" s="4" t="inlineStr">
        <is>
          <t xml:space="preserve"> </t>
        </is>
      </c>
    </row>
    <row r="43">
      <c r="A43" s="3" t="inlineStr">
        <is>
          <t>Other comprehensive (loss)/income, net of tax and reclassification adjustments:</t>
        </is>
      </c>
      <c r="B43" s="4" t="inlineStr">
        <is>
          <t xml:space="preserve"> </t>
        </is>
      </c>
      <c r="C43" s="4" t="inlineStr">
        <is>
          <t xml:space="preserve"> </t>
        </is>
      </c>
    </row>
    <row r="44">
      <c r="A44" s="4" t="inlineStr">
        <is>
          <t>Unrealized holding (losses)/gains on investments</t>
        </is>
      </c>
      <c r="B44" s="6" t="n">
        <v>931</v>
      </c>
      <c r="C44" s="6" t="n">
        <v>4684</v>
      </c>
    </row>
    <row r="45">
      <c r="A45" s="4" t="inlineStr">
        <is>
          <t>Recognized gains (losses), before tax</t>
        </is>
      </c>
      <c r="B45" s="6" t="n">
        <v>-1117</v>
      </c>
      <c r="C45" s="6" t="n">
        <v>-1490</v>
      </c>
    </row>
    <row r="46">
      <c r="A46" s="4" t="inlineStr">
        <is>
          <t>Other Comprehensive Income (Loss), before Tax</t>
        </is>
      </c>
      <c r="B46" s="6" t="n">
        <v>2048</v>
      </c>
      <c r="C46" s="6" t="n">
        <v>6174</v>
      </c>
    </row>
    <row r="47">
      <c r="A47" s="4" t="inlineStr">
        <is>
          <t>Accumulated SERP [Member]</t>
        </is>
      </c>
      <c r="B47" s="4" t="inlineStr">
        <is>
          <t xml:space="preserve"> </t>
        </is>
      </c>
      <c r="C47" s="4" t="inlineStr">
        <is>
          <t xml:space="preserve"> </t>
        </is>
      </c>
    </row>
    <row r="48">
      <c r="A48" s="3" t="inlineStr">
        <is>
          <t>Other comprehensive (loss)/income, net of tax and reclassification adjustments:</t>
        </is>
      </c>
      <c r="B48" s="4" t="inlineStr">
        <is>
          <t xml:space="preserve"> </t>
        </is>
      </c>
      <c r="C48" s="4" t="inlineStr">
        <is>
          <t xml:space="preserve"> </t>
        </is>
      </c>
    </row>
    <row r="49">
      <c r="A49" s="4" t="inlineStr">
        <is>
          <t>Unrealized holding (losses)/gains on investments</t>
        </is>
      </c>
      <c r="B49" s="6" t="n">
        <v>3307</v>
      </c>
      <c r="C49" s="6" t="n">
        <v>-711</v>
      </c>
    </row>
    <row r="50">
      <c r="A50" s="4" t="inlineStr">
        <is>
          <t>Recognized gains (losses), before tax</t>
        </is>
      </c>
      <c r="B50" s="6" t="n">
        <v>-271</v>
      </c>
      <c r="C50" s="6" t="n">
        <v>-175</v>
      </c>
    </row>
    <row r="51">
      <c r="A51" s="4" t="inlineStr">
        <is>
          <t>Other Comprehensive Income (Loss), before Tax</t>
        </is>
      </c>
      <c r="B51" s="5" t="n">
        <v>3578</v>
      </c>
      <c r="C51" s="5" t="n">
        <v>-5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 [Abstract]</t>
        </is>
      </c>
      <c r="B3" s="4" t="inlineStr">
        <is>
          <t xml:space="preserve"> </t>
        </is>
      </c>
    </row>
    <row r="4">
      <c r="A4" s="4" t="inlineStr">
        <is>
          <t>Schedule of Noninterest Income Segregated by Revenue Streams In-Scope and Out-of-Scope of Topic 606</t>
        </is>
      </c>
      <c r="B4" s="4" t="inlineStr">
        <is>
          <t>​ ​ ​ ​ ​ ​ ​ ​ ​ ​ ​ ​ ​ ​ ​ ​ ​ Year Ended ​ ​ December 31, (in thousands) 2022 2021 Noninterest income ​ ​ ​ ​ ​ ​ In-scope of Topic 606: ​ ​ ​ ​ ​ ​ Service charges on deposit accounts ​ $ 1,981 ​ $ 1,771 Other service charges ​ ​ 925 ​ ​ 909 Trust department ​ ​ 8,244 ​ ​ 8,650 Debit card income ​ ​ 3,958 ​ ​ 3,644 Brokerage commissions ​ ​ 1,049 ​ ​ 1,082 Noninterest income (in-scope of Topic 606) ​ ​ 16,157 ​ ​ 16,056 Noninterest income (out-of-scope of Topic 606) ​ ​ 1,721 ​ ​ 3,463 Total Noninterest Income ​ $ 17,878 ​ $ 19,51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Parent Company Only Financial Information</t>
        </is>
      </c>
      <c r="B3" s="4" t="inlineStr">
        <is>
          <t xml:space="preserve"> </t>
        </is>
      </c>
    </row>
    <row r="4">
      <c r="A4" s="4" t="inlineStr">
        <is>
          <t>Condensed Statement of Financial Condition</t>
        </is>
      </c>
      <c r="B4" s="4" t="inlineStr">
        <is>
          <t>​ ​ ​ ​ ​ ​ ​ ​ ​ ​ ​ ​ ​ ​ ​ ​ ​ December 31, (In thousands) 2022 2021 Assets ​ ​ ​ ​ ​ ​ Cash ​ $ 11,296 ​ $ 200 Investment securities- Available for Sale (at fair value) ​ ​ 14,603 ​ ​ 15,816 Investment in bank subsidiary ​ ​ 153,245 ​ ​ 154,405 Investment in non-bank subsidiaries ​ ​ 929 ​ ​ 929 Other assets ​ ​ 8,273 ​ ​ 7,566 Total Assets ​ $ 188,346 ​ $ 178,916 Liabilities and Shareholders' Equity ​ ​ ​ ​ ​ ​ Accrued interest and other liabilities ​ $ 4,425 ​ $ 5,094 Dividends payable ​ ​ 1,199 ​ ​ 993 Junior subordinated debt ​ ​ 30,929 ​ ​ 30,929 Shareholders' equity ​ ​ 151,793 ​ ​ 141,900 Total Liabilities and Shareholders' Equity ​ $ 188,346 ​ $ 178,916 ​</t>
        </is>
      </c>
    </row>
    <row r="5">
      <c r="A5" s="4" t="inlineStr">
        <is>
          <t>Condensed Statement of Income</t>
        </is>
      </c>
      <c r="B5" s="4" t="inlineStr">
        <is>
          <t>​ ​ ​ ​ ​ ​ ​ ​ ​ ​ ​ ​ ​ ​ ​ ​ ​ Year Ended ​ ​ December 31, (In thousands) 2022 2021 Income: ​ ​ ​ ​ ​ ​ Dividend income from bank subsidiary ​ $ 14,995 ​ $ 18,791 Interest income on investments ​ ​ 780 ​ ​ 479 Other income ​ ​ 63 ​ ​ 1,740 Total other income ​ ​ 843 ​ ​ 2,219 Total Income ​ ​ 15,838 ​ ​ 21,010 Expenses: ​ ​ ​ ​ ​ ​ Interest expense ​ ​ 1,451 ​ ​ 1,264 Other expenses ​ ​ 249 ​ ​ 6,346 Total Expenses ​ ​ 1,700 ​ ​ 7,610 Income before income taxes and equity in undistributed net income of subsidiaries ​ ​ 14,138 ​ ​ 13,400 Applicable income tax benefit ​ ​ 194 ​ ​ 1,193 Net income before equity in undistributed net income of subsidiaries ​ ​ 14,332 ​ ​ 14,593 Equity in undistributed net income of subsidiaries: ​ ​ ​ ​ ​ ​ Bank ​ ​ 10,716 ​ ​ 5,177 Net Income ​ $ 25,048 ​ $ 19,770 ​</t>
        </is>
      </c>
    </row>
    <row r="6">
      <c r="A6" s="4" t="inlineStr">
        <is>
          <t>Condensed Statement of Comprehensive Income</t>
        </is>
      </c>
      <c r="B6" s="4" t="inlineStr">
        <is>
          <t>​ ​ ​ ​ ​ ​ ​ ​ ​ ​ ​ ​ ​ ​ ​ ​ ​ Year Ended ​ ​ December 31, Components of Comprehensive Income (in thousands) 2022 2021 Net Income ​ $ 25,048 ​ $ 19,770 Unrealized losses on AFS Securities, net of tax ​ ​ (954) ​ ​ (749) Unrealized gains on cash flow hedges, net of tax ​ ​ 1,116 ​ ​ 635 Other comprehensive income/(loss), net of tax ​ ​ 162 ​ ​ (114) Comprehensive income ​ $ 25,210 ​ $ 19,656 ​</t>
        </is>
      </c>
    </row>
    <row r="7">
      <c r="A7" s="4" t="inlineStr">
        <is>
          <t>Condensed Cash Flow Statement</t>
        </is>
      </c>
      <c r="B7" s="4" t="inlineStr">
        <is>
          <t>​ ​ ​ ​ ​ ​ ​ ​ ​ ​ ​ ​ ​ ​ ​ ​ ​ Year Ended ​ ​ December 31, (In thousands) 2022 2021 Operating Activities ​ ​ ​ ​ ​ ​ Net Income ​ $ 25,048 ​ $ 19,770 Adjustments to reconcile net income to net cash provided by operating activities: ​ ​ ​ ​ ​ ​ Equity in undistributed net income of subsidiaries ​ ​ (10,716) ​ ​ (5,177) Increase in other assets ​ ​ (448) ​ ​ (1,518) Increase/(decrease) in accrued interest payable and other liabilities ​ ​ 655 ​ ​ (2,595) Stock compensation ​ ​ 532 ​ ​ 472 Net cash provided by operating activities ​ ​ 15,071 ​ ​ 10,952 Financing Activities ​ ​ ​ ​ ​ ​ Proceeds from issuance of common stock ​ ​ 217 ​ ​ 211 Repurchase of common stock ​ ​ — ​ ​ (7,175) Cash dividends on common stock ​ ​ (4,192) ​ ​ (3,974) Net cash used in financing activities ​ ​ (3,975) ​ ​ (10,938) Increase in cash and cash equivalents ​ ​ 11,096 ​ ​ 14 Cash and cash equivalents at beginning of year ​ ​ 200 ​ ​ 186 Cash and cash equivalents at end of year ​ $ 11,296 ​ $ 200 ​</t>
        </is>
      </c>
    </row>
    <row r="8">
      <c r="A8" s="4" t="inlineStr">
        <is>
          <t>Accumulated Other Comprehensive Income</t>
        </is>
      </c>
      <c r="B8" s="4" t="inlineStr">
        <is>
          <t>​ ​ ​ ​ ​ ​ ​ ​ ​ ​ ​ ​ ​ ​ ​ ​ ​ ​ ​ ​ ​ Components of Other Comprehensive Income/(Loss) (in thousands) Before Tax Amount Tax (Expense) Benefit Net For the year ended December 31, 2022 ​ ​ ​ ​ ​ ​ ​ ​ ​ Available for Sale Securities: ​ ​ ​ ​ ​ ​ ​ ​ ​ Unrealized holding losses ​ $ (1,298) ​ $ 344 ​ $ (954) Cash flow hedges: ​ ​ ​ ​ ​ ​ ​ ​ ​ Unrealized holding gains ​ ​ 1,521 ​ ​ (405) ​ ​ 1,116 Other comprehensive income ​ $ 223 ​ $ (61) ​ $ 162 For the year ended December 31, 2021 ​ ​ ​ ​ ​ ​ ​ ​ ​ Available for Sale Securities: ​ ​ ​ ​ ​ ​ ​ ​ ​ Unrealized holding losses ​ $ (1,022) ​ $ 273 ​ $ (749) Cash flow hedges: ​ ​ ​ ​ ​ ​ ​ ​ ​ Unrealized holding gains ​ ​ 867 ​ ​ (232) ​ ​ 635 Other comprehensive loss ​ $ (155) ​ $ 41 ​ $ (11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1" customWidth="1" min="2" max="2"/>
    <col width="40" customWidth="1" min="3" max="3"/>
    <col width="22" customWidth="1" min="4" max="4"/>
  </cols>
  <sheetData>
    <row r="1">
      <c r="A1" s="1" t="inlineStr">
        <is>
          <t>Summary of Significant Accounting Policies (Narrative) (Details)</t>
        </is>
      </c>
      <c r="B1" s="2" t="inlineStr">
        <is>
          <t>12 Months Ended</t>
        </is>
      </c>
    </row>
    <row r="2">
      <c r="B2" s="2" t="inlineStr">
        <is>
          <t>Dec. 31, 2022 USD ($) country segment $ / shares</t>
        </is>
      </c>
      <c r="C2" s="2" t="inlineStr">
        <is>
          <t>Dec. 31, 2021 USD ($) $ / shares shares</t>
        </is>
      </c>
      <c r="D2" s="2" t="inlineStr">
        <is>
          <t>Dec. 31, 2020 USD ($)</t>
        </is>
      </c>
    </row>
    <row r="3">
      <c r="A3" s="4" t="inlineStr">
        <is>
          <t>Loans and leases receivable, net of deferred income</t>
        </is>
      </c>
      <c r="B3" s="5" t="n">
        <v>1279494000</v>
      </c>
      <c r="C3" s="5" t="n">
        <v>1153687000</v>
      </c>
      <c r="D3" s="4" t="inlineStr">
        <is>
          <t xml:space="preserve"> </t>
        </is>
      </c>
    </row>
    <row r="4">
      <c r="A4" s="4" t="inlineStr">
        <is>
          <t>Loans held for sale</t>
        </is>
      </c>
      <c r="B4" s="6" t="n">
        <v>0</v>
      </c>
      <c r="C4" s="6" t="n">
        <v>67000</v>
      </c>
      <c r="D4" s="4" t="inlineStr">
        <is>
          <t xml:space="preserve"> </t>
        </is>
      </c>
    </row>
    <row r="5">
      <c r="A5" s="4" t="inlineStr">
        <is>
          <t>Restricted stock impairment charge</t>
        </is>
      </c>
      <c r="B5" s="4" t="inlineStr">
        <is>
          <t xml:space="preserve"> </t>
        </is>
      </c>
      <c r="C5" s="6" t="n">
        <v>0</v>
      </c>
      <c r="D5" s="5" t="n">
        <v>0</v>
      </c>
    </row>
    <row r="6">
      <c r="A6" s="4" t="inlineStr">
        <is>
          <t>Dividend income, operating</t>
        </is>
      </c>
      <c r="B6" s="6" t="n">
        <v>36558</v>
      </c>
      <c r="C6" s="6" t="n">
        <v>134836</v>
      </c>
      <c r="D6" s="4" t="inlineStr">
        <is>
          <t xml:space="preserve"> </t>
        </is>
      </c>
    </row>
    <row r="7">
      <c r="A7" s="4" t="inlineStr">
        <is>
          <t>Allowance for unfunded loan commitments</t>
        </is>
      </c>
      <c r="B7" s="5" t="n">
        <v>133399</v>
      </c>
      <c r="C7" s="5" t="n">
        <v>117685</v>
      </c>
      <c r="D7" s="4" t="inlineStr">
        <is>
          <t xml:space="preserve"> </t>
        </is>
      </c>
    </row>
    <row r="8">
      <c r="A8" s="4" t="inlineStr">
        <is>
          <t>Property, plant and equipment, depreciation methods</t>
        </is>
      </c>
      <c r="B8" s="4" t="inlineStr">
        <is>
          <t>straight-line method based on the estimated useful lives of the assets</t>
        </is>
      </c>
      <c r="C8" s="4" t="inlineStr">
        <is>
          <t xml:space="preserve"> </t>
        </is>
      </c>
      <c r="D8" s="4" t="inlineStr">
        <is>
          <t xml:space="preserve"> </t>
        </is>
      </c>
    </row>
    <row r="9">
      <c r="A9" s="4" t="inlineStr">
        <is>
          <t>Weighted average useful life</t>
        </is>
      </c>
      <c r="B9" s="4" t="inlineStr">
        <is>
          <t>4 years 4 months 17 days</t>
        </is>
      </c>
      <c r="C9" s="4" t="inlineStr">
        <is>
          <t>5 years</t>
        </is>
      </c>
      <c r="D9" s="4" t="inlineStr">
        <is>
          <t xml:space="preserve"> </t>
        </is>
      </c>
    </row>
    <row r="10">
      <c r="A10" s="4" t="inlineStr">
        <is>
          <t>Common stock, par or stated value per share | $ / shares</t>
        </is>
      </c>
      <c r="B10" s="7" t="n">
        <v>0.01</v>
      </c>
      <c r="C10" s="7" t="n">
        <v>0.01</v>
      </c>
      <c r="D10" s="4" t="inlineStr">
        <is>
          <t xml:space="preserve"> </t>
        </is>
      </c>
    </row>
    <row r="11">
      <c r="A11" s="4" t="inlineStr">
        <is>
          <t>Number of operating segments | segment</t>
        </is>
      </c>
      <c r="B11" s="6" t="n">
        <v>1</v>
      </c>
      <c r="C11" s="4" t="inlineStr">
        <is>
          <t xml:space="preserve"> </t>
        </is>
      </c>
      <c r="D11" s="4" t="inlineStr">
        <is>
          <t xml:space="preserve"> </t>
        </is>
      </c>
    </row>
    <row r="12">
      <c r="A12" s="4" t="inlineStr">
        <is>
          <t>Stock repurchased during period, shares | shares</t>
        </is>
      </c>
      <c r="B12" s="4" t="inlineStr">
        <is>
          <t xml:space="preserve"> </t>
        </is>
      </c>
      <c r="C12" s="6" t="n">
        <v>400000</v>
      </c>
      <c r="D12" s="4" t="inlineStr">
        <is>
          <t xml:space="preserve"> </t>
        </is>
      </c>
    </row>
    <row r="13">
      <c r="A13" s="4" t="inlineStr">
        <is>
          <t>Shares repurchased weighted average price | $ / shares</t>
        </is>
      </c>
      <c r="B13" s="4" t="inlineStr">
        <is>
          <t xml:space="preserve"> </t>
        </is>
      </c>
      <c r="C13" s="7" t="n">
        <v>17.95</v>
      </c>
      <c r="D13" s="4" t="inlineStr">
        <is>
          <t xml:space="preserve"> </t>
        </is>
      </c>
    </row>
    <row r="14">
      <c r="A14" s="4" t="inlineStr">
        <is>
          <t>Wealth Book Business [Member]</t>
        </is>
      </c>
      <c r="B14" s="4" t="inlineStr">
        <is>
          <t xml:space="preserve"> </t>
        </is>
      </c>
      <c r="C14" s="4" t="inlineStr">
        <is>
          <t xml:space="preserve"> </t>
        </is>
      </c>
      <c r="D14" s="4" t="inlineStr">
        <is>
          <t xml:space="preserve"> </t>
        </is>
      </c>
    </row>
    <row r="15">
      <c r="A15" s="4" t="inlineStr">
        <is>
          <t>Other intangible assets</t>
        </is>
      </c>
      <c r="B15" s="5" t="n">
        <v>800000</v>
      </c>
      <c r="C15" s="4" t="inlineStr">
        <is>
          <t xml:space="preserve"> </t>
        </is>
      </c>
      <c r="D15" s="4" t="inlineStr">
        <is>
          <t xml:space="preserve"> </t>
        </is>
      </c>
    </row>
    <row r="16">
      <c r="A16" s="4" t="inlineStr">
        <is>
          <t>Weighted average useful life</t>
        </is>
      </c>
      <c r="B16" s="4" t="inlineStr">
        <is>
          <t>4 years</t>
        </is>
      </c>
      <c r="C16" s="4" t="inlineStr">
        <is>
          <t>5 years</t>
        </is>
      </c>
      <c r="D16" s="4" t="inlineStr">
        <is>
          <t xml:space="preserve"> </t>
        </is>
      </c>
    </row>
    <row r="17">
      <c r="A17" s="4" t="inlineStr">
        <is>
          <t>Mortgage Company [Member]</t>
        </is>
      </c>
      <c r="B17" s="4" t="inlineStr">
        <is>
          <t xml:space="preserve"> </t>
        </is>
      </c>
      <c r="C17" s="4" t="inlineStr">
        <is>
          <t xml:space="preserve"> </t>
        </is>
      </c>
      <c r="D17" s="4" t="inlineStr">
        <is>
          <t xml:space="preserve"> </t>
        </is>
      </c>
    </row>
    <row r="18">
      <c r="A18" s="4" t="inlineStr">
        <is>
          <t>Other intangible assets</t>
        </is>
      </c>
      <c r="B18" s="5" t="n">
        <v>600000</v>
      </c>
      <c r="C18" s="4" t="inlineStr">
        <is>
          <t xml:space="preserve"> </t>
        </is>
      </c>
      <c r="D18" s="4" t="inlineStr">
        <is>
          <t xml:space="preserve"> </t>
        </is>
      </c>
    </row>
    <row r="19">
      <c r="A19" s="4" t="inlineStr">
        <is>
          <t>Weighted average useful life</t>
        </is>
      </c>
      <c r="B19" s="4" t="inlineStr">
        <is>
          <t>4 years 11 months 1 day</t>
        </is>
      </c>
      <c r="C19" s="4" t="inlineStr">
        <is>
          <t xml:space="preserve"> </t>
        </is>
      </c>
      <c r="D19" s="4" t="inlineStr">
        <is>
          <t xml:space="preserve"> </t>
        </is>
      </c>
    </row>
    <row r="20">
      <c r="A20" s="4" t="inlineStr">
        <is>
          <t>Liberty Mews Limited Partnership [Member]</t>
        </is>
      </c>
      <c r="B20" s="4" t="inlineStr">
        <is>
          <t xml:space="preserve"> </t>
        </is>
      </c>
      <c r="C20" s="4" t="inlineStr">
        <is>
          <t xml:space="preserve"> </t>
        </is>
      </c>
      <c r="D20" s="4" t="inlineStr">
        <is>
          <t xml:space="preserve"> </t>
        </is>
      </c>
    </row>
    <row r="21">
      <c r="A21" s="4" t="inlineStr">
        <is>
          <t>Limited Liability Company (LLC) or Limited Partnership (LP), Members or Limited Partners, Ownership Interest</t>
        </is>
      </c>
      <c r="B21" s="8" t="n">
        <v>0.999</v>
      </c>
      <c r="C21" s="4" t="inlineStr">
        <is>
          <t xml:space="preserve"> </t>
        </is>
      </c>
      <c r="D21" s="4" t="inlineStr">
        <is>
          <t xml:space="preserve"> </t>
        </is>
      </c>
    </row>
    <row r="22">
      <c r="A22" s="4" t="inlineStr">
        <is>
          <t>MCC FUBT Fund LLC [Member]</t>
        </is>
      </c>
      <c r="B22" s="4" t="inlineStr">
        <is>
          <t xml:space="preserve"> </t>
        </is>
      </c>
      <c r="C22" s="4" t="inlineStr">
        <is>
          <t xml:space="preserve"> </t>
        </is>
      </c>
      <c r="D22" s="4" t="inlineStr">
        <is>
          <t xml:space="preserve"> </t>
        </is>
      </c>
    </row>
    <row r="23">
      <c r="A23" s="4" t="inlineStr">
        <is>
          <t>Percentage of non voting membership interest</t>
        </is>
      </c>
      <c r="B23" s="8" t="n">
        <v>0.999</v>
      </c>
      <c r="C23" s="4" t="inlineStr">
        <is>
          <t xml:space="preserve"> </t>
        </is>
      </c>
      <c r="D23" s="4" t="inlineStr">
        <is>
          <t xml:space="preserve"> </t>
        </is>
      </c>
    </row>
    <row r="24">
      <c r="A24" s="4" t="inlineStr">
        <is>
          <t>Furniture and Equipment [Member]</t>
        </is>
      </c>
      <c r="B24" s="4" t="inlineStr">
        <is>
          <t xml:space="preserve"> </t>
        </is>
      </c>
      <c r="C24" s="4" t="inlineStr">
        <is>
          <t xml:space="preserve"> </t>
        </is>
      </c>
      <c r="D24" s="4" t="inlineStr">
        <is>
          <t xml:space="preserve"> </t>
        </is>
      </c>
    </row>
    <row r="25">
      <c r="A25" s="4" t="inlineStr">
        <is>
          <t>Property, plant and equipment, useful life</t>
        </is>
      </c>
      <c r="B25" s="4" t="inlineStr">
        <is>
          <t>20 years</t>
        </is>
      </c>
      <c r="C25" s="4" t="inlineStr">
        <is>
          <t xml:space="preserve"> </t>
        </is>
      </c>
      <c r="D25" s="4" t="inlineStr">
        <is>
          <t xml:space="preserve"> </t>
        </is>
      </c>
    </row>
    <row r="26">
      <c r="A26" s="4" t="inlineStr">
        <is>
          <t>Maximum [Member] | Building [Member]</t>
        </is>
      </c>
      <c r="B26" s="4" t="inlineStr">
        <is>
          <t xml:space="preserve"> </t>
        </is>
      </c>
      <c r="C26" s="4" t="inlineStr">
        <is>
          <t xml:space="preserve"> </t>
        </is>
      </c>
      <c r="D26" s="4" t="inlineStr">
        <is>
          <t xml:space="preserve"> </t>
        </is>
      </c>
    </row>
    <row r="27">
      <c r="A27" s="4" t="inlineStr">
        <is>
          <t>Property, plant and equipment, useful life</t>
        </is>
      </c>
      <c r="B27" s="4" t="inlineStr">
        <is>
          <t>31 years 6 months</t>
        </is>
      </c>
      <c r="C27" s="4" t="inlineStr">
        <is>
          <t xml:space="preserve"> </t>
        </is>
      </c>
      <c r="D27" s="4" t="inlineStr">
        <is>
          <t xml:space="preserve"> </t>
        </is>
      </c>
    </row>
    <row r="28">
      <c r="A28" s="4" t="inlineStr">
        <is>
          <t>Minimum [Member] | Building [Member]</t>
        </is>
      </c>
      <c r="B28" s="4" t="inlineStr">
        <is>
          <t xml:space="preserve"> </t>
        </is>
      </c>
      <c r="C28" s="4" t="inlineStr">
        <is>
          <t xml:space="preserve"> </t>
        </is>
      </c>
      <c r="D28" s="4" t="inlineStr">
        <is>
          <t xml:space="preserve"> </t>
        </is>
      </c>
    </row>
    <row r="29">
      <c r="A29" s="4" t="inlineStr">
        <is>
          <t>Property, plant and equipment, useful life</t>
        </is>
      </c>
      <c r="B29" s="4" t="inlineStr">
        <is>
          <t>10 years</t>
        </is>
      </c>
      <c r="C29" s="4" t="inlineStr">
        <is>
          <t xml:space="preserve"> </t>
        </is>
      </c>
      <c r="D29" s="4" t="inlineStr">
        <is>
          <t xml:space="preserve"> </t>
        </is>
      </c>
    </row>
    <row r="30">
      <c r="A30" s="4" t="inlineStr">
        <is>
          <t>Minimum [Member] | Furniture and Equipment [Member]</t>
        </is>
      </c>
      <c r="B30" s="4" t="inlineStr">
        <is>
          <t xml:space="preserve"> </t>
        </is>
      </c>
      <c r="C30" s="4" t="inlineStr">
        <is>
          <t xml:space="preserve"> </t>
        </is>
      </c>
      <c r="D30" s="4" t="inlineStr">
        <is>
          <t xml:space="preserve"> </t>
        </is>
      </c>
    </row>
    <row r="31">
      <c r="A31" s="4" t="inlineStr">
        <is>
          <t>Property, plant and equipment, useful life</t>
        </is>
      </c>
      <c r="B31" s="4" t="inlineStr">
        <is>
          <t>3 years</t>
        </is>
      </c>
      <c r="C31" s="4" t="inlineStr">
        <is>
          <t xml:space="preserve"> </t>
        </is>
      </c>
      <c r="D31" s="4" t="inlineStr">
        <is>
          <t xml:space="preserve"> </t>
        </is>
      </c>
    </row>
    <row r="32">
      <c r="A32" s="4" t="inlineStr">
        <is>
          <t>Long-Term Incentive Plan [Member]</t>
        </is>
      </c>
      <c r="B32" s="4" t="inlineStr">
        <is>
          <t xml:space="preserve"> </t>
        </is>
      </c>
      <c r="C32" s="4" t="inlineStr">
        <is>
          <t xml:space="preserve"> </t>
        </is>
      </c>
      <c r="D32" s="4" t="inlineStr">
        <is>
          <t xml:space="preserve"> </t>
        </is>
      </c>
    </row>
    <row r="33">
      <c r="A33" s="4" t="inlineStr">
        <is>
          <t>Stock based compensation expense</t>
        </is>
      </c>
      <c r="B33" s="5" t="n">
        <v>78436</v>
      </c>
      <c r="C33" s="4" t="inlineStr">
        <is>
          <t xml:space="preserve"> </t>
        </is>
      </c>
      <c r="D33" s="4" t="inlineStr">
        <is>
          <t xml:space="preserve"> </t>
        </is>
      </c>
    </row>
    <row r="34">
      <c r="A34" s="4" t="inlineStr">
        <is>
          <t>Western Maryland And Northeastern West Virginia [Member] | Loans Receivable [Member]</t>
        </is>
      </c>
      <c r="B34" s="4" t="inlineStr">
        <is>
          <t xml:space="preserve"> </t>
        </is>
      </c>
      <c r="C34" s="4" t="inlineStr">
        <is>
          <t xml:space="preserve"> </t>
        </is>
      </c>
      <c r="D34" s="4" t="inlineStr">
        <is>
          <t xml:space="preserve"> </t>
        </is>
      </c>
    </row>
    <row r="35">
      <c r="A35" s="4" t="inlineStr">
        <is>
          <t>Loans and leases receivable, net of deferred income</t>
        </is>
      </c>
      <c r="B35" s="6" t="n">
        <v>70600000</v>
      </c>
      <c r="C35" s="4" t="inlineStr">
        <is>
          <t xml:space="preserve"> </t>
        </is>
      </c>
      <c r="D35" s="4" t="inlineStr">
        <is>
          <t xml:space="preserve"> </t>
        </is>
      </c>
    </row>
    <row r="36">
      <c r="A36" s="4" t="inlineStr">
        <is>
          <t>Western Maryland And Northeastern West Virginia [Member] | Loans Receivable [Member] | Impaired [Member]</t>
        </is>
      </c>
      <c r="B36" s="4" t="inlineStr">
        <is>
          <t xml:space="preserve"> </t>
        </is>
      </c>
      <c r="C36" s="4" t="inlineStr">
        <is>
          <t xml:space="preserve"> </t>
        </is>
      </c>
      <c r="D36" s="4" t="inlineStr">
        <is>
          <t xml:space="preserve"> </t>
        </is>
      </c>
    </row>
    <row r="37">
      <c r="A37" s="4" t="inlineStr">
        <is>
          <t>Loans and leases receivable, net of deferred income</t>
        </is>
      </c>
      <c r="B37" s="6" t="n">
        <v>200000</v>
      </c>
      <c r="C37" s="4" t="inlineStr">
        <is>
          <t xml:space="preserve"> </t>
        </is>
      </c>
      <c r="D37" s="4" t="inlineStr">
        <is>
          <t xml:space="preserve"> </t>
        </is>
      </c>
    </row>
    <row r="38">
      <c r="A38" s="4" t="inlineStr">
        <is>
          <t>Western Maryland And Northeastern West Virginia [Member] | Loans Receivable [Member] | Performing Financing Receivable [Member]</t>
        </is>
      </c>
      <c r="B38" s="4" t="inlineStr">
        <is>
          <t xml:space="preserve"> </t>
        </is>
      </c>
      <c r="C38" s="4" t="inlineStr">
        <is>
          <t xml:space="preserve"> </t>
        </is>
      </c>
      <c r="D38" s="4" t="inlineStr">
        <is>
          <t xml:space="preserve"> </t>
        </is>
      </c>
    </row>
    <row r="39">
      <c r="A39" s="4" t="inlineStr">
        <is>
          <t>Loans and leases receivable, net of deferred income</t>
        </is>
      </c>
      <c r="B39" s="5" t="n">
        <v>70400000</v>
      </c>
      <c r="C39" s="4" t="inlineStr">
        <is>
          <t xml:space="preserve"> </t>
        </is>
      </c>
      <c r="D39" s="4" t="inlineStr">
        <is>
          <t xml:space="preserve"> </t>
        </is>
      </c>
    </row>
    <row r="40">
      <c r="A40" s="4" t="inlineStr">
        <is>
          <t>Western Maryland And Northeastern West Virginia [Member] | Loans Receivable [Member] | Geographic Concentration Risk [Member]</t>
        </is>
      </c>
      <c r="B40" s="4" t="inlineStr">
        <is>
          <t xml:space="preserve"> </t>
        </is>
      </c>
      <c r="C40" s="4" t="inlineStr">
        <is>
          <t xml:space="preserve"> </t>
        </is>
      </c>
      <c r="D40" s="4" t="inlineStr">
        <is>
          <t xml:space="preserve"> </t>
        </is>
      </c>
    </row>
    <row r="41">
      <c r="A41" s="4" t="inlineStr">
        <is>
          <t>Concentration risk, percentage</t>
        </is>
      </c>
      <c r="B41" s="9" t="n">
        <v>0.06</v>
      </c>
      <c r="C41" s="4" t="inlineStr">
        <is>
          <t xml:space="preserve"> </t>
        </is>
      </c>
      <c r="D41" s="4" t="inlineStr">
        <is>
          <t xml:space="preserve"> </t>
        </is>
      </c>
    </row>
    <row r="42">
      <c r="A42" s="4" t="inlineStr">
        <is>
          <t>Western Maryland And Northeastern West Virginia [Member] | Commercial Rental Properties [Member] | Geographic Concentration Risk [Member]</t>
        </is>
      </c>
      <c r="B42" s="4" t="inlineStr">
        <is>
          <t xml:space="preserve"> </t>
        </is>
      </c>
      <c r="C42" s="4" t="inlineStr">
        <is>
          <t xml:space="preserve"> </t>
        </is>
      </c>
      <c r="D42" s="4" t="inlineStr">
        <is>
          <t xml:space="preserve"> </t>
        </is>
      </c>
    </row>
    <row r="43">
      <c r="A43" s="4" t="inlineStr">
        <is>
          <t>Concentration risk, percentage</t>
        </is>
      </c>
      <c r="B43" s="9" t="n">
        <v>0.21</v>
      </c>
      <c r="C43" s="4" t="inlineStr">
        <is>
          <t xml:space="preserve"> </t>
        </is>
      </c>
      <c r="D43" s="4" t="inlineStr">
        <is>
          <t xml:space="preserve"> </t>
        </is>
      </c>
    </row>
    <row r="44">
      <c r="A44" s="4" t="inlineStr">
        <is>
          <t>MARYLAND [Member]</t>
        </is>
      </c>
      <c r="B44" s="4" t="inlineStr">
        <is>
          <t xml:space="preserve"> </t>
        </is>
      </c>
      <c r="C44" s="4" t="inlineStr">
        <is>
          <t xml:space="preserve"> </t>
        </is>
      </c>
      <c r="D44" s="4" t="inlineStr">
        <is>
          <t xml:space="preserve"> </t>
        </is>
      </c>
    </row>
    <row r="45">
      <c r="A45" s="4" t="inlineStr">
        <is>
          <t>Number of countries in which entity operates | country</t>
        </is>
      </c>
      <c r="B45" s="6" t="n">
        <v>4</v>
      </c>
      <c r="C45" s="4" t="inlineStr">
        <is>
          <t xml:space="preserve"> </t>
        </is>
      </c>
      <c r="D45" s="4" t="inlineStr">
        <is>
          <t xml:space="preserve"> </t>
        </is>
      </c>
    </row>
    <row r="46">
      <c r="A46" s="4" t="inlineStr">
        <is>
          <t>WEST VIRGINIA [Member]</t>
        </is>
      </c>
      <c r="B46" s="4" t="inlineStr">
        <is>
          <t xml:space="preserve"> </t>
        </is>
      </c>
      <c r="C46" s="4" t="inlineStr">
        <is>
          <t xml:space="preserve"> </t>
        </is>
      </c>
      <c r="D46" s="4" t="inlineStr">
        <is>
          <t xml:space="preserve"> </t>
        </is>
      </c>
    </row>
    <row r="47">
      <c r="A47" s="4" t="inlineStr">
        <is>
          <t>Number of countries in which entity operates | country</t>
        </is>
      </c>
      <c r="B47" s="6" t="n">
        <v>4</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arnings Per Common Share (Narrative) (Details) - shares</t>
        </is>
      </c>
      <c r="B1" s="2" t="inlineStr">
        <is>
          <t>12 Months Ended</t>
        </is>
      </c>
    </row>
    <row r="2">
      <c r="B2" s="2" t="inlineStr">
        <is>
          <t>Dec. 31, 2022</t>
        </is>
      </c>
      <c r="C2" s="2" t="inlineStr">
        <is>
          <t>Dec. 31, 2021</t>
        </is>
      </c>
    </row>
    <row r="3">
      <c r="A3" s="3" t="inlineStr">
        <is>
          <t>Earnings Per Common Share [Abstract]</t>
        </is>
      </c>
      <c r="B3" s="4" t="inlineStr">
        <is>
          <t xml:space="preserve"> </t>
        </is>
      </c>
      <c r="C3" s="4" t="inlineStr">
        <is>
          <t xml:space="preserve"> </t>
        </is>
      </c>
    </row>
    <row r="4">
      <c r="A4" s="4" t="inlineStr">
        <is>
          <t>Antidilutive shares excluded from computation of earnings per share</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Earnings Per Common Share [Abstract]</t>
        </is>
      </c>
      <c r="B3" s="4" t="inlineStr">
        <is>
          <t xml:space="preserve"> </t>
        </is>
      </c>
      <c r="C3" s="4" t="inlineStr">
        <is>
          <t xml:space="preserve"> </t>
        </is>
      </c>
    </row>
    <row r="4">
      <c r="A4" s="4" t="inlineStr">
        <is>
          <t>Net Income</t>
        </is>
      </c>
      <c r="B4" s="5" t="n">
        <v>25048</v>
      </c>
      <c r="C4" s="5" t="n">
        <v>19770</v>
      </c>
    </row>
    <row r="5">
      <c r="A5" s="4" t="inlineStr">
        <is>
          <t>Basic Earnings Per Share: Average Shares</t>
        </is>
      </c>
      <c r="B5" s="6" t="n">
        <v>6650</v>
      </c>
      <c r="C5" s="6" t="n">
        <v>6710</v>
      </c>
    </row>
    <row r="6">
      <c r="A6" s="4" t="inlineStr">
        <is>
          <t>Restricted stock units</t>
        </is>
      </c>
      <c r="B6" s="6" t="n">
        <v>11</v>
      </c>
      <c r="C6" s="6" t="n">
        <v>7</v>
      </c>
    </row>
    <row r="7">
      <c r="A7" s="4" t="inlineStr">
        <is>
          <t>Diluted Earnings Per Share: Average Shares</t>
        </is>
      </c>
      <c r="B7" s="6" t="n">
        <v>6661</v>
      </c>
      <c r="C7" s="6" t="n">
        <v>6717</v>
      </c>
    </row>
    <row r="8">
      <c r="A8" s="4" t="inlineStr">
        <is>
          <t>Basic Earnings Per Share Amount</t>
        </is>
      </c>
      <c r="B8" s="7" t="n">
        <v>3.77</v>
      </c>
      <c r="C8" s="7" t="n">
        <v>2.95</v>
      </c>
    </row>
    <row r="9">
      <c r="A9" s="4" t="inlineStr">
        <is>
          <t>Diluted Earnings Per Share Amount</t>
        </is>
      </c>
      <c r="B9" s="7" t="n">
        <v>3.76</v>
      </c>
      <c r="C9" s="7" t="n">
        <v>2.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et Gains (Summary of Gain (Loss) Activity) (Details) - USD ($) $ in Thousands</t>
        </is>
      </c>
      <c r="B1" s="2" t="inlineStr">
        <is>
          <t>12 Months Ended</t>
        </is>
      </c>
    </row>
    <row r="2">
      <c r="B2" s="2" t="inlineStr">
        <is>
          <t>Dec. 31, 2022</t>
        </is>
      </c>
      <c r="C2" s="2" t="inlineStr">
        <is>
          <t>Dec. 31, 2021</t>
        </is>
      </c>
    </row>
    <row r="3">
      <c r="A3" s="3" t="inlineStr">
        <is>
          <t>Net Gains [Abstract]</t>
        </is>
      </c>
      <c r="B3" s="4" t="inlineStr">
        <is>
          <t xml:space="preserve"> </t>
        </is>
      </c>
      <c r="C3" s="4" t="inlineStr">
        <is>
          <t xml:space="preserve"> </t>
        </is>
      </c>
    </row>
    <row r="4">
      <c r="A4" s="4" t="inlineStr">
        <is>
          <t>Available-for-sale securities: Realized gains</t>
        </is>
      </c>
      <c r="B4" s="5" t="n">
        <v>3</v>
      </c>
      <c r="C4" s="5" t="n">
        <v>370</v>
      </c>
    </row>
    <row r="5">
      <c r="A5" s="4" t="inlineStr">
        <is>
          <t>Available-for-sale Securities: Realized losses</t>
        </is>
      </c>
      <c r="B5" s="4" t="inlineStr">
        <is>
          <t xml:space="preserve"> </t>
        </is>
      </c>
      <c r="C5" s="6" t="n">
        <v>-216</v>
      </c>
    </row>
    <row r="6">
      <c r="A6" s="4" t="inlineStr">
        <is>
          <t>Held-to-maturity securities: Realized Gains</t>
        </is>
      </c>
      <c r="B6" s="6" t="n">
        <v>91</v>
      </c>
      <c r="C6" s="4" t="inlineStr">
        <is>
          <t xml:space="preserve"> </t>
        </is>
      </c>
    </row>
    <row r="7">
      <c r="A7" s="4" t="inlineStr">
        <is>
          <t>Held-to-maturity securities: Realized losses</t>
        </is>
      </c>
      <c r="B7" s="4" t="inlineStr">
        <is>
          <t xml:space="preserve"> </t>
        </is>
      </c>
      <c r="C7" s="6" t="n">
        <v>-54</v>
      </c>
    </row>
    <row r="8">
      <c r="A8" s="4" t="inlineStr">
        <is>
          <t>Held-to-maturity securities: Realized losses</t>
        </is>
      </c>
      <c r="B8" s="6" t="n">
        <v>91</v>
      </c>
      <c r="C8" s="6" t="n">
        <v>-54</v>
      </c>
    </row>
    <row r="9">
      <c r="A9" s="4" t="inlineStr">
        <is>
          <t>Gain on sale of consumer loans</t>
        </is>
      </c>
      <c r="B9" s="6" t="n">
        <v>45</v>
      </c>
      <c r="C9" s="6" t="n">
        <v>1115</v>
      </c>
    </row>
    <row r="10">
      <c r="A10" s="4" t="inlineStr">
        <is>
          <t>Loss on disposal of fixed assets</t>
        </is>
      </c>
      <c r="B10" s="6" t="n">
        <v>33</v>
      </c>
      <c r="C10" s="6" t="n">
        <v>15</v>
      </c>
    </row>
    <row r="11">
      <c r="A11" s="4" t="inlineStr">
        <is>
          <t>Net gains</t>
        </is>
      </c>
      <c r="B11" s="5" t="n">
        <v>172</v>
      </c>
      <c r="C11" s="5" t="n">
        <v>12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Regulatory Capital Requirements (Narrative) (Details)</t>
        </is>
      </c>
      <c r="B1" s="2" t="inlineStr">
        <is>
          <t>12 Months Ended</t>
        </is>
      </c>
    </row>
    <row r="2">
      <c r="B2" s="2" t="inlineStr">
        <is>
          <t>Dec. 31, 2022</t>
        </is>
      </c>
    </row>
    <row r="3">
      <c r="A3" s="3" t="inlineStr">
        <is>
          <t>Regulatory Capital Requirements [Abstract]</t>
        </is>
      </c>
      <c r="B3" s="4" t="inlineStr">
        <is>
          <t xml:space="preserve"> </t>
        </is>
      </c>
    </row>
    <row r="4">
      <c r="A4" s="4" t="inlineStr">
        <is>
          <t>Percentage of Capital Stock and Surplus on Secured Basis</t>
        </is>
      </c>
      <c r="B4"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Schedule of Compliance with Regulatory Capital Requirements under Banking Regulations) (Details) - First United Bank &amp; Trust [Member]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Capital</t>
        </is>
      </c>
      <c r="B3" s="5" t="n">
        <v>196442</v>
      </c>
      <c r="C3" s="5" t="n">
        <v>187029</v>
      </c>
    </row>
    <row r="4">
      <c r="A4" s="4" t="inlineStr">
        <is>
          <t>Capital to Risk Weighted Assets</t>
        </is>
      </c>
      <c r="B4" s="10" t="n">
        <v>0.1437</v>
      </c>
      <c r="C4" s="10" t="n">
        <v>0.1497</v>
      </c>
    </row>
    <row r="5">
      <c r="A5" s="4" t="inlineStr">
        <is>
          <t>Capital Required for Capital Adequacy</t>
        </is>
      </c>
      <c r="B5" s="5" t="n">
        <v>109396</v>
      </c>
      <c r="C5" s="5" t="n">
        <v>99986</v>
      </c>
    </row>
    <row r="6">
      <c r="A6" s="4" t="inlineStr">
        <is>
          <t>Capital Required for Capital Adequacy to Risk Weighted Assets</t>
        </is>
      </c>
      <c r="B6" s="10" t="n">
        <v>0.08</v>
      </c>
      <c r="C6" s="10" t="n">
        <v>0.08</v>
      </c>
    </row>
    <row r="7">
      <c r="A7" s="4" t="inlineStr">
        <is>
          <t>Capital Required to be Well Capitalized</t>
        </is>
      </c>
      <c r="B7" s="5" t="n">
        <v>136745</v>
      </c>
      <c r="C7" s="5" t="n">
        <v>124983</v>
      </c>
    </row>
    <row r="8">
      <c r="A8" s="4" t="inlineStr">
        <is>
          <t>Capital Required to be Well Capitalized to Risk Weighted Assets</t>
        </is>
      </c>
      <c r="B8" s="10" t="n">
        <v>0.1</v>
      </c>
      <c r="C8" s="10" t="n">
        <v>0.1</v>
      </c>
    </row>
    <row r="9">
      <c r="A9" s="4" t="inlineStr">
        <is>
          <t>Tier 1 Risk Based Capital</t>
        </is>
      </c>
      <c r="B9" s="5" t="n">
        <v>181673</v>
      </c>
      <c r="C9" s="5" t="n">
        <v>171404</v>
      </c>
    </row>
    <row r="10">
      <c r="A10" s="4" t="inlineStr">
        <is>
          <t>Tier 1 Risk Based Capital to Risk Weighted Assets</t>
        </is>
      </c>
      <c r="B10" s="10" t="n">
        <v>0.1329</v>
      </c>
      <c r="C10" s="10" t="n">
        <v>0.1372</v>
      </c>
    </row>
    <row r="11">
      <c r="A11" s="4" t="inlineStr">
        <is>
          <t>Tier 1 Risk Based Capital Required for Capital Adequacy</t>
        </is>
      </c>
      <c r="B11" s="5" t="n">
        <v>82047</v>
      </c>
      <c r="C11" s="5" t="n">
        <v>74990</v>
      </c>
    </row>
    <row r="12">
      <c r="A12" s="4" t="inlineStr">
        <is>
          <t>Tier 1 Risk Based Capital Required for Capital Adequacy to Risk Weighted Assets</t>
        </is>
      </c>
      <c r="B12" s="10" t="n">
        <v>0.06</v>
      </c>
      <c r="C12" s="10" t="n">
        <v>0.06</v>
      </c>
    </row>
    <row r="13">
      <c r="A13" s="4" t="inlineStr">
        <is>
          <t>Tier 1 Risk Based Capital Required to be Well Capitalized</t>
        </is>
      </c>
      <c r="B13" s="5" t="n">
        <v>109396</v>
      </c>
      <c r="C13" s="5" t="n">
        <v>99986</v>
      </c>
    </row>
    <row r="14">
      <c r="A14" s="4" t="inlineStr">
        <is>
          <t>Tier 1 Risk Based Capital Required to be Well Capitalized to Risk Weighted Assets</t>
        </is>
      </c>
      <c r="B14" s="10" t="n">
        <v>0.08</v>
      </c>
      <c r="C14" s="10" t="n">
        <v>0.08</v>
      </c>
    </row>
    <row r="15">
      <c r="A15" s="4" t="inlineStr">
        <is>
          <t>Common equity, Amount</t>
        </is>
      </c>
      <c r="B15" s="5" t="n">
        <v>181673</v>
      </c>
      <c r="C15" s="5" t="n">
        <v>171404</v>
      </c>
    </row>
    <row r="16">
      <c r="A16" s="4" t="inlineStr">
        <is>
          <t>Common equity, Ratio</t>
        </is>
      </c>
      <c r="B16" s="10" t="n">
        <v>0.1329</v>
      </c>
      <c r="C16" s="10" t="n">
        <v>0.1372</v>
      </c>
    </row>
    <row r="17">
      <c r="A17" s="4" t="inlineStr">
        <is>
          <t>Common equity, Required For Capital Adequacy Purposes, Amount</t>
        </is>
      </c>
      <c r="B17" s="5" t="n">
        <v>61535</v>
      </c>
      <c r="C17" s="5" t="n">
        <v>56242</v>
      </c>
    </row>
    <row r="18">
      <c r="A18" s="4" t="inlineStr">
        <is>
          <t>Common equity, Required For Capital Adequacy Purposes, Ratio</t>
        </is>
      </c>
      <c r="B18" s="10" t="n">
        <v>0.045</v>
      </c>
      <c r="C18" s="10" t="n">
        <v>0.045</v>
      </c>
    </row>
    <row r="19">
      <c r="A19" s="4" t="inlineStr">
        <is>
          <t>Common equity, Required To Be Well Capitalized Under Prompt Corrective Action Provisions, Amount</t>
        </is>
      </c>
      <c r="B19" s="5" t="n">
        <v>88884</v>
      </c>
      <c r="C19" s="5" t="n">
        <v>81239</v>
      </c>
    </row>
    <row r="20">
      <c r="A20" s="4" t="inlineStr">
        <is>
          <t>Common equity, Required To Be Well Capitalized Under Prompt Corrective Action Provisions, Ratio</t>
        </is>
      </c>
      <c r="B20" s="10" t="n">
        <v>0.065</v>
      </c>
      <c r="C20" s="10" t="n">
        <v>0.065</v>
      </c>
    </row>
    <row r="21">
      <c r="A21" s="4" t="inlineStr">
        <is>
          <t>Tier 1 Leverage Capital</t>
        </is>
      </c>
      <c r="B21" s="5" t="n">
        <v>181673</v>
      </c>
      <c r="C21" s="5" t="n">
        <v>171404</v>
      </c>
    </row>
    <row r="22">
      <c r="A22" s="4" t="inlineStr">
        <is>
          <t>Tier 1 Leverage Capital to Average Assets</t>
        </is>
      </c>
      <c r="B22" s="10" t="n">
        <v>0.1001</v>
      </c>
      <c r="C22" s="10" t="n">
        <v>0.1</v>
      </c>
    </row>
    <row r="23">
      <c r="A23" s="4" t="inlineStr">
        <is>
          <t>Tier 1 Leverage Capital Required for Capital Adequacy</t>
        </is>
      </c>
      <c r="B23" s="5" t="n">
        <v>72354</v>
      </c>
      <c r="C23" s="5" t="n">
        <v>68167</v>
      </c>
    </row>
    <row r="24">
      <c r="A24" s="4" t="inlineStr">
        <is>
          <t>Tier 1 Leverage Capital Required for Capital Adequacy to Average Assets</t>
        </is>
      </c>
      <c r="B24" s="10" t="n">
        <v>0.04</v>
      </c>
      <c r="C24" s="10" t="n">
        <v>0.04</v>
      </c>
    </row>
    <row r="25">
      <c r="A25" s="4" t="inlineStr">
        <is>
          <t>Tier 1 Leverage Capital Required to be Well Capitalized</t>
        </is>
      </c>
      <c r="B25" s="5" t="n">
        <v>90443</v>
      </c>
      <c r="C25" s="5" t="n">
        <v>85209</v>
      </c>
    </row>
    <row r="26">
      <c r="A26" s="4" t="inlineStr">
        <is>
          <t>Tier 1 Leverage Capital Required to be Well Capitalized to Average Assets</t>
        </is>
      </c>
      <c r="B26" s="10" t="n">
        <v>0.05</v>
      </c>
      <c r="C26" s="10"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 Securities (Narrative) (Details) - USD ($) $ in Millions</t>
        </is>
      </c>
      <c r="B1" s="2" t="inlineStr">
        <is>
          <t>Dec. 31, 2022</t>
        </is>
      </c>
      <c r="C1" s="2" t="inlineStr">
        <is>
          <t>Dec. 31, 2021</t>
        </is>
      </c>
    </row>
    <row r="2">
      <c r="A2" s="3" t="inlineStr">
        <is>
          <t>Investments Securities [Abstract]</t>
        </is>
      </c>
      <c r="B2" s="4" t="inlineStr">
        <is>
          <t xml:space="preserve"> </t>
        </is>
      </c>
      <c r="C2" s="4" t="inlineStr">
        <is>
          <t xml:space="preserve"> </t>
        </is>
      </c>
    </row>
    <row r="3">
      <c r="A3" s="4" t="inlineStr">
        <is>
          <t>Available-for-sale securities pledged as collateral</t>
        </is>
      </c>
      <c r="B3" s="11" t="n">
        <v>209.8</v>
      </c>
      <c r="C3" s="11" t="n">
        <v>15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5" t="n">
        <v>149829</v>
      </c>
      <c r="C3" s="5" t="n">
        <v>294992</v>
      </c>
    </row>
    <row r="4">
      <c r="A4" s="4" t="inlineStr">
        <is>
          <t>Gross Unrealized Gains</t>
        </is>
      </c>
      <c r="B4" s="6" t="n">
        <v>4</v>
      </c>
      <c r="C4" s="6" t="n">
        <v>808</v>
      </c>
    </row>
    <row r="5">
      <c r="A5" s="4" t="inlineStr">
        <is>
          <t>Gross Unrealized Losses</t>
        </is>
      </c>
      <c r="B5" s="6" t="n">
        <v>23944</v>
      </c>
      <c r="C5" s="6" t="n">
        <v>9029</v>
      </c>
    </row>
    <row r="6">
      <c r="A6" s="4" t="inlineStr">
        <is>
          <t>Fair Value</t>
        </is>
      </c>
      <c r="B6" s="6" t="n">
        <v>125889</v>
      </c>
      <c r="C6" s="6" t="n">
        <v>286771</v>
      </c>
    </row>
    <row r="7">
      <c r="A7" s="4" t="inlineStr">
        <is>
          <t>OTTI in AOCL</t>
        </is>
      </c>
      <c r="B7" s="6" t="n">
        <v>-1695</v>
      </c>
      <c r="C7" s="6" t="n">
        <v>-660</v>
      </c>
    </row>
    <row r="8">
      <c r="A8" s="4" t="inlineStr">
        <is>
          <t>Held-to-maturity Amortized cost</t>
        </is>
      </c>
      <c r="B8" s="6" t="n">
        <v>235659</v>
      </c>
      <c r="C8" s="6" t="n">
        <v>56259</v>
      </c>
    </row>
    <row r="9">
      <c r="A9" s="4" t="inlineStr">
        <is>
          <t>Held-to-maturity Gross Unrealized Gains</t>
        </is>
      </c>
      <c r="B9" s="6" t="n">
        <v>947</v>
      </c>
      <c r="C9" s="6" t="n">
        <v>9546</v>
      </c>
    </row>
    <row r="10">
      <c r="A10" s="4" t="inlineStr">
        <is>
          <t>Held-to-maturity Gross Unrealized Losses</t>
        </is>
      </c>
      <c r="B10" s="6" t="n">
        <v>33526</v>
      </c>
      <c r="C10" s="6" t="n">
        <v>436</v>
      </c>
    </row>
    <row r="11">
      <c r="A11" s="4" t="inlineStr">
        <is>
          <t>Fair Value</t>
        </is>
      </c>
      <c r="B11" s="6" t="n">
        <v>203080</v>
      </c>
      <c r="C11" s="6" t="n">
        <v>65369</v>
      </c>
    </row>
    <row r="12">
      <c r="A12" s="4" t="inlineStr">
        <is>
          <t>US Treasury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Held-to-maturity Amortized cost</t>
        </is>
      </c>
      <c r="B14" s="6" t="n">
        <v>37204</v>
      </c>
      <c r="C14" s="4" t="inlineStr">
        <is>
          <t xml:space="preserve"> </t>
        </is>
      </c>
    </row>
    <row r="15">
      <c r="A15" s="4" t="inlineStr">
        <is>
          <t>Held-to-maturity Gross Unrealized Losses</t>
        </is>
      </c>
      <c r="B15" s="6" t="n">
        <v>1593</v>
      </c>
      <c r="C15" s="4" t="inlineStr">
        <is>
          <t xml:space="preserve"> </t>
        </is>
      </c>
    </row>
    <row r="16">
      <c r="A16" s="4" t="inlineStr">
        <is>
          <t>Fair Value</t>
        </is>
      </c>
      <c r="B16" s="6" t="n">
        <v>35611</v>
      </c>
      <c r="C16" s="4" t="inlineStr">
        <is>
          <t xml:space="preserve"> </t>
        </is>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6" t="n">
        <v>11044</v>
      </c>
      <c r="C19" s="6" t="n">
        <v>69602</v>
      </c>
    </row>
    <row r="20">
      <c r="A20" s="4" t="inlineStr">
        <is>
          <t>Gross Unrealized Gains</t>
        </is>
      </c>
      <c r="B20" s="4" t="inlineStr">
        <is>
          <t xml:space="preserve"> </t>
        </is>
      </c>
      <c r="C20" s="6" t="n">
        <v>66</v>
      </c>
    </row>
    <row r="21">
      <c r="A21" s="4" t="inlineStr">
        <is>
          <t>Gross Unrealized Losses</t>
        </is>
      </c>
      <c r="B21" s="6" t="n">
        <v>1582</v>
      </c>
      <c r="C21" s="6" t="n">
        <v>2499</v>
      </c>
    </row>
    <row r="22">
      <c r="A22" s="4" t="inlineStr">
        <is>
          <t>Fair Value</t>
        </is>
      </c>
      <c r="B22" s="6" t="n">
        <v>9462</v>
      </c>
      <c r="C22" s="6" t="n">
        <v>67169</v>
      </c>
    </row>
    <row r="23">
      <c r="A23" s="4" t="inlineStr">
        <is>
          <t>Held-to-maturity Amortized cost</t>
        </is>
      </c>
      <c r="B23" s="6" t="n">
        <v>67734</v>
      </c>
      <c r="C23" s="4" t="inlineStr">
        <is>
          <t xml:space="preserve"> </t>
        </is>
      </c>
    </row>
    <row r="24">
      <c r="A24" s="4" t="inlineStr">
        <is>
          <t>Held-to-maturity Gross Unrealized Losses</t>
        </is>
      </c>
      <c r="B24" s="6" t="n">
        <v>13261</v>
      </c>
      <c r="C24" s="4" t="inlineStr">
        <is>
          <t xml:space="preserve"> </t>
        </is>
      </c>
    </row>
    <row r="25">
      <c r="A25" s="4" t="inlineStr">
        <is>
          <t>Fair Value</t>
        </is>
      </c>
      <c r="B25" s="6" t="n">
        <v>54473</v>
      </c>
      <c r="C25" s="4" t="inlineStr">
        <is>
          <t xml:space="preserve"> </t>
        </is>
      </c>
    </row>
    <row r="26">
      <c r="A26" s="4" t="inlineStr">
        <is>
          <t>Residential mortgage-backed agencie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6" t="n">
        <v>45052</v>
      </c>
      <c r="C28" s="6" t="n">
        <v>49630</v>
      </c>
    </row>
    <row r="29">
      <c r="A29" s="4" t="inlineStr">
        <is>
          <t>Gross Unrealized Losses</t>
        </is>
      </c>
      <c r="B29" s="6" t="n">
        <v>7651</v>
      </c>
      <c r="C29" s="6" t="n">
        <v>969</v>
      </c>
    </row>
    <row r="30">
      <c r="A30" s="4" t="inlineStr">
        <is>
          <t>Fair Value</t>
        </is>
      </c>
      <c r="B30" s="6" t="n">
        <v>37401</v>
      </c>
      <c r="C30" s="6" t="n">
        <v>48661</v>
      </c>
    </row>
    <row r="31">
      <c r="A31" s="4" t="inlineStr">
        <is>
          <t>Held-to-maturity Amortized cost</t>
        </is>
      </c>
      <c r="B31" s="6" t="n">
        <v>28624</v>
      </c>
      <c r="C31" s="6" t="n">
        <v>30634</v>
      </c>
    </row>
    <row r="32">
      <c r="A32" s="4" t="inlineStr">
        <is>
          <t>Held-to-maturity Gross Unrealized Gains</t>
        </is>
      </c>
      <c r="B32" s="6" t="n">
        <v>1</v>
      </c>
      <c r="C32" s="6" t="n">
        <v>649</v>
      </c>
    </row>
    <row r="33">
      <c r="A33" s="4" t="inlineStr">
        <is>
          <t>Held-to-maturity Gross Unrealized Losses</t>
        </is>
      </c>
      <c r="B33" s="6" t="n">
        <v>3503</v>
      </c>
      <c r="C33" s="6" t="n">
        <v>436</v>
      </c>
    </row>
    <row r="34">
      <c r="A34" s="4" t="inlineStr">
        <is>
          <t>Fair Value</t>
        </is>
      </c>
      <c r="B34" s="6" t="n">
        <v>25122</v>
      </c>
      <c r="C34" s="6" t="n">
        <v>30847</v>
      </c>
    </row>
    <row r="35">
      <c r="A35" s="4" t="inlineStr">
        <is>
          <t>Commercial mortgage-backed agenc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6" t="n">
        <v>37393</v>
      </c>
      <c r="C37" s="6" t="n">
        <v>51694</v>
      </c>
    </row>
    <row r="38">
      <c r="A38" s="4" t="inlineStr">
        <is>
          <t>Gross Unrealized Gains</t>
        </is>
      </c>
      <c r="B38" s="4" t="inlineStr">
        <is>
          <t xml:space="preserve"> </t>
        </is>
      </c>
      <c r="C38" s="6" t="n">
        <v>175</v>
      </c>
    </row>
    <row r="39">
      <c r="A39" s="4" t="inlineStr">
        <is>
          <t>Gross Unrealized Losses</t>
        </is>
      </c>
      <c r="B39" s="6" t="n">
        <v>6661</v>
      </c>
      <c r="C39" s="6" t="n">
        <v>1001</v>
      </c>
    </row>
    <row r="40">
      <c r="A40" s="4" t="inlineStr">
        <is>
          <t>Fair Value</t>
        </is>
      </c>
      <c r="B40" s="6" t="n">
        <v>30732</v>
      </c>
      <c r="C40" s="6" t="n">
        <v>50868</v>
      </c>
    </row>
    <row r="41">
      <c r="A41" s="4" t="inlineStr">
        <is>
          <t>Held-to-maturity Amortized cost</t>
        </is>
      </c>
      <c r="B41" s="6" t="n">
        <v>22389</v>
      </c>
      <c r="C41" s="6" t="n">
        <v>5456</v>
      </c>
    </row>
    <row r="42">
      <c r="A42" s="4" t="inlineStr">
        <is>
          <t>Held-to-maturity Gross Unrealized Gains</t>
        </is>
      </c>
      <c r="B42" s="4" t="inlineStr">
        <is>
          <t xml:space="preserve"> </t>
        </is>
      </c>
      <c r="C42" s="6" t="n">
        <v>145</v>
      </c>
    </row>
    <row r="43">
      <c r="A43" s="4" t="inlineStr">
        <is>
          <t>Held-to-maturity Gross Unrealized Losses</t>
        </is>
      </c>
      <c r="B43" s="6" t="n">
        <v>4568</v>
      </c>
      <c r="C43" s="4" t="inlineStr">
        <is>
          <t xml:space="preserve"> </t>
        </is>
      </c>
    </row>
    <row r="44">
      <c r="A44" s="4" t="inlineStr">
        <is>
          <t>Fair Value</t>
        </is>
      </c>
      <c r="B44" s="6" t="n">
        <v>17821</v>
      </c>
      <c r="C44" s="6" t="n">
        <v>5601</v>
      </c>
    </row>
    <row r="45">
      <c r="A45" s="4" t="inlineStr">
        <is>
          <t>Collateralized mortgage obligation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mortized Cost</t>
        </is>
      </c>
      <c r="B47" s="6" t="n">
        <v>25828</v>
      </c>
      <c r="C47" s="6" t="n">
        <v>93018</v>
      </c>
    </row>
    <row r="48">
      <c r="A48" s="4" t="inlineStr">
        <is>
          <t>Gross Unrealized Gains</t>
        </is>
      </c>
      <c r="B48" s="4" t="inlineStr">
        <is>
          <t xml:space="preserve"> </t>
        </is>
      </c>
      <c r="C48" s="6" t="n">
        <v>84</v>
      </c>
    </row>
    <row r="49">
      <c r="A49" s="4" t="inlineStr">
        <is>
          <t>Gross Unrealized Losses</t>
        </is>
      </c>
      <c r="B49" s="6" t="n">
        <v>4784</v>
      </c>
      <c r="C49" s="6" t="n">
        <v>3025</v>
      </c>
    </row>
    <row r="50">
      <c r="A50" s="4" t="inlineStr">
        <is>
          <t>Fair Value</t>
        </is>
      </c>
      <c r="B50" s="6" t="n">
        <v>21044</v>
      </c>
      <c r="C50" s="6" t="n">
        <v>90077</v>
      </c>
    </row>
    <row r="51">
      <c r="A51" s="4" t="inlineStr">
        <is>
          <t>Held-to-maturity Amortized cost</t>
        </is>
      </c>
      <c r="B51" s="6" t="n">
        <v>57085</v>
      </c>
      <c r="C51" s="4" t="inlineStr">
        <is>
          <t xml:space="preserve"> </t>
        </is>
      </c>
    </row>
    <row r="52">
      <c r="A52" s="4" t="inlineStr">
        <is>
          <t>Held-to-maturity Gross Unrealized Losses</t>
        </is>
      </c>
      <c r="B52" s="6" t="n">
        <v>10001</v>
      </c>
      <c r="C52" s="4" t="inlineStr">
        <is>
          <t xml:space="preserve"> </t>
        </is>
      </c>
    </row>
    <row r="53">
      <c r="A53" s="4" t="inlineStr">
        <is>
          <t>Fair Value</t>
        </is>
      </c>
      <c r="B53" s="6" t="n">
        <v>47084</v>
      </c>
      <c r="C53" s="4" t="inlineStr">
        <is>
          <t xml:space="preserve"> </t>
        </is>
      </c>
    </row>
    <row r="54">
      <c r="A54" s="4" t="inlineStr">
        <is>
          <t>Obligations of states and political subdivision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Amortized Cost</t>
        </is>
      </c>
      <c r="B56" s="6" t="n">
        <v>10848</v>
      </c>
      <c r="C56" s="6" t="n">
        <v>12439</v>
      </c>
    </row>
    <row r="57">
      <c r="A57" s="4" t="inlineStr">
        <is>
          <t>Gross Unrealized Gains</t>
        </is>
      </c>
      <c r="B57" s="6" t="n">
        <v>4</v>
      </c>
      <c r="C57" s="6" t="n">
        <v>371</v>
      </c>
    </row>
    <row r="58">
      <c r="A58" s="4" t="inlineStr">
        <is>
          <t>Gross Unrealized Losses</t>
        </is>
      </c>
      <c r="B58" s="6" t="n">
        <v>360</v>
      </c>
      <c r="C58" s="6" t="n">
        <v>6</v>
      </c>
    </row>
    <row r="59">
      <c r="A59" s="4" t="inlineStr">
        <is>
          <t>Fair Value</t>
        </is>
      </c>
      <c r="B59" s="6" t="n">
        <v>10492</v>
      </c>
      <c r="C59" s="6" t="n">
        <v>12804</v>
      </c>
    </row>
    <row r="60">
      <c r="A60" s="4" t="inlineStr">
        <is>
          <t>Held-to-maturity Amortized cost</t>
        </is>
      </c>
      <c r="B60" s="6" t="n">
        <v>22623</v>
      </c>
      <c r="C60" s="6" t="n">
        <v>20169</v>
      </c>
    </row>
    <row r="61">
      <c r="A61" s="4" t="inlineStr">
        <is>
          <t>Held-to-maturity Gross Unrealized Gains</t>
        </is>
      </c>
      <c r="B61" s="6" t="n">
        <v>946</v>
      </c>
      <c r="C61" s="6" t="n">
        <v>8752</v>
      </c>
    </row>
    <row r="62">
      <c r="A62" s="4" t="inlineStr">
        <is>
          <t>Held-to-maturity Gross Unrealized Losses</t>
        </is>
      </c>
      <c r="B62" s="6" t="n">
        <v>600</v>
      </c>
      <c r="C62" s="4" t="inlineStr">
        <is>
          <t xml:space="preserve"> </t>
        </is>
      </c>
    </row>
    <row r="63">
      <c r="A63" s="4" t="inlineStr">
        <is>
          <t>Fair Value</t>
        </is>
      </c>
      <c r="B63" s="6" t="n">
        <v>22969</v>
      </c>
      <c r="C63" s="6" t="n">
        <v>28921</v>
      </c>
    </row>
    <row r="64">
      <c r="A64" s="4" t="inlineStr">
        <is>
          <t>Corporate Debt Securit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6" t="n">
        <v>1000</v>
      </c>
      <c r="C66" s="4" t="inlineStr">
        <is>
          <t xml:space="preserve"> </t>
        </is>
      </c>
    </row>
    <row r="67">
      <c r="A67" s="4" t="inlineStr">
        <is>
          <t>Gross Unrealized Losses</t>
        </is>
      </c>
      <c r="B67" s="6" t="n">
        <v>113</v>
      </c>
      <c r="C67" s="4" t="inlineStr">
        <is>
          <t xml:space="preserve"> </t>
        </is>
      </c>
    </row>
    <row r="68">
      <c r="A68" s="4" t="inlineStr">
        <is>
          <t>Fair Value</t>
        </is>
      </c>
      <c r="B68" s="6" t="n">
        <v>887</v>
      </c>
      <c r="C68" s="4" t="inlineStr">
        <is>
          <t xml:space="preserve"> </t>
        </is>
      </c>
    </row>
    <row r="69">
      <c r="A69" s="4" t="inlineStr">
        <is>
          <t>Collateralized debt obligation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mortized Cost</t>
        </is>
      </c>
      <c r="B71" s="6" t="n">
        <v>18664</v>
      </c>
      <c r="C71" s="6" t="n">
        <v>18609</v>
      </c>
    </row>
    <row r="72">
      <c r="A72" s="4" t="inlineStr">
        <is>
          <t>Gross Unrealized Gains</t>
        </is>
      </c>
      <c r="B72" s="4" t="inlineStr">
        <is>
          <t xml:space="preserve"> </t>
        </is>
      </c>
      <c r="C72" s="6" t="n">
        <v>112</v>
      </c>
    </row>
    <row r="73">
      <c r="A73" s="4" t="inlineStr">
        <is>
          <t>Gross Unrealized Losses</t>
        </is>
      </c>
      <c r="B73" s="6" t="n">
        <v>2793</v>
      </c>
      <c r="C73" s="6" t="n">
        <v>1529</v>
      </c>
    </row>
    <row r="74">
      <c r="A74" s="4" t="inlineStr">
        <is>
          <t>Fair Value</t>
        </is>
      </c>
      <c r="B74" s="6" t="n">
        <v>15871</v>
      </c>
      <c r="C74" s="6" t="n">
        <v>17192</v>
      </c>
    </row>
    <row r="75">
      <c r="A75" s="4" t="inlineStr">
        <is>
          <t>OTTI in AOCL</t>
        </is>
      </c>
      <c r="B75" s="5" t="n">
        <v>-1695</v>
      </c>
      <c r="C75" s="5" t="n">
        <v>-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58" customWidth="1" min="5" max="5"/>
    <col width="13" customWidth="1" min="6" max="6"/>
  </cols>
  <sheetData>
    <row r="1">
      <c r="A1" s="1" t="inlineStr">
        <is>
          <t>Consolidated Statements of Changes in Shareholders' Equity - USD ($) $ in Thousands</t>
        </is>
      </c>
      <c r="B1" s="2" t="inlineStr">
        <is>
          <t>Common Stock [Member]</t>
        </is>
      </c>
      <c r="C1" s="2" t="inlineStr">
        <is>
          <t>Surplus [Member]</t>
        </is>
      </c>
      <c r="D1" s="2" t="inlineStr">
        <is>
          <t>Retained Earnings [Member]</t>
        </is>
      </c>
      <c r="E1" s="2" t="inlineStr">
        <is>
          <t>Accumulated Other Comprehensive Loss, Net of Tax [Member]</t>
        </is>
      </c>
      <c r="F1" s="2" t="inlineStr">
        <is>
          <t>Total</t>
        </is>
      </c>
    </row>
    <row r="2">
      <c r="A2" s="4" t="inlineStr">
        <is>
          <t>Balance at Dec. 31, 2020</t>
        </is>
      </c>
      <c r="B2" s="5" t="n">
        <v>70</v>
      </c>
      <c r="C2" s="5" t="n">
        <v>30149</v>
      </c>
      <c r="D2" s="5" t="n">
        <v>129691</v>
      </c>
      <c r="E2" s="5" t="n">
        <v>-28863</v>
      </c>
      <c r="F2" s="5" t="n">
        <v>131047</v>
      </c>
    </row>
    <row r="3">
      <c r="A3" s="4" t="inlineStr">
        <is>
          <t>Net income</t>
        </is>
      </c>
      <c r="B3" s="4" t="inlineStr">
        <is>
          <t xml:space="preserve"> </t>
        </is>
      </c>
      <c r="C3" s="4" t="inlineStr">
        <is>
          <t xml:space="preserve"> </t>
        </is>
      </c>
      <c r="D3" s="6" t="n">
        <v>19770</v>
      </c>
      <c r="E3" s="4" t="inlineStr">
        <is>
          <t xml:space="preserve"> </t>
        </is>
      </c>
      <c r="F3" s="6" t="n">
        <v>19770</v>
      </c>
    </row>
    <row r="4">
      <c r="A4" s="4" t="inlineStr">
        <is>
          <t>Other comprehensive loss, net of tax</t>
        </is>
      </c>
      <c r="B4" s="4" t="inlineStr">
        <is>
          <t xml:space="preserve"> </t>
        </is>
      </c>
      <c r="C4" s="4" t="inlineStr">
        <is>
          <t xml:space="preserve"> </t>
        </is>
      </c>
      <c r="D4" s="4" t="inlineStr">
        <is>
          <t xml:space="preserve"> </t>
        </is>
      </c>
      <c r="E4" s="6" t="n">
        <v>1549</v>
      </c>
      <c r="F4" s="6" t="n">
        <v>1549</v>
      </c>
    </row>
    <row r="5">
      <c r="A5" s="4" t="inlineStr">
        <is>
          <t>Common stock issued</t>
        </is>
      </c>
      <c r="B5" s="4" t="inlineStr">
        <is>
          <t xml:space="preserve"> </t>
        </is>
      </c>
      <c r="C5" s="6" t="n">
        <v>215</v>
      </c>
      <c r="D5" s="4" t="inlineStr">
        <is>
          <t xml:space="preserve"> </t>
        </is>
      </c>
      <c r="E5" s="4" t="inlineStr">
        <is>
          <t xml:space="preserve"> </t>
        </is>
      </c>
      <c r="F5" s="6" t="n">
        <v>215</v>
      </c>
    </row>
    <row r="6">
      <c r="A6" s="4" t="inlineStr">
        <is>
          <t>Common stock dividend declared</t>
        </is>
      </c>
      <c r="B6" s="4" t="inlineStr">
        <is>
          <t xml:space="preserve"> </t>
        </is>
      </c>
      <c r="C6" s="4" t="inlineStr">
        <is>
          <t xml:space="preserve"> </t>
        </is>
      </c>
      <c r="D6" s="6" t="n">
        <v>-3974</v>
      </c>
      <c r="E6" s="4" t="inlineStr">
        <is>
          <t xml:space="preserve"> </t>
        </is>
      </c>
      <c r="F6" s="6" t="n">
        <v>-3974</v>
      </c>
    </row>
    <row r="7">
      <c r="A7" s="4" t="inlineStr">
        <is>
          <t>Stock based compensation</t>
        </is>
      </c>
      <c r="B7" s="4" t="inlineStr">
        <is>
          <t xml:space="preserve"> </t>
        </is>
      </c>
      <c r="C7" s="6" t="n">
        <v>472</v>
      </c>
      <c r="D7" s="4" t="inlineStr">
        <is>
          <t xml:space="preserve"> </t>
        </is>
      </c>
      <c r="E7" s="4" t="inlineStr">
        <is>
          <t xml:space="preserve"> </t>
        </is>
      </c>
      <c r="F7" s="6" t="n">
        <v>472</v>
      </c>
    </row>
    <row r="8">
      <c r="A8" s="4" t="inlineStr">
        <is>
          <t>Stock repurchase</t>
        </is>
      </c>
      <c r="B8" s="6" t="n">
        <v>-4</v>
      </c>
      <c r="C8" s="6" t="n">
        <v>-7175</v>
      </c>
      <c r="D8" s="4" t="inlineStr">
        <is>
          <t xml:space="preserve"> </t>
        </is>
      </c>
      <c r="E8" s="4" t="inlineStr">
        <is>
          <t xml:space="preserve"> </t>
        </is>
      </c>
      <c r="F8" s="6" t="n">
        <v>-7179</v>
      </c>
    </row>
    <row r="9">
      <c r="A9" s="4" t="inlineStr">
        <is>
          <t>Balance at Dec. 31, 2021</t>
        </is>
      </c>
      <c r="B9" s="6" t="n">
        <v>66</v>
      </c>
      <c r="C9" s="6" t="n">
        <v>23661</v>
      </c>
      <c r="D9" s="6" t="n">
        <v>145487</v>
      </c>
      <c r="E9" s="6" t="n">
        <v>-27314</v>
      </c>
      <c r="F9" s="6" t="n">
        <v>141900</v>
      </c>
    </row>
    <row r="10">
      <c r="A10" s="4" t="inlineStr">
        <is>
          <t>Net income</t>
        </is>
      </c>
      <c r="B10" s="4" t="inlineStr">
        <is>
          <t xml:space="preserve"> </t>
        </is>
      </c>
      <c r="C10" s="4" t="inlineStr">
        <is>
          <t xml:space="preserve"> </t>
        </is>
      </c>
      <c r="D10" s="6" t="n">
        <v>25048</v>
      </c>
      <c r="E10" s="4" t="inlineStr">
        <is>
          <t xml:space="preserve"> </t>
        </is>
      </c>
      <c r="F10" s="6" t="n">
        <v>25048</v>
      </c>
    </row>
    <row r="11">
      <c r="A11" s="4" t="inlineStr">
        <is>
          <t>Other comprehensive loss, net of tax</t>
        </is>
      </c>
      <c r="B11" s="4" t="inlineStr">
        <is>
          <t xml:space="preserve"> </t>
        </is>
      </c>
      <c r="C11" s="4" t="inlineStr">
        <is>
          <t xml:space="preserve"> </t>
        </is>
      </c>
      <c r="D11" s="4" t="inlineStr">
        <is>
          <t xml:space="preserve"> </t>
        </is>
      </c>
      <c r="E11" s="6" t="n">
        <v>-11712</v>
      </c>
      <c r="F11" s="6" t="n">
        <v>-11712</v>
      </c>
    </row>
    <row r="12">
      <c r="A12" s="4" t="inlineStr">
        <is>
          <t>Common stock issued</t>
        </is>
      </c>
      <c r="B12" s="6" t="n">
        <v>1</v>
      </c>
      <c r="C12" s="6" t="n">
        <v>216</v>
      </c>
      <c r="D12" s="4" t="inlineStr">
        <is>
          <t xml:space="preserve"> </t>
        </is>
      </c>
      <c r="E12" s="4" t="inlineStr">
        <is>
          <t xml:space="preserve"> </t>
        </is>
      </c>
      <c r="F12" s="6" t="n">
        <v>217</v>
      </c>
    </row>
    <row r="13">
      <c r="A13" s="4" t="inlineStr">
        <is>
          <t>Common stock dividend declared</t>
        </is>
      </c>
      <c r="B13" s="4" t="inlineStr">
        <is>
          <t xml:space="preserve"> </t>
        </is>
      </c>
      <c r="C13" s="4" t="inlineStr">
        <is>
          <t xml:space="preserve"> </t>
        </is>
      </c>
      <c r="D13" s="6" t="n">
        <v>-4192</v>
      </c>
      <c r="E13" s="4" t="inlineStr">
        <is>
          <t xml:space="preserve"> </t>
        </is>
      </c>
      <c r="F13" s="6" t="n">
        <v>-4192</v>
      </c>
    </row>
    <row r="14">
      <c r="A14" s="4" t="inlineStr">
        <is>
          <t>Stock based compensation</t>
        </is>
      </c>
      <c r="B14" s="4" t="inlineStr">
        <is>
          <t xml:space="preserve"> </t>
        </is>
      </c>
      <c r="C14" s="6" t="n">
        <v>532</v>
      </c>
      <c r="D14" s="4" t="inlineStr">
        <is>
          <t xml:space="preserve"> </t>
        </is>
      </c>
      <c r="E14" s="4" t="inlineStr">
        <is>
          <t xml:space="preserve"> </t>
        </is>
      </c>
      <c r="F14" s="6" t="n">
        <v>532</v>
      </c>
    </row>
    <row r="15">
      <c r="A15" s="4" t="inlineStr">
        <is>
          <t>Balance at Dec. 31, 2022</t>
        </is>
      </c>
      <c r="B15" s="5" t="n">
        <v>67</v>
      </c>
      <c r="C15" s="5" t="n">
        <v>24409</v>
      </c>
      <c r="D15" s="5" t="n">
        <v>166343</v>
      </c>
      <c r="E15" s="5" t="n">
        <v>-39026</v>
      </c>
      <c r="F15" s="5" t="n">
        <v>1517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Proceeds from Sales and Realized Gains and Losses) (Details) - USD ($) $ in Thousands</t>
        </is>
      </c>
      <c r="B1" s="2" t="inlineStr">
        <is>
          <t>12 Months Ended</t>
        </is>
      </c>
    </row>
    <row r="2">
      <c r="B2" s="2" t="inlineStr">
        <is>
          <t>Dec. 31, 2022</t>
        </is>
      </c>
      <c r="C2" s="2" t="inlineStr">
        <is>
          <t>Dec. 31, 2021</t>
        </is>
      </c>
    </row>
    <row r="3">
      <c r="A3" s="3" t="inlineStr">
        <is>
          <t>Investments Securities [Abstract]</t>
        </is>
      </c>
      <c r="B3" s="4" t="inlineStr">
        <is>
          <t xml:space="preserve"> </t>
        </is>
      </c>
      <c r="C3" s="4" t="inlineStr">
        <is>
          <t xml:space="preserve"> </t>
        </is>
      </c>
    </row>
    <row r="4">
      <c r="A4" s="4" t="inlineStr">
        <is>
          <t>Proceeds</t>
        </is>
      </c>
      <c r="B4" s="5" t="n">
        <v>1023</v>
      </c>
      <c r="C4" s="5" t="n">
        <v>13687</v>
      </c>
    </row>
    <row r="5">
      <c r="A5" s="4" t="inlineStr">
        <is>
          <t>Realized gains</t>
        </is>
      </c>
      <c r="B5" s="5" t="n">
        <v>3</v>
      </c>
      <c r="C5" s="6" t="n">
        <v>370</v>
      </c>
    </row>
    <row r="6">
      <c r="A6" s="4" t="inlineStr">
        <is>
          <t>Realized losses</t>
        </is>
      </c>
      <c r="B6" s="4" t="inlineStr">
        <is>
          <t xml:space="preserve"> </t>
        </is>
      </c>
      <c r="C6" s="5" t="n">
        <v>2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Gross Unrealized Losses and Fair Values of Securities) (Details) $ in Thousands</t>
        </is>
      </c>
      <c r="B1" s="2" t="inlineStr">
        <is>
          <t>Dec. 31, 2022 USD ($) contract</t>
        </is>
      </c>
      <c r="C1" s="2" t="inlineStr">
        <is>
          <t>Dec. 31, 2021 USD ($)</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Twelve Months, Fair Value</t>
        </is>
      </c>
      <c r="B3" s="5" t="n">
        <v>20035</v>
      </c>
      <c r="C3" s="5" t="n">
        <v>112629</v>
      </c>
    </row>
    <row r="4">
      <c r="A4" s="4" t="inlineStr">
        <is>
          <t>Available-for-Sale Securities, Continuous Unrealized Loss Position, Less than 12 Months, Unrealized Losses</t>
        </is>
      </c>
      <c r="B4" s="5" t="n">
        <v>1540</v>
      </c>
      <c r="C4" s="5" t="n">
        <v>1821</v>
      </c>
    </row>
    <row r="5">
      <c r="A5" s="4" t="inlineStr">
        <is>
          <t>Available-for-Sale Securities, Continuous Unrealized Loss Position, Less than 12 Months, Number of Investments</t>
        </is>
      </c>
      <c r="B5" s="6" t="n">
        <v>17</v>
      </c>
      <c r="C5" s="6" t="n">
        <v>16</v>
      </c>
    </row>
    <row r="6">
      <c r="A6" s="4" t="inlineStr">
        <is>
          <t>Available-for-Sale Securities, Continuous Unrealized Loss Position, Twelve Months or Longer, Fair Value</t>
        </is>
      </c>
      <c r="B6" s="5" t="n">
        <v>104269</v>
      </c>
      <c r="C6" s="5" t="n">
        <v>111881</v>
      </c>
    </row>
    <row r="7">
      <c r="A7" s="4" t="inlineStr">
        <is>
          <t>Available-for-Sale Securities, Continuous Unrealized Loss Position, 12 Months or Longer, Unrealized Losses</t>
        </is>
      </c>
      <c r="B7" s="5" t="n">
        <v>22404</v>
      </c>
      <c r="C7" s="5" t="n">
        <v>7208</v>
      </c>
    </row>
    <row r="8">
      <c r="A8" s="4" t="inlineStr">
        <is>
          <t>Available-for-Sale Securities, Continuous Unrealized Loss Position, 12 Months or Longer, Number of Investments</t>
        </is>
      </c>
      <c r="B8" s="6" t="n">
        <v>27</v>
      </c>
      <c r="C8" s="6" t="n">
        <v>19</v>
      </c>
    </row>
    <row r="9">
      <c r="A9" s="4" t="inlineStr">
        <is>
          <t>Held-to-Maturity Securities, Continuous Unrealized Loss Position, Less than Twelve Months, Fair Value</t>
        </is>
      </c>
      <c r="B9" s="5" t="n">
        <v>122949</v>
      </c>
      <c r="C9" s="5" t="n">
        <v>7395</v>
      </c>
    </row>
    <row r="10">
      <c r="A10" s="4" t="inlineStr">
        <is>
          <t>Held-to-Maturity Securities, Continuous Unrealized Loss Position, Less than 12 Months, Unrealized Losses</t>
        </is>
      </c>
      <c r="B10" s="5" t="n">
        <v>26211</v>
      </c>
      <c r="C10" s="5" t="n">
        <v>291</v>
      </c>
    </row>
    <row r="11">
      <c r="A11" s="4" t="inlineStr">
        <is>
          <t>Held-to-Maturity Securities, Continuous Unrealized Loss Position, Less than 12 Months, Number Of Investments</t>
        </is>
      </c>
      <c r="B11" s="6" t="n">
        <v>48</v>
      </c>
      <c r="C11" s="6" t="n">
        <v>6</v>
      </c>
    </row>
    <row r="12">
      <c r="A12" s="4" t="inlineStr">
        <is>
          <t>Held-to-Maturity Securities, Continuous Unrealized Loss Position, Twelve Months or Longer, Fair Value</t>
        </is>
      </c>
      <c r="B12" s="5" t="n">
        <v>59340</v>
      </c>
      <c r="C12" s="5" t="n">
        <v>2782</v>
      </c>
    </row>
    <row r="13">
      <c r="A13" s="4" t="inlineStr">
        <is>
          <t>Held-to-Maturity Securities, Continuous Unrealized Loss Position, 12 Months or Longer, Unrealized Losses</t>
        </is>
      </c>
      <c r="B13" s="5" t="n">
        <v>7315</v>
      </c>
      <c r="C13" s="5" t="n">
        <v>145</v>
      </c>
    </row>
    <row r="14">
      <c r="A14" s="4" t="inlineStr">
        <is>
          <t>Held-to-Maturity Securities, Continuous Unrealized Loss Position, 12 Months or Longer, Number Of Investments</t>
        </is>
      </c>
      <c r="B14" s="6" t="n">
        <v>13</v>
      </c>
      <c r="C14" s="6" t="n">
        <v>1</v>
      </c>
    </row>
    <row r="15">
      <c r="A15" s="4" t="inlineStr">
        <is>
          <t>US Treasury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Held-to-Maturity Securities, Continuous Unrealized Loss Position, Twelve Months or Longer, Fair Value</t>
        </is>
      </c>
      <c r="B17" s="5" t="n">
        <v>35611</v>
      </c>
      <c r="C17" s="4" t="inlineStr">
        <is>
          <t xml:space="preserve"> </t>
        </is>
      </c>
    </row>
    <row r="18">
      <c r="A18" s="4" t="inlineStr">
        <is>
          <t>Held-to-Maturity Securities, Continuous Unrealized Loss Position, 12 Months or Longer, Unrealized Losses</t>
        </is>
      </c>
      <c r="B18" s="5" t="n">
        <v>1593</v>
      </c>
      <c r="C18" s="4" t="inlineStr">
        <is>
          <t xml:space="preserve"> </t>
        </is>
      </c>
    </row>
    <row r="19">
      <c r="A19" s="4" t="inlineStr">
        <is>
          <t>Held-to-Maturity Securities, Continuous Unrealized Loss Position, 12 Months or Longer, Number Of Investments | contract</t>
        </is>
      </c>
      <c r="B19" s="6" t="n">
        <v>4</v>
      </c>
      <c r="C19" s="4" t="inlineStr">
        <is>
          <t xml:space="preserve"> </t>
        </is>
      </c>
    </row>
    <row r="20">
      <c r="A20" s="4" t="inlineStr">
        <is>
          <t>U.S. government agenc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for-Sale Securities, Continuous Unrealized Loss Position, Less than Twelve Months, Fair Value</t>
        </is>
      </c>
      <c r="B22" s="5" t="n">
        <v>4598</v>
      </c>
      <c r="C22" s="5" t="n">
        <v>23577</v>
      </c>
    </row>
    <row r="23">
      <c r="A23" s="4" t="inlineStr">
        <is>
          <t>Available-for-Sale Securities, Continuous Unrealized Loss Position, Less than 12 Months, Unrealized Losses</t>
        </is>
      </c>
      <c r="B23" s="5" t="n">
        <v>402</v>
      </c>
      <c r="C23" s="5" t="n">
        <v>122</v>
      </c>
    </row>
    <row r="24">
      <c r="A24" s="4" t="inlineStr">
        <is>
          <t>Available-for-Sale Securities, Continuous Unrealized Loss Position, Less than 12 Months, Number of Investments</t>
        </is>
      </c>
      <c r="B24" s="6" t="n">
        <v>1</v>
      </c>
      <c r="C24" s="6" t="n">
        <v>3</v>
      </c>
    </row>
    <row r="25">
      <c r="A25" s="4" t="inlineStr">
        <is>
          <t>Available-for-Sale Securities, Continuous Unrealized Loss Position, Twelve Months or Longer, Fair Value</t>
        </is>
      </c>
      <c r="B25" s="5" t="n">
        <v>4865</v>
      </c>
      <c r="C25" s="5" t="n">
        <v>33972</v>
      </c>
    </row>
    <row r="26">
      <c r="A26" s="4" t="inlineStr">
        <is>
          <t>Available-for-Sale Securities, Continuous Unrealized Loss Position, 12 Months or Longer, Unrealized Losses</t>
        </is>
      </c>
      <c r="B26" s="5" t="n">
        <v>1180</v>
      </c>
      <c r="C26" s="5" t="n">
        <v>2377</v>
      </c>
    </row>
    <row r="27">
      <c r="A27" s="4" t="inlineStr">
        <is>
          <t>Available-for-Sale Securities, Continuous Unrealized Loss Position, 12 Months or Longer, Number of Investments</t>
        </is>
      </c>
      <c r="B27" s="6" t="n">
        <v>2</v>
      </c>
      <c r="C27" s="6" t="n">
        <v>6</v>
      </c>
    </row>
    <row r="28">
      <c r="A28" s="4" t="inlineStr">
        <is>
          <t>Held-to-Maturity Securities, Continuous Unrealized Loss Position, Less than Twelve Months, Fair Value</t>
        </is>
      </c>
      <c r="B28" s="5" t="n">
        <v>38883</v>
      </c>
      <c r="C28" s="4" t="inlineStr">
        <is>
          <t xml:space="preserve"> </t>
        </is>
      </c>
    </row>
    <row r="29">
      <c r="A29" s="4" t="inlineStr">
        <is>
          <t>Held-to-Maturity Securities, Continuous Unrealized Loss Position, Less than 12 Months, Unrealized Losses</t>
        </is>
      </c>
      <c r="B29" s="5" t="n">
        <v>9617</v>
      </c>
      <c r="C29" s="4" t="inlineStr">
        <is>
          <t xml:space="preserve"> </t>
        </is>
      </c>
    </row>
    <row r="30">
      <c r="A30" s="4" t="inlineStr">
        <is>
          <t>Held-to-Maturity Securities, Continuous Unrealized Loss Position, Less than 12 Months, Number Of Investments | contract</t>
        </is>
      </c>
      <c r="B30" s="6" t="n">
        <v>7</v>
      </c>
      <c r="C30" s="4" t="inlineStr">
        <is>
          <t xml:space="preserve"> </t>
        </is>
      </c>
    </row>
    <row r="31">
      <c r="A31" s="4" t="inlineStr">
        <is>
          <t>Held-to-Maturity Securities, Continuous Unrealized Loss Position, Twelve Months or Longer, Fair Value</t>
        </is>
      </c>
      <c r="B31" s="5" t="n">
        <v>15591</v>
      </c>
      <c r="C31" s="4" t="inlineStr">
        <is>
          <t xml:space="preserve"> </t>
        </is>
      </c>
    </row>
    <row r="32">
      <c r="A32" s="4" t="inlineStr">
        <is>
          <t>Held-to-Maturity Securities, Continuous Unrealized Loss Position, 12 Months or Longer, Unrealized Losses</t>
        </is>
      </c>
      <c r="B32" s="5" t="n">
        <v>3644</v>
      </c>
      <c r="C32" s="4" t="inlineStr">
        <is>
          <t xml:space="preserve"> </t>
        </is>
      </c>
    </row>
    <row r="33">
      <c r="A33" s="4" t="inlineStr">
        <is>
          <t>Held-to-Maturity Securities, Continuous Unrealized Loss Position, 12 Months or Longer, Number Of Investments | contract</t>
        </is>
      </c>
      <c r="B33" s="6" t="n">
        <v>2</v>
      </c>
      <c r="C33" s="4" t="inlineStr">
        <is>
          <t xml:space="preserve"> </t>
        </is>
      </c>
    </row>
    <row r="34">
      <c r="A34" s="4" t="inlineStr">
        <is>
          <t>Residential mortgage-backed agenc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Available-for-Sale Securities, Continuous Unrealized Loss Position, Less than Twelve Months, Fair Value</t>
        </is>
      </c>
      <c r="B36" s="4" t="inlineStr">
        <is>
          <t xml:space="preserve"> </t>
        </is>
      </c>
      <c r="C36" s="5" t="n">
        <v>29507</v>
      </c>
    </row>
    <row r="37">
      <c r="A37" s="4" t="inlineStr">
        <is>
          <t>Available-for-Sale Securities, Continuous Unrealized Loss Position, Less than 12 Months, Unrealized Losses</t>
        </is>
      </c>
      <c r="B37" s="4" t="inlineStr">
        <is>
          <t xml:space="preserve"> </t>
        </is>
      </c>
      <c r="C37" s="5" t="n">
        <v>257</v>
      </c>
    </row>
    <row r="38">
      <c r="A38" s="4" t="inlineStr">
        <is>
          <t>Available-for-Sale Securities, Continuous Unrealized Loss Position, Less than 12 Months, Number of Investments</t>
        </is>
      </c>
      <c r="B38" s="4" t="inlineStr">
        <is>
          <t xml:space="preserve"> </t>
        </is>
      </c>
      <c r="C38" s="6" t="n">
        <v>3</v>
      </c>
    </row>
    <row r="39">
      <c r="A39" s="4" t="inlineStr">
        <is>
          <t>Available-for-Sale Securities, Continuous Unrealized Loss Position, Twelve Months or Longer, Fair Value</t>
        </is>
      </c>
      <c r="B39" s="5" t="n">
        <v>37401</v>
      </c>
      <c r="C39" s="5" t="n">
        <v>19154</v>
      </c>
    </row>
    <row r="40">
      <c r="A40" s="4" t="inlineStr">
        <is>
          <t>Available-for-Sale Securities, Continuous Unrealized Loss Position, 12 Months or Longer, Unrealized Losses</t>
        </is>
      </c>
      <c r="B40" s="5" t="n">
        <v>7651</v>
      </c>
      <c r="C40" s="5" t="n">
        <v>712</v>
      </c>
    </row>
    <row r="41">
      <c r="A41" s="4" t="inlineStr">
        <is>
          <t>Available-for-Sale Securities, Continuous Unrealized Loss Position, 12 Months or Longer, Number of Investments</t>
        </is>
      </c>
      <c r="B41" s="6" t="n">
        <v>5</v>
      </c>
      <c r="C41" s="6" t="n">
        <v>2</v>
      </c>
    </row>
    <row r="42">
      <c r="A42" s="4" t="inlineStr">
        <is>
          <t>Held-to-Maturity Securities, Continuous Unrealized Loss Position, Less than Twelve Months, Fair Value</t>
        </is>
      </c>
      <c r="B42" s="5" t="n">
        <v>16893</v>
      </c>
      <c r="C42" s="5" t="n">
        <v>7395</v>
      </c>
    </row>
    <row r="43">
      <c r="A43" s="4" t="inlineStr">
        <is>
          <t>Held-to-Maturity Securities, Continuous Unrealized Loss Position, Less than 12 Months, Unrealized Losses</t>
        </is>
      </c>
      <c r="B43" s="5" t="n">
        <v>1425</v>
      </c>
      <c r="C43" s="5" t="n">
        <v>291</v>
      </c>
    </row>
    <row r="44">
      <c r="A44" s="4" t="inlineStr">
        <is>
          <t>Held-to-Maturity Securities, Continuous Unrealized Loss Position, Less than 12 Months, Number Of Investments</t>
        </is>
      </c>
      <c r="B44" s="6" t="n">
        <v>29</v>
      </c>
      <c r="C44" s="6" t="n">
        <v>6</v>
      </c>
    </row>
    <row r="45">
      <c r="A45" s="4" t="inlineStr">
        <is>
          <t>Held-to-Maturity Securities, Continuous Unrealized Loss Position, Twelve Months or Longer, Fair Value</t>
        </is>
      </c>
      <c r="B45" s="5" t="n">
        <v>8138</v>
      </c>
      <c r="C45" s="5" t="n">
        <v>2782</v>
      </c>
    </row>
    <row r="46">
      <c r="A46" s="4" t="inlineStr">
        <is>
          <t>Held-to-Maturity Securities, Continuous Unrealized Loss Position, 12 Months or Longer, Unrealized Losses</t>
        </is>
      </c>
      <c r="B46" s="5" t="n">
        <v>2078</v>
      </c>
      <c r="C46" s="5" t="n">
        <v>145</v>
      </c>
    </row>
    <row r="47">
      <c r="A47" s="4" t="inlineStr">
        <is>
          <t>Held-to-Maturity Securities, Continuous Unrealized Loss Position, 12 Months or Longer, Number Of Investments</t>
        </is>
      </c>
      <c r="B47" s="6" t="n">
        <v>7</v>
      </c>
      <c r="C47" s="6" t="n">
        <v>1</v>
      </c>
    </row>
    <row r="48">
      <c r="A48" s="4" t="inlineStr">
        <is>
          <t>Commercial mortgage-backed agencies [Member]</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Available-for-Sale Securities, Continuous Unrealized Loss Position, Less than Twelve Months, Fair Value</t>
        </is>
      </c>
      <c r="B50" s="5" t="n">
        <v>4044</v>
      </c>
      <c r="C50" s="5" t="n">
        <v>32177</v>
      </c>
    </row>
    <row r="51">
      <c r="A51" s="4" t="inlineStr">
        <is>
          <t>Available-for-Sale Securities, Continuous Unrealized Loss Position, Less than 12 Months, Unrealized Losses</t>
        </is>
      </c>
      <c r="B51" s="5" t="n">
        <v>455</v>
      </c>
      <c r="C51" s="5" t="n">
        <v>787</v>
      </c>
    </row>
    <row r="52">
      <c r="A52" s="4" t="inlineStr">
        <is>
          <t>Available-for-Sale Securities, Continuous Unrealized Loss Position, Less than 12 Months, Number of Investments</t>
        </is>
      </c>
      <c r="B52" s="6" t="n">
        <v>3</v>
      </c>
      <c r="C52" s="6" t="n">
        <v>4</v>
      </c>
    </row>
    <row r="53">
      <c r="A53" s="4" t="inlineStr">
        <is>
          <t>Available-for-Sale Securities, Continuous Unrealized Loss Position, Twelve Months or Longer, Fair Value</t>
        </is>
      </c>
      <c r="B53" s="5" t="n">
        <v>26688</v>
      </c>
      <c r="C53" s="5" t="n">
        <v>5211</v>
      </c>
    </row>
    <row r="54">
      <c r="A54" s="4" t="inlineStr">
        <is>
          <t>Available-for-Sale Securities, Continuous Unrealized Loss Position, 12 Months or Longer, Unrealized Losses</t>
        </is>
      </c>
      <c r="B54" s="5" t="n">
        <v>6206</v>
      </c>
      <c r="C54" s="5" t="n">
        <v>214</v>
      </c>
    </row>
    <row r="55">
      <c r="A55" s="4" t="inlineStr">
        <is>
          <t>Available-for-Sale Securities, Continuous Unrealized Loss Position, 12 Months or Longer, Number of Investments</t>
        </is>
      </c>
      <c r="B55" s="6" t="n">
        <v>6</v>
      </c>
      <c r="C55" s="6" t="n">
        <v>1</v>
      </c>
    </row>
    <row r="56">
      <c r="A56" s="4" t="inlineStr">
        <is>
          <t>Held-to-Maturity Securities, Continuous Unrealized Loss Position, Less than Twelve Months, Fair Value</t>
        </is>
      </c>
      <c r="B56" s="5" t="n">
        <v>17821</v>
      </c>
      <c r="C56" s="4" t="inlineStr">
        <is>
          <t xml:space="preserve"> </t>
        </is>
      </c>
    </row>
    <row r="57">
      <c r="A57" s="4" t="inlineStr">
        <is>
          <t>Held-to-Maturity Securities, Continuous Unrealized Loss Position, Less than 12 Months, Unrealized Losses</t>
        </is>
      </c>
      <c r="B57" s="5" t="n">
        <v>4568</v>
      </c>
      <c r="C57" s="4" t="inlineStr">
        <is>
          <t xml:space="preserve"> </t>
        </is>
      </c>
    </row>
    <row r="58">
      <c r="A58" s="4" t="inlineStr">
        <is>
          <t>Held-to-Maturity Securities, Continuous Unrealized Loss Position, Less than 12 Months, Number Of Investments | contract</t>
        </is>
      </c>
      <c r="B58" s="6" t="n">
        <v>3</v>
      </c>
      <c r="C58" s="4" t="inlineStr">
        <is>
          <t xml:space="preserve"> </t>
        </is>
      </c>
    </row>
    <row r="59">
      <c r="A59" s="4" t="inlineStr">
        <is>
          <t>Collateralized mortgage obligations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vailable-for-Sale Securities, Continuous Unrealized Loss Position, Less than Twelve Months, Fair Value</t>
        </is>
      </c>
      <c r="B61" s="5" t="n">
        <v>1600</v>
      </c>
      <c r="C61" s="5" t="n">
        <v>24322</v>
      </c>
    </row>
    <row r="62">
      <c r="A62" s="4" t="inlineStr">
        <is>
          <t>Available-for-Sale Securities, Continuous Unrealized Loss Position, Less than 12 Months, Unrealized Losses</t>
        </is>
      </c>
      <c r="B62" s="5" t="n">
        <v>210</v>
      </c>
      <c r="C62" s="5" t="n">
        <v>649</v>
      </c>
    </row>
    <row r="63">
      <c r="A63" s="4" t="inlineStr">
        <is>
          <t>Available-for-Sale Securities, Continuous Unrealized Loss Position, Less than 12 Months, Number of Investments</t>
        </is>
      </c>
      <c r="B63" s="6" t="n">
        <v>5</v>
      </c>
      <c r="C63" s="6" t="n">
        <v>5</v>
      </c>
    </row>
    <row r="64">
      <c r="A64" s="4" t="inlineStr">
        <is>
          <t>Available-for-Sale Securities, Continuous Unrealized Loss Position, Twelve Months or Longer, Fair Value</t>
        </is>
      </c>
      <c r="B64" s="5" t="n">
        <v>19444</v>
      </c>
      <c r="C64" s="5" t="n">
        <v>43076</v>
      </c>
    </row>
    <row r="65">
      <c r="A65" s="4" t="inlineStr">
        <is>
          <t>Available-for-Sale Securities, Continuous Unrealized Loss Position, 12 Months or Longer, Unrealized Losses</t>
        </is>
      </c>
      <c r="B65" s="5" t="n">
        <v>4574</v>
      </c>
      <c r="C65" s="5" t="n">
        <v>2376</v>
      </c>
    </row>
    <row r="66">
      <c r="A66" s="4" t="inlineStr">
        <is>
          <t>Available-for-Sale Securities, Continuous Unrealized Loss Position, 12 Months or Longer, Number of Investments</t>
        </is>
      </c>
      <c r="B66" s="6" t="n">
        <v>5</v>
      </c>
      <c r="C66" s="6" t="n">
        <v>5</v>
      </c>
    </row>
    <row r="67">
      <c r="A67" s="4" t="inlineStr">
        <is>
          <t>Held-to-Maturity Securities, Continuous Unrealized Loss Position, Less than Twelve Months, Fair Value</t>
        </is>
      </c>
      <c r="B67" s="5" t="n">
        <v>47083</v>
      </c>
      <c r="C67" s="4" t="inlineStr">
        <is>
          <t xml:space="preserve"> </t>
        </is>
      </c>
    </row>
    <row r="68">
      <c r="A68" s="4" t="inlineStr">
        <is>
          <t>Held-to-Maturity Securities, Continuous Unrealized Loss Position, Less than 12 Months, Unrealized Losses</t>
        </is>
      </c>
      <c r="B68" s="5" t="n">
        <v>10001</v>
      </c>
      <c r="C68" s="4" t="inlineStr">
        <is>
          <t xml:space="preserve"> </t>
        </is>
      </c>
    </row>
    <row r="69">
      <c r="A69" s="4" t="inlineStr">
        <is>
          <t>Held-to-Maturity Securities, Continuous Unrealized Loss Position, Less than 12 Months, Number Of Investments | contract</t>
        </is>
      </c>
      <c r="B69" s="6" t="n">
        <v>8</v>
      </c>
      <c r="C69" s="4" t="inlineStr">
        <is>
          <t xml:space="preserve"> </t>
        </is>
      </c>
    </row>
    <row r="70">
      <c r="A70" s="4" t="inlineStr">
        <is>
          <t>Obligations of states and political subdivisions [Member]</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Available-for-Sale Securities, Continuous Unrealized Loss Position, Less than Twelve Months, Fair Value</t>
        </is>
      </c>
      <c r="B72" s="5" t="n">
        <v>8906</v>
      </c>
      <c r="C72" s="5" t="n">
        <v>3046</v>
      </c>
    </row>
    <row r="73">
      <c r="A73" s="4" t="inlineStr">
        <is>
          <t>Available-for-Sale Securities, Continuous Unrealized Loss Position, Less than 12 Months, Unrealized Losses</t>
        </is>
      </c>
      <c r="B73" s="5" t="n">
        <v>360</v>
      </c>
      <c r="C73" s="5" t="n">
        <v>6</v>
      </c>
    </row>
    <row r="74">
      <c r="A74" s="4" t="inlineStr">
        <is>
          <t>Available-for-Sale Securities, Continuous Unrealized Loss Position, Less than 12 Months, Number of Investments</t>
        </is>
      </c>
      <c r="B74" s="6" t="n">
        <v>7</v>
      </c>
      <c r="C74" s="6" t="n">
        <v>1</v>
      </c>
    </row>
    <row r="75">
      <c r="A75" s="4" t="inlineStr">
        <is>
          <t>Held-to-Maturity Securities, Continuous Unrealized Loss Position, Less than Twelve Months, Fair Value</t>
        </is>
      </c>
      <c r="B75" s="5" t="n">
        <v>2269</v>
      </c>
      <c r="C75" s="4" t="inlineStr">
        <is>
          <t xml:space="preserve"> </t>
        </is>
      </c>
    </row>
    <row r="76">
      <c r="A76" s="4" t="inlineStr">
        <is>
          <t>Held-to-Maturity Securities, Continuous Unrealized Loss Position, Less than 12 Months, Unrealized Losses</t>
        </is>
      </c>
      <c r="B76" s="5" t="n">
        <v>600</v>
      </c>
      <c r="C76" s="4" t="inlineStr">
        <is>
          <t xml:space="preserve"> </t>
        </is>
      </c>
    </row>
    <row r="77">
      <c r="A77" s="4" t="inlineStr">
        <is>
          <t>Held-to-Maturity Securities, Continuous Unrealized Loss Position, Less than 12 Months, Number Of Investments | contract</t>
        </is>
      </c>
      <c r="B77" s="6" t="n">
        <v>1</v>
      </c>
      <c r="C77" s="4" t="inlineStr">
        <is>
          <t xml:space="preserve"> </t>
        </is>
      </c>
    </row>
    <row r="78">
      <c r="A78" s="4" t="inlineStr">
        <is>
          <t>Corporate Debt Securities [Memb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Available-for-Sale Securities, Continuous Unrealized Loss Position, Less than Twelve Months, Fair Value</t>
        </is>
      </c>
      <c r="B80" s="5" t="n">
        <v>887</v>
      </c>
      <c r="C80" s="4" t="inlineStr">
        <is>
          <t xml:space="preserve"> </t>
        </is>
      </c>
    </row>
    <row r="81">
      <c r="A81" s="4" t="inlineStr">
        <is>
          <t>Available-for-Sale Securities, Continuous Unrealized Loss Position, Less than 12 Months, Unrealized Losses</t>
        </is>
      </c>
      <c r="B81" s="5" t="n">
        <v>113</v>
      </c>
      <c r="C81" s="4" t="inlineStr">
        <is>
          <t xml:space="preserve"> </t>
        </is>
      </c>
    </row>
    <row r="82">
      <c r="A82" s="4" t="inlineStr">
        <is>
          <t>Available-for-Sale Securities, Continuous Unrealized Loss Position, Less than 12 Months, Number of Investments | contract</t>
        </is>
      </c>
      <c r="B82" s="6" t="n">
        <v>1</v>
      </c>
      <c r="C82" s="4" t="inlineStr">
        <is>
          <t xml:space="preserve"> </t>
        </is>
      </c>
    </row>
    <row r="83">
      <c r="A83" s="4" t="inlineStr">
        <is>
          <t>Collateralized debt obligations [Memb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Available-for-Sale Securities, Continuous Unrealized Loss Position, Twelve Months or Longer, Fair Value</t>
        </is>
      </c>
      <c r="B85" s="5" t="n">
        <v>15871</v>
      </c>
      <c r="C85" s="5" t="n">
        <v>10468</v>
      </c>
    </row>
    <row r="86">
      <c r="A86" s="4" t="inlineStr">
        <is>
          <t>Available-for-Sale Securities, Continuous Unrealized Loss Position, 12 Months or Longer, Unrealized Losses</t>
        </is>
      </c>
      <c r="B86" s="5" t="n">
        <v>2793</v>
      </c>
      <c r="C86" s="5" t="n">
        <v>1529</v>
      </c>
    </row>
    <row r="87">
      <c r="A87" s="4" t="inlineStr">
        <is>
          <t>Available-for-Sale Securities, Continuous Unrealized Loss Position, 12 Months or Longer, Number of Investments</t>
        </is>
      </c>
      <c r="B87" s="6" t="n">
        <v>9</v>
      </c>
      <c r="C87" s="6"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Non-Cash OTTI Credit Losses Recognized in Earnings) (Details) - USD ($) $ in Thousands</t>
        </is>
      </c>
      <c r="B1" s="2" t="inlineStr">
        <is>
          <t>12 Months Ended</t>
        </is>
      </c>
    </row>
    <row r="2">
      <c r="B2" s="2" t="inlineStr">
        <is>
          <t>Dec. 31, 2022</t>
        </is>
      </c>
      <c r="C2" s="2" t="inlineStr">
        <is>
          <t>Dec. 31, 2021</t>
        </is>
      </c>
    </row>
    <row r="3">
      <c r="A3" s="3" t="inlineStr">
        <is>
          <t>Investments Securities [Abstract]</t>
        </is>
      </c>
      <c r="B3" s="4" t="inlineStr">
        <is>
          <t xml:space="preserve"> </t>
        </is>
      </c>
      <c r="C3" s="4" t="inlineStr">
        <is>
          <t xml:space="preserve"> </t>
        </is>
      </c>
    </row>
    <row r="4">
      <c r="A4" s="4" t="inlineStr">
        <is>
          <t>Balance of credit-related OTTI, Beginning</t>
        </is>
      </c>
      <c r="B4" s="5" t="n">
        <v>2043</v>
      </c>
      <c r="C4" s="5" t="n">
        <v>2244</v>
      </c>
    </row>
    <row r="5">
      <c r="A5" s="4" t="inlineStr">
        <is>
          <t>Reduction for increases in cash flows expected to be collected</t>
        </is>
      </c>
      <c r="B5" s="6" t="n">
        <v>-202</v>
      </c>
      <c r="C5" s="6" t="n">
        <v>-201</v>
      </c>
    </row>
    <row r="6">
      <c r="A6" s="4" t="inlineStr">
        <is>
          <t>Balance of credit-related OTTI, Ending</t>
        </is>
      </c>
      <c r="B6" s="5" t="n">
        <v>1841</v>
      </c>
      <c r="C6" s="5" t="n">
        <v>20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s Classified by Contractual Maturity Date)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 Due after one year or less</t>
        </is>
      </c>
      <c r="B3" s="5" t="n">
        <v>340</v>
      </c>
      <c r="C3" s="4" t="inlineStr">
        <is>
          <t xml:space="preserve"> </t>
        </is>
      </c>
    </row>
    <row r="4">
      <c r="A4" s="4" t="inlineStr">
        <is>
          <t>Amortized Cost: Due after one year through five years</t>
        </is>
      </c>
      <c r="B4" s="6" t="n">
        <v>11964</v>
      </c>
      <c r="C4" s="4" t="inlineStr">
        <is>
          <t xml:space="preserve"> </t>
        </is>
      </c>
    </row>
    <row r="5">
      <c r="A5" s="4" t="inlineStr">
        <is>
          <t>Amortized Cost: Due after five years through ten years</t>
        </is>
      </c>
      <c r="B5" s="6" t="n">
        <v>1895</v>
      </c>
      <c r="C5" s="4" t="inlineStr">
        <is>
          <t xml:space="preserve"> </t>
        </is>
      </c>
    </row>
    <row r="6">
      <c r="A6" s="4" t="inlineStr">
        <is>
          <t>Amortized Cost: Due after ten years</t>
        </is>
      </c>
      <c r="B6" s="6" t="n">
        <v>27357</v>
      </c>
      <c r="C6" s="4" t="inlineStr">
        <is>
          <t xml:space="preserve"> </t>
        </is>
      </c>
    </row>
    <row r="7">
      <c r="A7" s="4" t="inlineStr">
        <is>
          <t>Available For Sale Debt Maturities Amortized Cost Sub Total</t>
        </is>
      </c>
      <c r="B7" s="6" t="n">
        <v>41556</v>
      </c>
      <c r="C7" s="4" t="inlineStr">
        <is>
          <t xml:space="preserve"> </t>
        </is>
      </c>
    </row>
    <row r="8">
      <c r="A8" s="4" t="inlineStr">
        <is>
          <t>Fair Value: Due after one year or less</t>
        </is>
      </c>
      <c r="B8" s="6" t="n">
        <v>340</v>
      </c>
      <c r="C8" s="4" t="inlineStr">
        <is>
          <t xml:space="preserve"> </t>
        </is>
      </c>
    </row>
    <row r="9">
      <c r="A9" s="4" t="inlineStr">
        <is>
          <t>Fair Value: Due after one year through five years</t>
        </is>
      </c>
      <c r="B9" s="6" t="n">
        <v>11018</v>
      </c>
      <c r="C9" s="4" t="inlineStr">
        <is>
          <t xml:space="preserve"> </t>
        </is>
      </c>
    </row>
    <row r="10">
      <c r="A10" s="4" t="inlineStr">
        <is>
          <t>Fair Value: Due after five years through ten years</t>
        </is>
      </c>
      <c r="B10" s="6" t="n">
        <v>1778</v>
      </c>
      <c r="C10" s="4" t="inlineStr">
        <is>
          <t xml:space="preserve"> </t>
        </is>
      </c>
    </row>
    <row r="11">
      <c r="A11" s="4" t="inlineStr">
        <is>
          <t>Fair Value: Due after ten years</t>
        </is>
      </c>
      <c r="B11" s="6" t="n">
        <v>23576</v>
      </c>
      <c r="C11" s="4" t="inlineStr">
        <is>
          <t xml:space="preserve"> </t>
        </is>
      </c>
    </row>
    <row r="12">
      <c r="A12" s="4" t="inlineStr">
        <is>
          <t>Available for sale debt maturities fair value sub total</t>
        </is>
      </c>
      <c r="B12" s="6" t="n">
        <v>36712</v>
      </c>
      <c r="C12" s="4" t="inlineStr">
        <is>
          <t xml:space="preserve"> </t>
        </is>
      </c>
    </row>
    <row r="13">
      <c r="A13" s="4" t="inlineStr">
        <is>
          <t>Available-for-sale Securities, Amortized Cost Basis</t>
        </is>
      </c>
      <c r="B13" s="6" t="n">
        <v>149829</v>
      </c>
      <c r="C13" s="5" t="n">
        <v>294992</v>
      </c>
    </row>
    <row r="14">
      <c r="A14" s="4" t="inlineStr">
        <is>
          <t>Investment securities - available-for-sale (at fair value)</t>
        </is>
      </c>
      <c r="B14" s="6" t="n">
        <v>125889</v>
      </c>
      <c r="C14" s="6" t="n">
        <v>286771</v>
      </c>
    </row>
    <row r="15">
      <c r="A15" s="4" t="inlineStr">
        <is>
          <t>Marketable Securities</t>
        </is>
      </c>
      <c r="B15" s="6" t="n">
        <v>125889</v>
      </c>
      <c r="C15" s="6" t="n">
        <v>286771</v>
      </c>
    </row>
    <row r="16">
      <c r="A16" s="4" t="inlineStr">
        <is>
          <t>Amortized Cost: Due after one year through five, Held to maturity</t>
        </is>
      </c>
      <c r="B16" s="6" t="n">
        <v>49704</v>
      </c>
      <c r="C16" s="4" t="inlineStr">
        <is>
          <t xml:space="preserve"> </t>
        </is>
      </c>
    </row>
    <row r="17">
      <c r="A17" s="4" t="inlineStr">
        <is>
          <t>Amortized Cost: Due after five year through ten, Held to maturity</t>
        </is>
      </c>
      <c r="B17" s="6" t="n">
        <v>33022</v>
      </c>
      <c r="C17" s="4" t="inlineStr">
        <is>
          <t xml:space="preserve"> </t>
        </is>
      </c>
    </row>
    <row r="18">
      <c r="A18" s="4" t="inlineStr">
        <is>
          <t>Amortized Cost: Due after ten years, Held to maturity</t>
        </is>
      </c>
      <c r="B18" s="6" t="n">
        <v>44835</v>
      </c>
      <c r="C18" s="4" t="inlineStr">
        <is>
          <t xml:space="preserve"> </t>
        </is>
      </c>
    </row>
    <row r="19">
      <c r="A19" s="4" t="inlineStr">
        <is>
          <t>Amortized Cost: Total, Held to maturity</t>
        </is>
      </c>
      <c r="B19" s="6" t="n">
        <v>127561</v>
      </c>
      <c r="C19" s="4" t="inlineStr">
        <is>
          <t xml:space="preserve"> </t>
        </is>
      </c>
    </row>
    <row r="20">
      <c r="A20" s="4" t="inlineStr">
        <is>
          <t>Fair Value: Due after one year through five years, Held to maturity</t>
        </is>
      </c>
      <c r="B20" s="6" t="n">
        <v>46857</v>
      </c>
      <c r="C20" s="4" t="inlineStr">
        <is>
          <t xml:space="preserve"> </t>
        </is>
      </c>
    </row>
    <row r="21">
      <c r="A21" s="4" t="inlineStr">
        <is>
          <t>Fair Value: Due after five year through ten years, Held to maturity</t>
        </is>
      </c>
      <c r="B21" s="6" t="n">
        <v>26825</v>
      </c>
      <c r="C21" s="4" t="inlineStr">
        <is>
          <t xml:space="preserve"> </t>
        </is>
      </c>
    </row>
    <row r="22">
      <c r="A22" s="4" t="inlineStr">
        <is>
          <t>Fair Value: Due after ten years, Held to maturity</t>
        </is>
      </c>
      <c r="B22" s="6" t="n">
        <v>39371</v>
      </c>
      <c r="C22" s="4" t="inlineStr">
        <is>
          <t xml:space="preserve"> </t>
        </is>
      </c>
    </row>
    <row r="23">
      <c r="A23" s="4" t="inlineStr">
        <is>
          <t>Fair Value: Total, Held to maturity</t>
        </is>
      </c>
      <c r="B23" s="6" t="n">
        <v>113053</v>
      </c>
      <c r="C23" s="4" t="inlineStr">
        <is>
          <t xml:space="preserve"> </t>
        </is>
      </c>
    </row>
    <row r="24">
      <c r="A24" s="4" t="inlineStr">
        <is>
          <t>Held-to-maturity Securities</t>
        </is>
      </c>
      <c r="B24" s="6" t="n">
        <v>235659</v>
      </c>
      <c r="C24" s="6" t="n">
        <v>56259</v>
      </c>
    </row>
    <row r="25">
      <c r="A25" s="4" t="inlineStr">
        <is>
          <t>Held-to-maturity securities, fair value</t>
        </is>
      </c>
      <c r="B25" s="6" t="n">
        <v>203080</v>
      </c>
      <c r="C25" s="6" t="n">
        <v>65369</v>
      </c>
    </row>
    <row r="26">
      <c r="A26" s="4" t="inlineStr">
        <is>
          <t>Residential mortgage-backed agencie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vailable-for-sale Securities, Amortized Cost Basis</t>
        </is>
      </c>
      <c r="B28" s="6" t="n">
        <v>45052</v>
      </c>
      <c r="C28" s="6" t="n">
        <v>49630</v>
      </c>
    </row>
    <row r="29">
      <c r="A29" s="4" t="inlineStr">
        <is>
          <t>Investment securities - available-for-sale (at fair value)</t>
        </is>
      </c>
      <c r="B29" s="6" t="n">
        <v>37401</v>
      </c>
      <c r="C29" s="6" t="n">
        <v>48661</v>
      </c>
    </row>
    <row r="30">
      <c r="A30" s="4" t="inlineStr">
        <is>
          <t>Marketable Securities</t>
        </is>
      </c>
      <c r="B30" s="6" t="n">
        <v>37401</v>
      </c>
      <c r="C30" s="6" t="n">
        <v>48661</v>
      </c>
    </row>
    <row r="31">
      <c r="A31" s="4" t="inlineStr">
        <is>
          <t>Held-to-maturity Securities</t>
        </is>
      </c>
      <c r="B31" s="6" t="n">
        <v>28624</v>
      </c>
      <c r="C31" s="6" t="n">
        <v>30634</v>
      </c>
    </row>
    <row r="32">
      <c r="A32" s="4" t="inlineStr">
        <is>
          <t>Held-to-maturity securities, fair value</t>
        </is>
      </c>
      <c r="B32" s="6" t="n">
        <v>25122</v>
      </c>
      <c r="C32" s="6" t="n">
        <v>30847</v>
      </c>
    </row>
    <row r="33">
      <c r="A33" s="4" t="inlineStr">
        <is>
          <t>Commercial mortgage-backed agencies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Available-for-sale Securities, Amortized Cost Basis</t>
        </is>
      </c>
      <c r="B35" s="6" t="n">
        <v>37393</v>
      </c>
      <c r="C35" s="6" t="n">
        <v>51694</v>
      </c>
    </row>
    <row r="36">
      <c r="A36" s="4" t="inlineStr">
        <is>
          <t>Investment securities - available-for-sale (at fair value)</t>
        </is>
      </c>
      <c r="B36" s="6" t="n">
        <v>30732</v>
      </c>
      <c r="C36" s="6" t="n">
        <v>50868</v>
      </c>
    </row>
    <row r="37">
      <c r="A37" s="4" t="inlineStr">
        <is>
          <t>Marketable Securities</t>
        </is>
      </c>
      <c r="B37" s="6" t="n">
        <v>30732</v>
      </c>
      <c r="C37" s="6" t="n">
        <v>50868</v>
      </c>
    </row>
    <row r="38">
      <c r="A38" s="4" t="inlineStr">
        <is>
          <t>Held-to-maturity Securities</t>
        </is>
      </c>
      <c r="B38" s="6" t="n">
        <v>22389</v>
      </c>
      <c r="C38" s="6" t="n">
        <v>5456</v>
      </c>
    </row>
    <row r="39">
      <c r="A39" s="4" t="inlineStr">
        <is>
          <t>Held-to-maturity securities, fair value</t>
        </is>
      </c>
      <c r="B39" s="6" t="n">
        <v>17821</v>
      </c>
      <c r="C39" s="6" t="n">
        <v>5601</v>
      </c>
    </row>
    <row r="40">
      <c r="A40" s="4" t="inlineStr">
        <is>
          <t>Collateralized mortgage obligations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Available-for-sale Securities, Amortized Cost Basis</t>
        </is>
      </c>
      <c r="B42" s="6" t="n">
        <v>25828</v>
      </c>
      <c r="C42" s="6" t="n">
        <v>93018</v>
      </c>
    </row>
    <row r="43">
      <c r="A43" s="4" t="inlineStr">
        <is>
          <t>Investment securities - available-for-sale (at fair value)</t>
        </is>
      </c>
      <c r="B43" s="6" t="n">
        <v>21044</v>
      </c>
      <c r="C43" s="6" t="n">
        <v>90077</v>
      </c>
    </row>
    <row r="44">
      <c r="A44" s="4" t="inlineStr">
        <is>
          <t>Marketable Securities</t>
        </is>
      </c>
      <c r="B44" s="6" t="n">
        <v>21044</v>
      </c>
      <c r="C44" s="5" t="n">
        <v>90077</v>
      </c>
    </row>
    <row r="45">
      <c r="A45" s="4" t="inlineStr">
        <is>
          <t>Held-to-maturity Securities</t>
        </is>
      </c>
      <c r="B45" s="6" t="n">
        <v>57085</v>
      </c>
      <c r="C45" s="4" t="inlineStr">
        <is>
          <t xml:space="preserve"> </t>
        </is>
      </c>
    </row>
    <row r="46">
      <c r="A46" s="4" t="inlineStr">
        <is>
          <t>Held-to-maturity securities, fair value</t>
        </is>
      </c>
      <c r="B46" s="5" t="n">
        <v>47084</v>
      </c>
      <c r="C4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34" customWidth="1" min="2" max="2"/>
    <col width="27" customWidth="1" min="3" max="3"/>
  </cols>
  <sheetData>
    <row r="1">
      <c r="A1" s="1" t="inlineStr">
        <is>
          <t>Loans And Related Allowances For Loan Losses (Narrative) (Details)</t>
        </is>
      </c>
      <c r="B1" s="2" t="inlineStr">
        <is>
          <t>12 Months Ended</t>
        </is>
      </c>
    </row>
    <row r="2">
      <c r="B2" s="2" t="inlineStr">
        <is>
          <t>Dec. 31, 2022 USD ($) region loan</t>
        </is>
      </c>
      <c r="C2" s="2" t="inlineStr">
        <is>
          <t>Dec. 31, 2021 USD ($) loan</t>
        </is>
      </c>
    </row>
    <row r="3">
      <c r="A3" s="3" t="inlineStr">
        <is>
          <t>Financing Receivable, Modifications [Line Items]</t>
        </is>
      </c>
      <c r="B3" s="4" t="inlineStr">
        <is>
          <t xml:space="preserve"> </t>
        </is>
      </c>
      <c r="C3" s="4" t="inlineStr">
        <is>
          <t xml:space="preserve"> </t>
        </is>
      </c>
    </row>
    <row r="4">
      <c r="A4" s="4" t="inlineStr">
        <is>
          <t>Nonaccrual loans</t>
        </is>
      </c>
      <c r="B4" s="5" t="n">
        <v>3495000</v>
      </c>
      <c r="C4" s="5" t="n">
        <v>2462000</v>
      </c>
    </row>
    <row r="5">
      <c r="A5" s="4" t="inlineStr">
        <is>
          <t>Financing receivable, modifications, subsequent default, recorded investment</t>
        </is>
      </c>
      <c r="B5" s="5" t="n">
        <v>0</v>
      </c>
      <c r="C5" s="6" t="n">
        <v>0</v>
      </c>
    </row>
    <row r="6">
      <c r="A6" s="4" t="inlineStr">
        <is>
          <t>Pass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Number of geographic regions utilized | region</t>
        </is>
      </c>
      <c r="B8" s="6" t="n">
        <v>7</v>
      </c>
      <c r="C8" s="4" t="inlineStr">
        <is>
          <t xml:space="preserve"> </t>
        </is>
      </c>
    </row>
    <row r="9">
      <c r="A9" s="4" t="inlineStr">
        <is>
          <t>Number of geographic regions that represent lending footprint | region</t>
        </is>
      </c>
      <c r="B9" s="6" t="n">
        <v>6</v>
      </c>
      <c r="C9" s="4" t="inlineStr">
        <is>
          <t xml:space="preserve"> </t>
        </is>
      </c>
    </row>
    <row r="10">
      <c r="A10" s="4" t="inlineStr">
        <is>
          <t>Partial Charge Off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Nonaccrual loans</t>
        </is>
      </c>
      <c r="B12" s="5" t="n">
        <v>100000</v>
      </c>
      <c r="C12" s="5" t="n">
        <v>500000</v>
      </c>
    </row>
    <row r="13">
      <c r="A13" s="4" t="inlineStr">
        <is>
          <t>Troubled Debt Restructuring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cations, number of contracts | loan</t>
        </is>
      </c>
      <c r="B15" s="6" t="n">
        <v>12</v>
      </c>
      <c r="C15" s="6" t="n">
        <v>12</v>
      </c>
    </row>
    <row r="16">
      <c r="A16" s="4" t="inlineStr">
        <is>
          <t>Financing receivable, modifications, recorded investment</t>
        </is>
      </c>
      <c r="B16" s="5" t="n">
        <v>3000000</v>
      </c>
      <c r="C16" s="5" t="n">
        <v>3300000</v>
      </c>
    </row>
    <row r="17">
      <c r="A17" s="4" t="inlineStr">
        <is>
          <t>Unused commitments to extend credit</t>
        </is>
      </c>
      <c r="B17" s="6" t="n">
        <v>0</v>
      </c>
      <c r="C17" s="6" t="n">
        <v>0</v>
      </c>
    </row>
    <row r="18">
      <c r="A18" s="4" t="inlineStr">
        <is>
          <t>Commercial real estate- non owner-occupied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Nonaccrual loans</t>
        </is>
      </c>
      <c r="B20" s="6" t="n">
        <v>87000</v>
      </c>
      <c r="C20" s="4" t="inlineStr">
        <is>
          <t xml:space="preserve"> </t>
        </is>
      </c>
    </row>
    <row r="21">
      <c r="A21" s="4" t="inlineStr">
        <is>
          <t>Commercial real estate- all other CRE [Member]</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Nonaccrual loans</t>
        </is>
      </c>
      <c r="B23" s="6" t="n">
        <v>58000</v>
      </c>
      <c r="C23" s="6" t="n">
        <v>81000</v>
      </c>
    </row>
    <row r="24">
      <c r="A24" s="4" t="inlineStr">
        <is>
          <t>Acquisition and development- All other A&amp;D [Member]</t>
        </is>
      </c>
      <c r="B24" s="4" t="inlineStr">
        <is>
          <t xml:space="preserve"> </t>
        </is>
      </c>
      <c r="C24" s="4" t="inlineStr">
        <is>
          <t xml:space="preserve"> </t>
        </is>
      </c>
    </row>
    <row r="25">
      <c r="A25" s="3" t="inlineStr">
        <is>
          <t>Financing Receivable, Modifications [Line Items]</t>
        </is>
      </c>
      <c r="B25" s="4" t="inlineStr">
        <is>
          <t xml:space="preserve"> </t>
        </is>
      </c>
      <c r="C25" s="4" t="inlineStr">
        <is>
          <t xml:space="preserve"> </t>
        </is>
      </c>
    </row>
    <row r="26">
      <c r="A26" s="4" t="inlineStr">
        <is>
          <t>Nonaccrual loans</t>
        </is>
      </c>
      <c r="B26" s="5" t="n">
        <v>146000</v>
      </c>
      <c r="C26" s="6" t="n">
        <v>390000</v>
      </c>
    </row>
    <row r="27">
      <c r="A27" s="4" t="inlineStr">
        <is>
          <t>Acquisition and development- 1-4 family residential construction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Loans secured by real estate properties in process of foreclosure</t>
        </is>
      </c>
      <c r="B29" s="4" t="inlineStr">
        <is>
          <t xml:space="preserve"> </t>
        </is>
      </c>
      <c r="C29" s="5" t="n">
        <v>200000</v>
      </c>
    </row>
    <row r="30">
      <c r="A30" s="4" t="inlineStr">
        <is>
          <t>Percentage of loan portfolio accruing loan past due 30 days or more</t>
        </is>
      </c>
      <c r="B30" s="8" t="n">
        <v>0.0016</v>
      </c>
      <c r="C30" s="8" t="n">
        <v>0.0031</v>
      </c>
    </row>
    <row r="31">
      <c r="A31" s="4" t="inlineStr">
        <is>
          <t>Commercial and industrial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Nonaccrual loans</t>
        </is>
      </c>
      <c r="B33" s="4" t="inlineStr">
        <is>
          <t xml:space="preserve"> </t>
        </is>
      </c>
      <c r="C33" s="5" t="n">
        <v>90000</v>
      </c>
    </row>
    <row r="34">
      <c r="A34" s="4" t="inlineStr">
        <is>
          <t>Residential mortgage- term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Nonaccrual loans</t>
        </is>
      </c>
      <c r="B36" s="5" t="n">
        <v>2893000</v>
      </c>
      <c r="C36" s="6" t="n">
        <v>1498000</v>
      </c>
    </row>
    <row r="37">
      <c r="A37" s="4" t="inlineStr">
        <is>
          <t>Residential mortgage- home equity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onaccrual loans</t>
        </is>
      </c>
      <c r="B39" s="5" t="n">
        <v>311000</v>
      </c>
      <c r="C39" s="5" t="n">
        <v>403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egment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5" t="n">
        <v>6498</v>
      </c>
      <c r="C3" s="5" t="n">
        <v>5728</v>
      </c>
    </row>
    <row r="4">
      <c r="A4" s="4" t="inlineStr">
        <is>
          <t>Collectively evaluated for impairment</t>
        </is>
      </c>
      <c r="B4" s="6" t="n">
        <v>1272996</v>
      </c>
      <c r="C4" s="6" t="n">
        <v>1147959</v>
      </c>
    </row>
    <row r="5">
      <c r="A5" s="4" t="inlineStr">
        <is>
          <t>Total Loans</t>
        </is>
      </c>
      <c r="B5" s="6" t="n">
        <v>1279494</v>
      </c>
      <c r="C5" s="6" t="n">
        <v>1153687</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6" t="n">
        <v>2262</v>
      </c>
      <c r="C8" s="6" t="n">
        <v>2365</v>
      </c>
    </row>
    <row r="9">
      <c r="A9" s="4" t="inlineStr">
        <is>
          <t>Collectively evaluated for impairment</t>
        </is>
      </c>
      <c r="B9" s="6" t="n">
        <v>456569</v>
      </c>
      <c r="C9" s="6" t="n">
        <v>371926</v>
      </c>
    </row>
    <row r="10">
      <c r="A10" s="4" t="inlineStr">
        <is>
          <t>Total Loans</t>
        </is>
      </c>
      <c r="B10" s="6" t="n">
        <v>458831</v>
      </c>
      <c r="C10" s="6" t="n">
        <v>374291</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6" t="n">
        <v>356</v>
      </c>
      <c r="C13" s="6" t="n">
        <v>629</v>
      </c>
    </row>
    <row r="14">
      <c r="A14" s="4" t="inlineStr">
        <is>
          <t>Collectively evaluated for impairment</t>
        </is>
      </c>
      <c r="B14" s="6" t="n">
        <v>70240</v>
      </c>
      <c r="C14" s="6" t="n">
        <v>127448</v>
      </c>
    </row>
    <row r="15">
      <c r="A15" s="4" t="inlineStr">
        <is>
          <t>Total Loans</t>
        </is>
      </c>
      <c r="B15" s="6" t="n">
        <v>70596</v>
      </c>
      <c r="C15" s="6" t="n">
        <v>128077</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 for impairment</t>
        </is>
      </c>
      <c r="B18" s="4" t="inlineStr">
        <is>
          <t xml:space="preserve"> </t>
        </is>
      </c>
      <c r="C18" s="6" t="n">
        <v>90</v>
      </c>
    </row>
    <row r="19">
      <c r="A19" s="4" t="inlineStr">
        <is>
          <t>Collectively evaluated for impairment</t>
        </is>
      </c>
      <c r="B19" s="6" t="n">
        <v>245396</v>
      </c>
      <c r="C19" s="6" t="n">
        <v>180886</v>
      </c>
    </row>
    <row r="20">
      <c r="A20" s="4" t="inlineStr">
        <is>
          <t>Total Loans</t>
        </is>
      </c>
      <c r="B20" s="6" t="n">
        <v>245396</v>
      </c>
      <c r="C20" s="6" t="n">
        <v>180976</v>
      </c>
    </row>
    <row r="21">
      <c r="A21" s="4" t="inlineStr">
        <is>
          <t>Residential Mortgag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6" t="n">
        <v>3880</v>
      </c>
      <c r="C23" s="6" t="n">
        <v>2644</v>
      </c>
    </row>
    <row r="24">
      <c r="A24" s="4" t="inlineStr">
        <is>
          <t>Collectively evaluated for impairment</t>
        </is>
      </c>
      <c r="B24" s="6" t="n">
        <v>440531</v>
      </c>
      <c r="C24" s="6" t="n">
        <v>402042</v>
      </c>
    </row>
    <row r="25">
      <c r="A25" s="4" t="inlineStr">
        <is>
          <t>Total Loans</t>
        </is>
      </c>
      <c r="B25" s="6" t="n">
        <v>444411</v>
      </c>
      <c r="C25" s="6" t="n">
        <v>404686</v>
      </c>
    </row>
    <row r="26">
      <c r="A26" s="4" t="inlineStr">
        <is>
          <t>Consumer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ollectively evaluated for impairment</t>
        </is>
      </c>
      <c r="B28" s="6" t="n">
        <v>60260</v>
      </c>
      <c r="C28" s="6" t="n">
        <v>65657</v>
      </c>
    </row>
    <row r="29">
      <c r="A29" s="4" t="inlineStr">
        <is>
          <t>Total Loans</t>
        </is>
      </c>
      <c r="B29" s="5" t="n">
        <v>60260</v>
      </c>
      <c r="C29" s="5" t="n">
        <v>656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Related Allowances for Loan Losses (Changes in Dollar Amount of Loans Outstanding to Officers, Directors and their Associates) (Details) $ in Thousands</t>
        </is>
      </c>
      <c r="B1" s="2" t="inlineStr">
        <is>
          <t>12 Months Ended</t>
        </is>
      </c>
    </row>
    <row r="2">
      <c r="B2" s="2" t="inlineStr">
        <is>
          <t>Dec. 31, 2022 USD ($)</t>
        </is>
      </c>
    </row>
    <row r="3">
      <c r="A3" s="3" t="inlineStr">
        <is>
          <t>Loans and Related Allowance for Loan Losses [Abstract]</t>
        </is>
      </c>
      <c r="B3" s="4" t="inlineStr">
        <is>
          <t xml:space="preserve"> </t>
        </is>
      </c>
    </row>
    <row r="4">
      <c r="A4" s="4" t="inlineStr">
        <is>
          <t>Beginning Balance</t>
        </is>
      </c>
      <c r="B4" s="5" t="n">
        <v>3712</v>
      </c>
    </row>
    <row r="5">
      <c r="A5" s="4" t="inlineStr">
        <is>
          <t>Loans or advances</t>
        </is>
      </c>
      <c r="B5" s="6" t="n">
        <v>400</v>
      </c>
    </row>
    <row r="6">
      <c r="A6" s="4" t="inlineStr">
        <is>
          <t>Repayments</t>
        </is>
      </c>
      <c r="B6" s="6" t="n">
        <v>-810</v>
      </c>
    </row>
    <row r="7">
      <c r="A7" s="4" t="inlineStr">
        <is>
          <t>Ending Balance</t>
        </is>
      </c>
      <c r="B7" s="5" t="n">
        <v>33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Classes of the Loan Portfolio Summarized by the Aggregate Risk Rating)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5" t="n">
        <v>1279494</v>
      </c>
      <c r="C3" s="5" t="n">
        <v>1153687</v>
      </c>
    </row>
    <row r="4">
      <c r="A4" s="4" t="inlineStr">
        <is>
          <t>Commercial real estate- non owner-occupi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270058</v>
      </c>
      <c r="C6" s="6" t="n">
        <v>192363</v>
      </c>
    </row>
    <row r="7">
      <c r="A7" s="4" t="inlineStr">
        <is>
          <t>Commercial real estate- all other CR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88773</v>
      </c>
      <c r="C9" s="6" t="n">
        <v>181928</v>
      </c>
    </row>
    <row r="10">
      <c r="A10" s="4" t="inlineStr">
        <is>
          <t>Acquisition and development- 1-4 family residential 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19637</v>
      </c>
      <c r="C12" s="6" t="n">
        <v>19924</v>
      </c>
    </row>
    <row r="13">
      <c r="A13" s="4" t="inlineStr">
        <is>
          <t>Acquisition and development- All other A&amp;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50959</v>
      </c>
      <c r="C15" s="6" t="n">
        <v>108153</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245396</v>
      </c>
      <c r="C18" s="6" t="n">
        <v>180976</v>
      </c>
    </row>
    <row r="19">
      <c r="A19" s="4" t="inlineStr">
        <is>
          <t>Residential mortgage- term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384387</v>
      </c>
      <c r="C21" s="6" t="n">
        <v>344456</v>
      </c>
    </row>
    <row r="22">
      <c r="A22" s="4" t="inlineStr">
        <is>
          <t>Residential mortgage- home equit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60024</v>
      </c>
      <c r="C24" s="6" t="n">
        <v>60230</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60260</v>
      </c>
      <c r="C27" s="6" t="n">
        <v>65657</v>
      </c>
    </row>
    <row r="28">
      <c r="A28" s="4" t="inlineStr">
        <is>
          <t>Pas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1224140</v>
      </c>
      <c r="C30" s="6" t="n">
        <v>1100501</v>
      </c>
    </row>
    <row r="31">
      <c r="A31" s="4" t="inlineStr">
        <is>
          <t>Pass [Member] | Commercial real estate- non owner-occupi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251834</v>
      </c>
      <c r="C33" s="6" t="n">
        <v>173299</v>
      </c>
    </row>
    <row r="34">
      <c r="A34" s="4" t="inlineStr">
        <is>
          <t>Pass [Member] | Commercial real estate- all other CR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183075</v>
      </c>
      <c r="C36" s="6" t="n">
        <v>174395</v>
      </c>
    </row>
    <row r="37">
      <c r="A37" s="4" t="inlineStr">
        <is>
          <t>Pass [Member] | Acquisition and development- 1-4 family residential construc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19637</v>
      </c>
      <c r="C39" s="6" t="n">
        <v>19924</v>
      </c>
    </row>
    <row r="40">
      <c r="A40" s="4" t="inlineStr">
        <is>
          <t>Pass [Member] | Acquisition and development- All other A&amp;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50813</v>
      </c>
      <c r="C42" s="6" t="n">
        <v>107532</v>
      </c>
    </row>
    <row r="43">
      <c r="A43" s="4" t="inlineStr">
        <is>
          <t>Pass [Member] | Commercial and industri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220957</v>
      </c>
      <c r="C45" s="6" t="n">
        <v>161429</v>
      </c>
    </row>
    <row r="46">
      <c r="A46" s="4" t="inlineStr">
        <is>
          <t>Pass [Member] | Residential mortgage- term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378334</v>
      </c>
      <c r="C48" s="6" t="n">
        <v>338832</v>
      </c>
    </row>
    <row r="49">
      <c r="A49" s="4" t="inlineStr">
        <is>
          <t>Pass [Member] | Residential mortgage- home equity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59369</v>
      </c>
      <c r="C51" s="6" t="n">
        <v>59533</v>
      </c>
    </row>
    <row r="52">
      <c r="A52" s="4" t="inlineStr">
        <is>
          <t>Pass [Member] | Consumer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60121</v>
      </c>
      <c r="C54" s="6" t="n">
        <v>65557</v>
      </c>
    </row>
    <row r="55">
      <c r="A55" s="4" t="inlineStr">
        <is>
          <t>Special Men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12427</v>
      </c>
      <c r="C57" s="6" t="n">
        <v>20633</v>
      </c>
    </row>
    <row r="58">
      <c r="A58" s="4" t="inlineStr">
        <is>
          <t>Special Mention [Member] | Commercial real estate- non owner-occupie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6289</v>
      </c>
      <c r="C60" s="6" t="n">
        <v>12987</v>
      </c>
    </row>
    <row r="61">
      <c r="A61" s="4" t="inlineStr">
        <is>
          <t>Special Mention [Member] | Commercial real estate- all other CR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1111</v>
      </c>
      <c r="C63" s="6" t="n">
        <v>2357</v>
      </c>
    </row>
    <row r="64">
      <c r="A64" s="4" t="inlineStr">
        <is>
          <t>Special Mention [Member] | Acquisition and development- All other A&amp;D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4" t="inlineStr">
        <is>
          <t xml:space="preserve"> </t>
        </is>
      </c>
      <c r="C66" s="6" t="n">
        <v>218</v>
      </c>
    </row>
    <row r="67">
      <c r="A67" s="4" t="inlineStr">
        <is>
          <t>Special Mention [Member] | Commercial and industrial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5027</v>
      </c>
      <c r="C69" s="6" t="n">
        <v>5071</v>
      </c>
    </row>
    <row r="70">
      <c r="A70" s="4" t="inlineStr">
        <is>
          <t>Substandard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42927</v>
      </c>
      <c r="C72" s="6" t="n">
        <v>32553</v>
      </c>
    </row>
    <row r="73">
      <c r="A73" s="4" t="inlineStr">
        <is>
          <t>Substandard [Member] | Commercial real estate- non owner-occupied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11935</v>
      </c>
      <c r="C75" s="6" t="n">
        <v>6077</v>
      </c>
    </row>
    <row r="76">
      <c r="A76" s="4" t="inlineStr">
        <is>
          <t>Substandard [Member] | Commercial real estate- all other CR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4587</v>
      </c>
      <c r="C78" s="6" t="n">
        <v>5176</v>
      </c>
    </row>
    <row r="79">
      <c r="A79" s="4" t="inlineStr">
        <is>
          <t>Substandard [Member] | Acquisition and development- All other A&amp;D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146</v>
      </c>
      <c r="C81" s="6" t="n">
        <v>403</v>
      </c>
    </row>
    <row r="82">
      <c r="A82" s="4" t="inlineStr">
        <is>
          <t>Substandard [Member] | Commercial and industri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6" t="n">
        <v>19412</v>
      </c>
      <c r="C84" s="6" t="n">
        <v>14476</v>
      </c>
    </row>
    <row r="85">
      <c r="A85" s="4" t="inlineStr">
        <is>
          <t>Substandard [Member] | Residential mortgage- term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6" t="n">
        <v>6053</v>
      </c>
      <c r="C87" s="6" t="n">
        <v>5624</v>
      </c>
    </row>
    <row r="88">
      <c r="A88" s="4" t="inlineStr">
        <is>
          <t>Substandard [Member] | Residential mortgage- home equity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6" t="n">
        <v>655</v>
      </c>
      <c r="C90" s="6" t="n">
        <v>697</v>
      </c>
    </row>
    <row r="91">
      <c r="A91" s="4" t="inlineStr">
        <is>
          <t>Substandard [Member] | Consumer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5" t="n">
        <v>139</v>
      </c>
      <c r="C93" s="5" t="n">
        <v>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ummarized by the Past Due Statu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 and Accruing</t>
        </is>
      </c>
      <c r="B3" s="5" t="n">
        <v>2007</v>
      </c>
      <c r="C3" s="5" t="n">
        <v>3530</v>
      </c>
    </row>
    <row r="4">
      <c r="A4" s="4" t="inlineStr">
        <is>
          <t>Non-Accrual</t>
        </is>
      </c>
      <c r="B4" s="6" t="n">
        <v>3495</v>
      </c>
      <c r="C4" s="6" t="n">
        <v>2462</v>
      </c>
    </row>
    <row r="5">
      <c r="A5" s="4" t="inlineStr">
        <is>
          <t>Loans</t>
        </is>
      </c>
      <c r="B5" s="6" t="n">
        <v>1279494</v>
      </c>
      <c r="C5" s="6" t="n">
        <v>1153687</v>
      </c>
    </row>
    <row r="6">
      <c r="A6" s="4" t="inlineStr">
        <is>
          <t>Financing Receivables, 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Current</t>
        </is>
      </c>
      <c r="B8" s="6" t="n">
        <v>847</v>
      </c>
      <c r="C8" s="6" t="n">
        <v>797</v>
      </c>
    </row>
    <row r="9">
      <c r="A9" s="4" t="inlineStr">
        <is>
          <t>Financing Receivables, 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t>
        </is>
      </c>
      <c r="B11" s="6" t="n">
        <v>853</v>
      </c>
      <c r="C11" s="6" t="n">
        <v>2433</v>
      </c>
    </row>
    <row r="12">
      <c r="A12" s="4" t="inlineStr">
        <is>
          <t>Financing Receivables, Equal to Greater than 90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Current</t>
        </is>
      </c>
      <c r="B14" s="6" t="n">
        <v>307</v>
      </c>
      <c r="C14" s="6" t="n">
        <v>300</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Current</t>
        </is>
      </c>
      <c r="B17" s="6" t="n">
        <v>1273992</v>
      </c>
      <c r="C17" s="6" t="n">
        <v>1147695</v>
      </c>
    </row>
    <row r="18">
      <c r="A18" s="4" t="inlineStr">
        <is>
          <t>Commercial real estate- non owner-occupied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on-Accrual</t>
        </is>
      </c>
      <c r="B20" s="6" t="n">
        <v>87</v>
      </c>
      <c r="C20" s="4" t="inlineStr">
        <is>
          <t xml:space="preserve"> </t>
        </is>
      </c>
    </row>
    <row r="21">
      <c r="A21" s="4" t="inlineStr">
        <is>
          <t>Loans</t>
        </is>
      </c>
      <c r="B21" s="6" t="n">
        <v>270058</v>
      </c>
      <c r="C21" s="6" t="n">
        <v>192363</v>
      </c>
    </row>
    <row r="22">
      <c r="A22" s="4" t="inlineStr">
        <is>
          <t>Commercial real estate- non owner-occupied [Member] | Financial Asset, Not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Current</t>
        </is>
      </c>
      <c r="B24" s="6" t="n">
        <v>269971</v>
      </c>
      <c r="C24" s="6" t="n">
        <v>192363</v>
      </c>
    </row>
    <row r="25">
      <c r="A25" s="4" t="inlineStr">
        <is>
          <t>Commercial real estate- all other CR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t>
        </is>
      </c>
      <c r="B27" s="6" t="n">
        <v>58</v>
      </c>
      <c r="C27" s="6" t="n">
        <v>81</v>
      </c>
    </row>
    <row r="28">
      <c r="A28" s="4" t="inlineStr">
        <is>
          <t>Loans</t>
        </is>
      </c>
      <c r="B28" s="6" t="n">
        <v>188773</v>
      </c>
      <c r="C28" s="6" t="n">
        <v>181928</v>
      </c>
    </row>
    <row r="29">
      <c r="A29" s="4" t="inlineStr">
        <is>
          <t>Commercial real estate- all other CRE [Member] | Financial Asset, Not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Current</t>
        </is>
      </c>
      <c r="B31" s="6" t="n">
        <v>188715</v>
      </c>
      <c r="C31" s="6" t="n">
        <v>181847</v>
      </c>
    </row>
    <row r="32">
      <c r="A32" s="4" t="inlineStr">
        <is>
          <t>Acquisition and development- 1-4 family residential construction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6" t="n">
        <v>19637</v>
      </c>
      <c r="C34" s="6" t="n">
        <v>19924</v>
      </c>
    </row>
    <row r="35">
      <c r="A35" s="4" t="inlineStr">
        <is>
          <t>Acquisition and development- 1-4 family residential construction [Member] | Financial Asset, Not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Current</t>
        </is>
      </c>
      <c r="B37" s="6" t="n">
        <v>19637</v>
      </c>
      <c r="C37" s="6" t="n">
        <v>19924</v>
      </c>
    </row>
    <row r="38">
      <c r="A38" s="4" t="inlineStr">
        <is>
          <t>Acquisition and development- All other A&amp;D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Non-Accrual</t>
        </is>
      </c>
      <c r="B40" s="6" t="n">
        <v>146</v>
      </c>
      <c r="C40" s="6" t="n">
        <v>390</v>
      </c>
    </row>
    <row r="41">
      <c r="A41" s="4" t="inlineStr">
        <is>
          <t>Loans</t>
        </is>
      </c>
      <c r="B41" s="6" t="n">
        <v>50959</v>
      </c>
      <c r="C41" s="6" t="n">
        <v>108153</v>
      </c>
    </row>
    <row r="42">
      <c r="A42" s="4" t="inlineStr">
        <is>
          <t>Acquisition and development- All other A&amp;D [Member] | Financial Asset, Not Past Due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Current</t>
        </is>
      </c>
      <c r="B44" s="6" t="n">
        <v>50813</v>
      </c>
      <c r="C44" s="6" t="n">
        <v>107763</v>
      </c>
    </row>
    <row r="45">
      <c r="A45" s="4" t="inlineStr">
        <is>
          <t>Commercial and industrial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 and Accruing</t>
        </is>
      </c>
      <c r="B47" s="6" t="n">
        <v>54</v>
      </c>
      <c r="C47" s="6" t="n">
        <v>210</v>
      </c>
    </row>
    <row r="48">
      <c r="A48" s="4" t="inlineStr">
        <is>
          <t>Non-Accrual</t>
        </is>
      </c>
      <c r="B48" s="4" t="inlineStr">
        <is>
          <t xml:space="preserve"> </t>
        </is>
      </c>
      <c r="C48" s="6" t="n">
        <v>90</v>
      </c>
    </row>
    <row r="49">
      <c r="A49" s="4" t="inlineStr">
        <is>
          <t>Loans</t>
        </is>
      </c>
      <c r="B49" s="6" t="n">
        <v>245396</v>
      </c>
      <c r="C49" s="6" t="n">
        <v>180976</v>
      </c>
    </row>
    <row r="50">
      <c r="A50" s="4" t="inlineStr">
        <is>
          <t>Commercial and industrial [Member] | Financing Receivables, 30 to 59 Days Past Du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Current</t>
        </is>
      </c>
      <c r="B52" s="6" t="n">
        <v>54</v>
      </c>
      <c r="C52" s="6" t="n">
        <v>132</v>
      </c>
    </row>
    <row r="53">
      <c r="A53" s="4" t="inlineStr">
        <is>
          <t>Commercial and industrial [Member] | Financing Receivables, 60 to 89 Days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t>
        </is>
      </c>
      <c r="B55" s="4" t="inlineStr">
        <is>
          <t xml:space="preserve"> </t>
        </is>
      </c>
      <c r="C55" s="6" t="n">
        <v>78</v>
      </c>
    </row>
    <row r="56">
      <c r="A56" s="4" t="inlineStr">
        <is>
          <t>Commercial and industrial [Member] | Financial Asset, Not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urrent</t>
        </is>
      </c>
      <c r="B58" s="6" t="n">
        <v>245342</v>
      </c>
      <c r="C58" s="6" t="n">
        <v>180676</v>
      </c>
    </row>
    <row r="59">
      <c r="A59" s="4" t="inlineStr">
        <is>
          <t>Residential mortgage- term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Past Due and Accruing</t>
        </is>
      </c>
      <c r="B61" s="6" t="n">
        <v>992</v>
      </c>
      <c r="C61" s="6" t="n">
        <v>2529</v>
      </c>
    </row>
    <row r="62">
      <c r="A62" s="4" t="inlineStr">
        <is>
          <t>Non-Accrual</t>
        </is>
      </c>
      <c r="B62" s="6" t="n">
        <v>2893</v>
      </c>
      <c r="C62" s="6" t="n">
        <v>1498</v>
      </c>
    </row>
    <row r="63">
      <c r="A63" s="4" t="inlineStr">
        <is>
          <t>Loans</t>
        </is>
      </c>
      <c r="B63" s="6" t="n">
        <v>384387</v>
      </c>
      <c r="C63" s="6" t="n">
        <v>344456</v>
      </c>
    </row>
    <row r="64">
      <c r="A64" s="4" t="inlineStr">
        <is>
          <t>Residential mortgage- term [Member] | Financing Receivables, 30 to 59 Days Past Due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Current</t>
        </is>
      </c>
      <c r="B66" s="6" t="n">
        <v>31</v>
      </c>
      <c r="C66" s="6" t="n">
        <v>159</v>
      </c>
    </row>
    <row r="67">
      <c r="A67" s="4" t="inlineStr">
        <is>
          <t>Residential mortgage- term [Member] | Financing Receivables, 60 to 89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Current</t>
        </is>
      </c>
      <c r="B69" s="6" t="n">
        <v>722</v>
      </c>
      <c r="C69" s="6" t="n">
        <v>2222</v>
      </c>
    </row>
    <row r="70">
      <c r="A70" s="4" t="inlineStr">
        <is>
          <t>Residential mortgage- term [Member] | Financing Receivables, Equal to Greater than 90 Day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Current</t>
        </is>
      </c>
      <c r="B72" s="6" t="n">
        <v>239</v>
      </c>
      <c r="C72" s="6" t="n">
        <v>148</v>
      </c>
    </row>
    <row r="73">
      <c r="A73" s="4" t="inlineStr">
        <is>
          <t>Residential mortgage- term [Member] | Financial Asset, Not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t>
        </is>
      </c>
      <c r="B75" s="6" t="n">
        <v>380502</v>
      </c>
      <c r="C75" s="6" t="n">
        <v>340429</v>
      </c>
    </row>
    <row r="76">
      <c r="A76" s="4" t="inlineStr">
        <is>
          <t>Residential mortgage- home equity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Past Due and Accruing</t>
        </is>
      </c>
      <c r="B78" s="6" t="n">
        <v>490</v>
      </c>
      <c r="C78" s="6" t="n">
        <v>342</v>
      </c>
    </row>
    <row r="79">
      <c r="A79" s="4" t="inlineStr">
        <is>
          <t>Non-Accrual</t>
        </is>
      </c>
      <c r="B79" s="6" t="n">
        <v>311</v>
      </c>
      <c r="C79" s="6" t="n">
        <v>403</v>
      </c>
    </row>
    <row r="80">
      <c r="A80" s="4" t="inlineStr">
        <is>
          <t>Loans</t>
        </is>
      </c>
      <c r="B80" s="6" t="n">
        <v>60024</v>
      </c>
      <c r="C80" s="6" t="n">
        <v>60230</v>
      </c>
    </row>
    <row r="81">
      <c r="A81" s="4" t="inlineStr">
        <is>
          <t>Residential mortgage- home equity [Member] | Financing Receivables, 30 to 59 Days Past Due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Current</t>
        </is>
      </c>
      <c r="B83" s="6" t="n">
        <v>399</v>
      </c>
      <c r="C83" s="6" t="n">
        <v>238</v>
      </c>
    </row>
    <row r="84">
      <c r="A84" s="4" t="inlineStr">
        <is>
          <t>Residential mortgage- home equity [Member] | Financing Receivables, 60 to 8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Current</t>
        </is>
      </c>
      <c r="B86" s="6" t="n">
        <v>48</v>
      </c>
      <c r="C86" s="6" t="n">
        <v>104</v>
      </c>
    </row>
    <row r="87">
      <c r="A87" s="4" t="inlineStr">
        <is>
          <t>Residential mortgage- home equity [Member] | Financing Receivables, Equal to Greater than 90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Current</t>
        </is>
      </c>
      <c r="B89" s="6" t="n">
        <v>43</v>
      </c>
      <c r="C89" s="4" t="inlineStr">
        <is>
          <t xml:space="preserve"> </t>
        </is>
      </c>
    </row>
    <row r="90">
      <c r="A90" s="4" t="inlineStr">
        <is>
          <t>Residential mortgage- home equity [Member] | Financial Asset, Not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Current</t>
        </is>
      </c>
      <c r="B92" s="6" t="n">
        <v>59223</v>
      </c>
      <c r="C92" s="6" t="n">
        <v>59485</v>
      </c>
    </row>
    <row r="93">
      <c r="A93" s="4" t="inlineStr">
        <is>
          <t>Consumer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Past Due and Accruing</t>
        </is>
      </c>
      <c r="B95" s="6" t="n">
        <v>471</v>
      </c>
      <c r="C95" s="6" t="n">
        <v>449</v>
      </c>
    </row>
    <row r="96">
      <c r="A96" s="4" t="inlineStr">
        <is>
          <t>Loans</t>
        </is>
      </c>
      <c r="B96" s="6" t="n">
        <v>60260</v>
      </c>
      <c r="C96" s="6" t="n">
        <v>65657</v>
      </c>
    </row>
    <row r="97">
      <c r="A97" s="4" t="inlineStr">
        <is>
          <t>Consumer [Member] | Financing Receivables, 30 to 59 Days Past Due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Current</t>
        </is>
      </c>
      <c r="B99" s="6" t="n">
        <v>363</v>
      </c>
      <c r="C99" s="6" t="n">
        <v>268</v>
      </c>
    </row>
    <row r="100">
      <c r="A100" s="4" t="inlineStr">
        <is>
          <t>Consumer [Member] | Financing Receivables, 60 to 89 Days Past Due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Current</t>
        </is>
      </c>
      <c r="B102" s="6" t="n">
        <v>83</v>
      </c>
      <c r="C102" s="6" t="n">
        <v>29</v>
      </c>
    </row>
    <row r="103">
      <c r="A103" s="4" t="inlineStr">
        <is>
          <t>Consumer [Member] | Financing Receivables, Equal to Greater than 90 Days Past Due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Current</t>
        </is>
      </c>
      <c r="B105" s="6" t="n">
        <v>25</v>
      </c>
      <c r="C105" s="6" t="n">
        <v>152</v>
      </c>
    </row>
    <row r="106">
      <c r="A106" s="4" t="inlineStr">
        <is>
          <t>Consumer [Member] | Financial Asset, Not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Current</t>
        </is>
      </c>
      <c r="B108" s="5" t="n">
        <v>59789</v>
      </c>
      <c r="C108" s="5" t="n">
        <v>652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s For Loan Losses (Primary Segments of the Allowance for Loan Loss) (Details) - USD ($) $ in Thousands</t>
        </is>
      </c>
      <c r="B1" s="2" t="inlineStr">
        <is>
          <t>Dec. 31, 2022</t>
        </is>
      </c>
      <c r="C1" s="2" t="inlineStr">
        <is>
          <t>Dec. 31, 2021</t>
        </is>
      </c>
      <c r="D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Individually evaluated for impairment</t>
        </is>
      </c>
      <c r="B3" s="5" t="n">
        <v>26</v>
      </c>
      <c r="C3" s="5" t="n">
        <v>64</v>
      </c>
      <c r="D3" s="4" t="inlineStr">
        <is>
          <t xml:space="preserve"> </t>
        </is>
      </c>
    </row>
    <row r="4">
      <c r="A4" s="4" t="inlineStr">
        <is>
          <t>Collectively evaluated for impairment</t>
        </is>
      </c>
      <c r="B4" s="6" t="n">
        <v>14610</v>
      </c>
      <c r="C4" s="6" t="n">
        <v>15891</v>
      </c>
      <c r="D4" s="4" t="inlineStr">
        <is>
          <t xml:space="preserve"> </t>
        </is>
      </c>
    </row>
    <row r="5">
      <c r="A5" s="4" t="inlineStr">
        <is>
          <t>Total Allowance For Loan Losses</t>
        </is>
      </c>
      <c r="B5" s="6" t="n">
        <v>14636</v>
      </c>
      <c r="C5" s="6" t="n">
        <v>15955</v>
      </c>
      <c r="D5" s="5" t="n">
        <v>16486</v>
      </c>
    </row>
    <row r="6">
      <c r="A6" s="4" t="inlineStr">
        <is>
          <t>Commercial Real Estate [Member]</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Collectively evaluated for impairment</t>
        </is>
      </c>
      <c r="B8" s="6" t="n">
        <v>6345</v>
      </c>
      <c r="C8" s="6" t="n">
        <v>6032</v>
      </c>
      <c r="D8" s="4" t="inlineStr">
        <is>
          <t xml:space="preserve"> </t>
        </is>
      </c>
    </row>
    <row r="9">
      <c r="A9" s="4" t="inlineStr">
        <is>
          <t>Total Allowance For Loan Losses</t>
        </is>
      </c>
      <c r="B9" s="6" t="n">
        <v>6345</v>
      </c>
      <c r="C9" s="6" t="n">
        <v>6032</v>
      </c>
      <c r="D9" s="6" t="n">
        <v>5543</v>
      </c>
    </row>
    <row r="10">
      <c r="A10" s="4" t="inlineStr">
        <is>
          <t>Acquisition and Development [Member]</t>
        </is>
      </c>
      <c r="B10" s="4" t="inlineStr">
        <is>
          <t xml:space="preserve"> </t>
        </is>
      </c>
      <c r="C10" s="4" t="inlineStr">
        <is>
          <t xml:space="preserve"> </t>
        </is>
      </c>
      <c r="D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row>
    <row r="12">
      <c r="A12" s="4" t="inlineStr">
        <is>
          <t>Collectively evaluated for impairment</t>
        </is>
      </c>
      <c r="B12" s="6" t="n">
        <v>979</v>
      </c>
      <c r="C12" s="6" t="n">
        <v>2615</v>
      </c>
      <c r="D12" s="4" t="inlineStr">
        <is>
          <t xml:space="preserve"> </t>
        </is>
      </c>
    </row>
    <row r="13">
      <c r="A13" s="4" t="inlineStr">
        <is>
          <t>Total Allowance For Loan Losses</t>
        </is>
      </c>
      <c r="B13" s="6" t="n">
        <v>979</v>
      </c>
      <c r="C13" s="6" t="n">
        <v>2615</v>
      </c>
      <c r="D13" s="6" t="n">
        <v>2339</v>
      </c>
    </row>
    <row r="14">
      <c r="A14" s="4" t="inlineStr">
        <is>
          <t>Commercial and industrial [Member]</t>
        </is>
      </c>
      <c r="B14" s="4" t="inlineStr">
        <is>
          <t xml:space="preserve"> </t>
        </is>
      </c>
      <c r="C14" s="4" t="inlineStr">
        <is>
          <t xml:space="preserve"> </t>
        </is>
      </c>
      <c r="D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row>
    <row r="16">
      <c r="A16" s="4" t="inlineStr">
        <is>
          <t>Individually evaluated for impairment</t>
        </is>
      </c>
      <c r="B16" s="4" t="inlineStr">
        <is>
          <t xml:space="preserve"> </t>
        </is>
      </c>
      <c r="C16" s="6" t="n">
        <v>28</v>
      </c>
      <c r="D16" s="4" t="inlineStr">
        <is>
          <t xml:space="preserve"> </t>
        </is>
      </c>
    </row>
    <row r="17">
      <c r="A17" s="4" t="inlineStr">
        <is>
          <t>Collectively evaluated for impairment</t>
        </is>
      </c>
      <c r="B17" s="6" t="n">
        <v>2845</v>
      </c>
      <c r="C17" s="6" t="n">
        <v>2432</v>
      </c>
      <c r="D17" s="4" t="inlineStr">
        <is>
          <t xml:space="preserve"> </t>
        </is>
      </c>
    </row>
    <row r="18">
      <c r="A18" s="4" t="inlineStr">
        <is>
          <t>Total Allowance For Loan Losses</t>
        </is>
      </c>
      <c r="B18" s="6" t="n">
        <v>2845</v>
      </c>
      <c r="C18" s="6" t="n">
        <v>2460</v>
      </c>
      <c r="D18" s="6" t="n">
        <v>2584</v>
      </c>
    </row>
    <row r="19">
      <c r="A19" s="4" t="inlineStr">
        <is>
          <t>Residential Mortgage [Member]</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Individually evaluated for impairment</t>
        </is>
      </c>
      <c r="B21" s="6" t="n">
        <v>26</v>
      </c>
      <c r="C21" s="6" t="n">
        <v>36</v>
      </c>
      <c r="D21" s="4" t="inlineStr">
        <is>
          <t xml:space="preserve"> </t>
        </is>
      </c>
    </row>
    <row r="22">
      <c r="A22" s="4" t="inlineStr">
        <is>
          <t>Collectively evaluated for impairment</t>
        </is>
      </c>
      <c r="B22" s="6" t="n">
        <v>3134</v>
      </c>
      <c r="C22" s="6" t="n">
        <v>3448</v>
      </c>
      <c r="D22" s="4" t="inlineStr">
        <is>
          <t xml:space="preserve"> </t>
        </is>
      </c>
    </row>
    <row r="23">
      <c r="A23" s="4" t="inlineStr">
        <is>
          <t>Total Allowance For Loan Losses</t>
        </is>
      </c>
      <c r="B23" s="6" t="n">
        <v>3160</v>
      </c>
      <c r="C23" s="6" t="n">
        <v>3484</v>
      </c>
      <c r="D23" s="6" t="n">
        <v>5150</v>
      </c>
    </row>
    <row r="24">
      <c r="A24" s="4" t="inlineStr">
        <is>
          <t>Consumer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Collectively evaluated for impairment</t>
        </is>
      </c>
      <c r="B26" s="6" t="n">
        <v>877</v>
      </c>
      <c r="C26" s="6" t="n">
        <v>934</v>
      </c>
      <c r="D26" s="4" t="inlineStr">
        <is>
          <t xml:space="preserve"> </t>
        </is>
      </c>
    </row>
    <row r="27">
      <c r="A27" s="4" t="inlineStr">
        <is>
          <t>Total Allowance For Loan Losses</t>
        </is>
      </c>
      <c r="B27" s="6" t="n">
        <v>877</v>
      </c>
      <c r="C27" s="6" t="n">
        <v>934</v>
      </c>
      <c r="D27" s="6" t="n">
        <v>370</v>
      </c>
    </row>
    <row r="28">
      <c r="A28" s="4" t="inlineStr">
        <is>
          <t>Unallocated [Member]</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Collectively evaluated for impairment</t>
        </is>
      </c>
      <c r="B30" s="6" t="n">
        <v>430</v>
      </c>
      <c r="C30" s="6" t="n">
        <v>430</v>
      </c>
      <c r="D30" s="4" t="inlineStr">
        <is>
          <t xml:space="preserve"> </t>
        </is>
      </c>
    </row>
    <row r="31">
      <c r="A31" s="4" t="inlineStr">
        <is>
          <t>Total Allowance For Loan Losses</t>
        </is>
      </c>
      <c r="B31" s="5" t="n">
        <v>430</v>
      </c>
      <c r="C31" s="5" t="n">
        <v>430</v>
      </c>
      <c r="D31"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2</t>
        </is>
      </c>
      <c r="C2" s="2" t="inlineStr">
        <is>
          <t>Dec. 31, 2021</t>
        </is>
      </c>
    </row>
    <row r="3">
      <c r="A3" s="3" t="inlineStr">
        <is>
          <t>Consolidated Statement of Changes in Shareholders' Equity [Abstract]</t>
        </is>
      </c>
      <c r="B3" s="4" t="inlineStr">
        <is>
          <t xml:space="preserve"> </t>
        </is>
      </c>
      <c r="C3" s="4" t="inlineStr">
        <is>
          <t xml:space="preserve"> </t>
        </is>
      </c>
    </row>
    <row r="4">
      <c r="A4" s="4" t="inlineStr">
        <is>
          <t>Common stock issued, shares</t>
        </is>
      </c>
      <c r="B4" s="6" t="n">
        <v>45473</v>
      </c>
      <c r="C4" s="6" t="n">
        <v>28044</v>
      </c>
    </row>
    <row r="5">
      <c r="A5" s="4" t="inlineStr">
        <is>
          <t>Stock repurchase, shares</t>
        </is>
      </c>
      <c r="B5" s="4" t="inlineStr">
        <is>
          <t xml:space="preserve"> </t>
        </is>
      </c>
      <c r="C5" s="6" t="n">
        <v>400000</v>
      </c>
    </row>
    <row r="6">
      <c r="A6" s="4" t="inlineStr">
        <is>
          <t>Common stock dividend declared per share</t>
        </is>
      </c>
      <c r="B6" s="7" t="n">
        <v>0.63</v>
      </c>
      <c r="C6" s="7"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Impaired Loans and Related Interest Income by Loan Portfolio Class) (Details) - USD ($) $ in Thousands</t>
        </is>
      </c>
      <c r="B1" s="2" t="inlineStr">
        <is>
          <t>Dec. 31,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Specific Allowance: Recorded Investment</t>
        </is>
      </c>
      <c r="B3" s="5" t="n">
        <v>345</v>
      </c>
      <c r="C3" s="5" t="n">
        <v>480</v>
      </c>
    </row>
    <row r="4">
      <c r="A4" s="4" t="inlineStr">
        <is>
          <t>Impaired Loans with Specific Allowance: Related Allowance</t>
        </is>
      </c>
      <c r="B4" s="6" t="n">
        <v>26</v>
      </c>
      <c r="C4" s="6" t="n">
        <v>64</v>
      </c>
    </row>
    <row r="5">
      <c r="A5" s="4" t="inlineStr">
        <is>
          <t>Impaired Loans with No Specific Allowance: Recorded Investment</t>
        </is>
      </c>
      <c r="B5" s="6" t="n">
        <v>6153</v>
      </c>
      <c r="C5" s="6" t="n">
        <v>5248</v>
      </c>
    </row>
    <row r="6">
      <c r="A6" s="4" t="inlineStr">
        <is>
          <t>Total Impaired Loans: Recorded Investment</t>
        </is>
      </c>
      <c r="B6" s="6" t="n">
        <v>6498</v>
      </c>
      <c r="C6" s="6" t="n">
        <v>5728</v>
      </c>
    </row>
    <row r="7">
      <c r="A7" s="4" t="inlineStr">
        <is>
          <t>Unpaid Principal Balance</t>
        </is>
      </c>
      <c r="B7" s="6" t="n">
        <v>150</v>
      </c>
      <c r="C7" s="6" t="n">
        <v>9231</v>
      </c>
    </row>
    <row r="8">
      <c r="A8" s="4" t="inlineStr">
        <is>
          <t>Commercial real estate- non owner-occupied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No Specific Allowance: Recorded Investment</t>
        </is>
      </c>
      <c r="B10" s="6" t="n">
        <v>187</v>
      </c>
      <c r="C10" s="6" t="n">
        <v>106</v>
      </c>
    </row>
    <row r="11">
      <c r="A11" s="4" t="inlineStr">
        <is>
          <t>Total Impaired Loans: Recorded Investment</t>
        </is>
      </c>
      <c r="B11" s="6" t="n">
        <v>187</v>
      </c>
      <c r="C11" s="6" t="n">
        <v>106</v>
      </c>
    </row>
    <row r="12">
      <c r="A12" s="4" t="inlineStr">
        <is>
          <t>Unpaid Principal Balance</t>
        </is>
      </c>
      <c r="B12" s="4" t="inlineStr">
        <is>
          <t xml:space="preserve"> </t>
        </is>
      </c>
      <c r="C12" s="6" t="n">
        <v>106</v>
      </c>
    </row>
    <row r="13">
      <c r="A13" s="4" t="inlineStr">
        <is>
          <t>Commercial real estate- all other CR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 with No Specific Allowance: Recorded Investment</t>
        </is>
      </c>
      <c r="B15" s="6" t="n">
        <v>2075</v>
      </c>
      <c r="C15" s="6" t="n">
        <v>2259</v>
      </c>
    </row>
    <row r="16">
      <c r="A16" s="4" t="inlineStr">
        <is>
          <t>Total Impaired Loans: Recorded Investment</t>
        </is>
      </c>
      <c r="B16" s="6" t="n">
        <v>2075</v>
      </c>
      <c r="C16" s="6" t="n">
        <v>2259</v>
      </c>
    </row>
    <row r="17">
      <c r="A17" s="4" t="inlineStr">
        <is>
          <t>Unpaid Principal Balance</t>
        </is>
      </c>
      <c r="B17" s="4" t="inlineStr">
        <is>
          <t xml:space="preserve"> </t>
        </is>
      </c>
      <c r="C17" s="6" t="n">
        <v>2259</v>
      </c>
    </row>
    <row r="18">
      <c r="A18" s="4" t="inlineStr">
        <is>
          <t>Acquisition and development- 1-4 family residential construction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Specific Allowance: Recorded Investment</t>
        </is>
      </c>
      <c r="B20" s="6" t="n">
        <v>210</v>
      </c>
      <c r="C20" s="6" t="n">
        <v>239</v>
      </c>
    </row>
    <row r="21">
      <c r="A21" s="4" t="inlineStr">
        <is>
          <t>Total Impaired Loans: Recorded Investment</t>
        </is>
      </c>
      <c r="B21" s="6" t="n">
        <v>210</v>
      </c>
      <c r="C21" s="6" t="n">
        <v>239</v>
      </c>
    </row>
    <row r="22">
      <c r="A22" s="4" t="inlineStr">
        <is>
          <t>Unpaid Principal Balance</t>
        </is>
      </c>
      <c r="B22" s="4" t="inlineStr">
        <is>
          <t xml:space="preserve"> </t>
        </is>
      </c>
      <c r="C22" s="6" t="n">
        <v>239</v>
      </c>
    </row>
    <row r="23">
      <c r="A23" s="4" t="inlineStr">
        <is>
          <t>Acquisition and development- All other A&amp;D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Specific Allowance: Recorded Investment</t>
        </is>
      </c>
      <c r="B25" s="6" t="n">
        <v>146</v>
      </c>
      <c r="C25" s="6" t="n">
        <v>390</v>
      </c>
    </row>
    <row r="26">
      <c r="A26" s="4" t="inlineStr">
        <is>
          <t>Total Impaired Loans: Recorded Investment</t>
        </is>
      </c>
      <c r="B26" s="6" t="n">
        <v>146</v>
      </c>
      <c r="C26" s="6" t="n">
        <v>390</v>
      </c>
    </row>
    <row r="27">
      <c r="A27" s="4" t="inlineStr">
        <is>
          <t>Unpaid Principal Balance</t>
        </is>
      </c>
      <c r="B27" s="6" t="n">
        <v>109</v>
      </c>
      <c r="C27" s="6" t="n">
        <v>1599</v>
      </c>
    </row>
    <row r="28">
      <c r="A28" s="4" t="inlineStr">
        <is>
          <t>Commercial and industrial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Specific Allowance: Recorded Investment</t>
        </is>
      </c>
      <c r="B30" s="4" t="inlineStr">
        <is>
          <t xml:space="preserve"> </t>
        </is>
      </c>
      <c r="C30" s="6" t="n">
        <v>90</v>
      </c>
    </row>
    <row r="31">
      <c r="A31" s="4" t="inlineStr">
        <is>
          <t>Impaired Loans with Specific Allowance: Related Allowance</t>
        </is>
      </c>
      <c r="B31" s="4" t="inlineStr">
        <is>
          <t xml:space="preserve"> </t>
        </is>
      </c>
      <c r="C31" s="6" t="n">
        <v>28</v>
      </c>
    </row>
    <row r="32">
      <c r="A32" s="4" t="inlineStr">
        <is>
          <t>Total Impaired Loans: Recorded Investment</t>
        </is>
      </c>
      <c r="B32" s="4" t="inlineStr">
        <is>
          <t xml:space="preserve"> </t>
        </is>
      </c>
      <c r="C32" s="6" t="n">
        <v>90</v>
      </c>
    </row>
    <row r="33">
      <c r="A33" s="4" t="inlineStr">
        <is>
          <t>Unpaid Principal Balance</t>
        </is>
      </c>
      <c r="B33" s="4" t="inlineStr">
        <is>
          <t xml:space="preserve"> </t>
        </is>
      </c>
      <c r="C33" s="6" t="n">
        <v>2304</v>
      </c>
    </row>
    <row r="34">
      <c r="A34" s="4" t="inlineStr">
        <is>
          <t>Residential mortgage- term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 with Specific Allowance: Recorded Investment</t>
        </is>
      </c>
      <c r="B36" s="6" t="n">
        <v>345</v>
      </c>
      <c r="C36" s="6" t="n">
        <v>344</v>
      </c>
    </row>
    <row r="37">
      <c r="A37" s="4" t="inlineStr">
        <is>
          <t>Impaired Loans with Specific Allowance: Related Allowance</t>
        </is>
      </c>
      <c r="B37" s="6" t="n">
        <v>26</v>
      </c>
      <c r="C37" s="6" t="n">
        <v>31</v>
      </c>
    </row>
    <row r="38">
      <c r="A38" s="4" t="inlineStr">
        <is>
          <t>Impaired Loans with No Specific Allowance: Recorded Investment</t>
        </is>
      </c>
      <c r="B38" s="6" t="n">
        <v>3225</v>
      </c>
      <c r="C38" s="6" t="n">
        <v>1897</v>
      </c>
    </row>
    <row r="39">
      <c r="A39" s="4" t="inlineStr">
        <is>
          <t>Total Impaired Loans: Recorded Investment</t>
        </is>
      </c>
      <c r="B39" s="6" t="n">
        <v>3570</v>
      </c>
      <c r="C39" s="6" t="n">
        <v>2241</v>
      </c>
    </row>
    <row r="40">
      <c r="A40" s="4" t="inlineStr">
        <is>
          <t>Unpaid Principal Balance</t>
        </is>
      </c>
      <c r="B40" s="6" t="n">
        <v>41</v>
      </c>
      <c r="C40" s="6" t="n">
        <v>2302</v>
      </c>
    </row>
    <row r="41">
      <c r="A41" s="4" t="inlineStr">
        <is>
          <t>Residential mortgage- home equity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Specific Allowance: Recorded Investment</t>
        </is>
      </c>
      <c r="B43" s="4" t="inlineStr">
        <is>
          <t xml:space="preserve"> </t>
        </is>
      </c>
      <c r="C43" s="6" t="n">
        <v>46</v>
      </c>
    </row>
    <row r="44">
      <c r="A44" s="4" t="inlineStr">
        <is>
          <t>Impaired Loans with Specific Allowance: Related Allowance</t>
        </is>
      </c>
      <c r="B44" s="4" t="inlineStr">
        <is>
          <t xml:space="preserve"> </t>
        </is>
      </c>
      <c r="C44" s="6" t="n">
        <v>5</v>
      </c>
    </row>
    <row r="45">
      <c r="A45" s="4" t="inlineStr">
        <is>
          <t>Impaired Loans with No Specific Allowance: Recorded Investment</t>
        </is>
      </c>
      <c r="B45" s="6" t="n">
        <v>310</v>
      </c>
      <c r="C45" s="6" t="n">
        <v>357</v>
      </c>
    </row>
    <row r="46">
      <c r="A46" s="4" t="inlineStr">
        <is>
          <t>Total Impaired Loans: Recorded Investment</t>
        </is>
      </c>
      <c r="B46" s="5" t="n">
        <v>310</v>
      </c>
      <c r="C46" s="6" t="n">
        <v>403</v>
      </c>
    </row>
    <row r="47">
      <c r="A47" s="4" t="inlineStr">
        <is>
          <t>Unpaid Principal Balance</t>
        </is>
      </c>
      <c r="B47" s="4" t="inlineStr">
        <is>
          <t xml:space="preserve"> </t>
        </is>
      </c>
      <c r="C47" s="5" t="n">
        <v>4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s For Loan Losses (Allowance for Loan Losses Summarized by Loan Portfolio Segment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ALL Beginning Balance</t>
        </is>
      </c>
      <c r="B4" s="5" t="n">
        <v>15955</v>
      </c>
      <c r="C4" s="5" t="n">
        <v>16486</v>
      </c>
    </row>
    <row r="5">
      <c r="A5" s="4" t="inlineStr">
        <is>
          <t>Charge-offs</t>
        </is>
      </c>
      <c r="B5" s="6" t="n">
        <v>-1121</v>
      </c>
      <c r="C5" s="6" t="n">
        <v>-638</v>
      </c>
    </row>
    <row r="6">
      <c r="A6" s="4" t="inlineStr">
        <is>
          <t>Recoveries</t>
        </is>
      </c>
      <c r="B6" s="6" t="n">
        <v>445</v>
      </c>
      <c r="C6" s="6" t="n">
        <v>924</v>
      </c>
    </row>
    <row r="7">
      <c r="A7" s="4" t="inlineStr">
        <is>
          <t>Provision</t>
        </is>
      </c>
      <c r="B7" s="6" t="n">
        <v>-643</v>
      </c>
      <c r="C7" s="6" t="n">
        <v>-817</v>
      </c>
    </row>
    <row r="8">
      <c r="A8" s="4" t="inlineStr">
        <is>
          <t>ALL Ending Balance</t>
        </is>
      </c>
      <c r="B8" s="6" t="n">
        <v>14636</v>
      </c>
      <c r="C8" s="6" t="n">
        <v>15955</v>
      </c>
    </row>
    <row r="9">
      <c r="A9" s="4" t="inlineStr">
        <is>
          <t>Commercial Real Estat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ALL Beginning Balance</t>
        </is>
      </c>
      <c r="B11" s="6" t="n">
        <v>6032</v>
      </c>
      <c r="C11" s="6" t="n">
        <v>5543</v>
      </c>
    </row>
    <row r="12">
      <c r="A12" s="4" t="inlineStr">
        <is>
          <t>Charge-offs</t>
        </is>
      </c>
      <c r="B12" s="4" t="inlineStr">
        <is>
          <t xml:space="preserve"> </t>
        </is>
      </c>
      <c r="C12" s="6" t="n">
        <v>-14</v>
      </c>
    </row>
    <row r="13">
      <c r="A13" s="4" t="inlineStr">
        <is>
          <t>Recoveries</t>
        </is>
      </c>
      <c r="B13" s="6" t="n">
        <v>1</v>
      </c>
      <c r="C13" s="4" t="inlineStr">
        <is>
          <t xml:space="preserve"> </t>
        </is>
      </c>
    </row>
    <row r="14">
      <c r="A14" s="4" t="inlineStr">
        <is>
          <t>Provision</t>
        </is>
      </c>
      <c r="B14" s="6" t="n">
        <v>312</v>
      </c>
      <c r="C14" s="6" t="n">
        <v>503</v>
      </c>
    </row>
    <row r="15">
      <c r="A15" s="4" t="inlineStr">
        <is>
          <t>ALL Ending Balance</t>
        </is>
      </c>
      <c r="B15" s="6" t="n">
        <v>6345</v>
      </c>
      <c r="C15" s="6" t="n">
        <v>6032</v>
      </c>
    </row>
    <row r="16">
      <c r="A16" s="4" t="inlineStr">
        <is>
          <t>Acquisition and Development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 Beginning Balance</t>
        </is>
      </c>
      <c r="B18" s="6" t="n">
        <v>2615</v>
      </c>
      <c r="C18" s="6" t="n">
        <v>2339</v>
      </c>
    </row>
    <row r="19">
      <c r="A19" s="4" t="inlineStr">
        <is>
          <t>Charge-offs</t>
        </is>
      </c>
      <c r="B19" s="6" t="n">
        <v>-20</v>
      </c>
      <c r="C19" s="6" t="n">
        <v>-85</v>
      </c>
    </row>
    <row r="20">
      <c r="A20" s="4" t="inlineStr">
        <is>
          <t>Recoveries</t>
        </is>
      </c>
      <c r="B20" s="6" t="n">
        <v>22</v>
      </c>
      <c r="C20" s="6" t="n">
        <v>175</v>
      </c>
    </row>
    <row r="21">
      <c r="A21" s="4" t="inlineStr">
        <is>
          <t>Provision</t>
        </is>
      </c>
      <c r="B21" s="6" t="n">
        <v>-1638</v>
      </c>
      <c r="C21" s="6" t="n">
        <v>186</v>
      </c>
    </row>
    <row r="22">
      <c r="A22" s="4" t="inlineStr">
        <is>
          <t>ALL Ending Balance</t>
        </is>
      </c>
      <c r="B22" s="6" t="n">
        <v>979</v>
      </c>
      <c r="C22" s="6" t="n">
        <v>2615</v>
      </c>
    </row>
    <row r="23">
      <c r="A23" s="4" t="inlineStr">
        <is>
          <t>Commercial and industrial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LL Beginning Balance</t>
        </is>
      </c>
      <c r="B25" s="6" t="n">
        <v>2460</v>
      </c>
      <c r="C25" s="6" t="n">
        <v>2584</v>
      </c>
    </row>
    <row r="26">
      <c r="A26" s="4" t="inlineStr">
        <is>
          <t>Charge-offs</t>
        </is>
      </c>
      <c r="B26" s="6" t="n">
        <v>-134</v>
      </c>
      <c r="C26" s="6" t="n">
        <v>-2</v>
      </c>
    </row>
    <row r="27">
      <c r="A27" s="4" t="inlineStr">
        <is>
          <t>Recoveries</t>
        </is>
      </c>
      <c r="B27" s="6" t="n">
        <v>93</v>
      </c>
      <c r="C27" s="6" t="n">
        <v>513</v>
      </c>
    </row>
    <row r="28">
      <c r="A28" s="4" t="inlineStr">
        <is>
          <t>Provision</t>
        </is>
      </c>
      <c r="B28" s="6" t="n">
        <v>426</v>
      </c>
      <c r="C28" s="6" t="n">
        <v>-635</v>
      </c>
    </row>
    <row r="29">
      <c r="A29" s="4" t="inlineStr">
        <is>
          <t>ALL Ending Balance</t>
        </is>
      </c>
      <c r="B29" s="6" t="n">
        <v>2845</v>
      </c>
      <c r="C29" s="6" t="n">
        <v>2460</v>
      </c>
    </row>
    <row r="30">
      <c r="A30" s="4" t="inlineStr">
        <is>
          <t>Residential Mortgage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 Beginning Balance</t>
        </is>
      </c>
      <c r="B32" s="6" t="n">
        <v>3484</v>
      </c>
      <c r="C32" s="6" t="n">
        <v>5150</v>
      </c>
    </row>
    <row r="33">
      <c r="A33" s="4" t="inlineStr">
        <is>
          <t>Charge-offs</t>
        </is>
      </c>
      <c r="B33" s="6" t="n">
        <v>-46</v>
      </c>
      <c r="C33" s="6" t="n">
        <v>-141</v>
      </c>
    </row>
    <row r="34">
      <c r="A34" s="4" t="inlineStr">
        <is>
          <t>Recoveries</t>
        </is>
      </c>
      <c r="B34" s="6" t="n">
        <v>184</v>
      </c>
      <c r="C34" s="6" t="n">
        <v>66</v>
      </c>
    </row>
    <row r="35">
      <c r="A35" s="4" t="inlineStr">
        <is>
          <t>Provision</t>
        </is>
      </c>
      <c r="B35" s="6" t="n">
        <v>-462</v>
      </c>
      <c r="C35" s="6" t="n">
        <v>-1591</v>
      </c>
    </row>
    <row r="36">
      <c r="A36" s="4" t="inlineStr">
        <is>
          <t>ALL Ending Balance</t>
        </is>
      </c>
      <c r="B36" s="6" t="n">
        <v>3160</v>
      </c>
      <c r="C36" s="6" t="n">
        <v>3484</v>
      </c>
    </row>
    <row r="37">
      <c r="A37" s="4" t="inlineStr">
        <is>
          <t>Consumer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LL Beginning Balance</t>
        </is>
      </c>
      <c r="B39" s="6" t="n">
        <v>934</v>
      </c>
      <c r="C39" s="6" t="n">
        <v>370</v>
      </c>
    </row>
    <row r="40">
      <c r="A40" s="4" t="inlineStr">
        <is>
          <t>Charge-offs</t>
        </is>
      </c>
      <c r="B40" s="6" t="n">
        <v>-921</v>
      </c>
      <c r="C40" s="6" t="n">
        <v>-396</v>
      </c>
    </row>
    <row r="41">
      <c r="A41" s="4" t="inlineStr">
        <is>
          <t>Recoveries</t>
        </is>
      </c>
      <c r="B41" s="6" t="n">
        <v>145</v>
      </c>
      <c r="C41" s="6" t="n">
        <v>170</v>
      </c>
    </row>
    <row r="42">
      <c r="A42" s="4" t="inlineStr">
        <is>
          <t>Provision</t>
        </is>
      </c>
      <c r="B42" s="6" t="n">
        <v>719</v>
      </c>
      <c r="C42" s="6" t="n">
        <v>790</v>
      </c>
    </row>
    <row r="43">
      <c r="A43" s="4" t="inlineStr">
        <is>
          <t>ALL Ending Balance</t>
        </is>
      </c>
      <c r="B43" s="6" t="n">
        <v>877</v>
      </c>
      <c r="C43" s="6" t="n">
        <v>934</v>
      </c>
    </row>
    <row r="44">
      <c r="A44" s="4" t="inlineStr">
        <is>
          <t>Unallocated [Member]</t>
        </is>
      </c>
      <c r="B44" s="4" t="inlineStr">
        <is>
          <t xml:space="preserve"> </t>
        </is>
      </c>
      <c r="C44" s="4" t="inlineStr">
        <is>
          <t xml:space="preserve"> </t>
        </is>
      </c>
    </row>
    <row r="45">
      <c r="A45" s="3" t="inlineStr">
        <is>
          <t>Financing Receivable, Allowance for Credit Losses [Line Items]</t>
        </is>
      </c>
      <c r="B45" s="4" t="inlineStr">
        <is>
          <t xml:space="preserve"> </t>
        </is>
      </c>
      <c r="C45" s="4" t="inlineStr">
        <is>
          <t xml:space="preserve"> </t>
        </is>
      </c>
    </row>
    <row r="46">
      <c r="A46" s="4" t="inlineStr">
        <is>
          <t>ALL Beginning Balance</t>
        </is>
      </c>
      <c r="B46" s="6" t="n">
        <v>430</v>
      </c>
      <c r="C46" s="6" t="n">
        <v>500</v>
      </c>
    </row>
    <row r="47">
      <c r="A47" s="4" t="inlineStr">
        <is>
          <t>Provision</t>
        </is>
      </c>
      <c r="B47" s="4" t="inlineStr">
        <is>
          <t xml:space="preserve"> </t>
        </is>
      </c>
      <c r="C47" s="6" t="n">
        <v>-70</v>
      </c>
    </row>
    <row r="48">
      <c r="A48" s="4" t="inlineStr">
        <is>
          <t>ALL Ending Balance</t>
        </is>
      </c>
      <c r="B48" s="5" t="n">
        <v>430</v>
      </c>
      <c r="C48" s="5" t="n">
        <v>4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s For Loan Losses (Average of Impaired Loans and Related Interest Income by Loan Portfolio Clas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Average Investment</t>
        </is>
      </c>
      <c r="B4" s="5" t="n">
        <v>5613</v>
      </c>
      <c r="C4" s="5" t="n">
        <v>9517</v>
      </c>
    </row>
    <row r="5">
      <c r="A5" s="4" t="inlineStr">
        <is>
          <t>Interest income recognized on an accrual basis</t>
        </is>
      </c>
      <c r="B5" s="6" t="n">
        <v>160</v>
      </c>
      <c r="C5" s="6" t="n">
        <v>220</v>
      </c>
    </row>
    <row r="6">
      <c r="A6" s="4" t="inlineStr">
        <is>
          <t>Interest income recognized on a cash basis</t>
        </is>
      </c>
      <c r="B6" s="6" t="n">
        <v>16</v>
      </c>
      <c r="C6" s="6" t="n">
        <v>99</v>
      </c>
    </row>
    <row r="7">
      <c r="A7" s="4" t="inlineStr">
        <is>
          <t>Commercial real estate- non owner-occupied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Average Investment</t>
        </is>
      </c>
      <c r="B9" s="6" t="n">
        <v>121</v>
      </c>
      <c r="C9" s="6" t="n">
        <v>2836</v>
      </c>
    </row>
    <row r="10">
      <c r="A10" s="4" t="inlineStr">
        <is>
          <t>Interest income recognized on an accrual basis</t>
        </is>
      </c>
      <c r="B10" s="6" t="n">
        <v>11</v>
      </c>
      <c r="C10" s="6" t="n">
        <v>12</v>
      </c>
    </row>
    <row r="11">
      <c r="A11" s="4" t="inlineStr">
        <is>
          <t>Commercial real estate- all other CR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Average Investment</t>
        </is>
      </c>
      <c r="B13" s="6" t="n">
        <v>2166</v>
      </c>
      <c r="C13" s="6" t="n">
        <v>2840</v>
      </c>
    </row>
    <row r="14">
      <c r="A14" s="4" t="inlineStr">
        <is>
          <t>Interest income recognized on an accrual basis</t>
        </is>
      </c>
      <c r="B14" s="6" t="n">
        <v>88</v>
      </c>
      <c r="C14" s="6" t="n">
        <v>118</v>
      </c>
    </row>
    <row r="15">
      <c r="A15" s="4" t="inlineStr">
        <is>
          <t>Interest income recognized on a cash basis</t>
        </is>
      </c>
      <c r="B15" s="4" t="inlineStr">
        <is>
          <t xml:space="preserve"> </t>
        </is>
      </c>
      <c r="C15" s="6" t="n">
        <v>94</v>
      </c>
    </row>
    <row r="16">
      <c r="A16" s="4" t="inlineStr">
        <is>
          <t>Acquisition and development- 1-4 family residential construction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verage Investment</t>
        </is>
      </c>
      <c r="B18" s="6" t="n">
        <v>224</v>
      </c>
      <c r="C18" s="6" t="n">
        <v>252</v>
      </c>
    </row>
    <row r="19">
      <c r="A19" s="4" t="inlineStr">
        <is>
          <t>Interest income recognized on an accrual basis</t>
        </is>
      </c>
      <c r="B19" s="6" t="n">
        <v>13</v>
      </c>
      <c r="C19" s="6" t="n">
        <v>11</v>
      </c>
    </row>
    <row r="20">
      <c r="A20" s="4" t="inlineStr">
        <is>
          <t>Acquisition and development- All other A&amp;D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Average Investment</t>
        </is>
      </c>
      <c r="B22" s="6" t="n">
        <v>289</v>
      </c>
      <c r="C22" s="6" t="n">
        <v>557</v>
      </c>
    </row>
    <row r="23">
      <c r="A23" s="4" t="inlineStr">
        <is>
          <t>Interest income recognized on an accrual basis</t>
        </is>
      </c>
      <c r="B23" s="4" t="inlineStr">
        <is>
          <t xml:space="preserve"> </t>
        </is>
      </c>
      <c r="C23" s="6" t="n">
        <v>9</v>
      </c>
    </row>
    <row r="24">
      <c r="A24" s="4" t="inlineStr">
        <is>
          <t>Commercial and industrial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Average Investment</t>
        </is>
      </c>
      <c r="B26" s="6" t="n">
        <v>18</v>
      </c>
      <c r="C26" s="6" t="n">
        <v>18</v>
      </c>
    </row>
    <row r="27">
      <c r="A27" s="4" t="inlineStr">
        <is>
          <t>Residential mortgage- term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Average Investment</t>
        </is>
      </c>
      <c r="B29" s="6" t="n">
        <v>2423</v>
      </c>
      <c r="C29" s="6" t="n">
        <v>2561</v>
      </c>
    </row>
    <row r="30">
      <c r="A30" s="4" t="inlineStr">
        <is>
          <t>Interest income recognized on an accrual basis</t>
        </is>
      </c>
      <c r="B30" s="6" t="n">
        <v>48</v>
      </c>
      <c r="C30" s="6" t="n">
        <v>70</v>
      </c>
    </row>
    <row r="31">
      <c r="A31" s="4" t="inlineStr">
        <is>
          <t>Interest income recognized on a cash basis</t>
        </is>
      </c>
      <c r="B31" s="6" t="n">
        <v>15</v>
      </c>
      <c r="C31" s="6" t="n">
        <v>5</v>
      </c>
    </row>
    <row r="32">
      <c r="A32" s="4" t="inlineStr">
        <is>
          <t>Residential mortgage- home equity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Average Investment</t>
        </is>
      </c>
      <c r="B34" s="6" t="n">
        <v>353</v>
      </c>
      <c r="C34" s="6" t="n">
        <v>439</v>
      </c>
    </row>
    <row r="35">
      <c r="A35" s="4" t="inlineStr">
        <is>
          <t>Consumer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Average Investment</t>
        </is>
      </c>
      <c r="B37" s="6" t="n">
        <v>19</v>
      </c>
      <c r="C37" s="5" t="n">
        <v>14</v>
      </c>
    </row>
    <row r="38">
      <c r="A38" s="4" t="inlineStr">
        <is>
          <t>Interest income recognized on a cash basis</t>
        </is>
      </c>
      <c r="B38" s="5" t="n">
        <v>1</v>
      </c>
      <c r="C3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Related Allowances For Loan Losses (Modification of Troubled Debt Restructuring by Class) (Details) $ in Thousands</t>
        </is>
      </c>
      <c r="B1" s="2" t="inlineStr">
        <is>
          <t>12 Months Ended</t>
        </is>
      </c>
    </row>
    <row r="2">
      <c r="B2" s="2" t="inlineStr">
        <is>
          <t>Dec. 31, 2022 USD ($) contract</t>
        </is>
      </c>
      <c r="C2" s="2" t="inlineStr">
        <is>
          <t>Dec. 31, 2021 USD ($) contract</t>
        </is>
      </c>
    </row>
    <row r="3">
      <c r="A3" s="4" t="inlineStr">
        <is>
          <t>Temporary Rate Modification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Number of Contracts | contract</t>
        </is>
      </c>
      <c r="B5" s="6" t="n">
        <v>1</v>
      </c>
      <c r="C5" s="4" t="inlineStr">
        <is>
          <t xml:space="preserve"> </t>
        </is>
      </c>
    </row>
    <row r="6">
      <c r="A6" s="4" t="inlineStr">
        <is>
          <t>Recorded Investment | $</t>
        </is>
      </c>
      <c r="B6" s="5" t="n">
        <v>137</v>
      </c>
      <c r="C6" s="4" t="inlineStr">
        <is>
          <t xml:space="preserve"> </t>
        </is>
      </c>
    </row>
    <row r="7">
      <c r="A7" s="4" t="inlineStr">
        <is>
          <t>Temporary Rate Modification [Member] | Residential mortgage- term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Contracts | contract</t>
        </is>
      </c>
      <c r="B9" s="6" t="n">
        <v>1</v>
      </c>
      <c r="C9" s="4" t="inlineStr">
        <is>
          <t xml:space="preserve"> </t>
        </is>
      </c>
    </row>
    <row r="10">
      <c r="A10" s="4" t="inlineStr">
        <is>
          <t>Recorded Investment | $</t>
        </is>
      </c>
      <c r="B10" s="5" t="n">
        <v>137</v>
      </c>
      <c r="C10" s="4" t="inlineStr">
        <is>
          <t xml:space="preserve"> </t>
        </is>
      </c>
    </row>
    <row r="11">
      <c r="A11" s="4" t="inlineStr">
        <is>
          <t>Extension Of Maturity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Number of Contracts | contract</t>
        </is>
      </c>
      <c r="B13" s="4" t="inlineStr">
        <is>
          <t xml:space="preserve"> </t>
        </is>
      </c>
      <c r="C13" s="6" t="n">
        <v>4</v>
      </c>
    </row>
    <row r="14">
      <c r="A14" s="4" t="inlineStr">
        <is>
          <t>Recorded Investment | $</t>
        </is>
      </c>
      <c r="B14" s="4" t="inlineStr">
        <is>
          <t xml:space="preserve"> </t>
        </is>
      </c>
      <c r="C14" s="5" t="n">
        <v>610</v>
      </c>
    </row>
    <row r="15">
      <c r="A15" s="4" t="inlineStr">
        <is>
          <t>Extension Of Maturity [Member] | Commercial real estate- non owner-occupied [Member]</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umber of Contracts | contract</t>
        </is>
      </c>
      <c r="B17" s="4" t="inlineStr">
        <is>
          <t xml:space="preserve"> </t>
        </is>
      </c>
      <c r="C17" s="6" t="n">
        <v>1</v>
      </c>
    </row>
    <row r="18">
      <c r="A18" s="4" t="inlineStr">
        <is>
          <t>Recorded Investment | $</t>
        </is>
      </c>
      <c r="B18" s="4" t="inlineStr">
        <is>
          <t xml:space="preserve"> </t>
        </is>
      </c>
      <c r="C18" s="5" t="n">
        <v>109</v>
      </c>
    </row>
    <row r="19">
      <c r="A19" s="4" t="inlineStr">
        <is>
          <t>Extension Of Maturity [Member] | Acquisition and development- All other A&amp;D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Number of Contracts | contract</t>
        </is>
      </c>
      <c r="B21" s="4" t="inlineStr">
        <is>
          <t xml:space="preserve"> </t>
        </is>
      </c>
      <c r="C21" s="6" t="n">
        <v>1</v>
      </c>
    </row>
    <row r="22">
      <c r="A22" s="4" t="inlineStr">
        <is>
          <t>Recorded Investment | $</t>
        </is>
      </c>
      <c r="B22" s="4" t="inlineStr">
        <is>
          <t xml:space="preserve"> </t>
        </is>
      </c>
      <c r="C22" s="5" t="n">
        <v>202</v>
      </c>
    </row>
    <row r="23">
      <c r="A23" s="4" t="inlineStr">
        <is>
          <t>Extension Of Maturity [Member] | Residential mortgage- term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Number of Contracts | contract</t>
        </is>
      </c>
      <c r="B25" s="4" t="inlineStr">
        <is>
          <t xml:space="preserve"> </t>
        </is>
      </c>
      <c r="C25" s="6" t="n">
        <v>2</v>
      </c>
    </row>
    <row r="26">
      <c r="A26" s="4" t="inlineStr">
        <is>
          <t>Recorded Investment | $</t>
        </is>
      </c>
      <c r="B26" s="4" t="inlineStr">
        <is>
          <t xml:space="preserve"> </t>
        </is>
      </c>
      <c r="C26" s="5" t="n">
        <v>2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Components of OREO, Net of Related Valuation Allowance) (Details) - USD ($) $ in Thousands</t>
        </is>
      </c>
      <c r="B1" s="2" t="inlineStr">
        <is>
          <t>Dec. 31, 2022</t>
        </is>
      </c>
      <c r="C1" s="2" t="inlineStr">
        <is>
          <t>Dec. 31, 2021</t>
        </is>
      </c>
    </row>
    <row r="2">
      <c r="A2" s="4" t="inlineStr">
        <is>
          <t>Total OREO, net</t>
        </is>
      </c>
      <c r="B2" s="5" t="n">
        <v>4733</v>
      </c>
      <c r="C2" s="5" t="n">
        <v>4477</v>
      </c>
    </row>
    <row r="3">
      <c r="A3" s="4" t="inlineStr">
        <is>
          <t>Acquisition and Development [Member]</t>
        </is>
      </c>
      <c r="B3" s="4" t="inlineStr">
        <is>
          <t xml:space="preserve"> </t>
        </is>
      </c>
      <c r="C3" s="4" t="inlineStr">
        <is>
          <t xml:space="preserve"> </t>
        </is>
      </c>
    </row>
    <row r="4">
      <c r="A4" s="4" t="inlineStr">
        <is>
          <t>Total OREO, net</t>
        </is>
      </c>
      <c r="B4" s="6" t="n">
        <v>4670</v>
      </c>
      <c r="C4" s="5" t="n">
        <v>4477</v>
      </c>
    </row>
    <row r="5">
      <c r="A5" s="4" t="inlineStr">
        <is>
          <t>Residential Mortgage [Member]</t>
        </is>
      </c>
      <c r="B5" s="4" t="inlineStr">
        <is>
          <t xml:space="preserve"> </t>
        </is>
      </c>
      <c r="C5" s="4" t="inlineStr">
        <is>
          <t xml:space="preserve"> </t>
        </is>
      </c>
    </row>
    <row r="6">
      <c r="A6" s="4" t="inlineStr">
        <is>
          <t>Total OREO, net</t>
        </is>
      </c>
      <c r="B6" s="5" t="n">
        <v>63</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Activity in OREO Valuation Allowance) (Details) - USD ($) $ in Thousands</t>
        </is>
      </c>
      <c r="B1" s="2" t="inlineStr">
        <is>
          <t>12 Months Ended</t>
        </is>
      </c>
    </row>
    <row r="2">
      <c r="B2" s="2" t="inlineStr">
        <is>
          <t>Dec. 31, 2022</t>
        </is>
      </c>
      <c r="C2" s="2" t="inlineStr">
        <is>
          <t>Dec. 31, 2021</t>
        </is>
      </c>
    </row>
    <row r="3">
      <c r="A3" s="3" t="inlineStr">
        <is>
          <t>Other Real Estate Owned [Abstract]</t>
        </is>
      </c>
      <c r="B3" s="4" t="inlineStr">
        <is>
          <t xml:space="preserve"> </t>
        </is>
      </c>
      <c r="C3" s="4" t="inlineStr">
        <is>
          <t xml:space="preserve"> </t>
        </is>
      </c>
    </row>
    <row r="4">
      <c r="A4" s="4" t="inlineStr">
        <is>
          <t>Balance beginning of period</t>
        </is>
      </c>
      <c r="B4" s="5" t="n">
        <v>453</v>
      </c>
      <c r="C4" s="5" t="n">
        <v>1010</v>
      </c>
    </row>
    <row r="5">
      <c r="A5" s="4" t="inlineStr">
        <is>
          <t>Fair value write-down</t>
        </is>
      </c>
      <c r="B5" s="4" t="inlineStr">
        <is>
          <t xml:space="preserve"> </t>
        </is>
      </c>
      <c r="C5" s="6" t="n">
        <v>59</v>
      </c>
    </row>
    <row r="6">
      <c r="A6" s="4" t="inlineStr">
        <is>
          <t>Sales of OREO</t>
        </is>
      </c>
      <c r="B6" s="4" t="inlineStr">
        <is>
          <t xml:space="preserve"> </t>
        </is>
      </c>
      <c r="C6" s="6" t="n">
        <v>-616</v>
      </c>
    </row>
    <row r="7">
      <c r="A7" s="4" t="inlineStr">
        <is>
          <t>Balance at end of period</t>
        </is>
      </c>
      <c r="B7" s="5" t="n">
        <v>453</v>
      </c>
      <c r="C7" s="5" t="n">
        <v>45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Schedule of Components of OREO Expenses, Net) (Details) - USD ($) $ in Thousands</t>
        </is>
      </c>
      <c r="B1" s="2" t="inlineStr">
        <is>
          <t>12 Months Ended</t>
        </is>
      </c>
    </row>
    <row r="2">
      <c r="B2" s="2" t="inlineStr">
        <is>
          <t>Dec. 31, 2022</t>
        </is>
      </c>
      <c r="C2" s="2" t="inlineStr">
        <is>
          <t>Dec. 31, 2021</t>
        </is>
      </c>
    </row>
    <row r="3">
      <c r="A3" s="3" t="inlineStr">
        <is>
          <t>Other Real Estate Owned [Abstract]</t>
        </is>
      </c>
      <c r="B3" s="4" t="inlineStr">
        <is>
          <t xml:space="preserve"> </t>
        </is>
      </c>
      <c r="C3" s="4" t="inlineStr">
        <is>
          <t xml:space="preserve"> </t>
        </is>
      </c>
    </row>
    <row r="4">
      <c r="A4" s="4" t="inlineStr">
        <is>
          <t>Gains on real estate, net</t>
        </is>
      </c>
      <c r="B4" s="4" t="inlineStr">
        <is>
          <t xml:space="preserve"> </t>
        </is>
      </c>
      <c r="C4" s="5" t="n">
        <v>-1372</v>
      </c>
    </row>
    <row r="5">
      <c r="A5" s="4" t="inlineStr">
        <is>
          <t>Fair value write-down</t>
        </is>
      </c>
      <c r="B5" s="4" t="inlineStr">
        <is>
          <t xml:space="preserve"> </t>
        </is>
      </c>
      <c r="C5" s="6" t="n">
        <v>59</v>
      </c>
    </row>
    <row r="6">
      <c r="A6" s="4" t="inlineStr">
        <is>
          <t>Expenses, net</t>
        </is>
      </c>
      <c r="B6" s="6" t="n">
        <v>595</v>
      </c>
      <c r="C6" s="6" t="n">
        <v>420</v>
      </c>
    </row>
    <row r="7">
      <c r="A7" s="4" t="inlineStr">
        <is>
          <t>Rental and other income</t>
        </is>
      </c>
      <c r="B7" s="6" t="n">
        <v>-5</v>
      </c>
      <c r="C7" s="6" t="n">
        <v>-52</v>
      </c>
    </row>
    <row r="8">
      <c r="A8" s="4" t="inlineStr">
        <is>
          <t>Total OREO expenses, net</t>
        </is>
      </c>
      <c r="B8" s="5" t="n">
        <v>590</v>
      </c>
      <c r="C8" s="5" t="n">
        <v>-9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2</t>
        </is>
      </c>
      <c r="C2" s="2" t="inlineStr">
        <is>
          <t>Dec. 31, 2021</t>
        </is>
      </c>
    </row>
    <row r="3">
      <c r="A3" s="3" t="inlineStr">
        <is>
          <t>Premises and Equipment [Abstract]</t>
        </is>
      </c>
      <c r="B3" s="4" t="inlineStr">
        <is>
          <t xml:space="preserve"> </t>
        </is>
      </c>
      <c r="C3" s="4" t="inlineStr">
        <is>
          <t xml:space="preserve"> </t>
        </is>
      </c>
    </row>
    <row r="4">
      <c r="A4" s="4" t="inlineStr">
        <is>
          <t>Depreciation expense</t>
        </is>
      </c>
      <c r="B4" s="5" t="n">
        <v>3077</v>
      </c>
      <c r="C4" s="5" t="n">
        <v>32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t>
        </is>
      </c>
      <c r="B3" s="5" t="n">
        <v>65390</v>
      </c>
      <c r="C3" s="5" t="n">
        <v>62062</v>
      </c>
    </row>
    <row r="4">
      <c r="A4" s="4" t="inlineStr">
        <is>
          <t>Less accumulated depreciation</t>
        </is>
      </c>
      <c r="B4" s="6" t="n">
        <v>-30442</v>
      </c>
      <c r="C4" s="6" t="n">
        <v>-27365</v>
      </c>
    </row>
    <row r="5">
      <c r="A5" s="4" t="inlineStr">
        <is>
          <t>Total</t>
        </is>
      </c>
      <c r="B5" s="6" t="n">
        <v>34948</v>
      </c>
      <c r="C5" s="6" t="n">
        <v>3469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7753</v>
      </c>
      <c r="C8" s="6" t="n">
        <v>6953</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1548</v>
      </c>
      <c r="C11" s="6" t="n">
        <v>1499</v>
      </c>
    </row>
    <row r="12">
      <c r="A12" s="4" t="inlineStr">
        <is>
          <t>Premis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35972</v>
      </c>
      <c r="C14" s="6" t="n">
        <v>34685</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5" t="n">
        <v>20117</v>
      </c>
      <c r="C17" s="5" t="n">
        <v>189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Total operating lease expense</t>
        </is>
      </c>
      <c r="B4" s="5" t="n">
        <v>500</v>
      </c>
      <c r="C4" s="5" t="n">
        <v>500</v>
      </c>
    </row>
    <row r="5">
      <c r="A5" s="4" t="inlineStr">
        <is>
          <t>Short-term lease expense</t>
        </is>
      </c>
      <c r="B5" s="5" t="n">
        <v>20</v>
      </c>
      <c r="C5" s="5" t="n">
        <v>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t>
        </is>
      </c>
      <c r="B4" s="5" t="n">
        <v>25048</v>
      </c>
      <c r="C4" s="5" t="n">
        <v>19770</v>
      </c>
    </row>
    <row r="5">
      <c r="A5" s="3" t="inlineStr">
        <is>
          <t>Adjustments to reconcile net income to net cash provided by operating activities:</t>
        </is>
      </c>
      <c r="B5" s="4" t="inlineStr">
        <is>
          <t xml:space="preserve"> </t>
        </is>
      </c>
      <c r="C5" s="4" t="inlineStr">
        <is>
          <t xml:space="preserve"> </t>
        </is>
      </c>
    </row>
    <row r="6">
      <c r="A6" s="4" t="inlineStr">
        <is>
          <t>Credit for loan losses</t>
        </is>
      </c>
      <c r="B6" s="6" t="n">
        <v>-643</v>
      </c>
      <c r="C6" s="6" t="n">
        <v>-817</v>
      </c>
    </row>
    <row r="7">
      <c r="A7" s="4" t="inlineStr">
        <is>
          <t>Depreciation</t>
        </is>
      </c>
      <c r="B7" s="6" t="n">
        <v>3077</v>
      </c>
      <c r="C7" s="6" t="n">
        <v>3269</v>
      </c>
    </row>
    <row r="8">
      <c r="A8" s="4" t="inlineStr">
        <is>
          <t>Stock based compensation</t>
        </is>
      </c>
      <c r="B8" s="6" t="n">
        <v>532</v>
      </c>
      <c r="C8" s="6" t="n">
        <v>472</v>
      </c>
    </row>
    <row r="9">
      <c r="A9" s="4" t="inlineStr">
        <is>
          <t>Amortization of intangible assets</t>
        </is>
      </c>
      <c r="B9" s="6" t="n">
        <v>219</v>
      </c>
      <c r="C9" s="4" t="inlineStr">
        <is>
          <t xml:space="preserve"> </t>
        </is>
      </c>
    </row>
    <row r="10">
      <c r="A10" s="4" t="inlineStr">
        <is>
          <t>Gains on sales of other real estate owned, net</t>
        </is>
      </c>
      <c r="B10" s="4" t="inlineStr">
        <is>
          <t xml:space="preserve"> </t>
        </is>
      </c>
      <c r="C10" s="6" t="n">
        <v>-1372</v>
      </c>
    </row>
    <row r="11">
      <c r="A11" s="4" t="inlineStr">
        <is>
          <t>Write-downs of other real estate owned</t>
        </is>
      </c>
      <c r="B11" s="4" t="inlineStr">
        <is>
          <t xml:space="preserve"> </t>
        </is>
      </c>
      <c r="C11" s="6" t="n">
        <v>59</v>
      </c>
    </row>
    <row r="12">
      <c r="A12" s="4" t="inlineStr">
        <is>
          <t>Origination of loans held for sale</t>
        </is>
      </c>
      <c r="B12" s="6" t="n">
        <v>-1401</v>
      </c>
      <c r="C12" s="6" t="n">
        <v>-28426</v>
      </c>
    </row>
    <row r="13">
      <c r="A13" s="4" t="inlineStr">
        <is>
          <t>Proceeds from sales of loans held for sale</t>
        </is>
      </c>
      <c r="B13" s="6" t="n">
        <v>1513</v>
      </c>
      <c r="C13" s="6" t="n">
        <v>33020</v>
      </c>
    </row>
    <row r="14">
      <c r="A14" s="4" t="inlineStr">
        <is>
          <t>Gains on sales of loans held for sale</t>
        </is>
      </c>
      <c r="B14" s="6" t="n">
        <v>-45</v>
      </c>
      <c r="C14" s="6" t="n">
        <v>-1115</v>
      </c>
    </row>
    <row r="15">
      <c r="A15" s="4" t="inlineStr">
        <is>
          <t>Gains on disposal of fixed assets</t>
        </is>
      </c>
      <c r="B15" s="6" t="n">
        <v>-33</v>
      </c>
      <c r="C15" s="6" t="n">
        <v>-15</v>
      </c>
    </row>
    <row r="16">
      <c r="A16" s="4" t="inlineStr">
        <is>
          <t>Net amortization of investment securities discounts and premiums- AFS</t>
        </is>
      </c>
      <c r="B16" s="6" t="n">
        <v>83</v>
      </c>
      <c r="C16" s="6" t="n">
        <v>1001</v>
      </c>
    </row>
    <row r="17">
      <c r="A17" s="4" t="inlineStr">
        <is>
          <t>Net (accretion)/amortization of investment securities discounts and premiums- HTM</t>
        </is>
      </c>
      <c r="B17" s="6" t="n">
        <v>-850</v>
      </c>
      <c r="C17" s="6" t="n">
        <v>311</v>
      </c>
    </row>
    <row r="18">
      <c r="A18" s="4" t="inlineStr">
        <is>
          <t>Net gain on sales of investment securities - available-for-sale</t>
        </is>
      </c>
      <c r="B18" s="4" t="inlineStr">
        <is>
          <t xml:space="preserve"> </t>
        </is>
      </c>
      <c r="C18" s="6" t="n">
        <v>-154</v>
      </c>
    </row>
    <row r="19">
      <c r="A19" s="4" t="inlineStr">
        <is>
          <t>Net gain on calls of investment securities - available-for-sale</t>
        </is>
      </c>
      <c r="B19" s="6" t="n">
        <v>-3</v>
      </c>
      <c r="C19" s="4" t="inlineStr">
        <is>
          <t xml:space="preserve"> </t>
        </is>
      </c>
    </row>
    <row r="20">
      <c r="A20" s="4" t="inlineStr">
        <is>
          <t>Net (gains)/losses on calls of investment securities - held to maturity</t>
        </is>
      </c>
      <c r="B20" s="6" t="n">
        <v>-91</v>
      </c>
      <c r="C20" s="6" t="n">
        <v>54</v>
      </c>
    </row>
    <row r="21">
      <c r="A21" s="4" t="inlineStr">
        <is>
          <t>Amortization of deferred loan fees</t>
        </is>
      </c>
      <c r="B21" s="6" t="n">
        <v>-150</v>
      </c>
      <c r="C21" s="6" t="n">
        <v>-4045</v>
      </c>
    </row>
    <row r="22">
      <c r="A22" s="4" t="inlineStr">
        <is>
          <t>Deferred tax expense</t>
        </is>
      </c>
      <c r="B22" s="6" t="n">
        <v>595</v>
      </c>
      <c r="C22" s="6" t="n">
        <v>550</v>
      </c>
    </row>
    <row r="23">
      <c r="A23" s="4" t="inlineStr">
        <is>
          <t>Earnings on bank owned life insurance</t>
        </is>
      </c>
      <c r="B23" s="6" t="n">
        <v>-1196</v>
      </c>
      <c r="C23" s="6" t="n">
        <v>-1176</v>
      </c>
    </row>
    <row r="24">
      <c r="A24" s="4" t="inlineStr">
        <is>
          <t>Amortization of operating lease right of use asset</t>
        </is>
      </c>
      <c r="B24" s="6" t="n">
        <v>349</v>
      </c>
      <c r="C24" s="6" t="n">
        <v>161</v>
      </c>
    </row>
    <row r="25">
      <c r="A25" s="4" t="inlineStr">
        <is>
          <t>Operating lease liability</t>
        </is>
      </c>
      <c r="B25" s="6" t="n">
        <v>-388</v>
      </c>
      <c r="C25" s="6" t="n">
        <v>-197</v>
      </c>
    </row>
    <row r="26">
      <c r="A26" s="4" t="inlineStr">
        <is>
          <t>Decrease/(increase) in accrued interest receivable and other assets</t>
        </is>
      </c>
      <c r="B26" s="6" t="n">
        <v>648</v>
      </c>
      <c r="C26" s="6" t="n">
        <v>-1601</v>
      </c>
    </row>
    <row r="27">
      <c r="A27" s="4" t="inlineStr">
        <is>
          <t>(Decrease)/increase in accrued interest payable and other liabilities</t>
        </is>
      </c>
      <c r="B27" s="6" t="n">
        <v>-721</v>
      </c>
      <c r="C27" s="6" t="n">
        <v>272</v>
      </c>
    </row>
    <row r="28">
      <c r="A28" s="4" t="inlineStr">
        <is>
          <t>Net cash provided by operating activities</t>
        </is>
      </c>
      <c r="B28" s="6" t="n">
        <v>26543</v>
      </c>
      <c r="C28" s="6" t="n">
        <v>20021</v>
      </c>
    </row>
    <row r="29">
      <c r="A29" s="3" t="inlineStr">
        <is>
          <t>Investing activities</t>
        </is>
      </c>
      <c r="B29" s="4" t="inlineStr">
        <is>
          <t xml:space="preserve"> </t>
        </is>
      </c>
      <c r="C29" s="4" t="inlineStr">
        <is>
          <t xml:space="preserve"> </t>
        </is>
      </c>
    </row>
    <row r="30">
      <c r="A30" s="4" t="inlineStr">
        <is>
          <t>Proceeds from maturities/calls of investment securities available-for-sale</t>
        </is>
      </c>
      <c r="B30" s="6" t="n">
        <v>14248</v>
      </c>
      <c r="C30" s="6" t="n">
        <v>48464</v>
      </c>
    </row>
    <row r="31">
      <c r="A31" s="4" t="inlineStr">
        <is>
          <t>Proceeds from maturities/calls of investment securities held-to-maturity</t>
        </is>
      </c>
      <c r="B31" s="6" t="n">
        <v>16263</v>
      </c>
      <c r="C31" s="6" t="n">
        <v>17971</v>
      </c>
    </row>
    <row r="32">
      <c r="A32" s="4" t="inlineStr">
        <is>
          <t>Proceeds from sales of investment securities available-for-sale</t>
        </is>
      </c>
      <c r="B32" s="6" t="n">
        <v>1023</v>
      </c>
      <c r="C32" s="6" t="n">
        <v>13687</v>
      </c>
    </row>
    <row r="33">
      <c r="A33" s="4" t="inlineStr">
        <is>
          <t>Purchases of investment securities available-for-sale</t>
        </is>
      </c>
      <c r="B33" s="6" t="n">
        <v>-17652</v>
      </c>
      <c r="C33" s="6" t="n">
        <v>-127526</v>
      </c>
    </row>
    <row r="34">
      <c r="A34" s="4" t="inlineStr">
        <is>
          <t>Purchases of investment securities held-to-maturity</t>
        </is>
      </c>
      <c r="B34" s="6" t="n">
        <v>-55686</v>
      </c>
      <c r="C34" s="6" t="n">
        <v>-6332</v>
      </c>
    </row>
    <row r="35">
      <c r="A35" s="4" t="inlineStr">
        <is>
          <t>Proceeds from sales of other real estate owned</t>
        </is>
      </c>
      <c r="B35" s="4" t="inlineStr">
        <is>
          <t xml:space="preserve"> </t>
        </is>
      </c>
      <c r="C35" s="6" t="n">
        <v>6222</v>
      </c>
    </row>
    <row r="36">
      <c r="A36" s="4" t="inlineStr">
        <is>
          <t>Proceeds from disposal of fixed assets</t>
        </is>
      </c>
      <c r="B36" s="6" t="n">
        <v>281</v>
      </c>
      <c r="C36" s="6" t="n">
        <v>39</v>
      </c>
    </row>
    <row r="37">
      <c r="A37" s="4" t="inlineStr">
        <is>
          <t>Net decrease in FHLB stock</t>
        </is>
      </c>
      <c r="B37" s="6" t="n">
        <v>2</v>
      </c>
      <c r="C37" s="6" t="n">
        <v>3439</v>
      </c>
    </row>
    <row r="38">
      <c r="A38" s="4" t="inlineStr">
        <is>
          <t>Net (increase)/decrease in loans</t>
        </is>
      </c>
      <c r="B38" s="6" t="n">
        <v>-126707</v>
      </c>
      <c r="C38" s="6" t="n">
        <v>85962</v>
      </c>
    </row>
    <row r="39">
      <c r="A39" s="4" t="inlineStr">
        <is>
          <t>Purchases of loans</t>
        </is>
      </c>
      <c r="B39" s="4" t="inlineStr">
        <is>
          <t xml:space="preserve"> </t>
        </is>
      </c>
      <c r="C39" s="6" t="n">
        <v>-68944</v>
      </c>
    </row>
    <row r="40">
      <c r="A40" s="4" t="inlineStr">
        <is>
          <t>Purchase of wealth portfolio</t>
        </is>
      </c>
      <c r="B40" s="4" t="inlineStr">
        <is>
          <t xml:space="preserve"> </t>
        </is>
      </c>
      <c r="C40" s="6" t="n">
        <v>-280</v>
      </c>
    </row>
    <row r="41">
      <c r="A41" s="4" t="inlineStr">
        <is>
          <t>Acquisition of mortgage company</t>
        </is>
      </c>
      <c r="B41" s="6" t="n">
        <v>-600</v>
      </c>
      <c r="C41" s="4" t="inlineStr">
        <is>
          <t xml:space="preserve"> </t>
        </is>
      </c>
    </row>
    <row r="42">
      <c r="A42" s="4" t="inlineStr">
        <is>
          <t>Purchases of premises and equipment</t>
        </is>
      </c>
      <c r="B42" s="6" t="n">
        <v>-3576</v>
      </c>
      <c r="C42" s="6" t="n">
        <v>-1127</v>
      </c>
    </row>
    <row r="43">
      <c r="A43" s="4" t="inlineStr">
        <is>
          <t>Net cash used in investing activities</t>
        </is>
      </c>
      <c r="B43" s="6" t="n">
        <v>-172404</v>
      </c>
      <c r="C43" s="6" t="n">
        <v>-28425</v>
      </c>
    </row>
    <row r="44">
      <c r="A44" s="3" t="inlineStr">
        <is>
          <t>Financing activities</t>
        </is>
      </c>
      <c r="B44" s="4" t="inlineStr">
        <is>
          <t xml:space="preserve"> </t>
        </is>
      </c>
      <c r="C44" s="4" t="inlineStr">
        <is>
          <t xml:space="preserve"> </t>
        </is>
      </c>
    </row>
    <row r="45">
      <c r="A45" s="4" t="inlineStr">
        <is>
          <t>Net increase in deposits</t>
        </is>
      </c>
      <c r="B45" s="6" t="n">
        <v>101359</v>
      </c>
      <c r="C45" s="6" t="n">
        <v>47008</v>
      </c>
    </row>
    <row r="46">
      <c r="A46" s="4" t="inlineStr">
        <is>
          <t>Proceeds from issuance of common stock</t>
        </is>
      </c>
      <c r="B46" s="6" t="n">
        <v>217</v>
      </c>
      <c r="C46" s="6" t="n">
        <v>215</v>
      </c>
    </row>
    <row r="47">
      <c r="A47" s="4" t="inlineStr">
        <is>
          <t>Cash dividends paid on common stock</t>
        </is>
      </c>
      <c r="B47" s="6" t="n">
        <v>-3986</v>
      </c>
      <c r="C47" s="6" t="n">
        <v>-3891</v>
      </c>
    </row>
    <row r="48">
      <c r="A48" s="4" t="inlineStr">
        <is>
          <t>Net increase in short-term borrowings</t>
        </is>
      </c>
      <c r="B48" s="6" t="n">
        <v>6866</v>
      </c>
      <c r="C48" s="6" t="n">
        <v>8539</v>
      </c>
    </row>
    <row r="49">
      <c r="A49" s="4" t="inlineStr">
        <is>
          <t>Stock repurchase</t>
        </is>
      </c>
      <c r="B49" s="4" t="inlineStr">
        <is>
          <t xml:space="preserve"> </t>
        </is>
      </c>
      <c r="C49" s="6" t="n">
        <v>-7179</v>
      </c>
    </row>
    <row r="50">
      <c r="A50" s="4" t="inlineStr">
        <is>
          <t>Payments on long-term borrowings</t>
        </is>
      </c>
      <c r="B50" s="4" t="inlineStr">
        <is>
          <t xml:space="preserve"> </t>
        </is>
      </c>
      <c r="C50" s="6" t="n">
        <v>-70000</v>
      </c>
    </row>
    <row r="51">
      <c r="A51" s="4" t="inlineStr">
        <is>
          <t>Net cash provided by/(used in) financing activities</t>
        </is>
      </c>
      <c r="B51" s="6" t="n">
        <v>104456</v>
      </c>
      <c r="C51" s="6" t="n">
        <v>-25308</v>
      </c>
    </row>
    <row r="52">
      <c r="A52" s="4" t="inlineStr">
        <is>
          <t>Decrease in cash and cash equivalents</t>
        </is>
      </c>
      <c r="B52" s="6" t="n">
        <v>-41405</v>
      </c>
      <c r="C52" s="6" t="n">
        <v>-33712</v>
      </c>
    </row>
    <row r="53">
      <c r="A53" s="4" t="inlineStr">
        <is>
          <t>Cash and cash equivalents at beginning of the year</t>
        </is>
      </c>
      <c r="B53" s="6" t="n">
        <v>115720</v>
      </c>
      <c r="C53" s="6" t="n">
        <v>149432</v>
      </c>
    </row>
    <row r="54">
      <c r="A54" s="4" t="inlineStr">
        <is>
          <t>Cash and cash equivalents at end of period</t>
        </is>
      </c>
      <c r="B54" s="6" t="n">
        <v>74315</v>
      </c>
      <c r="C54" s="6" t="n">
        <v>115720</v>
      </c>
    </row>
    <row r="55">
      <c r="A55" s="3" t="inlineStr">
        <is>
          <t>Supplemental information</t>
        </is>
      </c>
      <c r="B55" s="4" t="inlineStr">
        <is>
          <t xml:space="preserve"> </t>
        </is>
      </c>
      <c r="C55" s="4" t="inlineStr">
        <is>
          <t xml:space="preserve"> </t>
        </is>
      </c>
    </row>
    <row r="56">
      <c r="A56" s="4" t="inlineStr">
        <is>
          <t>Interest paid</t>
        </is>
      </c>
      <c r="B56" s="6" t="n">
        <v>4775</v>
      </c>
      <c r="C56" s="6" t="n">
        <v>5968</v>
      </c>
    </row>
    <row r="57">
      <c r="A57" s="4" t="inlineStr">
        <is>
          <t>Taxes paid</t>
        </is>
      </c>
      <c r="B57" s="6" t="n">
        <v>7508</v>
      </c>
      <c r="C57" s="5" t="n">
        <v>5657</v>
      </c>
    </row>
    <row r="58">
      <c r="A58" s="3" t="inlineStr">
        <is>
          <t>Non-cash investing activities:</t>
        </is>
      </c>
      <c r="B58" s="4" t="inlineStr">
        <is>
          <t xml:space="preserve"> </t>
        </is>
      </c>
      <c r="C58" s="4" t="inlineStr">
        <is>
          <t xml:space="preserve"> </t>
        </is>
      </c>
    </row>
    <row r="59">
      <c r="A59" s="4" t="inlineStr">
        <is>
          <t>Transfers from loans to other real estate owned</t>
        </is>
      </c>
      <c r="B59" s="6" t="n">
        <v>256</v>
      </c>
      <c r="C59" s="4" t="inlineStr">
        <is>
          <t xml:space="preserve"> </t>
        </is>
      </c>
    </row>
    <row r="60">
      <c r="A60" s="4" t="inlineStr">
        <is>
          <t>Transfers from securities available for sale to held-to-maturity</t>
        </is>
      </c>
      <c r="B60" s="5" t="n">
        <v>139036</v>
      </c>
      <c r="C60"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lassification of ROU Assets and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5" t="n">
        <v>1898</v>
      </c>
      <c r="C3" s="5" t="n">
        <v>2247</v>
      </c>
    </row>
    <row r="4">
      <c r="A4" s="4" t="inlineStr">
        <is>
          <t>Operating lease liabilities</t>
        </is>
      </c>
      <c r="B4" s="5" t="n">
        <v>2373</v>
      </c>
      <c r="C4" s="5" t="n">
        <v>276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Weighted-Average Lease Term and Discount Rate for Operating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6 years 2 months 1 day</t>
        </is>
      </c>
      <c r="C3" s="4" t="inlineStr">
        <is>
          <t>6 years 10 months 21 days</t>
        </is>
      </c>
    </row>
    <row r="4">
      <c r="A4" s="4" t="inlineStr">
        <is>
          <t>Weighted-average discount rate - Operating leases</t>
        </is>
      </c>
      <c r="B4" s="9" t="n">
        <v>0.05</v>
      </c>
      <c r="C4" s="8" t="n">
        <v>0.05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Dec. 31, 2022</t>
        </is>
      </c>
      <c r="C1" s="2" t="inlineStr">
        <is>
          <t>Dec. 31, 2021</t>
        </is>
      </c>
    </row>
    <row r="2">
      <c r="A2" s="3" t="inlineStr">
        <is>
          <t>Future minimum payments</t>
        </is>
      </c>
      <c r="B2" s="4" t="inlineStr">
        <is>
          <t xml:space="preserve"> </t>
        </is>
      </c>
      <c r="C2" s="4" t="inlineStr">
        <is>
          <t xml:space="preserve"> </t>
        </is>
      </c>
    </row>
    <row r="3">
      <c r="A3" s="4" t="inlineStr">
        <is>
          <t>2023</t>
        </is>
      </c>
      <c r="B3" s="5" t="n">
        <v>457</v>
      </c>
      <c r="C3" s="4" t="inlineStr">
        <is>
          <t xml:space="preserve"> </t>
        </is>
      </c>
    </row>
    <row r="4">
      <c r="A4" s="4" t="inlineStr">
        <is>
          <t>2024</t>
        </is>
      </c>
      <c r="B4" s="6" t="n">
        <v>457</v>
      </c>
      <c r="C4" s="4" t="inlineStr">
        <is>
          <t xml:space="preserve"> </t>
        </is>
      </c>
    </row>
    <row r="5">
      <c r="A5" s="4" t="inlineStr">
        <is>
          <t>2025</t>
        </is>
      </c>
      <c r="B5" s="6" t="n">
        <v>457</v>
      </c>
      <c r="C5" s="4" t="inlineStr">
        <is>
          <t xml:space="preserve"> </t>
        </is>
      </c>
    </row>
    <row r="6">
      <c r="A6" s="4" t="inlineStr">
        <is>
          <t>2026</t>
        </is>
      </c>
      <c r="B6" s="6" t="n">
        <v>403</v>
      </c>
      <c r="C6" s="4" t="inlineStr">
        <is>
          <t xml:space="preserve"> </t>
        </is>
      </c>
    </row>
    <row r="7">
      <c r="A7" s="4" t="inlineStr">
        <is>
          <t>2027</t>
        </is>
      </c>
      <c r="B7" s="6" t="n">
        <v>375</v>
      </c>
      <c r="C7" s="4" t="inlineStr">
        <is>
          <t xml:space="preserve"> </t>
        </is>
      </c>
    </row>
    <row r="8">
      <c r="A8" s="4" t="inlineStr">
        <is>
          <t>Thereafter</t>
        </is>
      </c>
      <c r="B8" s="6" t="n">
        <v>630</v>
      </c>
      <c r="C8" s="4" t="inlineStr">
        <is>
          <t xml:space="preserve"> </t>
        </is>
      </c>
    </row>
    <row r="9">
      <c r="A9" s="4" t="inlineStr">
        <is>
          <t>Total future minimum lease payments</t>
        </is>
      </c>
      <c r="B9" s="6" t="n">
        <v>2779</v>
      </c>
      <c r="C9" s="4" t="inlineStr">
        <is>
          <t xml:space="preserve"> </t>
        </is>
      </c>
    </row>
    <row r="10">
      <c r="A10" s="4" t="inlineStr">
        <is>
          <t>Amount representing interest</t>
        </is>
      </c>
      <c r="B10" s="6" t="n">
        <v>-406</v>
      </c>
      <c r="C10" s="4" t="inlineStr">
        <is>
          <t xml:space="preserve"> </t>
        </is>
      </c>
    </row>
    <row r="11">
      <c r="A11" s="4" t="inlineStr">
        <is>
          <t>Present value of net future minimum lease payments</t>
        </is>
      </c>
      <c r="B11" s="5" t="n">
        <v>2373</v>
      </c>
      <c r="C11" s="5" t="n">
        <v>276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250,000 or More</t>
        </is>
      </c>
      <c r="B3" s="11" t="n">
        <v>37.5</v>
      </c>
      <c r="C3" s="11" t="n">
        <v>44.6</v>
      </c>
    </row>
    <row r="4">
      <c r="A4" s="4" t="inlineStr">
        <is>
          <t>Deposit Liabilities Reclassified as Loans Receivable</t>
        </is>
      </c>
      <c r="B4" s="12" t="n">
        <v>0.3</v>
      </c>
      <c r="C4" s="12" t="n">
        <v>0.9</v>
      </c>
    </row>
    <row r="5">
      <c r="A5" s="4" t="inlineStr">
        <is>
          <t>Related Party Deposit Liabilities</t>
        </is>
      </c>
      <c r="B5" s="5" t="n">
        <v>14</v>
      </c>
      <c r="C5" s="11" t="n">
        <v>1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ummary of Scheduled Maturities of All Time Deposits) (Details) $ in Thousands</t>
        </is>
      </c>
      <c r="B1" s="2" t="inlineStr">
        <is>
          <t>Dec. 31, 2022 USD ($)</t>
        </is>
      </c>
    </row>
    <row r="2">
      <c r="A2" s="3" t="inlineStr">
        <is>
          <t>Deposits [Abstract]</t>
        </is>
      </c>
      <c r="B2" s="4" t="inlineStr">
        <is>
          <t xml:space="preserve"> </t>
        </is>
      </c>
    </row>
    <row r="3">
      <c r="A3" s="4" t="inlineStr">
        <is>
          <t>2023</t>
        </is>
      </c>
      <c r="B3" s="5" t="n">
        <v>72972</v>
      </c>
    </row>
    <row r="4">
      <c r="A4" s="4" t="inlineStr">
        <is>
          <t>2024</t>
        </is>
      </c>
      <c r="B4" s="6" t="n">
        <v>31266</v>
      </c>
    </row>
    <row r="5">
      <c r="A5" s="4" t="inlineStr">
        <is>
          <t>2025</t>
        </is>
      </c>
      <c r="B5" s="6" t="n">
        <v>14036</v>
      </c>
    </row>
    <row r="6">
      <c r="A6" s="4" t="inlineStr">
        <is>
          <t>2026</t>
        </is>
      </c>
      <c r="B6" s="6" t="n">
        <v>1715</v>
      </c>
    </row>
    <row r="7">
      <c r="A7" s="4" t="inlineStr">
        <is>
          <t>2027</t>
        </is>
      </c>
      <c r="B7" s="6" t="n">
        <v>489</v>
      </c>
    </row>
    <row r="8">
      <c r="A8" s="4" t="inlineStr">
        <is>
          <t>Thereafter</t>
        </is>
      </c>
      <c r="B8" s="6" t="n">
        <v>45</v>
      </c>
    </row>
    <row r="9">
      <c r="A9" s="4" t="inlineStr">
        <is>
          <t>Total</t>
        </is>
      </c>
      <c r="B9" s="5" t="n">
        <v>1205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41" customWidth="1" min="2" max="2"/>
    <col width="14" customWidth="1" min="3" max="3"/>
  </cols>
  <sheetData>
    <row r="1">
      <c r="A1" s="1" t="inlineStr">
        <is>
          <t>Borrowed Funds (Narrative) (Details)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Repurchase agreements secured by available for sale securities</t>
        </is>
      </c>
      <c r="B4" s="5" t="n">
        <v>209800000</v>
      </c>
      <c r="C4" s="5" t="n">
        <v>158700000</v>
      </c>
    </row>
    <row r="5">
      <c r="A5" s="4" t="inlineStr">
        <is>
          <t>FHLB advances secured by loans receivable</t>
        </is>
      </c>
      <c r="B5" s="5" t="n">
        <v>198797000</v>
      </c>
      <c r="C5" s="4" t="inlineStr">
        <is>
          <t xml:space="preserve"> </t>
        </is>
      </c>
    </row>
    <row r="6">
      <c r="A6" s="4" t="inlineStr">
        <is>
          <t>Borrowing capacity to assets, percentage</t>
        </is>
      </c>
      <c r="B6" s="9" t="n">
        <v>0.3</v>
      </c>
      <c r="C6" s="4" t="inlineStr">
        <is>
          <t xml:space="preserve"> </t>
        </is>
      </c>
    </row>
    <row r="7">
      <c r="A7" s="4" t="inlineStr">
        <is>
          <t>FHLB, available funds</t>
        </is>
      </c>
      <c r="B7" s="5" t="n">
        <v>544100000</v>
      </c>
      <c r="C7" s="6" t="n">
        <v>520100000</v>
      </c>
    </row>
    <row r="8">
      <c r="A8" s="4" t="inlineStr">
        <is>
          <t>FHLB available credit</t>
        </is>
      </c>
      <c r="B8" s="6" t="n">
        <v>195300000</v>
      </c>
      <c r="C8" s="4" t="inlineStr">
        <is>
          <t xml:space="preserve"> </t>
        </is>
      </c>
    </row>
    <row r="9">
      <c r="A9" s="4" t="inlineStr">
        <is>
          <t>Repayments of long-term debt</t>
        </is>
      </c>
      <c r="B9" s="4" t="inlineStr">
        <is>
          <t xml:space="preserve"> </t>
        </is>
      </c>
      <c r="C9" s="6" t="n">
        <v>70000000</v>
      </c>
    </row>
    <row r="10">
      <c r="A10" s="4" t="inlineStr">
        <is>
          <t>Aggregated liquidation amount</t>
        </is>
      </c>
      <c r="B10" s="5" t="n">
        <v>67000</v>
      </c>
      <c r="C10" s="6" t="n">
        <v>66000</v>
      </c>
    </row>
    <row r="11">
      <c r="A11" s="4" t="inlineStr">
        <is>
          <t>Maximum Allowable Period Of Interest Deferment</t>
        </is>
      </c>
      <c r="B11" s="4" t="inlineStr">
        <is>
          <t>20</t>
        </is>
      </c>
      <c r="C11" s="4" t="inlineStr">
        <is>
          <t xml:space="preserve"> </t>
        </is>
      </c>
    </row>
    <row r="12">
      <c r="A12" s="4" t="inlineStr">
        <is>
          <t>Federal Home Loan Bank Advanc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Repayments of long-term debt</t>
        </is>
      </c>
      <c r="B14" s="4" t="inlineStr">
        <is>
          <t xml:space="preserve"> </t>
        </is>
      </c>
      <c r="C14" s="6" t="n">
        <v>70000000</v>
      </c>
    </row>
    <row r="15">
      <c r="A15" s="4" t="inlineStr">
        <is>
          <t>Prepayment penalty fee</t>
        </is>
      </c>
      <c r="B15" s="4" t="inlineStr">
        <is>
          <t xml:space="preserve"> </t>
        </is>
      </c>
      <c r="C15" s="6" t="n">
        <v>2400000</v>
      </c>
    </row>
    <row r="16">
      <c r="A16" s="4" t="inlineStr">
        <is>
          <t>Securities Sold under Agreements to Repurchas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purchase agreements secured by available for sale securities</t>
        </is>
      </c>
      <c r="B18" s="5" t="n">
        <v>74600000</v>
      </c>
      <c r="C18" s="6" t="n">
        <v>69300000</v>
      </c>
    </row>
    <row r="19">
      <c r="A19" s="4" t="inlineStr">
        <is>
          <t>Various Financial Institutions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available funding</t>
        </is>
      </c>
      <c r="B21" s="6" t="n">
        <v>140000000</v>
      </c>
      <c r="C21" s="4" t="inlineStr">
        <is>
          <t xml:space="preserve"> </t>
        </is>
      </c>
    </row>
    <row r="22">
      <c r="A22" s="4" t="inlineStr">
        <is>
          <t>Outstanding borrowings</t>
        </is>
      </c>
      <c r="B22" s="6" t="n">
        <v>0</v>
      </c>
      <c r="C22" s="5" t="n">
        <v>0</v>
      </c>
    </row>
    <row r="23">
      <c r="A23" s="4" t="inlineStr">
        <is>
          <t>Federal Reserve 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available funding</t>
        </is>
      </c>
      <c r="B25" s="6" t="n">
        <v>9600000</v>
      </c>
      <c r="C25" s="4" t="inlineStr">
        <is>
          <t xml:space="preserve"> </t>
        </is>
      </c>
    </row>
    <row r="26">
      <c r="A26" s="4" t="inlineStr">
        <is>
          <t>First United Statutory Trust I And II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ggregated liquidation amount</t>
        </is>
      </c>
      <c r="B28" s="5" t="n">
        <v>900000</v>
      </c>
      <c r="C28" s="4" t="inlineStr">
        <is>
          <t xml:space="preserve"> </t>
        </is>
      </c>
    </row>
    <row r="29">
      <c r="A29" s="4" t="inlineStr">
        <is>
          <t>Debenture issue date</t>
        </is>
      </c>
      <c r="B29" s="4" t="inlineStr">
        <is>
          <t>March 2004</t>
        </is>
      </c>
      <c r="C29" s="4" t="inlineStr">
        <is>
          <t xml:space="preserve"> </t>
        </is>
      </c>
    </row>
    <row r="30">
      <c r="A30" s="4" t="inlineStr">
        <is>
          <t>Trust preferred securities</t>
        </is>
      </c>
      <c r="B30" s="5" t="n">
        <v>30000000</v>
      </c>
      <c r="C30" s="4" t="inlineStr">
        <is>
          <t xml:space="preserve"> </t>
        </is>
      </c>
    </row>
    <row r="31">
      <c r="A31" s="4" t="inlineStr">
        <is>
          <t>First United Statutory Trust I [Member] | Junior Subordinated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Variable interest rate</t>
        </is>
      </c>
      <c r="B33" s="4" t="inlineStr">
        <is>
          <t>three-month LIBOR plus 275 basis points</t>
        </is>
      </c>
      <c r="C33" s="4" t="inlineStr">
        <is>
          <t xml:space="preserve"> </t>
        </is>
      </c>
    </row>
    <row r="34">
      <c r="A34" s="4" t="inlineStr">
        <is>
          <t>Reporting date interest rate</t>
        </is>
      </c>
      <c r="B34" s="8" t="n">
        <v>0.07489999999999999</v>
      </c>
      <c r="C34" s="4" t="inlineStr">
        <is>
          <t xml:space="preserve"> </t>
        </is>
      </c>
    </row>
    <row r="35">
      <c r="A35" s="4" t="inlineStr">
        <is>
          <t>Debenture issued to unconsolidated subsidiary</t>
        </is>
      </c>
      <c r="B35" s="5" t="n">
        <v>20600000</v>
      </c>
      <c r="C35" s="4" t="inlineStr">
        <is>
          <t xml:space="preserve"> </t>
        </is>
      </c>
    </row>
    <row r="36">
      <c r="A36" s="4" t="inlineStr">
        <is>
          <t>Earliest availability for redemption</t>
        </is>
      </c>
      <c r="B36" s="4" t="inlineStr">
        <is>
          <t>5 years</t>
        </is>
      </c>
      <c r="C36" s="4" t="inlineStr">
        <is>
          <t xml:space="preserve"> </t>
        </is>
      </c>
    </row>
    <row r="37">
      <c r="A37" s="4" t="inlineStr">
        <is>
          <t>Maturity date</t>
        </is>
      </c>
      <c r="B37" s="4" t="inlineStr">
        <is>
          <t>2034</t>
        </is>
      </c>
      <c r="C37" s="4" t="inlineStr">
        <is>
          <t xml:space="preserve"> </t>
        </is>
      </c>
    </row>
    <row r="38">
      <c r="A38" s="4" t="inlineStr">
        <is>
          <t>First United Statutory Trust II [Member] | Junior Subordinated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Variable interest rate</t>
        </is>
      </c>
      <c r="B40" s="4" t="inlineStr">
        <is>
          <t xml:space="preserve">three-month LIBOR plus 275 basis points </t>
        </is>
      </c>
      <c r="C40" s="4" t="inlineStr">
        <is>
          <t xml:space="preserve"> </t>
        </is>
      </c>
    </row>
    <row r="41">
      <c r="A41" s="4" t="inlineStr">
        <is>
          <t>Reporting date interest rate</t>
        </is>
      </c>
      <c r="B41" s="8" t="n">
        <v>0.07489999999999999</v>
      </c>
      <c r="C41" s="4" t="inlineStr">
        <is>
          <t xml:space="preserve"> </t>
        </is>
      </c>
    </row>
    <row r="42">
      <c r="A42" s="4" t="inlineStr">
        <is>
          <t>Debenture issued to unconsolidated subsidiary</t>
        </is>
      </c>
      <c r="B42" s="5" t="n">
        <v>10300000</v>
      </c>
      <c r="C42" s="4" t="inlineStr">
        <is>
          <t xml:space="preserve"> </t>
        </is>
      </c>
    </row>
    <row r="43">
      <c r="A43" s="4" t="inlineStr">
        <is>
          <t>Earliest availability for redemption</t>
        </is>
      </c>
      <c r="B43" s="4" t="inlineStr">
        <is>
          <t>5 years</t>
        </is>
      </c>
      <c r="C43" s="4" t="inlineStr">
        <is>
          <t xml:space="preserve"> </t>
        </is>
      </c>
    </row>
    <row r="44">
      <c r="A44" s="4" t="inlineStr">
        <is>
          <t>Maturity date</t>
        </is>
      </c>
      <c r="B44" s="4" t="inlineStr">
        <is>
          <t>2034</t>
        </is>
      </c>
      <c r="C4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ed Funds (Summary of Short-term Borrowings) (Details) - Securities Sold under Agreements to Repurchase [Member]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Outstanding at end of year</t>
        </is>
      </c>
      <c r="B4" s="5" t="n">
        <v>64565</v>
      </c>
      <c r="C4" s="5" t="n">
        <v>57699</v>
      </c>
    </row>
    <row r="5">
      <c r="A5" s="4" t="inlineStr">
        <is>
          <t>Weighted average interest rate at end of period</t>
        </is>
      </c>
      <c r="B5" s="8" t="n">
        <v>0.0012</v>
      </c>
      <c r="C5" s="8" t="n">
        <v>0.0015</v>
      </c>
    </row>
    <row r="6">
      <c r="A6" s="4" t="inlineStr">
        <is>
          <t>Maximum amount outstanding as of any month end</t>
        </is>
      </c>
      <c r="B6" s="5" t="n">
        <v>75912</v>
      </c>
      <c r="C6" s="5" t="n">
        <v>72396</v>
      </c>
    </row>
    <row r="7">
      <c r="A7" s="4" t="inlineStr">
        <is>
          <t>Average amount outstanding</t>
        </is>
      </c>
      <c r="B7" s="5" t="n">
        <v>63182</v>
      </c>
      <c r="C7" s="5" t="n">
        <v>57697</v>
      </c>
    </row>
    <row r="8">
      <c r="A8" s="4" t="inlineStr">
        <is>
          <t>Approximate weighted average rate during the year</t>
        </is>
      </c>
      <c r="B8" s="8" t="n">
        <v>0.0012</v>
      </c>
      <c r="C8" s="8" t="n">
        <v>0.001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ummary of Long-term Borrowing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Junior subordinated debt, bearing variable interest rates</t>
        </is>
      </c>
      <c r="B3" s="5" t="n">
        <v>30929</v>
      </c>
      <c r="C3" s="5" t="n">
        <v>30929</v>
      </c>
    </row>
    <row r="4">
      <c r="A4" s="4" t="inlineStr">
        <is>
          <t>Total long-term debt</t>
        </is>
      </c>
      <c r="B4" s="5" t="n">
        <v>30929</v>
      </c>
      <c r="C4" s="5" t="n">
        <v>309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ed Funds (Schedule of Pledged Collateral on Line of Credit) (Details) $ in Thousands</t>
        </is>
      </c>
      <c r="B1" s="2" t="inlineStr">
        <is>
          <t>Dec. 31, 2022 USD ($)</t>
        </is>
      </c>
    </row>
    <row r="2">
      <c r="A2" s="4" t="inlineStr">
        <is>
          <t>Loans pledged as collateral</t>
        </is>
      </c>
      <c r="B2" s="5" t="n">
        <v>198797</v>
      </c>
    </row>
    <row r="3">
      <c r="A3" s="4" t="inlineStr">
        <is>
          <t>1-4 family mortgage loans [Member]</t>
        </is>
      </c>
      <c r="B3" s="4" t="inlineStr">
        <is>
          <t xml:space="preserve"> </t>
        </is>
      </c>
    </row>
    <row r="4">
      <c r="A4" s="4" t="inlineStr">
        <is>
          <t>Loans pledged as collateral</t>
        </is>
      </c>
      <c r="B4" s="6" t="n">
        <v>119360</v>
      </c>
    </row>
    <row r="5">
      <c r="A5" s="4" t="inlineStr">
        <is>
          <t>Commercial Real Estate [Member]</t>
        </is>
      </c>
      <c r="B5" s="4" t="inlineStr">
        <is>
          <t xml:space="preserve"> </t>
        </is>
      </c>
    </row>
    <row r="6">
      <c r="A6" s="4" t="inlineStr">
        <is>
          <t>Loans pledged as collateral</t>
        </is>
      </c>
      <c r="B6" s="6" t="n">
        <v>47415</v>
      </c>
    </row>
    <row r="7">
      <c r="A7" s="4" t="inlineStr">
        <is>
          <t>Multi-family Loans [Member]</t>
        </is>
      </c>
      <c r="B7" s="4" t="inlineStr">
        <is>
          <t xml:space="preserve"> </t>
        </is>
      </c>
    </row>
    <row r="8">
      <c r="A8" s="4" t="inlineStr">
        <is>
          <t>Loans pledged as collateral</t>
        </is>
      </c>
      <c r="B8" s="6" t="n">
        <v>19564</v>
      </c>
    </row>
    <row r="9">
      <c r="A9" s="4" t="inlineStr">
        <is>
          <t>Residential mortgage- home equity [Member]</t>
        </is>
      </c>
      <c r="B9" s="4" t="inlineStr">
        <is>
          <t xml:space="preserve"> </t>
        </is>
      </c>
    </row>
    <row r="10">
      <c r="A10" s="4" t="inlineStr">
        <is>
          <t>Loans pledged as collateral</t>
        </is>
      </c>
      <c r="B10" s="5" t="n">
        <v>1245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Gross Carrying Amount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1648</v>
      </c>
      <c r="C4" s="5" t="n">
        <v>1048</v>
      </c>
    </row>
    <row r="5">
      <c r="A5" s="4" t="inlineStr">
        <is>
          <t>Accumulated Amortization</t>
        </is>
      </c>
      <c r="B5" s="6" t="n">
        <v>219</v>
      </c>
      <c r="C5" s="4" t="inlineStr">
        <is>
          <t xml:space="preserve"> </t>
        </is>
      </c>
    </row>
    <row r="6">
      <c r="A6" s="4" t="inlineStr">
        <is>
          <t>Net Carrying Amount</t>
        </is>
      </c>
      <c r="B6" s="6" t="n">
        <v>1429</v>
      </c>
      <c r="C6" s="6" t="n">
        <v>1048</v>
      </c>
    </row>
    <row r="7">
      <c r="A7" s="4" t="inlineStr">
        <is>
          <t>Goodwill</t>
        </is>
      </c>
      <c r="B7" s="5" t="n">
        <v>11004</v>
      </c>
      <c r="C7" s="5" t="n">
        <v>11004</v>
      </c>
    </row>
    <row r="8">
      <c r="A8" s="4" t="inlineStr">
        <is>
          <t>Weighted average useful life</t>
        </is>
      </c>
      <c r="B8" s="4" t="inlineStr">
        <is>
          <t>4 years 4 months 17 days</t>
        </is>
      </c>
      <c r="C8" s="4" t="inlineStr">
        <is>
          <t>5 years</t>
        </is>
      </c>
    </row>
    <row r="9">
      <c r="A9" s="4" t="inlineStr">
        <is>
          <t>Wealth Book Business [Member]</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1048</v>
      </c>
      <c r="C11" s="5" t="n">
        <v>1048</v>
      </c>
    </row>
    <row r="12">
      <c r="A12" s="4" t="inlineStr">
        <is>
          <t>Accumulated Amortization</t>
        </is>
      </c>
      <c r="B12" s="6" t="n">
        <v>209</v>
      </c>
      <c r="C12" s="4" t="inlineStr">
        <is>
          <t xml:space="preserve"> </t>
        </is>
      </c>
    </row>
    <row r="13">
      <c r="A13" s="4" t="inlineStr">
        <is>
          <t>Net Carrying Amount</t>
        </is>
      </c>
      <c r="B13" s="5" t="n">
        <v>839</v>
      </c>
      <c r="C13" s="5" t="n">
        <v>1048</v>
      </c>
    </row>
    <row r="14">
      <c r="A14" s="4" t="inlineStr">
        <is>
          <t>Weighted average useful life</t>
        </is>
      </c>
      <c r="B14" s="4" t="inlineStr">
        <is>
          <t>4 years</t>
        </is>
      </c>
      <c r="C14" s="4" t="inlineStr">
        <is>
          <t>5 years</t>
        </is>
      </c>
    </row>
    <row r="15">
      <c r="A15" s="4" t="inlineStr">
        <is>
          <t>Mortgage Company [Member]</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Amount</t>
        </is>
      </c>
      <c r="B17" s="5" t="n">
        <v>600</v>
      </c>
      <c r="C17" s="4" t="inlineStr">
        <is>
          <t xml:space="preserve"> </t>
        </is>
      </c>
    </row>
    <row r="18">
      <c r="A18" s="4" t="inlineStr">
        <is>
          <t>Accumulated Amortization</t>
        </is>
      </c>
      <c r="B18" s="6" t="n">
        <v>10</v>
      </c>
      <c r="C18" s="4" t="inlineStr">
        <is>
          <t xml:space="preserve"> </t>
        </is>
      </c>
    </row>
    <row r="19">
      <c r="A19" s="4" t="inlineStr">
        <is>
          <t>Net Carrying Amount</t>
        </is>
      </c>
      <c r="B19" s="5" t="n">
        <v>590</v>
      </c>
      <c r="C19" s="4" t="inlineStr">
        <is>
          <t xml:space="preserve"> </t>
        </is>
      </c>
    </row>
    <row r="20">
      <c r="A20" s="4" t="inlineStr">
        <is>
          <t>Weighted average useful life</t>
        </is>
      </c>
      <c r="B20" s="4" t="inlineStr">
        <is>
          <t>4 years 11 months 1 day</t>
        </is>
      </c>
      <c r="C2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Business First United Corporation is a Maryland corporation chartered in 1985 and a financial holding company registered with the Board of Governors of the Federal Reserve System (the “FRB”) under the Bank Holding Company Act of 1956, as amended, that elected financial holding company status in 2021. The Corporation’s primary business is serving as the parent company of First United Bank &amp; Trust, a Maryland trust company (the “Bank”), First United Statutory Trust I (“Trust I”) and First United Statutory Trust II (“Trust II” and together with Trust I, the “Trusts”), both Connecticut statutory business trusts, and First United Legacy Advisors, LLC, a Maryland limited liability company (“FULA”). The Trusts were formed for the purpose of selling trust preferred securities that qualified as Tier 1 capital. FULA was formed to provide investment advice and related services, but it is not yet active. The Bank has two consumer finance company subsidiaries - OakFirst Loan Center, Inc., a West Virginia corporation, and OakFirst Loan Center, LLC, a Maryland limited liability company - and two subsidiaries that it uses to hold real estate acquired through foreclosure or by deed in lieu of foreclosure - First OREO Trust, a Maryland statutory trust, and FUBT OREO I, LLC, a Maryland limited liability company. In addition, the Bank owns 99.9% of the limited partnership interests in Liberty Mews Limited Partnership, a Maryland limited partnership formed for the purpose of acquiring, developing and operating low-income housing units in Garrett County, Maryland (“Liberty Mews”), and a 99.9% non-voting membership interest in MCC FUBT Fund, LLC, an Ohio limited liability company formed for the purpose of acquiring, developing and operating low-income housing units in Allegany County, Maryland (the “MCC Fund”). First United Corporation and its subsidiaries operate principally in four counties in Western Maryland and four counties in West Virginia. As used in these Notes, the terms “the Corporation”, “we”, “us”, and “our” mean First United Corporation and, unless the context clearly suggests otherwise, its consolidated subsidiaries. Basis of Presentation The financial information is presented in accordance with generally accepted accounting principles and general practice for financial institutions in the United States of America (“GAAP”). All significant intercompany transactions and accounts have been eliminated. Certain reclassifications have been made to prior year amounts to conform with current year classifications. These reclassifications did not have a material impact on the Corporation’s consolidated financial condition or results of operations.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Material estimates that are particularly susceptible to change include: (1) the allowance for loan losses and (2) fair values of available for sale debt securities based on estimates from independent valuation services or from brokers. Principles of Consolidation The consolidated financial statements of the Corporation include the accounts of First United Corporation, the Bank, the OakFirst Loan Centers, First OREO Trust and FUBT OREO I, LLC. All significant inter-company accounts and transactions have been eliminated. Significant Concentrations of Credit Risk Most of the Corporation’s relationships are with customers located in Western Maryland and Northeastern West Virginia. At December 31, 2022, approximately 6%, or $70.6 million, of total loans were secured by real estate acquisition, construction and development projects, with $70.4 Investments The investment portfolio is classified and accounted for based on the guidance of Accounting Standards Codification (“ASC”) Topic 320, Investments – Debt and Equity Securities The amortized cost of debt securities is adjusted for the amortization of premiums to the first call date, if applicable, or to maturity, and for the accretion of discounts to maturity, or, in the case of mortgage-backed securities, over the estimated life of the security. Such amortization and accretion is included in interest income from investments. Interest and dividends are included in interest income from investments. Gains and losses on the sale of securities are recorded using the specific identification method. Management systematically evaluates securities for other than temporary impairment on a quarterly basis. Based upon application of accounting guidance for subsequent measurement in ASC Topic 320 (ASC Section 320-10-35) issued by the Financial Accounting Standards Board (“FASB”), management assesses whether (i) the Corporation has the intent to sell a security being evaluated and (ii) it is more likely than not that the Corporation will be required to sell the security prior to its anticipated recovery. If neither applies, then declines in the fair values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which are recognized in other comprehensive loss. In estimating OTTI losses, management considers (a) the length of time and the extent to which the fair value has been less than cost, (b) adverse conditions specifically related to the security, an industry, or a geographic area, (c) the historic and implied volatility of the fair value of the security, (d) changes in the rating of the security by a rating agency, (e) recoveries or additional declines in fair value subsequent to the balance sheet date, (f) failure of the issuer of the security to make scheduled interest or principal payments, and (g) the payment structure of the debt security and the likelihood of the issuer being able to make payments that increase in the future. Management also monitors cash flow projections for securities that are considered beneficial interests under the guidance of ASC Subtopic 325-40, Investments – Other – Beneficial Interests in Securitized Financial Assets Restricted Investment in Bank Stock Restricted stock, which represents required investments in the common stock of the Federal Home Loan Bank (“FHLB”) of Atlanta, Atlantic Community Bankers Bank and Community Banker’s Bank, is carried at cost and is considered a long-term investment. Management evaluates the restricted stock for OTTI in accordance with ASC Topic 942, Financial Services – Depository and Lending The Corporation recognizes dividends on an accrual basis. For the years ended December 31, 2022 and December 31, 2021, dividends of $36,558 Loans Loans that management has the intent and ability to hold for the foreseeable future or until maturity or full repayment by the borrower are reported at their unpaid principal balance outstanding, adjusted for any deferred fees or costs pertaining to origination. Loans that management has the intent to sell are reported at the lower of cost or fair value determined on an individual basis. There were no loans held for sale at December 31, 2022, and $0.1 million loans were held for sale at December 31, 2021. The segments of the Bank’s loan portfolio are disaggregated to a level that allows management to monitor risk and performance. The commercial real estate (“CRE”) loan segment is further disaggregated into two classes. Non-owner occupied CRE loans, which include loans secured by non-owner occupied nonfarm nonresidential properties, generally have a greater risk profile than all other CRE loans, which include loans secured by farmland, multifamily structures and owner-occupied commercial structures. The acquisition and development (“A&amp;D”) loan segment is further disaggregated into two classes. One-to-four family residential construction loans are generally made to individuals for the acquisition of and/or construction on a lot or lots on which a residential dwelling is to be built. All other A&amp;D loans are generally made to developers or investors for the purpose of acquiring, developing and constructing residential or commercial structures. These loans have a higher risk profile because the ultimate buyer, once development is completed, is generally not known at the time of the A&amp;D loan. The commercial and industrial (“C&amp;I”) loan segment consists of loans made for the purpose of financing the activities of commercial customers. The residential mortgage loan segment is further disaggregated into two classes: amortizing term loans, which are primarily first liens, and home equity lines of credit, which are generally second liens. The consumer loan segment consists primarily of installment loans (direct and indirect), student loans and overdraft lines of credit connected with customer deposit accounts. Management uses a 10-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Only the portion of a specific allocation of the allowance for loan losses is associated with a pending event that could trigger loss in the short term is classified in the Doubtful category. It is possible for a loan to be classified as Substandard in the internal risk rating system, but not considered impaired under GAAP, due to the broader reach of “well-defined weaknesses” in the application of the Substandard definition. Interest and Fees on Loans Interest on loans (other than those on non-accrual status) is recognized based upon the principal amount outstanding. Loan fees in excess of the costs incurred to originate the loan are recognized as income over the life of the loan utilizing either the interest method or the straight-line method, depending on the type of loan. Generally, fees on loans with a specified maturity date, such as residential mortgages, are recognized using the interest method. Loan fees for lines of credit are recognized using the straight-line method. A loan is considered to be past due when a payment has not been received for 30 days past its contractual due date. For all loan segments, the accrual of interest is discontinued when principal or interest is delinquent for 90 days or more unless the loan is well-secured and in the process of collection. All non-accrual loans are considered to be impaired. Interest payments received on non-accrual loans are applied as a reduction of the loan principal balance. Loans are returned to accrual status when all principal and interest amounts contractually due are brought current and future payments are reasonably assured. Generally, consumer installment loans are not placed on non-accrual status, but are charged off after they are 120 days contractually past due. Loans other than consumer loans are charged-off based on an evaluation of the facts and circumstances of each individual loan.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rporation’s methodology for determining the ALL is based on the requirements of ASC Section 310-10-35, Receivables-Overall-Subsequent Measurement Contingencies Loss Contingencies Management evaluates individual loans in all of the commercial segments for possible impairment if the loan is greater than $500,000 or is part of a relationship that is greater than $750,000 and (i) is either in non-accrual status or (ii) is risk-rated Substandard and is greater than 60 days past due. Loans are considered to be impaired when, based on current information and events, it is probable that the Bank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does not separately evaluate individual consumer and residential mortgage loans for impairment, unless such loans are part of larger relationship that is impaired; otherwise loans in these segments are considered impaired when they are classified as non-accrual. Once the determination has been made that a loan is impaired, the determination of whether a specific allocation of the allowance is necessary is measured by comparing the recorded investment in the loan to the fair value of the loan using one of three methods: (i) the present value of expected future cash flows discounted at the loan’s effective interest rate; (ii) the loan’s observable market price; or (iii) the fair value of the collateral less selling costs. The method is selected on a loan-by-loan basis, with management utilizing the fair value of collateral or the discounted cash flow method for the analyses. If the fair value of the collateral less selling costs method is utilized for collateral securing loans in the commercial segments, then an updated external appraisal is ordered on the collateral supporting the loan if the loan balance is greater than $500,000 and the existing appraisal is greater than 18 months old. If the loan balance is less than $500,000, then the estimated fair value of the collateral is determined by adjusting the existing appraisal by the appropriate percentage from an internally prepared appraisal discount grid. This grid considers the age of a third-party appraisal and the geographic region where the collateral is located in order to discount an appraisal. The discount rates in the appraisal discount grid are updated at least annually to reflect the most current knowledge that management has available, including the results of current appraisals. If there is a delay in receiving an updated appraisal or if the appraisal is found to be deficient in our internal appraisal review process and re-ordered, the Bank continues to use a discount factor from the appraisal discount grid based on the collateral location and current appraisal age in order to determine the estimated fair value. If the general market conditions in that geographic market have changed considerably, the property has deteriorated or perhaps lost an income stream, or a recent appraisal for a similar property indicates a significant change, then management may adjust the fair value indicated by the existing appraisal until a new appraisal is obtained. A specific allocation of the ALL is recorded if there is any deficiency in collateral value determined by comparing the estimated fair value to the recorded investment of the loan. When updated appraisals are received and reviewed, adjustments are made to the specific allocation as needed. An unallocated component is maintained to cover uncertainties that could affect Management’s estimate of probable incurred loss. The unallocated component of the allowance reflects the margin of imprecision inherent in the underlying assumptions used in the methodologies for estimating specific and general losses in the portfolio. This estimate, if changed only several basis points, could vary by several hundred thousand dollars. Therefore, management believes some level of unallocated allowance should be maintained to account for this imprecision. The evaluation of the need and amount of a specific allocation of the ALL and whether a loan can be removed from impairment status is made on a quarterly basis. The Corporation maintains an ALL on unfunded commercial lending commitments and letters of credit to provide for the risk of loss inherent in these arrangements. The allowance is determined utilizing a methodology that is similar to that used to determine the ALL, modified to take into account the probability of a draw down on the commitment. This allowance is reported as a liability on the balance sheet within accrued interest payable and other liabilities. The balance in the liability account was $133,399 at December 31, 2022 and $117,685 at December 31, 2021. Premises and Equipment Land is carried at cost. Premises and equipment are carried at cost, less accumulated depreciation. The provision for depreciation for financial reporting has been made by using the straight-line method based on the estimated useful lives of the assets, which range from 10 to 31.5 years for buildings and 3 to 20 years for furniture and equipment. 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rporation’s reporting units be compared to the carrying amount of the reporting unit’s net assets, including goodwill.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Annually, the Corporation performs an impairment test of goodwill as of December 31 of each year. During the year, any triggering event that occurs may affect goodwill and could require an impairment assessment. Determining the fair value of a reporting unit requires the Corporation to use a degree of subjectivity. The Corporation's annual impairment test of goodwill and other intangible assets did not identify any impairment. Accounting guidance provides the option to first assess qualitative factors to determine whether the existence of events or circumstances leads to a determination that it is more likely than not that the fair value of a reporting unit is less than its carrying amount.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At December 31, 2022, other intangible assets included $0.8 million for the purchase of certain assets from a wealth company and $0.6 million for the purchase of certain assets of a mortgage company. These assets are amortized over their estimated useful lives either on a straight-line or sum-of-the-years basis over varying periods that initially did not exceed 5 years Bank-Owned Life Insurance (“BOLI”) BOLI policies are recorded at their cash surrender values. Changes in the cash surrender values are recorded as other operating income. Other Real Estate Owned (“OREO”) Assets acquired through, or in lieu of, loan foreclosure are held for sale and are initially recorded at fair value less the cost to sell at the date of foreclosure, with any losses charged to the ALL, establishing a new cost basis. Subsequent to foreclosure, valuations are periodically performed by management and the assets are carried at the lower of carrying amount or fair value less cost to sell. Changes in the valuation allowance, sales gains and losses, and revenue and expenses from holding and operating properties are all included in net expenses from other real estate owned. Income Taxes First United Corporation and its subsidiaries file a consolidated federal income tax return. Income taxes are accounted for using the asset and liability method. Under the asset and liability method, the deferred tax liability or asset is determined based on the difference between the financial statement and tax bases of assets and liabilities (temporary differences) and is measured at the enacted tax rates that will be in effect when these differences reverse. A valuation allowance, if needed, reduces deferred tax assets to the amount expected to be realized. Deferred tax expense is determined by the change in the net liability or asset for deferred taxes adjusted for changes in any deferred tax asset valuation allowance, or reserve. This reserve was based on the portion of the tax asset for which it is more likely than not that a tax benefit will not be realized by the Corporation. A tax provis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s for tax positions not meeting the “more likely than not” test, no tax benefit is recorded. State corporate income tax returns are filed annually. Federal and state returns may be selected for examination by the Internal Revenue Service and the states where we file, subject to statutes of limitations. At any given point in time, the Corporation may have several years of filed tax returns that may be selected for examination or review by taxing authorities. Interest and penalties on income taxes are recognized as a component of income tax expense. Defined Benefit Plans The defined benefit pension plan and supplemental executive retirement plan are accounted for in accordance with ASC Topic 715, Compensation – Retirement Benefits Statement of Cash Flows Cash and cash equivalents are defined as cash and due from banks and interest-bearing deposits in banks in the Consolidated Statements of Cash Flows. Net cash flows are reported for customer loan and deposit transactions and interest-bearing deposits in banks. Trust Assets and Income Assets held in an agency or fiduciary capacity are not the Bank’s assets and, accordingly, are not included in the Consolidated Statements of Financial Condition. Income from the Bank’s trust department represents fees charged to customers and recognized through revenue recognition. Refer to Note 22 for further discussion. Business Segments The Corporation operates in one segment, community banking, as defined by ASC Topic 280, Segment Reporting Stock Repurchases Under the Maryland General Corporation Law, shares of capital stock that are repurchased are cancelled and treated as authorized but unissued shares. When a share of capital stock is repurchased, the payment of the repurchase price reduces stated capital by the par value of that share (currently, $0.01 for common stock), and any excess over par value reduces capital surplus. The Corporation did not repurchase shares of common stock during 2022. In 2021, the Corporation repurchased 400,000 shares of common stock at a weighted average price of $17.95 per share. Recent Accounting Pronouncements Recently issued but not yet effective Accounting Pronouncements In June 2016, the FASB issued Accounting Standards Update (“ASU”) 2016-13, Financial Instruments- Credit Losses (Topic 326): Measurement of Credit Losses on Financial Instruments In March 2020, the FASB issued ASU No. 2020-04, “Reference Rate Reform (Topic 848).” Financial Instruments—Credit Losses (Topic 326): Troubled Debt Restructurings and Vintage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2</t>
        </is>
      </c>
      <c r="C1" s="2" t="inlineStr">
        <is>
          <t>Dec. 31, 2021</t>
        </is>
      </c>
    </row>
    <row r="2">
      <c r="A2" s="3" t="inlineStr">
        <is>
          <t>Estimated amortization expense</t>
        </is>
      </c>
      <c r="B2" s="4" t="inlineStr">
        <is>
          <t xml:space="preserve"> </t>
        </is>
      </c>
      <c r="C2" s="4" t="inlineStr">
        <is>
          <t xml:space="preserve"> </t>
        </is>
      </c>
    </row>
    <row r="3">
      <c r="A3" s="4" t="inlineStr">
        <is>
          <t>2023</t>
        </is>
      </c>
      <c r="B3" s="5" t="n">
        <v>330</v>
      </c>
      <c r="C3" s="4" t="inlineStr">
        <is>
          <t xml:space="preserve"> </t>
        </is>
      </c>
    </row>
    <row r="4">
      <c r="A4" s="4" t="inlineStr">
        <is>
          <t>2024</t>
        </is>
      </c>
      <c r="B4" s="6" t="n">
        <v>330</v>
      </c>
      <c r="C4" s="4" t="inlineStr">
        <is>
          <t xml:space="preserve"> </t>
        </is>
      </c>
    </row>
    <row r="5">
      <c r="A5" s="4" t="inlineStr">
        <is>
          <t>2025</t>
        </is>
      </c>
      <c r="B5" s="6" t="n">
        <v>330</v>
      </c>
      <c r="C5" s="4" t="inlineStr">
        <is>
          <t xml:space="preserve"> </t>
        </is>
      </c>
    </row>
    <row r="6">
      <c r="A6" s="4" t="inlineStr">
        <is>
          <t>2026</t>
        </is>
      </c>
      <c r="B6" s="6" t="n">
        <v>330</v>
      </c>
      <c r="C6" s="4" t="inlineStr">
        <is>
          <t xml:space="preserve"> </t>
        </is>
      </c>
    </row>
    <row r="7">
      <c r="A7" s="4" t="inlineStr">
        <is>
          <t>2027</t>
        </is>
      </c>
      <c r="B7" s="6" t="n">
        <v>109</v>
      </c>
      <c r="C7" s="4" t="inlineStr">
        <is>
          <t xml:space="preserve"> </t>
        </is>
      </c>
    </row>
    <row r="8">
      <c r="A8" s="4" t="inlineStr">
        <is>
          <t>Net Carrying Amount</t>
        </is>
      </c>
      <c r="B8" s="5" t="n">
        <v>1429</v>
      </c>
      <c r="C8" s="5" t="n">
        <v>104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OCL") (Schedule of Accumulated Other Comprehensive Loss) (Details) - USD ($) $ in Thousands</t>
        </is>
      </c>
      <c r="B1" s="2" t="inlineStr">
        <is>
          <t>12 Months Ended</t>
        </is>
      </c>
    </row>
    <row r="2">
      <c r="B2" s="2" t="inlineStr">
        <is>
          <t>Dec. 31, 2022</t>
        </is>
      </c>
      <c r="C2" s="2" t="inlineStr">
        <is>
          <t>Dec. 31, 2021</t>
        </is>
      </c>
    </row>
    <row r="3">
      <c r="A3" s="4" t="inlineStr">
        <is>
          <t>Balance, Beginning</t>
        </is>
      </c>
      <c r="B3" s="5" t="n">
        <v>-27314</v>
      </c>
      <c r="C3" s="4" t="inlineStr">
        <is>
          <t xml:space="preserve"> </t>
        </is>
      </c>
    </row>
    <row r="4">
      <c r="A4" s="4" t="inlineStr">
        <is>
          <t>Balance, Ending</t>
        </is>
      </c>
      <c r="B4" s="6" t="n">
        <v>-39026</v>
      </c>
      <c r="C4" s="5" t="n">
        <v>-27314</v>
      </c>
    </row>
    <row r="5">
      <c r="A5" s="4" t="inlineStr">
        <is>
          <t>Investment securities- with OTTI [Member]</t>
        </is>
      </c>
      <c r="B5" s="4" t="inlineStr">
        <is>
          <t xml:space="preserve"> </t>
        </is>
      </c>
      <c r="C5" s="4" t="inlineStr">
        <is>
          <t xml:space="preserve"> </t>
        </is>
      </c>
    </row>
    <row r="6">
      <c r="A6" s="4" t="inlineStr">
        <is>
          <t>Balance, Beginning</t>
        </is>
      </c>
      <c r="B6" s="6" t="n">
        <v>-949</v>
      </c>
      <c r="C6" s="6" t="n">
        <v>-3277</v>
      </c>
    </row>
    <row r="7">
      <c r="A7" s="4" t="inlineStr">
        <is>
          <t>Other comprehensive income/(loss) before reclassifications</t>
        </is>
      </c>
      <c r="B7" s="6" t="n">
        <v>-614</v>
      </c>
      <c r="C7" s="6" t="n">
        <v>2475</v>
      </c>
    </row>
    <row r="8">
      <c r="A8" s="4" t="inlineStr">
        <is>
          <t>Amounts reclassified from accumulated other comprehensive loss</t>
        </is>
      </c>
      <c r="B8" s="6" t="n">
        <v>-148</v>
      </c>
      <c r="C8" s="6" t="n">
        <v>-147</v>
      </c>
    </row>
    <row r="9">
      <c r="A9" s="4" t="inlineStr">
        <is>
          <t>Balance, Ending</t>
        </is>
      </c>
      <c r="B9" s="6" t="n">
        <v>-1711</v>
      </c>
      <c r="C9" s="6" t="n">
        <v>-949</v>
      </c>
    </row>
    <row r="10">
      <c r="A10" s="4" t="inlineStr">
        <is>
          <t>Investment securities- all other [Member]</t>
        </is>
      </c>
      <c r="B10" s="4" t="inlineStr">
        <is>
          <t xml:space="preserve"> </t>
        </is>
      </c>
      <c r="C10" s="4" t="inlineStr">
        <is>
          <t xml:space="preserve"> </t>
        </is>
      </c>
    </row>
    <row r="11">
      <c r="A11" s="4" t="inlineStr">
        <is>
          <t>Other comprehensive income/(loss) before reclassifications</t>
        </is>
      </c>
      <c r="B11" s="6" t="n">
        <v>-16749</v>
      </c>
      <c r="C11" s="6" t="n">
        <v>-5611</v>
      </c>
    </row>
    <row r="12">
      <c r="A12" s="4" t="inlineStr">
        <is>
          <t>Investment securities- all other - excluding transfers [Member]</t>
        </is>
      </c>
      <c r="B12" s="4" t="inlineStr">
        <is>
          <t xml:space="preserve"> </t>
        </is>
      </c>
      <c r="C12" s="4" t="inlineStr">
        <is>
          <t xml:space="preserve"> </t>
        </is>
      </c>
    </row>
    <row r="13">
      <c r="A13" s="4" t="inlineStr">
        <is>
          <t>Balance, Beginning</t>
        </is>
      </c>
      <c r="B13" s="6" t="n">
        <v>-5749</v>
      </c>
      <c r="C13" s="6" t="n">
        <v>-25</v>
      </c>
    </row>
    <row r="14">
      <c r="A14" s="4" t="inlineStr">
        <is>
          <t>Other comprehensive income/(loss) before reclassifications</t>
        </is>
      </c>
      <c r="B14" s="6" t="n">
        <v>-10629</v>
      </c>
      <c r="C14" s="6" t="n">
        <v>-5611</v>
      </c>
    </row>
    <row r="15">
      <c r="A15" s="4" t="inlineStr">
        <is>
          <t>Amounts reclassified from accumulated other comprehensive loss</t>
        </is>
      </c>
      <c r="B15" s="6" t="n">
        <v>-2</v>
      </c>
      <c r="C15" s="6" t="n">
        <v>-113</v>
      </c>
    </row>
    <row r="16">
      <c r="A16" s="4" t="inlineStr">
        <is>
          <t>Balance, Ending</t>
        </is>
      </c>
      <c r="B16" s="6" t="n">
        <v>-16380</v>
      </c>
      <c r="C16" s="6" t="n">
        <v>-5749</v>
      </c>
    </row>
    <row r="17">
      <c r="A17" s="4" t="inlineStr">
        <is>
          <t>Investment Securities HTM [Member]</t>
        </is>
      </c>
      <c r="B17" s="4" t="inlineStr">
        <is>
          <t xml:space="preserve"> </t>
        </is>
      </c>
      <c r="C17" s="4" t="inlineStr">
        <is>
          <t xml:space="preserve"> </t>
        </is>
      </c>
    </row>
    <row r="18">
      <c r="A18" s="4" t="inlineStr">
        <is>
          <t>Balance, Beginning</t>
        </is>
      </c>
      <c r="B18" s="6" t="n">
        <v>-134</v>
      </c>
      <c r="C18" s="6" t="n">
        <v>-315</v>
      </c>
    </row>
    <row r="19">
      <c r="A19" s="4" t="inlineStr">
        <is>
          <t>Other comprehensive income/(loss) before reclassifications</t>
        </is>
      </c>
      <c r="B19" s="6" t="n">
        <v>-6120</v>
      </c>
      <c r="C19" s="4" t="inlineStr">
        <is>
          <t xml:space="preserve"> </t>
        </is>
      </c>
    </row>
    <row r="20">
      <c r="A20" s="4" t="inlineStr">
        <is>
          <t>Amounts reclassified from accumulated other comprehensive loss</t>
        </is>
      </c>
      <c r="B20" s="6" t="n">
        <v>551</v>
      </c>
      <c r="C20" s="6" t="n">
        <v>181</v>
      </c>
    </row>
    <row r="21">
      <c r="A21" s="4" t="inlineStr">
        <is>
          <t>Balance, Ending</t>
        </is>
      </c>
      <c r="B21" s="6" t="n">
        <v>-5703</v>
      </c>
      <c r="C21" s="6" t="n">
        <v>-134</v>
      </c>
    </row>
    <row r="22">
      <c r="A22" s="4" t="inlineStr">
        <is>
          <t>Accumulated Gain (Loss), Net, Cash Flow Hedge, Parent [Member]</t>
        </is>
      </c>
      <c r="B22" s="4" t="inlineStr">
        <is>
          <t xml:space="preserve"> </t>
        </is>
      </c>
      <c r="C22" s="4" t="inlineStr">
        <is>
          <t xml:space="preserve"> </t>
        </is>
      </c>
    </row>
    <row r="23">
      <c r="A23" s="4" t="inlineStr">
        <is>
          <t>Balance, Beginning</t>
        </is>
      </c>
      <c r="B23" s="6" t="n">
        <v>-319</v>
      </c>
      <c r="C23" s="6" t="n">
        <v>-954</v>
      </c>
    </row>
    <row r="24">
      <c r="A24" s="4" t="inlineStr">
        <is>
          <t>Other comprehensive income/(loss) before reclassifications</t>
        </is>
      </c>
      <c r="B24" s="6" t="n">
        <v>1116</v>
      </c>
      <c r="C24" s="6" t="n">
        <v>635</v>
      </c>
    </row>
    <row r="25">
      <c r="A25" s="4" t="inlineStr">
        <is>
          <t>Balance, Ending</t>
        </is>
      </c>
      <c r="B25" s="6" t="n">
        <v>797</v>
      </c>
      <c r="C25" s="6" t="n">
        <v>-319</v>
      </c>
    </row>
    <row r="26">
      <c r="A26" s="4" t="inlineStr">
        <is>
          <t>Pension Plan [Member] | Pension [Member]</t>
        </is>
      </c>
      <c r="B26" s="4" t="inlineStr">
        <is>
          <t xml:space="preserve"> </t>
        </is>
      </c>
      <c r="C26" s="4" t="inlineStr">
        <is>
          <t xml:space="preserve"> </t>
        </is>
      </c>
    </row>
    <row r="27">
      <c r="A27" s="4" t="inlineStr">
        <is>
          <t>Balance, Beginning</t>
        </is>
      </c>
      <c r="B27" s="6" t="n">
        <v>-18108</v>
      </c>
      <c r="C27" s="6" t="n">
        <v>-22630</v>
      </c>
    </row>
    <row r="28">
      <c r="A28" s="4" t="inlineStr">
        <is>
          <t>Other comprehensive income/(loss) before reclassifications</t>
        </is>
      </c>
      <c r="B28" s="6" t="n">
        <v>684</v>
      </c>
      <c r="C28" s="6" t="n">
        <v>3431</v>
      </c>
    </row>
    <row r="29">
      <c r="A29" s="4" t="inlineStr">
        <is>
          <t>Amounts reclassified from accumulated other comprehensive loss</t>
        </is>
      </c>
      <c r="B29" s="6" t="n">
        <v>821</v>
      </c>
      <c r="C29" s="6" t="n">
        <v>1091</v>
      </c>
    </row>
    <row r="30">
      <c r="A30" s="4" t="inlineStr">
        <is>
          <t>Balance, Ending</t>
        </is>
      </c>
      <c r="B30" s="6" t="n">
        <v>-16603</v>
      </c>
      <c r="C30" s="6" t="n">
        <v>-18108</v>
      </c>
    </row>
    <row r="31">
      <c r="A31" s="4" t="inlineStr">
        <is>
          <t>Pension Plan [Member] | SERP [Member]</t>
        </is>
      </c>
      <c r="B31" s="4" t="inlineStr">
        <is>
          <t xml:space="preserve"> </t>
        </is>
      </c>
      <c r="C31" s="4" t="inlineStr">
        <is>
          <t xml:space="preserve"> </t>
        </is>
      </c>
    </row>
    <row r="32">
      <c r="A32" s="4" t="inlineStr">
        <is>
          <t>Balance, Beginning</t>
        </is>
      </c>
      <c r="B32" s="6" t="n">
        <v>-2055</v>
      </c>
      <c r="C32" s="6" t="n">
        <v>-1662</v>
      </c>
    </row>
    <row r="33">
      <c r="A33" s="4" t="inlineStr">
        <is>
          <t>Other comprehensive income/(loss) before reclassifications</t>
        </is>
      </c>
      <c r="B33" s="6" t="n">
        <v>2430</v>
      </c>
      <c r="C33" s="6" t="n">
        <v>-521</v>
      </c>
    </row>
    <row r="34">
      <c r="A34" s="4" t="inlineStr">
        <is>
          <t>Amounts reclassified from accumulated other comprehensive loss</t>
        </is>
      </c>
      <c r="B34" s="6" t="n">
        <v>199</v>
      </c>
      <c r="C34" s="6" t="n">
        <v>128</v>
      </c>
    </row>
    <row r="35">
      <c r="A35" s="4" t="inlineStr">
        <is>
          <t>Balance, Ending</t>
        </is>
      </c>
      <c r="B35" s="6" t="n">
        <v>574</v>
      </c>
      <c r="C35" s="6" t="n">
        <v>-2055</v>
      </c>
    </row>
    <row r="36">
      <c r="A36" s="4" t="inlineStr">
        <is>
          <t>Accumulated Other Comprehensive Loss, Net of Tax [Member]</t>
        </is>
      </c>
      <c r="B36" s="4" t="inlineStr">
        <is>
          <t xml:space="preserve"> </t>
        </is>
      </c>
      <c r="C36" s="4" t="inlineStr">
        <is>
          <t xml:space="preserve"> </t>
        </is>
      </c>
    </row>
    <row r="37">
      <c r="A37" s="4" t="inlineStr">
        <is>
          <t>Balance, Beginning</t>
        </is>
      </c>
      <c r="B37" s="6" t="n">
        <v>-27314</v>
      </c>
      <c r="C37" s="6" t="n">
        <v>-28863</v>
      </c>
    </row>
    <row r="38">
      <c r="A38" s="4" t="inlineStr">
        <is>
          <t>Other comprehensive income/(loss) before reclassifications</t>
        </is>
      </c>
      <c r="B38" s="6" t="n">
        <v>-13133</v>
      </c>
      <c r="C38" s="6" t="n">
        <v>409</v>
      </c>
    </row>
    <row r="39">
      <c r="A39" s="4" t="inlineStr">
        <is>
          <t>Amounts reclassified from accumulated other comprehensive loss</t>
        </is>
      </c>
      <c r="B39" s="6" t="n">
        <v>1421</v>
      </c>
      <c r="C39" s="6" t="n">
        <v>1140</v>
      </c>
    </row>
    <row r="40">
      <c r="A40" s="4" t="inlineStr">
        <is>
          <t>Balance, Ending</t>
        </is>
      </c>
      <c r="B40" s="5" t="n">
        <v>-39026</v>
      </c>
      <c r="C40" s="5" t="n">
        <v>-273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OCL") (Components of Comprehensive Income) (Details) - USD ($) $ in Thousands</t>
        </is>
      </c>
      <c r="B1" s="2" t="inlineStr">
        <is>
          <t>12 Months Ended</t>
        </is>
      </c>
    </row>
    <row r="2">
      <c r="B2" s="2" t="inlineStr">
        <is>
          <t>Dec. 31, 2022</t>
        </is>
      </c>
      <c r="C2" s="2" t="inlineStr">
        <is>
          <t>Dec. 31, 2021</t>
        </is>
      </c>
    </row>
    <row r="3">
      <c r="A3" s="4" t="inlineStr">
        <is>
          <t>Net unrealized gains (losses), before tax</t>
        </is>
      </c>
      <c r="B3" s="5" t="n">
        <v>-15935</v>
      </c>
      <c r="C3" s="5" t="n">
        <v>2115</v>
      </c>
    </row>
    <row r="4">
      <c r="A4" s="4" t="inlineStr">
        <is>
          <t>Income tax expense related to other comprehensive income</t>
        </is>
      </c>
      <c r="B4" s="6" t="n">
        <v>4223</v>
      </c>
      <c r="C4" s="6" t="n">
        <v>-566</v>
      </c>
    </row>
    <row r="5">
      <c r="A5" s="4" t="inlineStr">
        <is>
          <t>Other comprehensive (loss)/income, net of tax</t>
        </is>
      </c>
      <c r="B5" s="6" t="n">
        <v>-11712</v>
      </c>
      <c r="C5" s="6" t="n">
        <v>1549</v>
      </c>
    </row>
    <row r="6">
      <c r="A6" s="4" t="inlineStr">
        <is>
          <t>Accumulated Other Comprehensive Loss, Net of Tax [Member]</t>
        </is>
      </c>
      <c r="B6" s="4" t="inlineStr">
        <is>
          <t xml:space="preserve"> </t>
        </is>
      </c>
      <c r="C6" s="4" t="inlineStr">
        <is>
          <t xml:space="preserve"> </t>
        </is>
      </c>
    </row>
    <row r="7">
      <c r="A7" s="4" t="inlineStr">
        <is>
          <t>Unrealized net gains (losses), net of tax</t>
        </is>
      </c>
      <c r="B7" s="6" t="n">
        <v>-13133</v>
      </c>
      <c r="C7" s="6" t="n">
        <v>409</v>
      </c>
    </row>
    <row r="8">
      <c r="A8" s="4" t="inlineStr">
        <is>
          <t>Recognized gains (losses), net of tax</t>
        </is>
      </c>
      <c r="B8" s="6" t="n">
        <v>-1421</v>
      </c>
      <c r="C8" s="6" t="n">
        <v>-1140</v>
      </c>
    </row>
    <row r="9">
      <c r="A9" s="4" t="inlineStr">
        <is>
          <t>Other comprehensive (loss)/income, net of tax</t>
        </is>
      </c>
      <c r="B9" s="6" t="n">
        <v>-11712</v>
      </c>
      <c r="C9" s="6" t="n">
        <v>1549</v>
      </c>
    </row>
    <row r="10">
      <c r="A10" s="4" t="inlineStr">
        <is>
          <t>Investment securities- with OTTI [Member]</t>
        </is>
      </c>
      <c r="B10" s="4" t="inlineStr">
        <is>
          <t xml:space="preserve"> </t>
        </is>
      </c>
      <c r="C10" s="4" t="inlineStr">
        <is>
          <t xml:space="preserve"> </t>
        </is>
      </c>
    </row>
    <row r="11">
      <c r="A11" s="4" t="inlineStr">
        <is>
          <t>Unrealized holding (losses)/gains on investments</t>
        </is>
      </c>
      <c r="B11" s="6" t="n">
        <v>-835</v>
      </c>
      <c r="C11" s="6" t="n">
        <v>3379</v>
      </c>
    </row>
    <row r="12">
      <c r="A12" s="4" t="inlineStr">
        <is>
          <t>Recognized gains (losses), before tax</t>
        </is>
      </c>
      <c r="B12" s="6" t="n">
        <v>202</v>
      </c>
      <c r="C12" s="6" t="n">
        <v>201</v>
      </c>
    </row>
    <row r="13">
      <c r="A13" s="4" t="inlineStr">
        <is>
          <t>Net unrealized gains (losses), before tax</t>
        </is>
      </c>
      <c r="B13" s="6" t="n">
        <v>-1037</v>
      </c>
      <c r="C13" s="6" t="n">
        <v>3178</v>
      </c>
    </row>
    <row r="14">
      <c r="A14" s="4" t="inlineStr">
        <is>
          <t>Unrealized tax (expense) benefit</t>
        </is>
      </c>
      <c r="B14" s="6" t="n">
        <v>221</v>
      </c>
      <c r="C14" s="6" t="n">
        <v>-904</v>
      </c>
    </row>
    <row r="15">
      <c r="A15" s="4" t="inlineStr">
        <is>
          <t>Income tax expense related to other comprehensive income</t>
        </is>
      </c>
      <c r="B15" s="6" t="n">
        <v>275</v>
      </c>
      <c r="C15" s="6" t="n">
        <v>-850</v>
      </c>
    </row>
    <row r="16">
      <c r="A16" s="4" t="inlineStr">
        <is>
          <t>Unrealized net gains (losses), net of tax</t>
        </is>
      </c>
      <c r="B16" s="6" t="n">
        <v>-614</v>
      </c>
      <c r="C16" s="6" t="n">
        <v>2475</v>
      </c>
    </row>
    <row r="17">
      <c r="A17" s="4" t="inlineStr">
        <is>
          <t>Recognized gains (losses), net of tax</t>
        </is>
      </c>
      <c r="B17" s="6" t="n">
        <v>148</v>
      </c>
      <c r="C17" s="6" t="n">
        <v>147</v>
      </c>
    </row>
    <row r="18">
      <c r="A18" s="4" t="inlineStr">
        <is>
          <t>Other comprehensive (loss)/income, net of tax</t>
        </is>
      </c>
      <c r="B18" s="6" t="n">
        <v>-762</v>
      </c>
      <c r="C18" s="6" t="n">
        <v>2328</v>
      </c>
    </row>
    <row r="19">
      <c r="A19" s="4" t="inlineStr">
        <is>
          <t>Investment securities- with OTTI [Member] | Accretable Yield in Income [Member]</t>
        </is>
      </c>
      <c r="B19" s="4" t="inlineStr">
        <is>
          <t xml:space="preserve"> </t>
        </is>
      </c>
      <c r="C19" s="4" t="inlineStr">
        <is>
          <t xml:space="preserve"> </t>
        </is>
      </c>
    </row>
    <row r="20">
      <c r="A20" s="4" t="inlineStr">
        <is>
          <t>Recognized gains (losses), before tax</t>
        </is>
      </c>
      <c r="B20" s="6" t="n">
        <v>202</v>
      </c>
      <c r="C20" s="6" t="n">
        <v>201</v>
      </c>
    </row>
    <row r="21">
      <c r="A21" s="4" t="inlineStr">
        <is>
          <t>Recognized tax (expense) benefit</t>
        </is>
      </c>
      <c r="B21" s="6" t="n">
        <v>-54</v>
      </c>
      <c r="C21" s="6" t="n">
        <v>-54</v>
      </c>
    </row>
    <row r="22">
      <c r="A22" s="4" t="inlineStr">
        <is>
          <t>Recognized gains (losses), net of tax</t>
        </is>
      </c>
      <c r="B22" s="6" t="n">
        <v>148</v>
      </c>
      <c r="C22" s="6" t="n">
        <v>147</v>
      </c>
    </row>
    <row r="23">
      <c r="A23" s="4" t="inlineStr">
        <is>
          <t>Investment securities- all other [Member]</t>
        </is>
      </c>
      <c r="B23" s="4" t="inlineStr">
        <is>
          <t xml:space="preserve"> </t>
        </is>
      </c>
      <c r="C23" s="4" t="inlineStr">
        <is>
          <t xml:space="preserve"> </t>
        </is>
      </c>
    </row>
    <row r="24">
      <c r="A24" s="4" t="inlineStr">
        <is>
          <t>Unrealized holding (losses)/gains on investments</t>
        </is>
      </c>
      <c r="B24" s="6" t="n">
        <v>-22792</v>
      </c>
      <c r="C24" s="6" t="n">
        <v>-7661</v>
      </c>
    </row>
    <row r="25">
      <c r="A25" s="4" t="inlineStr">
        <is>
          <t>Recognized gains (losses), before tax</t>
        </is>
      </c>
      <c r="B25" s="6" t="n">
        <v>3</v>
      </c>
      <c r="C25" s="6" t="n">
        <v>154</v>
      </c>
    </row>
    <row r="26">
      <c r="A26" s="4" t="inlineStr">
        <is>
          <t>Net unrealized gains (losses), before tax</t>
        </is>
      </c>
      <c r="B26" s="6" t="n">
        <v>-14467</v>
      </c>
      <c r="C26" s="6" t="n">
        <v>-7815</v>
      </c>
    </row>
    <row r="27">
      <c r="A27" s="4" t="inlineStr">
        <is>
          <t>Unrealized tax (expense) benefit</t>
        </is>
      </c>
      <c r="B27" s="6" t="n">
        <v>6043</v>
      </c>
      <c r="C27" s="6" t="n">
        <v>2050</v>
      </c>
    </row>
    <row r="28">
      <c r="A28" s="4" t="inlineStr">
        <is>
          <t>Income tax expense related to other comprehensive income</t>
        </is>
      </c>
      <c r="B28" s="6" t="n">
        <v>3836</v>
      </c>
      <c r="C28" s="6" t="n">
        <v>2091</v>
      </c>
    </row>
    <row r="29">
      <c r="A29" s="4" t="inlineStr">
        <is>
          <t>Unrealized net gains (losses), net of tax</t>
        </is>
      </c>
      <c r="B29" s="6" t="n">
        <v>-16749</v>
      </c>
      <c r="C29" s="6" t="n">
        <v>-5611</v>
      </c>
    </row>
    <row r="30">
      <c r="A30" s="4" t="inlineStr">
        <is>
          <t>Other comprehensive (loss)/income, net of tax</t>
        </is>
      </c>
      <c r="B30" s="6" t="n">
        <v>-10631</v>
      </c>
      <c r="C30" s="6" t="n">
        <v>-5724</v>
      </c>
    </row>
    <row r="31">
      <c r="A31" s="4" t="inlineStr">
        <is>
          <t>Investment securities- all other [Member] | Recognition of Gains (Losses) In Income [Member]</t>
        </is>
      </c>
      <c r="B31" s="4" t="inlineStr">
        <is>
          <t xml:space="preserve"> </t>
        </is>
      </c>
      <c r="C31" s="4" t="inlineStr">
        <is>
          <t xml:space="preserve"> </t>
        </is>
      </c>
    </row>
    <row r="32">
      <c r="A32" s="4" t="inlineStr">
        <is>
          <t>Recognized gains (losses), before tax</t>
        </is>
      </c>
      <c r="B32" s="6" t="n">
        <v>3</v>
      </c>
      <c r="C32" s="6" t="n">
        <v>154</v>
      </c>
    </row>
    <row r="33">
      <c r="A33" s="4" t="inlineStr">
        <is>
          <t>Recognized tax (expense) benefit</t>
        </is>
      </c>
      <c r="B33" s="6" t="n">
        <v>-1</v>
      </c>
      <c r="C33" s="6" t="n">
        <v>-41</v>
      </c>
    </row>
    <row r="34">
      <c r="A34" s="4" t="inlineStr">
        <is>
          <t>Recognized gains (losses), net of tax</t>
        </is>
      </c>
      <c r="B34" s="6" t="n">
        <v>2</v>
      </c>
      <c r="C34" s="6" t="n">
        <v>113</v>
      </c>
    </row>
    <row r="35">
      <c r="A35" s="4" t="inlineStr">
        <is>
          <t>Investment Securities HTM [Member]</t>
        </is>
      </c>
      <c r="B35" s="4" t="inlineStr">
        <is>
          <t xml:space="preserve"> </t>
        </is>
      </c>
      <c r="C35" s="4" t="inlineStr">
        <is>
          <t xml:space="preserve"> </t>
        </is>
      </c>
    </row>
    <row r="36">
      <c r="A36" s="4" t="inlineStr">
        <is>
          <t>Recognized gains (losses), before tax</t>
        </is>
      </c>
      <c r="B36" s="6" t="n">
        <v>-841</v>
      </c>
      <c r="C36" s="6" t="n">
        <v>-247</v>
      </c>
    </row>
    <row r="37">
      <c r="A37" s="4" t="inlineStr">
        <is>
          <t>Net unrealized gains (losses), before tax</t>
        </is>
      </c>
      <c r="B37" s="6" t="n">
        <v>-7578</v>
      </c>
      <c r="C37" s="6" t="n">
        <v>247</v>
      </c>
    </row>
    <row r="38">
      <c r="A38" s="4" t="inlineStr">
        <is>
          <t>Income tax expense related to other comprehensive income</t>
        </is>
      </c>
      <c r="B38" s="6" t="n">
        <v>2009</v>
      </c>
      <c r="C38" s="6" t="n">
        <v>-66</v>
      </c>
    </row>
    <row r="39">
      <c r="A39" s="4" t="inlineStr">
        <is>
          <t>Unrealized net gains (losses), net of tax</t>
        </is>
      </c>
      <c r="B39" s="6" t="n">
        <v>-6120</v>
      </c>
      <c r="C39" s="4" t="inlineStr">
        <is>
          <t xml:space="preserve"> </t>
        </is>
      </c>
    </row>
    <row r="40">
      <c r="A40" s="4" t="inlineStr">
        <is>
          <t>Recognized gains (losses), net of tax</t>
        </is>
      </c>
      <c r="B40" s="6" t="n">
        <v>-551</v>
      </c>
      <c r="C40" s="6" t="n">
        <v>-181</v>
      </c>
    </row>
    <row r="41">
      <c r="A41" s="4" t="inlineStr">
        <is>
          <t>Other comprehensive (loss)/income, net of tax</t>
        </is>
      </c>
      <c r="B41" s="6" t="n">
        <v>-5569</v>
      </c>
      <c r="C41" s="6" t="n">
        <v>181</v>
      </c>
    </row>
    <row r="42">
      <c r="A42" s="4" t="inlineStr">
        <is>
          <t>Investment Securities HTM [Member] | Recognition of Gains (Losses) In Income [Member]</t>
        </is>
      </c>
      <c r="B42" s="4" t="inlineStr">
        <is>
          <t xml:space="preserve"> </t>
        </is>
      </c>
      <c r="C42" s="4" t="inlineStr">
        <is>
          <t xml:space="preserve"> </t>
        </is>
      </c>
    </row>
    <row r="43">
      <c r="A43" s="4" t="inlineStr">
        <is>
          <t>Recognized gains (losses), before tax</t>
        </is>
      </c>
      <c r="B43" s="6" t="n">
        <v>91</v>
      </c>
      <c r="C43" s="4" t="inlineStr">
        <is>
          <t xml:space="preserve"> </t>
        </is>
      </c>
    </row>
    <row r="44">
      <c r="A44" s="4" t="inlineStr">
        <is>
          <t>Recognized tax (expense) benefit</t>
        </is>
      </c>
      <c r="B44" s="6" t="n">
        <v>-24</v>
      </c>
      <c r="C44" s="4" t="inlineStr">
        <is>
          <t xml:space="preserve"> </t>
        </is>
      </c>
    </row>
    <row r="45">
      <c r="A45" s="4" t="inlineStr">
        <is>
          <t>Recognized gains (losses), net of tax</t>
        </is>
      </c>
      <c r="B45" s="6" t="n">
        <v>67</v>
      </c>
      <c r="C45" s="4" t="inlineStr">
        <is>
          <t xml:space="preserve"> </t>
        </is>
      </c>
    </row>
    <row r="46">
      <c r="A46" s="4" t="inlineStr">
        <is>
          <t>Investment Securities HTM [Member] | Amortization of Recognized Income [Member]</t>
        </is>
      </c>
      <c r="B46" s="4" t="inlineStr">
        <is>
          <t xml:space="preserve"> </t>
        </is>
      </c>
      <c r="C46" s="4" t="inlineStr">
        <is>
          <t xml:space="preserve"> </t>
        </is>
      </c>
    </row>
    <row r="47">
      <c r="A47" s="4" t="inlineStr">
        <is>
          <t>Recognized gains (losses), before tax</t>
        </is>
      </c>
      <c r="B47" s="6" t="n">
        <v>-841</v>
      </c>
      <c r="C47" s="6" t="n">
        <v>-247</v>
      </c>
    </row>
    <row r="48">
      <c r="A48" s="4" t="inlineStr">
        <is>
          <t>Recognized tax (expense) benefit</t>
        </is>
      </c>
      <c r="B48" s="6" t="n">
        <v>223</v>
      </c>
      <c r="C48" s="6" t="n">
        <v>66</v>
      </c>
    </row>
    <row r="49">
      <c r="A49" s="4" t="inlineStr">
        <is>
          <t>Recognized gains (losses), net of tax</t>
        </is>
      </c>
      <c r="B49" s="6" t="n">
        <v>-618</v>
      </c>
      <c r="C49" s="6" t="n">
        <v>-181</v>
      </c>
    </row>
    <row r="50">
      <c r="A50" s="4" t="inlineStr">
        <is>
          <t>Investment Securities Transferred From AFS to HTM</t>
        </is>
      </c>
      <c r="B50" s="4" t="inlineStr">
        <is>
          <t xml:space="preserve"> </t>
        </is>
      </c>
      <c r="C50" s="4" t="inlineStr">
        <is>
          <t xml:space="preserve"> </t>
        </is>
      </c>
    </row>
    <row r="51">
      <c r="A51" s="4" t="inlineStr">
        <is>
          <t>Unrealized holding (losses)/gains on investments</t>
        </is>
      </c>
      <c r="B51" s="6" t="n">
        <v>-8328</v>
      </c>
      <c r="C51" s="4" t="inlineStr">
        <is>
          <t xml:space="preserve"> </t>
        </is>
      </c>
    </row>
    <row r="52">
      <c r="A52" s="4" t="inlineStr">
        <is>
          <t>Unrealized tax (expense) benefit</t>
        </is>
      </c>
      <c r="B52" s="6" t="n">
        <v>2208</v>
      </c>
      <c r="C52" s="4" t="inlineStr">
        <is>
          <t xml:space="preserve"> </t>
        </is>
      </c>
    </row>
    <row r="53">
      <c r="A53" s="4" t="inlineStr">
        <is>
          <t>Unrealized net gains (losses), net of tax</t>
        </is>
      </c>
      <c r="B53" s="6" t="n">
        <v>-6120</v>
      </c>
      <c r="C53" s="4" t="inlineStr">
        <is>
          <t xml:space="preserve"> </t>
        </is>
      </c>
    </row>
    <row r="54">
      <c r="A54" s="4" t="inlineStr">
        <is>
          <t>Accumulated Gain (Loss), Net, Cash Flow Hedge, Parent [Member]</t>
        </is>
      </c>
      <c r="B54" s="4" t="inlineStr">
        <is>
          <t xml:space="preserve"> </t>
        </is>
      </c>
      <c r="C54" s="4" t="inlineStr">
        <is>
          <t xml:space="preserve"> </t>
        </is>
      </c>
    </row>
    <row r="55">
      <c r="A55" s="4" t="inlineStr">
        <is>
          <t>Unrealized holding (losses)/gains on investments</t>
        </is>
      </c>
      <c r="B55" s="6" t="n">
        <v>1521</v>
      </c>
      <c r="C55" s="6" t="n">
        <v>867</v>
      </c>
    </row>
    <row r="56">
      <c r="A56" s="4" t="inlineStr">
        <is>
          <t>Net unrealized gains (losses), before tax</t>
        </is>
      </c>
      <c r="B56" s="6" t="n">
        <v>1521</v>
      </c>
      <c r="C56" s="6" t="n">
        <v>867</v>
      </c>
    </row>
    <row r="57">
      <c r="A57" s="4" t="inlineStr">
        <is>
          <t>Unrealized tax (expense) benefit</t>
        </is>
      </c>
      <c r="B57" s="6" t="n">
        <v>-405</v>
      </c>
      <c r="C57" s="6" t="n">
        <v>-232</v>
      </c>
    </row>
    <row r="58">
      <c r="A58" s="4" t="inlineStr">
        <is>
          <t>Income tax expense related to other comprehensive income</t>
        </is>
      </c>
      <c r="B58" s="6" t="n">
        <v>-405</v>
      </c>
      <c r="C58" s="6" t="n">
        <v>-232</v>
      </c>
    </row>
    <row r="59">
      <c r="A59" s="4" t="inlineStr">
        <is>
          <t>Unrealized net gains (losses), net of tax</t>
        </is>
      </c>
      <c r="B59" s="6" t="n">
        <v>1116</v>
      </c>
      <c r="C59" s="6" t="n">
        <v>635</v>
      </c>
    </row>
    <row r="60">
      <c r="A60" s="4" t="inlineStr">
        <is>
          <t>Other comprehensive (loss)/income, net of tax</t>
        </is>
      </c>
      <c r="B60" s="6" t="n">
        <v>1116</v>
      </c>
      <c r="C60" s="6" t="n">
        <v>635</v>
      </c>
    </row>
    <row r="61">
      <c r="A61" s="4" t="inlineStr">
        <is>
          <t>Pension Plan [Member]</t>
        </is>
      </c>
      <c r="B61" s="4" t="inlineStr">
        <is>
          <t xml:space="preserve"> </t>
        </is>
      </c>
      <c r="C61" s="4" t="inlineStr">
        <is>
          <t xml:space="preserve"> </t>
        </is>
      </c>
    </row>
    <row r="62">
      <c r="A62" s="4" t="inlineStr">
        <is>
          <t>Unrealized holding (losses)/gains on investments</t>
        </is>
      </c>
      <c r="B62" s="6" t="n">
        <v>931</v>
      </c>
      <c r="C62" s="6" t="n">
        <v>4684</v>
      </c>
    </row>
    <row r="63">
      <c r="A63" s="4" t="inlineStr">
        <is>
          <t>Recognized gains (losses), before tax</t>
        </is>
      </c>
      <c r="B63" s="6" t="n">
        <v>-1117</v>
      </c>
      <c r="C63" s="6" t="n">
        <v>-1490</v>
      </c>
    </row>
    <row r="64">
      <c r="A64" s="4" t="inlineStr">
        <is>
          <t>Net unrealized gains (losses), before tax</t>
        </is>
      </c>
      <c r="B64" s="6" t="n">
        <v>2048</v>
      </c>
      <c r="C64" s="6" t="n">
        <v>6174</v>
      </c>
    </row>
    <row r="65">
      <c r="A65" s="4" t="inlineStr">
        <is>
          <t>Pension Plan [Member] | Pension [Member]</t>
        </is>
      </c>
      <c r="B65" s="4" t="inlineStr">
        <is>
          <t xml:space="preserve"> </t>
        </is>
      </c>
      <c r="C65" s="4" t="inlineStr">
        <is>
          <t xml:space="preserve"> </t>
        </is>
      </c>
    </row>
    <row r="66">
      <c r="A66" s="4" t="inlineStr">
        <is>
          <t>Unrealized holding (losses)/gains on investments</t>
        </is>
      </c>
      <c r="B66" s="6" t="n">
        <v>931</v>
      </c>
      <c r="C66" s="6" t="n">
        <v>4684</v>
      </c>
    </row>
    <row r="67">
      <c r="A67" s="4" t="inlineStr">
        <is>
          <t>Net unrealized gains (losses), before tax</t>
        </is>
      </c>
      <c r="B67" s="6" t="n">
        <v>2048</v>
      </c>
      <c r="C67" s="6" t="n">
        <v>6174</v>
      </c>
    </row>
    <row r="68">
      <c r="A68" s="4" t="inlineStr">
        <is>
          <t>Unrealized tax (expense) benefit</t>
        </is>
      </c>
      <c r="B68" s="6" t="n">
        <v>-247</v>
      </c>
      <c r="C68" s="6" t="n">
        <v>-1253</v>
      </c>
    </row>
    <row r="69">
      <c r="A69" s="4" t="inlineStr">
        <is>
          <t>Income tax expense related to other comprehensive income</t>
        </is>
      </c>
      <c r="B69" s="6" t="n">
        <v>-543</v>
      </c>
      <c r="C69" s="6" t="n">
        <v>-1652</v>
      </c>
    </row>
    <row r="70">
      <c r="A70" s="4" t="inlineStr">
        <is>
          <t>Unrealized net gains (losses), net of tax</t>
        </is>
      </c>
      <c r="B70" s="6" t="n">
        <v>684</v>
      </c>
      <c r="C70" s="6" t="n">
        <v>3431</v>
      </c>
    </row>
    <row r="71">
      <c r="A71" s="4" t="inlineStr">
        <is>
          <t>Recognized gains (losses), net of tax</t>
        </is>
      </c>
      <c r="B71" s="6" t="n">
        <v>-821</v>
      </c>
      <c r="C71" s="6" t="n">
        <v>-1091</v>
      </c>
    </row>
    <row r="72">
      <c r="A72" s="4" t="inlineStr">
        <is>
          <t>Other comprehensive (loss)/income, net of tax</t>
        </is>
      </c>
      <c r="B72" s="6" t="n">
        <v>1505</v>
      </c>
      <c r="C72" s="6" t="n">
        <v>4522</v>
      </c>
    </row>
    <row r="73">
      <c r="A73" s="4" t="inlineStr">
        <is>
          <t>Pension Plan [Member] | SERP [Member]</t>
        </is>
      </c>
      <c r="B73" s="4" t="inlineStr">
        <is>
          <t xml:space="preserve"> </t>
        </is>
      </c>
      <c r="C73" s="4" t="inlineStr">
        <is>
          <t xml:space="preserve"> </t>
        </is>
      </c>
    </row>
    <row r="74">
      <c r="A74" s="4" t="inlineStr">
        <is>
          <t>Unrealized holding (losses)/gains on investments</t>
        </is>
      </c>
      <c r="B74" s="6" t="n">
        <v>3307</v>
      </c>
      <c r="C74" s="6" t="n">
        <v>-711</v>
      </c>
    </row>
    <row r="75">
      <c r="A75" s="4" t="inlineStr">
        <is>
          <t>Net unrealized gains (losses), before tax</t>
        </is>
      </c>
      <c r="B75" s="6" t="n">
        <v>3578</v>
      </c>
      <c r="C75" s="6" t="n">
        <v>-536</v>
      </c>
    </row>
    <row r="76">
      <c r="A76" s="4" t="inlineStr">
        <is>
          <t>Unrealized tax (expense) benefit</t>
        </is>
      </c>
      <c r="B76" s="6" t="n">
        <v>-877</v>
      </c>
      <c r="C76" s="6" t="n">
        <v>190</v>
      </c>
    </row>
    <row r="77">
      <c r="A77" s="4" t="inlineStr">
        <is>
          <t>Income tax expense related to other comprehensive income</t>
        </is>
      </c>
      <c r="B77" s="6" t="n">
        <v>-949</v>
      </c>
      <c r="C77" s="6" t="n">
        <v>143</v>
      </c>
    </row>
    <row r="78">
      <c r="A78" s="4" t="inlineStr">
        <is>
          <t>Unrealized net gains (losses), net of tax</t>
        </is>
      </c>
      <c r="B78" s="6" t="n">
        <v>2430</v>
      </c>
      <c r="C78" s="6" t="n">
        <v>-521</v>
      </c>
    </row>
    <row r="79">
      <c r="A79" s="4" t="inlineStr">
        <is>
          <t>Recognized gains (losses), net of tax</t>
        </is>
      </c>
      <c r="B79" s="6" t="n">
        <v>-199</v>
      </c>
      <c r="C79" s="6" t="n">
        <v>-128</v>
      </c>
    </row>
    <row r="80">
      <c r="A80" s="4" t="inlineStr">
        <is>
          <t>Other comprehensive (loss)/income, net of tax</t>
        </is>
      </c>
      <c r="B80" s="6" t="n">
        <v>2629</v>
      </c>
      <c r="C80" s="6" t="n">
        <v>-393</v>
      </c>
    </row>
    <row r="81">
      <c r="A81" s="4" t="inlineStr">
        <is>
          <t>Pension Plan [Member] | Amortization of Unrecognized Loss [Member] | Pension [Member]</t>
        </is>
      </c>
      <c r="B81" s="4" t="inlineStr">
        <is>
          <t xml:space="preserve"> </t>
        </is>
      </c>
      <c r="C81" s="4" t="inlineStr">
        <is>
          <t xml:space="preserve"> </t>
        </is>
      </c>
    </row>
    <row r="82">
      <c r="A82" s="4" t="inlineStr">
        <is>
          <t>Recognized gains (losses), before tax</t>
        </is>
      </c>
      <c r="B82" s="6" t="n">
        <v>-1117</v>
      </c>
      <c r="C82" s="6" t="n">
        <v>-1490</v>
      </c>
    </row>
    <row r="83">
      <c r="A83" s="4" t="inlineStr">
        <is>
          <t>Recognized tax (expense) benefit</t>
        </is>
      </c>
      <c r="B83" s="6" t="n">
        <v>296</v>
      </c>
      <c r="C83" s="6" t="n">
        <v>399</v>
      </c>
    </row>
    <row r="84">
      <c r="A84" s="4" t="inlineStr">
        <is>
          <t>Recognized gains (losses), net of tax</t>
        </is>
      </c>
      <c r="B84" s="6" t="n">
        <v>-821</v>
      </c>
      <c r="C84" s="6" t="n">
        <v>-1091</v>
      </c>
    </row>
    <row r="85">
      <c r="A85" s="4" t="inlineStr">
        <is>
          <t>Pension Plan [Member] | Amortization of Unrecognized Loss [Member] | SERP [Member]</t>
        </is>
      </c>
      <c r="B85" s="4" t="inlineStr">
        <is>
          <t xml:space="preserve"> </t>
        </is>
      </c>
      <c r="C85" s="4" t="inlineStr">
        <is>
          <t xml:space="preserve"> </t>
        </is>
      </c>
    </row>
    <row r="86">
      <c r="A86" s="4" t="inlineStr">
        <is>
          <t>Recognized gains (losses), before tax</t>
        </is>
      </c>
      <c r="B86" s="6" t="n">
        <v>-271</v>
      </c>
      <c r="C86" s="6" t="n">
        <v>-175</v>
      </c>
    </row>
    <row r="87">
      <c r="A87" s="4" t="inlineStr">
        <is>
          <t>Recognized tax (expense) benefit</t>
        </is>
      </c>
      <c r="B87" s="6" t="n">
        <v>72</v>
      </c>
      <c r="C87" s="6" t="n">
        <v>47</v>
      </c>
    </row>
    <row r="88">
      <c r="A88" s="4" t="inlineStr">
        <is>
          <t>Recognized gains (losses), net of tax</t>
        </is>
      </c>
      <c r="B88" s="5" t="n">
        <v>-199</v>
      </c>
      <c r="C88" s="5" t="n">
        <v>-1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AOCL") (Reclassification out of Accumulated Other Comprehensive Income) (Details) - USD ($) $ in Thousands</t>
        </is>
      </c>
      <c r="B1" s="2" t="inlineStr">
        <is>
          <t>12 Months Ended</t>
        </is>
      </c>
    </row>
    <row r="2">
      <c r="B2" s="2" t="inlineStr">
        <is>
          <t>Dec. 31, 2022</t>
        </is>
      </c>
      <c r="C2" s="2" t="inlineStr">
        <is>
          <t>Dec. 31, 2021</t>
        </is>
      </c>
    </row>
    <row r="3">
      <c r="A3" s="3" t="inlineStr">
        <is>
          <t>Reclassification Adjustment out of Accumulated Other Comprehensive Income [Line Items]</t>
        </is>
      </c>
      <c r="B3" s="4" t="inlineStr">
        <is>
          <t xml:space="preserve"> </t>
        </is>
      </c>
      <c r="C3" s="4" t="inlineStr">
        <is>
          <t xml:space="preserve"> </t>
        </is>
      </c>
    </row>
    <row r="4">
      <c r="A4" s="4" t="inlineStr">
        <is>
          <t>Net gains</t>
        </is>
      </c>
      <c r="B4" s="5" t="n">
        <v>172</v>
      </c>
      <c r="C4" s="5" t="n">
        <v>1230</v>
      </c>
    </row>
    <row r="5">
      <c r="A5" s="4" t="inlineStr">
        <is>
          <t>Interest income on taxable investment securities</t>
        </is>
      </c>
      <c r="B5" s="6" t="n">
        <v>6252</v>
      </c>
      <c r="C5" s="6" t="n">
        <v>3912</v>
      </c>
    </row>
    <row r="6">
      <c r="A6" s="4" t="inlineStr">
        <is>
          <t>Tax (expense) benefit</t>
        </is>
      </c>
      <c r="B6" s="6" t="n">
        <v>-8133</v>
      </c>
      <c r="C6" s="6" t="n">
        <v>-6539</v>
      </c>
    </row>
    <row r="7">
      <c r="A7" s="4" t="inlineStr">
        <is>
          <t>Net income</t>
        </is>
      </c>
      <c r="B7" s="6" t="n">
        <v>25048</v>
      </c>
      <c r="C7" s="6" t="n">
        <v>19770</v>
      </c>
    </row>
    <row r="8">
      <c r="A8" s="4" t="inlineStr">
        <is>
          <t>Reclassification out of Accumulated Other Comprehensive Incom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income</t>
        </is>
      </c>
      <c r="B10" s="6" t="n">
        <v>-1421</v>
      </c>
      <c r="C10" s="6" t="n">
        <v>-1140</v>
      </c>
    </row>
    <row r="11">
      <c r="A11" s="4" t="inlineStr">
        <is>
          <t>Investment securities- with OTTI [Member] | Reclassification out of Accumulated Other Comprehensive Income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Tax (expense) benefit</t>
        </is>
      </c>
      <c r="B13" s="6" t="n">
        <v>-54</v>
      </c>
      <c r="C13" s="6" t="n">
        <v>-54</v>
      </c>
    </row>
    <row r="14">
      <c r="A14" s="4" t="inlineStr">
        <is>
          <t>Net income</t>
        </is>
      </c>
      <c r="B14" s="6" t="n">
        <v>148</v>
      </c>
      <c r="C14" s="6" t="n">
        <v>147</v>
      </c>
    </row>
    <row r="15">
      <c r="A15" s="4" t="inlineStr">
        <is>
          <t>Investment securities- with OTTI [Member] | Reclassification out of Accumulated Other Comprehensive Income [Member] | Accretable Yield in Income [Member]</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Interest income on taxable investment securities</t>
        </is>
      </c>
      <c r="B17" s="6" t="n">
        <v>202</v>
      </c>
      <c r="C17" s="6" t="n">
        <v>201</v>
      </c>
    </row>
    <row r="18">
      <c r="A18" s="4" t="inlineStr">
        <is>
          <t>Investment securities- all other [Member] | Reclassification out of Accumulated Other Comprehensive Income [Member]</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Tax (expense) benefit</t>
        </is>
      </c>
      <c r="B20" s="6" t="n">
        <v>-1</v>
      </c>
      <c r="C20" s="6" t="n">
        <v>-41</v>
      </c>
    </row>
    <row r="21">
      <c r="A21" s="4" t="inlineStr">
        <is>
          <t>Net income</t>
        </is>
      </c>
      <c r="B21" s="6" t="n">
        <v>2</v>
      </c>
      <c r="C21" s="6" t="n">
        <v>113</v>
      </c>
    </row>
    <row r="22">
      <c r="A22" s="4" t="inlineStr">
        <is>
          <t>Investment securities- all other [Member] | Reclassification out of Accumulated Other Comprehensive Income [Member] | Recognition of Gains (Losses) In Income [Member]</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Net gains</t>
        </is>
      </c>
      <c r="B24" s="6" t="n">
        <v>3</v>
      </c>
      <c r="C24" s="6" t="n">
        <v>154</v>
      </c>
    </row>
    <row r="25">
      <c r="A25" s="4" t="inlineStr">
        <is>
          <t>Investment Securities HTM [Member] | Reclassification out of Accumulated Other Comprehensive Income [Member]</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Tax (expense) benefit</t>
        </is>
      </c>
      <c r="B27" s="6" t="n">
        <v>199</v>
      </c>
      <c r="C27" s="6" t="n">
        <v>66</v>
      </c>
    </row>
    <row r="28">
      <c r="A28" s="4" t="inlineStr">
        <is>
          <t>Net income</t>
        </is>
      </c>
      <c r="B28" s="6" t="n">
        <v>-551</v>
      </c>
      <c r="C28" s="6" t="n">
        <v>-181</v>
      </c>
    </row>
    <row r="29">
      <c r="A29" s="4" t="inlineStr">
        <is>
          <t>Investment Securities HTM [Member] | Reclassification out of Accumulated Other Comprehensive Income [Member] | Recognition of Gains (Losses) In Income [Member]</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Net gains</t>
        </is>
      </c>
      <c r="B31" s="6" t="n">
        <v>91</v>
      </c>
      <c r="C31" s="4" t="inlineStr">
        <is>
          <t xml:space="preserve"> </t>
        </is>
      </c>
    </row>
    <row r="32">
      <c r="A32" s="4" t="inlineStr">
        <is>
          <t>Investment Securities HTM [Member] | Reclassification out of Accumulated Other Comprehensive Income [Member] | Amortization of Unrecognized Loss [Member]</t>
        </is>
      </c>
      <c r="B32" s="4" t="inlineStr">
        <is>
          <t xml:space="preserve"> </t>
        </is>
      </c>
      <c r="C32" s="4" t="inlineStr">
        <is>
          <t xml:space="preserve"> </t>
        </is>
      </c>
    </row>
    <row r="33">
      <c r="A33" s="3" t="inlineStr">
        <is>
          <t>Reclassification Adjustment out of Accumulated Other Comprehensive Income [Line Items]</t>
        </is>
      </c>
      <c r="B33" s="4" t="inlineStr">
        <is>
          <t xml:space="preserve"> </t>
        </is>
      </c>
      <c r="C33" s="4" t="inlineStr">
        <is>
          <t xml:space="preserve"> </t>
        </is>
      </c>
    </row>
    <row r="34">
      <c r="A34" s="4" t="inlineStr">
        <is>
          <t>Interest income on taxable investment securities</t>
        </is>
      </c>
      <c r="B34" s="6" t="n">
        <v>-841</v>
      </c>
      <c r="C34" s="6" t="n">
        <v>-247</v>
      </c>
    </row>
    <row r="35">
      <c r="A35" s="4" t="inlineStr">
        <is>
          <t>Pension Plan [Member] | Reclassification out of Accumulated Other Comprehensive Income [Member] | Pension [Member]</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Tax (expense) benefit</t>
        </is>
      </c>
      <c r="B37" s="6" t="n">
        <v>296</v>
      </c>
      <c r="C37" s="6" t="n">
        <v>399</v>
      </c>
    </row>
    <row r="38">
      <c r="A38" s="4" t="inlineStr">
        <is>
          <t>Net income</t>
        </is>
      </c>
      <c r="B38" s="6" t="n">
        <v>-821</v>
      </c>
      <c r="C38" s="6" t="n">
        <v>-1091</v>
      </c>
    </row>
    <row r="39">
      <c r="A39" s="4" t="inlineStr">
        <is>
          <t>Pension Plan [Member] | Reclassification out of Accumulated Other Comprehensive Income [Member] | SERP [Member]</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Tax (expense) benefit</t>
        </is>
      </c>
      <c r="B41" s="6" t="n">
        <v>72</v>
      </c>
      <c r="C41" s="6" t="n">
        <v>47</v>
      </c>
    </row>
    <row r="42">
      <c r="A42" s="4" t="inlineStr">
        <is>
          <t>Net income</t>
        </is>
      </c>
      <c r="B42" s="6" t="n">
        <v>-199</v>
      </c>
      <c r="C42" s="6" t="n">
        <v>-128</v>
      </c>
    </row>
    <row r="43">
      <c r="A43" s="4" t="inlineStr">
        <is>
          <t>Pension Plan [Member] | Reclassification out of Accumulated Other Comprehensive Income [Member] | Amortization of Unrecognized Loss [Member] | Pension [Member]</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Other expense</t>
        </is>
      </c>
      <c r="B45" s="6" t="n">
        <v>-1117</v>
      </c>
      <c r="C45" s="6" t="n">
        <v>-1490</v>
      </c>
    </row>
    <row r="46">
      <c r="A46" s="4" t="inlineStr">
        <is>
          <t>Pension Plan [Member] | Reclassification out of Accumulated Other Comprehensive Income [Member] | Amortization of Unrecognized Loss [Member] | SERP [Member]</t>
        </is>
      </c>
      <c r="B46" s="4" t="inlineStr">
        <is>
          <t xml:space="preserve"> </t>
        </is>
      </c>
      <c r="C46" s="4" t="inlineStr">
        <is>
          <t xml:space="preserve"> </t>
        </is>
      </c>
    </row>
    <row r="47">
      <c r="A47" s="3" t="inlineStr">
        <is>
          <t>Reclassification Adjustment out of Accumulated Other Comprehensive Income [Line Items]</t>
        </is>
      </c>
      <c r="B47" s="4" t="inlineStr">
        <is>
          <t xml:space="preserve"> </t>
        </is>
      </c>
      <c r="C47" s="4" t="inlineStr">
        <is>
          <t xml:space="preserve"> </t>
        </is>
      </c>
    </row>
    <row r="48">
      <c r="A48" s="4" t="inlineStr">
        <is>
          <t>Other expense</t>
        </is>
      </c>
      <c r="B48" s="5" t="n">
        <v>-271</v>
      </c>
      <c r="C48" s="5" t="n">
        <v>-1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Narrative) (Details) - USD ($)</t>
        </is>
      </c>
      <c r="B1" s="2" t="inlineStr">
        <is>
          <t>Dec. 31, 2022</t>
        </is>
      </c>
      <c r="C1" s="2" t="inlineStr">
        <is>
          <t>Dec. 31, 2021</t>
        </is>
      </c>
    </row>
    <row r="2">
      <c r="A2" s="4" t="inlineStr">
        <is>
          <t>Income tax examination, penalties and interest accrued</t>
        </is>
      </c>
      <c r="B2" s="5" t="n">
        <v>0</v>
      </c>
      <c r="C2" s="5" t="n">
        <v>0</v>
      </c>
    </row>
    <row r="3">
      <c r="A3" s="4" t="inlineStr">
        <is>
          <t>MARYLAND [Member]</t>
        </is>
      </c>
      <c r="B3" s="4" t="inlineStr">
        <is>
          <t xml:space="preserve"> </t>
        </is>
      </c>
      <c r="C3" s="4" t="inlineStr">
        <is>
          <t xml:space="preserve"> </t>
        </is>
      </c>
    </row>
    <row r="4">
      <c r="A4" s="4" t="inlineStr">
        <is>
          <t>Operating loss carryforwards</t>
        </is>
      </c>
      <c r="B4" s="6" t="n">
        <v>41000000</v>
      </c>
      <c r="C4" s="4" t="inlineStr">
        <is>
          <t xml:space="preserve"> </t>
        </is>
      </c>
    </row>
    <row r="5">
      <c r="A5" s="4" t="inlineStr">
        <is>
          <t>Deferred tax assets, operating loss carryforwards, state and local</t>
        </is>
      </c>
      <c r="B5" s="6" t="n">
        <v>2900000</v>
      </c>
      <c r="C5" s="4" t="inlineStr">
        <is>
          <t xml:space="preserve"> </t>
        </is>
      </c>
    </row>
    <row r="6">
      <c r="A6" s="4" t="inlineStr">
        <is>
          <t>Operating loss carryforward, valuation allowance</t>
        </is>
      </c>
      <c r="B6" s="5" t="n">
        <v>2900000</v>
      </c>
      <c r="C6" s="5" t="n">
        <v>3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Tax Expense: Federal</t>
        </is>
      </c>
      <c r="B4" s="5" t="n">
        <v>5504</v>
      </c>
      <c r="C4" s="5" t="n">
        <v>4164</v>
      </c>
    </row>
    <row r="5">
      <c r="A5" s="4" t="inlineStr">
        <is>
          <t>Current Tax Expense: State</t>
        </is>
      </c>
      <c r="B5" s="6" t="n">
        <v>2034</v>
      </c>
      <c r="C5" s="6" t="n">
        <v>1825</v>
      </c>
    </row>
    <row r="6">
      <c r="A6" s="4" t="inlineStr">
        <is>
          <t>Current Income Tax Expense</t>
        </is>
      </c>
      <c r="B6" s="6" t="n">
        <v>7538</v>
      </c>
      <c r="C6" s="6" t="n">
        <v>5989</v>
      </c>
    </row>
    <row r="7">
      <c r="A7" s="4" t="inlineStr">
        <is>
          <t>Deferred Tax Expense: Federal</t>
        </is>
      </c>
      <c r="B7" s="6" t="n">
        <v>339</v>
      </c>
      <c r="C7" s="6" t="n">
        <v>420</v>
      </c>
    </row>
    <row r="8">
      <c r="A8" s="4" t="inlineStr">
        <is>
          <t>Deferred Tax Expense: State</t>
        </is>
      </c>
      <c r="B8" s="6" t="n">
        <v>256</v>
      </c>
      <c r="C8" s="6" t="n">
        <v>130</v>
      </c>
    </row>
    <row r="9">
      <c r="A9" s="4" t="inlineStr">
        <is>
          <t>Deferred Income Tax Expense</t>
        </is>
      </c>
      <c r="B9" s="6" t="n">
        <v>595</v>
      </c>
      <c r="C9" s="6" t="n">
        <v>550</v>
      </c>
    </row>
    <row r="10">
      <c r="A10" s="4" t="inlineStr">
        <is>
          <t>Income tax expense for the year</t>
        </is>
      </c>
      <c r="B10" s="5" t="n">
        <v>8133</v>
      </c>
      <c r="C10" s="5" t="n">
        <v>653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Income Tax Rate to Effective Income Tax Rate) (Detail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Federal statutory rate</t>
        </is>
      </c>
      <c r="B4" s="9" t="n">
        <v>0.21</v>
      </c>
      <c r="C4" s="9" t="n">
        <v>0.21</v>
      </c>
    </row>
    <row r="5">
      <c r="A5" s="4" t="inlineStr">
        <is>
          <t>Tax-exempt income on securities and loans</t>
        </is>
      </c>
      <c r="B5" s="4" t="inlineStr">
        <is>
          <t>(0.80%)</t>
        </is>
      </c>
      <c r="C5" s="4" t="inlineStr">
        <is>
          <t>(1.00%)</t>
        </is>
      </c>
    </row>
    <row r="6">
      <c r="A6" s="4" t="inlineStr">
        <is>
          <t>Tax-exempt BOLI income</t>
        </is>
      </c>
      <c r="B6" s="4" t="inlineStr">
        <is>
          <t>(0.80%)</t>
        </is>
      </c>
      <c r="C6" s="4" t="inlineStr">
        <is>
          <t>(1.00%)</t>
        </is>
      </c>
    </row>
    <row r="7">
      <c r="A7" s="4" t="inlineStr">
        <is>
          <t>State income tax, net of federal tax benefit</t>
        </is>
      </c>
      <c r="B7" s="8" t="n">
        <v>0.056</v>
      </c>
      <c r="C7" s="9" t="n">
        <v>0.06</v>
      </c>
    </row>
    <row r="8">
      <c r="A8" s="4" t="inlineStr">
        <is>
          <t>Tax credits</t>
        </is>
      </c>
      <c r="B8" s="4" t="inlineStr">
        <is>
          <t>(0.40%)</t>
        </is>
      </c>
      <c r="C8" s="4" t="inlineStr">
        <is>
          <t>(0.20%)</t>
        </is>
      </c>
    </row>
    <row r="9">
      <c r="A9" s="4" t="inlineStr">
        <is>
          <t>Other</t>
        </is>
      </c>
      <c r="B9" s="4" t="inlineStr">
        <is>
          <t>(0.10%)</t>
        </is>
      </c>
      <c r="C9" s="8" t="n">
        <v>0.001</v>
      </c>
    </row>
    <row r="10">
      <c r="A10" s="4" t="inlineStr">
        <is>
          <t>Effective Income Tax Rate Reconciliation, Percent, Total</t>
        </is>
      </c>
      <c r="B10" s="8" t="n">
        <v>0.245</v>
      </c>
      <c r="C10" s="8" t="n">
        <v>0.24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2</t>
        </is>
      </c>
      <c r="C1" s="2" t="inlineStr">
        <is>
          <t>Dec. 31, 2021</t>
        </is>
      </c>
    </row>
    <row r="2">
      <c r="A2" s="3" t="inlineStr">
        <is>
          <t>Income Taxes [Abstract]</t>
        </is>
      </c>
      <c r="B2" s="4" t="inlineStr">
        <is>
          <t xml:space="preserve"> </t>
        </is>
      </c>
      <c r="C2" s="4" t="inlineStr">
        <is>
          <t xml:space="preserve"> </t>
        </is>
      </c>
    </row>
    <row r="3">
      <c r="A3" s="4" t="inlineStr">
        <is>
          <t>Deferred tax assets, allowance for loan losses</t>
        </is>
      </c>
      <c r="B3" s="5" t="n">
        <v>3880</v>
      </c>
      <c r="C3" s="5" t="n">
        <v>4269</v>
      </c>
    </row>
    <row r="4">
      <c r="A4" s="4" t="inlineStr">
        <is>
          <t>Deferred tax assets, deferred fees</t>
        </is>
      </c>
      <c r="B4" s="6" t="n">
        <v>54</v>
      </c>
      <c r="C4" s="6" t="n">
        <v>88</v>
      </c>
    </row>
    <row r="5">
      <c r="A5" s="4" t="inlineStr">
        <is>
          <t>Deferred tax assets, deferred compensation</t>
        </is>
      </c>
      <c r="B5" s="6" t="n">
        <v>1163</v>
      </c>
      <c r="C5" s="6" t="n">
        <v>1125</v>
      </c>
    </row>
    <row r="6">
      <c r="A6" s="4" t="inlineStr">
        <is>
          <t>Deferred tax assets, federal and state tax loss carry forwards</t>
        </is>
      </c>
      <c r="B6" s="6" t="n">
        <v>2873</v>
      </c>
      <c r="C6" s="6" t="n">
        <v>2966</v>
      </c>
    </row>
    <row r="7">
      <c r="A7" s="4" t="inlineStr">
        <is>
          <t>Deferred tax assets, unrealized loss on investment securities</t>
        </is>
      </c>
      <c r="B7" s="6" t="n">
        <v>8419</v>
      </c>
      <c r="C7" s="6" t="n">
        <v>2264</v>
      </c>
    </row>
    <row r="8">
      <c r="A8" s="4" t="inlineStr">
        <is>
          <t>Deferred tax assets, SERP</t>
        </is>
      </c>
      <c r="B8" s="6" t="n">
        <v>1948</v>
      </c>
      <c r="C8" s="6" t="n">
        <v>2829</v>
      </c>
    </row>
    <row r="9">
      <c r="A9" s="4" t="inlineStr">
        <is>
          <t>Deferred tax assets, lease liability</t>
        </is>
      </c>
      <c r="B9" s="6" t="n">
        <v>471</v>
      </c>
      <c r="C9" s="6" t="n">
        <v>547</v>
      </c>
    </row>
    <row r="10">
      <c r="A10" s="4" t="inlineStr">
        <is>
          <t>Deferred tax assets, low income housing tax credit</t>
        </is>
      </c>
      <c r="B10" s="6" t="n">
        <v>511</v>
      </c>
      <c r="C10" s="6" t="n">
        <v>670</v>
      </c>
    </row>
    <row r="11">
      <c r="A11" s="4" t="inlineStr">
        <is>
          <t>Deferred tax assets, other than temporary impairment on investment securities</t>
        </is>
      </c>
      <c r="B11" s="6" t="n">
        <v>520</v>
      </c>
      <c r="C11" s="6" t="n">
        <v>601</v>
      </c>
    </row>
    <row r="12">
      <c r="A12" s="4" t="inlineStr">
        <is>
          <t>Deferred tax assets, derivative contracts</t>
        </is>
      </c>
      <c r="B12" s="4" t="inlineStr">
        <is>
          <t xml:space="preserve"> </t>
        </is>
      </c>
      <c r="C12" s="6" t="n">
        <v>121</v>
      </c>
    </row>
    <row r="13">
      <c r="A13" s="4" t="inlineStr">
        <is>
          <t>Deferred tax assets, other real estate owned</t>
        </is>
      </c>
      <c r="B13" s="6" t="n">
        <v>120</v>
      </c>
      <c r="C13" s="6" t="n">
        <v>121</v>
      </c>
    </row>
    <row r="14">
      <c r="A14" s="4" t="inlineStr">
        <is>
          <t>Deferred tax assets, other</t>
        </is>
      </c>
      <c r="B14" s="6" t="n">
        <v>133</v>
      </c>
      <c r="C14" s="6" t="n">
        <v>87</v>
      </c>
    </row>
    <row r="15">
      <c r="A15" s="4" t="inlineStr">
        <is>
          <t>Total deferred tax assets</t>
        </is>
      </c>
      <c r="B15" s="6" t="n">
        <v>20092</v>
      </c>
      <c r="C15" s="6" t="n">
        <v>15688</v>
      </c>
    </row>
    <row r="16">
      <c r="A16" s="4" t="inlineStr">
        <is>
          <t>Deferred tax assets, valuation allowance</t>
        </is>
      </c>
      <c r="B16" s="6" t="n">
        <v>-2873</v>
      </c>
      <c r="C16" s="6" t="n">
        <v>-2966</v>
      </c>
    </row>
    <row r="17">
      <c r="A17" s="4" t="inlineStr">
        <is>
          <t>Total deferred tax assets less valuation allowance</t>
        </is>
      </c>
      <c r="B17" s="6" t="n">
        <v>17219</v>
      </c>
      <c r="C17" s="6" t="n">
        <v>12722</v>
      </c>
    </row>
    <row r="18">
      <c r="A18" s="4" t="inlineStr">
        <is>
          <t>Deferred tax liabilities, goodwill</t>
        </is>
      </c>
      <c r="B18" s="6" t="n">
        <v>-2736</v>
      </c>
      <c r="C18" s="6" t="n">
        <v>-2801</v>
      </c>
    </row>
    <row r="19">
      <c r="A19" s="4" t="inlineStr">
        <is>
          <t>Deferred tax liabilities, lease right-of-use asset</t>
        </is>
      </c>
      <c r="B19" s="6" t="n">
        <v>-418</v>
      </c>
      <c r="C19" s="6" t="n">
        <v>-508</v>
      </c>
    </row>
    <row r="20">
      <c r="A20" s="4" t="inlineStr">
        <is>
          <t>Pension</t>
        </is>
      </c>
      <c r="B20" s="6" t="n">
        <v>-2121</v>
      </c>
      <c r="C20" s="6" t="n">
        <v>-1275</v>
      </c>
    </row>
    <row r="21">
      <c r="A21" s="4" t="inlineStr">
        <is>
          <t>Deferred tax liabilities, depreciation</t>
        </is>
      </c>
      <c r="B21" s="6" t="n">
        <v>-921</v>
      </c>
      <c r="C21" s="6" t="n">
        <v>-1152</v>
      </c>
    </row>
    <row r="22">
      <c r="A22" s="4" t="inlineStr">
        <is>
          <t>Derivative contract</t>
        </is>
      </c>
      <c r="B22" s="6" t="n">
        <v>-283</v>
      </c>
      <c r="C22" s="4" t="inlineStr">
        <is>
          <t xml:space="preserve"> </t>
        </is>
      </c>
    </row>
    <row r="23">
      <c r="A23" s="4" t="inlineStr">
        <is>
          <t>Deferred tax liabilities, other</t>
        </is>
      </c>
      <c r="B23" s="6" t="n">
        <v>-135</v>
      </c>
      <c r="C23" s="6" t="n">
        <v>-129</v>
      </c>
    </row>
    <row r="24">
      <c r="A24" s="4" t="inlineStr">
        <is>
          <t>Total deferred tax liabilities</t>
        </is>
      </c>
      <c r="B24" s="6" t="n">
        <v>-6614</v>
      </c>
      <c r="C24" s="6" t="n">
        <v>-5865</v>
      </c>
    </row>
    <row r="25">
      <c r="A25" s="4" t="inlineStr">
        <is>
          <t>Net deferred tax assets</t>
        </is>
      </c>
      <c r="B25" s="5" t="n">
        <v>10605</v>
      </c>
      <c r="C25" s="5" t="n">
        <v>68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31" customWidth="1" min="6" max="6"/>
    <col width="32" customWidth="1" min="7" max="7"/>
    <col width="31" customWidth="1" min="8" max="8"/>
    <col width="32" customWidth="1" min="9" max="9"/>
    <col width="40" customWidth="1" min="10" max="10"/>
    <col width="29" customWidth="1" min="11" max="11"/>
    <col width="26" customWidth="1" min="12" max="12"/>
  </cols>
  <sheetData>
    <row r="1">
      <c r="A1" s="1" t="inlineStr">
        <is>
          <t>Equity Compensation Plan Information (Narrative) (Details)</t>
        </is>
      </c>
      <c r="F1" s="2" t="inlineStr">
        <is>
          <t>1 Months Ended</t>
        </is>
      </c>
      <c r="J1" s="2" t="inlineStr">
        <is>
          <t>12 Months Ended</t>
        </is>
      </c>
    </row>
    <row r="2">
      <c r="B2" s="2" t="inlineStr">
        <is>
          <t>May 05, 2022 shares</t>
        </is>
      </c>
      <c r="C2" s="2" t="inlineStr">
        <is>
          <t>Mar. 28, 2022 shares</t>
        </is>
      </c>
      <c r="D2" s="2" t="inlineStr">
        <is>
          <t>Mar. 26, 2021 shares</t>
        </is>
      </c>
      <c r="E2" s="2" t="inlineStr">
        <is>
          <t>Mar. 26, 2020</t>
        </is>
      </c>
      <c r="F2" s="2" t="inlineStr">
        <is>
          <t>May 31, 2022 $ / shares shares</t>
        </is>
      </c>
      <c r="G2" s="2" t="inlineStr">
        <is>
          <t>Mar. 31, 2022 $ / shares shares</t>
        </is>
      </c>
      <c r="H2" s="2" t="inlineStr">
        <is>
          <t>May 31, 2021 $ / shares shares</t>
        </is>
      </c>
      <c r="I2" s="2" t="inlineStr">
        <is>
          <t>Jan. 31, 2021 $ / shares shares</t>
        </is>
      </c>
      <c r="J2" s="2" t="inlineStr">
        <is>
          <t>Dec. 31, 2022 USD ($) $ / shares shares</t>
        </is>
      </c>
      <c r="K2" s="2" t="inlineStr">
        <is>
          <t>Dec. 31, 2021 USD ($) shares</t>
        </is>
      </c>
      <c r="L2" s="2" t="inlineStr">
        <is>
          <t>Dec. 31, 2020 item shares</t>
        </is>
      </c>
    </row>
    <row r="3">
      <c r="A3" s="4" t="inlineStr">
        <is>
          <t>Number of New Directors | ite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v>
      </c>
    </row>
    <row r="4">
      <c r="A4" s="4" t="inlineStr">
        <is>
          <t>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payable to non-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v>
      </c>
      <c r="K5" s="4" t="inlineStr">
        <is>
          <t xml:space="preserve"> </t>
        </is>
      </c>
      <c r="L5" s="4" t="inlineStr">
        <is>
          <t xml:space="preserve"> </t>
        </is>
      </c>
    </row>
    <row r="6">
      <c r="A6" s="4" t="inlineStr">
        <is>
          <t>Fully-vested shares of common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v>
      </c>
      <c r="K6" s="4" t="inlineStr">
        <is>
          <t xml:space="preserve"> </t>
        </is>
      </c>
      <c r="L6" s="4" t="inlineStr">
        <is>
          <t xml:space="preserve"> </t>
        </is>
      </c>
    </row>
    <row r="7">
      <c r="A7" s="4" t="inlineStr">
        <is>
          <t>2018 Equity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464</v>
      </c>
      <c r="K8" s="4" t="inlineStr">
        <is>
          <t xml:space="preserve"> </t>
        </is>
      </c>
      <c r="L8" s="4" t="inlineStr">
        <is>
          <t xml:space="preserve"> </t>
        </is>
      </c>
    </row>
    <row r="9">
      <c r="A9" s="4" t="inlineStr">
        <is>
          <t>2018 Equity Plan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issuance of common stock option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5000</v>
      </c>
      <c r="K10" s="4" t="inlineStr">
        <is>
          <t xml:space="preserve"> </t>
        </is>
      </c>
      <c r="L10" s="4" t="inlineStr">
        <is>
          <t xml:space="preserve"> </t>
        </is>
      </c>
    </row>
    <row r="11">
      <c r="A11" s="4" t="inlineStr">
        <is>
          <t>2018 Equity Plan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ully-vested shares of common stock issued | shares</t>
        </is>
      </c>
      <c r="B12" s="4" t="inlineStr">
        <is>
          <t xml:space="preserve"> </t>
        </is>
      </c>
      <c r="C12" s="4" t="inlineStr">
        <is>
          <t xml:space="preserve"> </t>
        </is>
      </c>
      <c r="D12" s="4" t="inlineStr">
        <is>
          <t xml:space="preserve"> </t>
        </is>
      </c>
      <c r="E12" s="4" t="inlineStr">
        <is>
          <t xml:space="preserve"> </t>
        </is>
      </c>
      <c r="F12" s="6" t="n">
        <v>14940</v>
      </c>
      <c r="G12" s="4" t="inlineStr">
        <is>
          <t xml:space="preserve"> </t>
        </is>
      </c>
      <c r="H12" s="6" t="n">
        <v>12726</v>
      </c>
      <c r="I12" s="6" t="n">
        <v>1202</v>
      </c>
      <c r="J12" s="4" t="inlineStr">
        <is>
          <t xml:space="preserve"> </t>
        </is>
      </c>
      <c r="K12" s="4" t="inlineStr">
        <is>
          <t xml:space="preserve"> </t>
        </is>
      </c>
      <c r="L12" s="4" t="inlineStr">
        <is>
          <t xml:space="preserve"> </t>
        </is>
      </c>
    </row>
    <row r="13">
      <c r="A13" s="4" t="inlineStr">
        <is>
          <t>Fully vested shares of common stock issued, per share value | $ / shares</t>
        </is>
      </c>
      <c r="B13" s="4" t="inlineStr">
        <is>
          <t xml:space="preserve"> </t>
        </is>
      </c>
      <c r="C13" s="4" t="inlineStr">
        <is>
          <t xml:space="preserve"> </t>
        </is>
      </c>
      <c r="D13" s="4" t="inlineStr">
        <is>
          <t xml:space="preserve"> </t>
        </is>
      </c>
      <c r="E13" s="4" t="inlineStr">
        <is>
          <t xml:space="preserve"> </t>
        </is>
      </c>
      <c r="F13" s="7" t="n">
        <v>18.92</v>
      </c>
      <c r="G13" s="4" t="inlineStr">
        <is>
          <t xml:space="preserve"> </t>
        </is>
      </c>
      <c r="H13" s="7" t="n">
        <v>18.5</v>
      </c>
      <c r="I13" s="7" t="n">
        <v>16.66</v>
      </c>
      <c r="J13" s="4" t="inlineStr">
        <is>
          <t xml:space="preserve"> </t>
        </is>
      </c>
      <c r="K13" s="4" t="inlineStr">
        <is>
          <t xml:space="preserve"> </t>
        </is>
      </c>
      <c r="L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66920</v>
      </c>
      <c r="K14" s="5" t="n">
        <v>250575</v>
      </c>
      <c r="L14" s="4" t="inlineStr">
        <is>
          <t xml:space="preserve"> </t>
        </is>
      </c>
    </row>
    <row r="15">
      <c r="A15" s="4" t="inlineStr">
        <is>
          <t>Long-Term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436</v>
      </c>
      <c r="K16" s="4" t="inlineStr">
        <is>
          <t xml:space="preserve"> </t>
        </is>
      </c>
      <c r="L16" s="4" t="inlineStr">
        <is>
          <t xml:space="preserve"> </t>
        </is>
      </c>
    </row>
    <row r="17">
      <c r="A17" s="4" t="inlineStr">
        <is>
          <t>Restricted Stock Units (RSUs) [Member] | Officer [Member] | Share-based Payment Arrangement, Tranch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 based compensation performance based award,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5</v>
      </c>
      <c r="K18" s="4" t="inlineStr">
        <is>
          <t xml:space="preserve"> </t>
        </is>
      </c>
      <c r="L18" s="4" t="inlineStr">
        <is>
          <t xml:space="preserve"> </t>
        </is>
      </c>
    </row>
    <row r="19">
      <c r="A19" s="4" t="inlineStr">
        <is>
          <t>Restricted Stock Units (RSUs) [Member] | Officer [Member] | Share-based Payment Arrangement, Tranch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 based compensation performance based awar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1.5</v>
      </c>
      <c r="K20" s="4" t="inlineStr">
        <is>
          <t xml:space="preserve"> </t>
        </is>
      </c>
      <c r="L20" s="4" t="inlineStr">
        <is>
          <t xml:space="preserve"> </t>
        </is>
      </c>
    </row>
    <row r="21">
      <c r="A21" s="4" t="inlineStr">
        <is>
          <t>Restricted Stock Units (RSUs) [Member] | Long-Term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of common stock grant date fair market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7" t="n">
        <v>21.88</v>
      </c>
      <c r="H22" s="7" t="n">
        <v>17.93</v>
      </c>
      <c r="I22" s="4" t="inlineStr">
        <is>
          <t xml:space="preserve"> </t>
        </is>
      </c>
      <c r="J22" s="7" t="n">
        <v>12.54</v>
      </c>
      <c r="K22" s="4" t="inlineStr">
        <is>
          <t xml:space="preserve"> </t>
        </is>
      </c>
      <c r="L22" s="4" t="inlineStr">
        <is>
          <t xml:space="preserve"> </t>
        </is>
      </c>
    </row>
    <row r="23">
      <c r="A23" s="4" t="inlineStr">
        <is>
          <t>Stock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6285</v>
      </c>
      <c r="K23" s="5" t="n">
        <v>44190</v>
      </c>
      <c r="L23" s="4" t="inlineStr">
        <is>
          <t xml:space="preserve"> </t>
        </is>
      </c>
    </row>
    <row r="24">
      <c r="A24" s="4" t="inlineStr">
        <is>
          <t>Restricted Stock Units (RSUs) [Member] | Long-Term Incentive Plan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RSUs) [Member] | Long-Term Incentive Pla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row>
    <row r="28">
      <c r="A28" s="4" t="inlineStr">
        <is>
          <t>Unvested Restricted Stock Units [Member] | Long-Term Incentive Plan [Member] | Year 202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recognized compensation expense related to unvest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8380</v>
      </c>
      <c r="K29" s="4" t="inlineStr">
        <is>
          <t xml:space="preserve"> </t>
        </is>
      </c>
      <c r="L29" s="4" t="inlineStr">
        <is>
          <t xml:space="preserve"> </t>
        </is>
      </c>
    </row>
    <row r="30">
      <c r="A30" s="4" t="inlineStr">
        <is>
          <t>Unvested Restricted Stock Units [Member] | Long-Term Incentive Plan [Member] | Year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895</v>
      </c>
      <c r="K31" s="4" t="inlineStr">
        <is>
          <t xml:space="preserve"> </t>
        </is>
      </c>
      <c r="L31" s="4" t="inlineStr">
        <is>
          <t xml:space="preserve"> </t>
        </is>
      </c>
    </row>
    <row r="32">
      <c r="A32" s="4" t="inlineStr">
        <is>
          <t>Unvested Restricted Stock Units [Member] | Long-Term Incentive Plan [Member] | Year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recognized compensation expense related to unvested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35307</v>
      </c>
      <c r="K33" s="4" t="inlineStr">
        <is>
          <t xml:space="preserve"> </t>
        </is>
      </c>
      <c r="L33" s="4" t="inlineStr">
        <is>
          <t xml:space="preserve"> </t>
        </is>
      </c>
    </row>
    <row r="34">
      <c r="A34" s="4" t="inlineStr">
        <is>
          <t>Performance Vested Shares [Member] | Long-Term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of common stock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8096</v>
      </c>
      <c r="H35" s="6" t="n">
        <v>7389</v>
      </c>
      <c r="I35" s="4" t="inlineStr">
        <is>
          <t xml:space="preserve"> </t>
        </is>
      </c>
      <c r="J35" s="4" t="inlineStr">
        <is>
          <t xml:space="preserve"> </t>
        </is>
      </c>
      <c r="K35" s="6" t="n">
        <v>9791</v>
      </c>
      <c r="L35" s="6" t="n">
        <v>10143</v>
      </c>
    </row>
    <row r="36">
      <c r="A36" s="4" t="inlineStr">
        <is>
          <t>Time Vested Shares [Member] | Long-Term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of common stock granted | shares</t>
        </is>
      </c>
      <c r="B37" s="6" t="n">
        <v>3693</v>
      </c>
      <c r="C37" s="6" t="n">
        <v>5070</v>
      </c>
      <c r="D37" s="6" t="n">
        <v>5070</v>
      </c>
      <c r="E37" s="4" t="inlineStr">
        <is>
          <t xml:space="preserve"> </t>
        </is>
      </c>
      <c r="F37" s="4" t="inlineStr">
        <is>
          <t xml:space="preserve"> </t>
        </is>
      </c>
      <c r="G37" s="6" t="n">
        <v>6238</v>
      </c>
      <c r="H37" s="6" t="n">
        <v>3693</v>
      </c>
      <c r="I37" s="4" t="inlineStr">
        <is>
          <t xml:space="preserve"> </t>
        </is>
      </c>
      <c r="J37" s="4" t="inlineStr">
        <is>
          <t xml:space="preserve"> </t>
        </is>
      </c>
      <c r="K37" s="4" t="inlineStr">
        <is>
          <t xml:space="preserve"> </t>
        </is>
      </c>
      <c r="L37" s="6" t="n">
        <v>5070</v>
      </c>
    </row>
    <row r="38">
      <c r="A38" s="4" t="inlineStr">
        <is>
          <t>Stock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3816</v>
      </c>
      <c r="K38" s="5" t="n">
        <v>98842</v>
      </c>
      <c r="L38" s="4" t="inlineStr">
        <is>
          <t xml:space="preserve"> </t>
        </is>
      </c>
    </row>
    <row r="39">
      <c r="A39" s="4" t="inlineStr">
        <is>
          <t>Shares-based compensation shares of common stock issued | shares</t>
        </is>
      </c>
      <c r="B39" s="6" t="n">
        <v>1230</v>
      </c>
      <c r="C39" s="6" t="n">
        <v>1688</v>
      </c>
      <c r="D39" s="6" t="n">
        <v>16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F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80" customWidth="1" min="5" max="5"/>
    <col width="22" customWidth="1" min="6" max="6"/>
    <col width="14" customWidth="1" min="7" max="7"/>
  </cols>
  <sheetData>
    <row r="1">
      <c r="A1" s="1" t="inlineStr">
        <is>
          <t>Employee Benefit Plans (Narrative) (Details)</t>
        </is>
      </c>
      <c r="C1" s="2" t="inlineStr">
        <is>
          <t>1 Months Ended</t>
        </is>
      </c>
      <c r="E1" s="2" t="inlineStr">
        <is>
          <t>12 Months Ended</t>
        </is>
      </c>
    </row>
    <row r="2">
      <c r="B2" s="2" t="inlineStr">
        <is>
          <t>Jan. 31, 2022 USD ($) employee</t>
        </is>
      </c>
      <c r="C2" s="2" t="inlineStr">
        <is>
          <t>Jan. 31, 2021 USD ($) employee</t>
        </is>
      </c>
      <c r="D2" s="2" t="inlineStr">
        <is>
          <t>Jan. 31, 2020 USD ($) employee</t>
        </is>
      </c>
      <c r="E2" s="2" t="inlineStr">
        <is>
          <t>Dec. 31, 2022 USD ($)</t>
        </is>
      </c>
      <c r="F2" s="2" t="inlineStr">
        <is>
          <t>Dec. 31, 2021 USD ($)</t>
        </is>
      </c>
      <c r="G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ionary contribution as percentage of employee's base pay</t>
        </is>
      </c>
      <c r="B4" s="4" t="inlineStr">
        <is>
          <t xml:space="preserve"> </t>
        </is>
      </c>
      <c r="C4" s="4" t="inlineStr">
        <is>
          <t xml:space="preserve"> </t>
        </is>
      </c>
      <c r="D4" s="4" t="inlineStr">
        <is>
          <t xml:space="preserve"> </t>
        </is>
      </c>
      <c r="E4" s="9" t="n">
        <v>0.15</v>
      </c>
      <c r="F4" s="4" t="inlineStr">
        <is>
          <t xml:space="preserve"> </t>
        </is>
      </c>
      <c r="G4" s="4" t="inlineStr">
        <is>
          <t xml:space="preserve"> </t>
        </is>
      </c>
    </row>
    <row r="5">
      <c r="A5" s="4" t="inlineStr">
        <is>
          <t>Defined benefit plan participants compensation expense</t>
        </is>
      </c>
      <c r="B5" s="4" t="inlineStr">
        <is>
          <t xml:space="preserve"> </t>
        </is>
      </c>
      <c r="C5" s="4" t="inlineStr">
        <is>
          <t xml:space="preserve"> </t>
        </is>
      </c>
      <c r="D5" s="4" t="inlineStr">
        <is>
          <t xml:space="preserve"> </t>
        </is>
      </c>
      <c r="E5" s="5" t="n">
        <v>1300000</v>
      </c>
      <c r="F5" s="5" t="n">
        <v>1200000</v>
      </c>
      <c r="G5" s="4" t="inlineStr">
        <is>
          <t xml:space="preserve"> </t>
        </is>
      </c>
    </row>
    <row r="6">
      <c r="A6" s="4" t="inlineStr">
        <is>
          <t>Scenario,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long-term return on pension portfolio assets</t>
        </is>
      </c>
      <c r="B8" s="4" t="inlineStr">
        <is>
          <t xml:space="preserve"> </t>
        </is>
      </c>
      <c r="C8" s="4" t="inlineStr">
        <is>
          <t xml:space="preserve"> </t>
        </is>
      </c>
      <c r="D8" s="4" t="inlineStr">
        <is>
          <t xml:space="preserve"> </t>
        </is>
      </c>
      <c r="E8" s="4" t="inlineStr">
        <is>
          <t xml:space="preserve"> </t>
        </is>
      </c>
      <c r="F8" s="4" t="inlineStr">
        <is>
          <t xml:space="preserve"> </t>
        </is>
      </c>
      <c r="G8" s="8" t="n">
        <v>0.065</v>
      </c>
    </row>
    <row r="9">
      <c r="A9" s="4" t="inlineStr">
        <is>
          <t>Pens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lan modification description</t>
        </is>
      </c>
      <c r="B11" s="4" t="inlineStr">
        <is>
          <t xml:space="preserve"> </t>
        </is>
      </c>
      <c r="C11" s="4" t="inlineStr">
        <is>
          <t xml:space="preserve"> </t>
        </is>
      </c>
      <c r="D11" s="4" t="inlineStr">
        <is>
          <t xml:space="preserve"> </t>
        </is>
      </c>
      <c r="E11" s="4" t="inlineStr">
        <is>
          <t>Effective April 30, 2010, the Pension Plan was amended, resulting in a “soft freeze”, the effect of which prohibits new entrants into the Pension Plan and ceases crediting of additional years of service, after that date. Effective January 1, 2013, the Pension Plan was amended to unfreeze it for those employees for whom the sum of (i) their ages, at their closest birthday, plus (ii) years of service for vesting purposes equals 80 or greater. The “soft freeze” continues to apply to all other plan participants.  Pension benefits for these participants will be managed through discretionary contributions to the First United Corporation 401(k) Profit Sharing Plan (the “401(k) Plan”).</t>
        </is>
      </c>
      <c r="F11" s="4" t="inlineStr">
        <is>
          <t xml:space="preserve"> </t>
        </is>
      </c>
      <c r="G11" s="4" t="inlineStr">
        <is>
          <t xml:space="preserve"> </t>
        </is>
      </c>
    </row>
    <row r="12">
      <c r="A12" s="4" t="inlineStr">
        <is>
          <t>Defined Benefit Plan, Accumulated Benefit Obligation</t>
        </is>
      </c>
      <c r="B12" s="4" t="inlineStr">
        <is>
          <t xml:space="preserve"> </t>
        </is>
      </c>
      <c r="C12" s="4" t="inlineStr">
        <is>
          <t xml:space="preserve"> </t>
        </is>
      </c>
      <c r="D12" s="4" t="inlineStr">
        <is>
          <t xml:space="preserve"> </t>
        </is>
      </c>
      <c r="E12" s="5" t="n">
        <v>37800000</v>
      </c>
      <c r="F12" s="6" t="n">
        <v>51100000</v>
      </c>
      <c r="G12" s="4" t="inlineStr">
        <is>
          <t xml:space="preserve"> </t>
        </is>
      </c>
    </row>
    <row r="13">
      <c r="A13" s="4" t="inlineStr">
        <is>
          <t>Period for average return on pension portfolio assets</t>
        </is>
      </c>
      <c r="B13" s="4" t="inlineStr">
        <is>
          <t xml:space="preserve"> </t>
        </is>
      </c>
      <c r="C13" s="4" t="inlineStr">
        <is>
          <t xml:space="preserve"> </t>
        </is>
      </c>
      <c r="D13" s="4" t="inlineStr">
        <is>
          <t xml:space="preserve"> </t>
        </is>
      </c>
      <c r="E13" s="4" t="inlineStr">
        <is>
          <t>25 years</t>
        </is>
      </c>
      <c r="F13" s="4" t="inlineStr">
        <is>
          <t xml:space="preserve"> </t>
        </is>
      </c>
      <c r="G13" s="4" t="inlineStr">
        <is>
          <t xml:space="preserve"> </t>
        </is>
      </c>
    </row>
    <row r="14">
      <c r="A14" s="4" t="inlineStr">
        <is>
          <t>Average return on pension portfolio assets</t>
        </is>
      </c>
      <c r="B14" s="4" t="inlineStr">
        <is>
          <t xml:space="preserve"> </t>
        </is>
      </c>
      <c r="C14" s="4" t="inlineStr">
        <is>
          <t xml:space="preserve"> </t>
        </is>
      </c>
      <c r="D14" s="4" t="inlineStr">
        <is>
          <t xml:space="preserve"> </t>
        </is>
      </c>
      <c r="E14" s="8" t="n">
        <v>0.066</v>
      </c>
      <c r="F14" s="4" t="inlineStr">
        <is>
          <t xml:space="preserve"> </t>
        </is>
      </c>
      <c r="G14" s="4" t="inlineStr">
        <is>
          <t xml:space="preserve"> </t>
        </is>
      </c>
    </row>
    <row r="15">
      <c r="A15" s="4" t="inlineStr">
        <is>
          <t>Expected long-term return on pension portfolio assets</t>
        </is>
      </c>
      <c r="B15" s="4" t="inlineStr">
        <is>
          <t xml:space="preserve"> </t>
        </is>
      </c>
      <c r="C15" s="4" t="inlineStr">
        <is>
          <t xml:space="preserve"> </t>
        </is>
      </c>
      <c r="D15" s="4" t="inlineStr">
        <is>
          <t xml:space="preserve"> </t>
        </is>
      </c>
      <c r="E15" s="8" t="n">
        <v>0.065</v>
      </c>
      <c r="F15" s="4" t="inlineStr">
        <is>
          <t xml:space="preserve"> </t>
        </is>
      </c>
      <c r="G15" s="4" t="inlineStr">
        <is>
          <t xml:space="preserve"> </t>
        </is>
      </c>
    </row>
    <row r="16">
      <c r="A16" s="4" t="inlineStr">
        <is>
          <t>Defined benefit plan, contribution by employer</t>
        </is>
      </c>
      <c r="B16" s="4" t="inlineStr">
        <is>
          <t xml:space="preserve"> </t>
        </is>
      </c>
      <c r="C16" s="4" t="inlineStr">
        <is>
          <t xml:space="preserve"> </t>
        </is>
      </c>
      <c r="D16" s="4" t="inlineStr">
        <is>
          <t xml:space="preserve"> </t>
        </is>
      </c>
      <c r="E16" s="5" t="n">
        <v>0</v>
      </c>
      <c r="F16" s="6" t="n">
        <v>0</v>
      </c>
      <c r="G16" s="4" t="inlineStr">
        <is>
          <t xml:space="preserve"> </t>
        </is>
      </c>
    </row>
    <row r="17">
      <c r="A17" s="4" t="inlineStr">
        <is>
          <t>SE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mployer discretionary contribution</t>
        </is>
      </c>
      <c r="B19" s="4" t="inlineStr">
        <is>
          <t xml:space="preserve"> </t>
        </is>
      </c>
      <c r="C19" s="4" t="inlineStr">
        <is>
          <t xml:space="preserve"> </t>
        </is>
      </c>
      <c r="D19" s="5" t="n">
        <v>126058</v>
      </c>
      <c r="E19" s="4" t="inlineStr">
        <is>
          <t xml:space="preserve"> </t>
        </is>
      </c>
      <c r="F19" s="4" t="inlineStr">
        <is>
          <t xml:space="preserve"> </t>
        </is>
      </c>
      <c r="G19" s="4" t="inlineStr">
        <is>
          <t xml:space="preserve"> </t>
        </is>
      </c>
    </row>
    <row r="20">
      <c r="A20" s="4" t="inlineStr">
        <is>
          <t>Defined contribution plan, number of employees | employee</t>
        </is>
      </c>
      <c r="B20" s="4" t="inlineStr">
        <is>
          <t xml:space="preserve"> </t>
        </is>
      </c>
      <c r="C20" s="4" t="inlineStr">
        <is>
          <t xml:space="preserve"> </t>
        </is>
      </c>
      <c r="D20" s="6" t="n">
        <v>4</v>
      </c>
      <c r="E20" s="4" t="inlineStr">
        <is>
          <t xml:space="preserve"> </t>
        </is>
      </c>
      <c r="F20" s="4" t="inlineStr">
        <is>
          <t xml:space="preserve"> </t>
        </is>
      </c>
      <c r="G20" s="4" t="inlineStr">
        <is>
          <t xml:space="preserve"> </t>
        </is>
      </c>
    </row>
    <row r="21">
      <c r="A21" s="4" t="inlineStr">
        <is>
          <t>Vesting period of employer discretionary contribution</t>
        </is>
      </c>
      <c r="B21" s="4" t="inlineStr">
        <is>
          <t xml:space="preserve"> </t>
        </is>
      </c>
      <c r="C21" s="4" t="inlineStr">
        <is>
          <t>2 years</t>
        </is>
      </c>
      <c r="D21" s="4" t="inlineStr">
        <is>
          <t xml:space="preserve"> </t>
        </is>
      </c>
      <c r="E21" s="4" t="inlineStr">
        <is>
          <t>2 years</t>
        </is>
      </c>
      <c r="F21" s="4" t="inlineStr">
        <is>
          <t xml:space="preserve"> </t>
        </is>
      </c>
      <c r="G21" s="4" t="inlineStr">
        <is>
          <t xml:space="preserve"> </t>
        </is>
      </c>
    </row>
    <row r="22">
      <c r="A22" s="4" t="inlineStr">
        <is>
          <t>Defined Benefit Plan, Accumulated Benefit Obligation</t>
        </is>
      </c>
      <c r="B22" s="4" t="inlineStr">
        <is>
          <t xml:space="preserve"> </t>
        </is>
      </c>
      <c r="C22" s="4" t="inlineStr">
        <is>
          <t xml:space="preserve"> </t>
        </is>
      </c>
      <c r="D22" s="4" t="inlineStr">
        <is>
          <t xml:space="preserve"> </t>
        </is>
      </c>
      <c r="E22" s="5" t="n">
        <v>6900000</v>
      </c>
      <c r="F22" s="6" t="n">
        <v>9100000</v>
      </c>
      <c r="G22" s="4" t="inlineStr">
        <is>
          <t xml:space="preserve"> </t>
        </is>
      </c>
    </row>
    <row r="23">
      <c r="A23" s="4" t="inlineStr">
        <is>
          <t>Defined benefit plan, contribution by employer</t>
        </is>
      </c>
      <c r="B23" s="4" t="inlineStr">
        <is>
          <t xml:space="preserve"> </t>
        </is>
      </c>
      <c r="C23" s="4" t="inlineStr">
        <is>
          <t xml:space="preserve"> </t>
        </is>
      </c>
      <c r="D23" s="4" t="inlineStr">
        <is>
          <t xml:space="preserve"> </t>
        </is>
      </c>
      <c r="E23" s="6" t="n">
        <v>336000</v>
      </c>
      <c r="F23" s="5" t="n">
        <v>336000</v>
      </c>
      <c r="G23" s="4" t="inlineStr">
        <is>
          <t xml:space="preserve"> </t>
        </is>
      </c>
    </row>
    <row r="24">
      <c r="A24" s="4" t="inlineStr">
        <is>
          <t>SERP [Member] | Three Particip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r discretionary contribution</t>
        </is>
      </c>
      <c r="B26" s="4" t="inlineStr">
        <is>
          <t xml:space="preserve"> </t>
        </is>
      </c>
      <c r="C26" s="5" t="n">
        <v>101257</v>
      </c>
      <c r="D26" s="4" t="inlineStr">
        <is>
          <t xml:space="preserve"> </t>
        </is>
      </c>
      <c r="E26" s="4" t="inlineStr">
        <is>
          <t xml:space="preserve"> </t>
        </is>
      </c>
      <c r="F26" s="4" t="inlineStr">
        <is>
          <t xml:space="preserve"> </t>
        </is>
      </c>
      <c r="G26" s="4" t="inlineStr">
        <is>
          <t xml:space="preserve"> </t>
        </is>
      </c>
    </row>
    <row r="27">
      <c r="A27" s="4" t="inlineStr">
        <is>
          <t>Defined contribution plan, number of employees | employee</t>
        </is>
      </c>
      <c r="B27" s="4" t="inlineStr">
        <is>
          <t xml:space="preserve"> </t>
        </is>
      </c>
      <c r="C27" s="6" t="n">
        <v>3</v>
      </c>
      <c r="D27" s="4" t="inlineStr">
        <is>
          <t xml:space="preserve"> </t>
        </is>
      </c>
      <c r="E27" s="4" t="inlineStr">
        <is>
          <t xml:space="preserve"> </t>
        </is>
      </c>
      <c r="F27" s="4" t="inlineStr">
        <is>
          <t xml:space="preserve"> </t>
        </is>
      </c>
      <c r="G27" s="4" t="inlineStr">
        <is>
          <t xml:space="preserve"> </t>
        </is>
      </c>
    </row>
    <row r="28">
      <c r="A28" s="4" t="inlineStr">
        <is>
          <t>Defined benefit plan participants compensation expense</t>
        </is>
      </c>
      <c r="B28" s="4" t="inlineStr">
        <is>
          <t xml:space="preserve"> </t>
        </is>
      </c>
      <c r="C28" s="4" t="inlineStr">
        <is>
          <t xml:space="preserve"> </t>
        </is>
      </c>
      <c r="D28" s="4" t="inlineStr">
        <is>
          <t xml:space="preserve"> </t>
        </is>
      </c>
      <c r="E28" s="6" t="n">
        <v>50628</v>
      </c>
      <c r="F28" s="4" t="inlineStr">
        <is>
          <t xml:space="preserve"> </t>
        </is>
      </c>
      <c r="G28" s="4" t="inlineStr">
        <is>
          <t xml:space="preserve"> </t>
        </is>
      </c>
    </row>
    <row r="29">
      <c r="A29" s="4" t="inlineStr">
        <is>
          <t>SERP [Member] | 2nd Three Particip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mployer discretionary contribution</t>
        </is>
      </c>
      <c r="B31" s="5" t="n">
        <v>10368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ined contribution plan, number of employees | employee</t>
        </is>
      </c>
      <c r="B32" s="6" t="n">
        <v>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fined benefit plan participants compensation expense</t>
        </is>
      </c>
      <c r="B33" s="4" t="inlineStr">
        <is>
          <t xml:space="preserve"> </t>
        </is>
      </c>
      <c r="C33" s="4" t="inlineStr">
        <is>
          <t xml:space="preserve"> </t>
        </is>
      </c>
      <c r="D33" s="4" t="inlineStr">
        <is>
          <t xml:space="preserve"> </t>
        </is>
      </c>
      <c r="E33" s="5" t="n">
        <v>51844</v>
      </c>
      <c r="F33" s="4" t="inlineStr">
        <is>
          <t xml:space="preserve"> </t>
        </is>
      </c>
      <c r="G33" s="4" t="inlineStr">
        <is>
          <t xml:space="preserve"> </t>
        </is>
      </c>
    </row>
    <row r="34">
      <c r="A34" s="4" t="inlineStr">
        <is>
          <t>SERP [Member] | Four Particip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of employer discretionary contribution</t>
        </is>
      </c>
      <c r="B36" s="4" t="inlineStr">
        <is>
          <t xml:space="preserve"> </t>
        </is>
      </c>
      <c r="C36" s="4" t="inlineStr">
        <is>
          <t xml:space="preserve"> </t>
        </is>
      </c>
      <c r="D36" s="4" t="inlineStr">
        <is>
          <t>2 years</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0:52Z</dcterms:created>
  <dcterms:modified xmlns:dcterms="http://purl.org/dc/terms/" xmlns:xsi="http://www.w3.org/2001/XMLSchema-instance" xsi:type="dcterms:W3CDTF">2023-03-24T20:00:52Z</dcterms:modified>
</cp:coreProperties>
</file>